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Stockholders' Equity _ Partners" sheetId="18" state="visible" r:id="rId18"/>
    <sheet xmlns:r="http://schemas.openxmlformats.org/officeDocument/2006/relationships" name="Segment Information" sheetId="19" state="visible" r:id="rId19"/>
    <sheet xmlns:r="http://schemas.openxmlformats.org/officeDocument/2006/relationships" name="Earnings Per Share _ Common Uni" sheetId="20" state="visible" r:id="rId20"/>
    <sheet xmlns:r="http://schemas.openxmlformats.org/officeDocument/2006/relationships" name="Stock Option and Incentive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Leases (Tables)" sheetId="26" state="visible" r:id="rId26"/>
    <sheet xmlns:r="http://schemas.openxmlformats.org/officeDocument/2006/relationships" name="Investments in Unconsolidated_2" sheetId="27" state="visible" r:id="rId27"/>
    <sheet xmlns:r="http://schemas.openxmlformats.org/officeDocument/2006/relationships" name="Debt (Tables)" sheetId="28" state="visible" r:id="rId28"/>
    <sheet xmlns:r="http://schemas.openxmlformats.org/officeDocument/2006/relationships" name="Derivative Instruments and He_2" sheetId="29" state="visible" r:id="rId29"/>
    <sheet xmlns:r="http://schemas.openxmlformats.org/officeDocument/2006/relationships" name="Noncontrolling Interests (Table" sheetId="30" state="visible" r:id="rId30"/>
    <sheet xmlns:r="http://schemas.openxmlformats.org/officeDocument/2006/relationships" name="Stockholders' Equity _ Partne_2" sheetId="31" state="visible" r:id="rId31"/>
    <sheet xmlns:r="http://schemas.openxmlformats.org/officeDocument/2006/relationships" name="Segment Information (Tables)" sheetId="32" state="visible" r:id="rId32"/>
    <sheet xmlns:r="http://schemas.openxmlformats.org/officeDocument/2006/relationships" name="Earnings Per Share _ Common U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al Estate Schedule of Real Es" sheetId="38" state="visible" r:id="rId38"/>
    <sheet xmlns:r="http://schemas.openxmlformats.org/officeDocument/2006/relationships" name="Real Estate (Narrative) (Detail" sheetId="39" state="visible" r:id="rId39"/>
    <sheet xmlns:r="http://schemas.openxmlformats.org/officeDocument/2006/relationships" name="Leases (Details)"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Investment in Unconsolidated Jo" sheetId="44" state="visible" r:id="rId44"/>
    <sheet xmlns:r="http://schemas.openxmlformats.org/officeDocument/2006/relationships" name="Schedule of Unsecured Senior No" sheetId="45" state="visible" r:id="rId45"/>
    <sheet xmlns:r="http://schemas.openxmlformats.org/officeDocument/2006/relationships" name="Unsecured Senior Notes (Narrati" sheetId="46" state="visible" r:id="rId46"/>
    <sheet xmlns:r="http://schemas.openxmlformats.org/officeDocument/2006/relationships" name="Unsecured Credit Facility (Deta" sheetId="47" state="visible" r:id="rId47"/>
    <sheet xmlns:r="http://schemas.openxmlformats.org/officeDocument/2006/relationships" name="Unsecured Term Loan (Details)" sheetId="48" state="visible" r:id="rId48"/>
    <sheet xmlns:r="http://schemas.openxmlformats.org/officeDocument/2006/relationships" name="2021 Credit Facility and 2023 U"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Commitments And Contingencies (" sheetId="53" state="visible" r:id="rId53"/>
    <sheet xmlns:r="http://schemas.openxmlformats.org/officeDocument/2006/relationships" name="Noncontrolling Interests (Narra" sheetId="54" state="visible" r:id="rId54"/>
    <sheet xmlns:r="http://schemas.openxmlformats.org/officeDocument/2006/relationships" name="(Common Units) (Narrative) (Det" sheetId="55" state="visible" r:id="rId55"/>
    <sheet xmlns:r="http://schemas.openxmlformats.org/officeDocument/2006/relationships" name="Noncontrolling Interests Common" sheetId="56" state="visible" r:id="rId56"/>
    <sheet xmlns:r="http://schemas.openxmlformats.org/officeDocument/2006/relationships" name="Noncontrolling Interests (Prope" sheetId="57" state="visible" r:id="rId57"/>
    <sheet xmlns:r="http://schemas.openxmlformats.org/officeDocument/2006/relationships" name="Stockholders' Equity _ Partne_3" sheetId="58" state="visible" r:id="rId58"/>
    <sheet xmlns:r="http://schemas.openxmlformats.org/officeDocument/2006/relationships" name="Stockholders' Equity _ Partne_4" sheetId="59" state="visible" r:id="rId59"/>
    <sheet xmlns:r="http://schemas.openxmlformats.org/officeDocument/2006/relationships" name="Segment Information (Schedule O" sheetId="60" state="visible" r:id="rId60"/>
    <sheet xmlns:r="http://schemas.openxmlformats.org/officeDocument/2006/relationships" name="Segment Information (Schedule_2" sheetId="61" state="visible" r:id="rId61"/>
    <sheet xmlns:r="http://schemas.openxmlformats.org/officeDocument/2006/relationships" name="Earnings Per Share _ Common U_3" sheetId="62" state="visible" r:id="rId62"/>
    <sheet xmlns:r="http://schemas.openxmlformats.org/officeDocument/2006/relationships" name="Stock Option and Incentive Pl_2" sheetId="63" state="visible" r:id="rId63"/>
    <sheet xmlns:r="http://schemas.openxmlformats.org/officeDocument/2006/relationships" name="Stock Option and Incentive Pl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OSTON PROPERTIES,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Entity Listing, Par Value Per Share</t>
        </is>
      </c>
      <c r="B24" s="5" t="n">
        <v>0.01</v>
      </c>
      <c r="C24" s="4" t="inlineStr">
        <is>
          <t xml:space="preserve"> </t>
        </is>
      </c>
    </row>
    <row r="25">
      <c r="A25" s="4" t="inlineStr">
        <is>
          <t>Trading Symbol</t>
        </is>
      </c>
      <c r="B25" s="4" t="inlineStr">
        <is>
          <t>BXP</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6" t="n">
        <v>156864549</v>
      </c>
    </row>
    <row r="34">
      <c r="A34" s="4" t="inlineStr">
        <is>
          <t>Boston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Period End Date</t>
        </is>
      </c>
      <c r="B37" s="4" t="inlineStr">
        <is>
          <t>Jun. 30,  2023</t>
        </is>
      </c>
      <c r="C37" s="4" t="inlineStr">
        <is>
          <t xml:space="preserve"> </t>
        </is>
      </c>
    </row>
    <row r="38">
      <c r="A38" s="4" t="inlineStr">
        <is>
          <t>Entity File Number</t>
        </is>
      </c>
      <c r="B38" s="4" t="inlineStr">
        <is>
          <t>0-50209</t>
        </is>
      </c>
      <c r="C38" s="4" t="inlineStr">
        <is>
          <t xml:space="preserve"> </t>
        </is>
      </c>
    </row>
    <row r="39">
      <c r="A39" s="4" t="inlineStr">
        <is>
          <t>Entity Registrant Name</t>
        </is>
      </c>
      <c r="B39" s="4" t="inlineStr">
        <is>
          <t>BOSTON PROPERTIES LIMITED PARTNERSHIP</t>
        </is>
      </c>
      <c r="C39" s="4" t="inlineStr">
        <is>
          <t xml:space="preserve"> </t>
        </is>
      </c>
    </row>
    <row r="40">
      <c r="A40" s="4" t="inlineStr">
        <is>
          <t>Entity Central Index Key</t>
        </is>
      </c>
      <c r="B40" s="4" t="inlineStr">
        <is>
          <t>0001043121</t>
        </is>
      </c>
      <c r="C40" s="4" t="inlineStr">
        <is>
          <t xml:space="preserve"> </t>
        </is>
      </c>
    </row>
    <row r="41">
      <c r="A41" s="4" t="inlineStr">
        <is>
          <t>Current Fiscal Year End Date</t>
        </is>
      </c>
      <c r="B41" s="4" t="inlineStr">
        <is>
          <t>--12-31</t>
        </is>
      </c>
      <c r="C41" s="4" t="inlineStr">
        <is>
          <t xml:space="preserve"> </t>
        </is>
      </c>
    </row>
    <row r="42">
      <c r="A42" s="4" t="inlineStr">
        <is>
          <t>Document Fiscal Year Focus</t>
        </is>
      </c>
      <c r="B42" s="4" t="inlineStr">
        <is>
          <t>2023</t>
        </is>
      </c>
      <c r="C42" s="4" t="inlineStr">
        <is>
          <t xml:space="preserve"> </t>
        </is>
      </c>
    </row>
    <row r="43">
      <c r="A43" s="4" t="inlineStr">
        <is>
          <t>Document Fiscal Period Focus</t>
        </is>
      </c>
      <c r="B43" s="4" t="inlineStr">
        <is>
          <t>Q2</t>
        </is>
      </c>
      <c r="C43" s="4" t="inlineStr">
        <is>
          <t xml:space="preserve"> </t>
        </is>
      </c>
    </row>
    <row r="44">
      <c r="A44" s="4" t="inlineStr">
        <is>
          <t>Amendment Flag</t>
        </is>
      </c>
      <c r="B44" s="4" t="inlineStr">
        <is>
          <t>false</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04-3372948</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2. The Company bases its estimates on historical experience and on various other assumptions that it considers to be reasonable under the circumstances, including the impact of extraordinary events such as the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six entities that are VIEs as of June 30, 2023 and has determined that it is the primary beneficiary for all of these entities as of June 30, 2023. Consolidated Variable Interest Entities As of June 30, 2023, BXP has identified six consolidated VIEs, including BPLP. Excluding BPL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9). In addition, BXP’s only significant asset is its investment in BPLP and, consequently, substantially all of BXP’s assets and liabilities are the assets and liabilities of BPLP. Fair Value Measurements The Company follows the authoritative guidance for fair value measurements. The table below presents for June 30, 2023 and December 31, 2022, the financial instruments that are being valued for disclosure purposes as well as the Level at which they are categorized (as defined in Accounting Standards Codification (“ASC”) 820 “Fair Value Measurements and Disclosures”). Financial Instrument Level Unsecured senior notes (1) Level 1 Related party note receivable Level 3 Sales-type lease receivable Level 3 Mortgage notes payable Level 3 Unsecured line of credit Level 3 Unsecured term loan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sales-type lease receivable, net, mortgage notes payable, net, unsecured senior notes, net, unsecured line of credit and unsecured term loan, net and the Company’s corresponding estimate of fair value as of June 30, 2023 and December 31, 2022 (in thousands): June 30, 2023 December 31, 2022 Carrying Estimated Carrying Estimated Related party note receivable, net $ 88,834 $ 90,500 $ 78,576 $ 79,220 Sales-type lease receivable, net 13,250 13,173 12,811 13,045 Total $ 102,084 $ 103,673 $ 91,387 $ 92,265 Mortgage notes payable, net $ 3,274,764 $ 2,765,657 $ 3,272,368 $ 2,744,479 Unsecured senior notes, net 10,985,395 9,751,688 10,237,968 9,135,512 Unsecured line of credit — — — — Unsecured term loan, net 1,196,046 1,194,895 730,000 730,000 Total $ 15,456,205 $ 13,712,240 $ 14,240,336 $ 12,609,991 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June 30, 2023 and December 31, 2022 (in thousands): Fair value June 30, 2023 December 31, 2022 Interest rate swaps $ 6,44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3</t>
        </is>
      </c>
    </row>
    <row r="3">
      <c r="A3" s="3" t="inlineStr">
        <is>
          <t>Real Estate [Abstract]</t>
        </is>
      </c>
      <c r="B3" s="4" t="inlineStr">
        <is>
          <t xml:space="preserve"> </t>
        </is>
      </c>
    </row>
    <row r="4">
      <c r="A4" s="4" t="inlineStr">
        <is>
          <t>Real Estate</t>
        </is>
      </c>
      <c r="B4" s="4" t="inlineStr">
        <is>
          <t>3. Real Estate BXP Real estate consisted of the following at June 30, 2023 and December 31, 2022 (in thousands): June 30, 2023 December 31, 2022 Land $ 5,189,287 $ 5,189,811 Right of use assets - finance leases 237,526 237,510 Right of use assets - operating leases 166,421 167,351 Land held for future development (1) 637,191 721,501 Buildings and improvements 16,054,447 15,820,724 Tenant improvements 3,345,766 3,200,743 Furniture, fixtures and equipment 53,181 50,310 Construction in progress 482,850 406,574 Total 26,166,669 25,794,524 Less: Accumulated depreciation (6,568,568) (6,298,082) $ 19,598,101 $ 19,496,442 _______________ (1) Includes pre-development costs. BPLP Real estate consisted of the following at June 30, 2023 and December 31, 2022 (in thousands): June 30, 2023 December 31, 2022 Land $ 5,094,578 $ 5,095,102 Right of use assets - finance leases 237,526 237,510 Right of use assets - operating leases 166,421 167,351 Land held for future development (1) 637,191 721,501 Buildings and improvements 15,782,891 15,547,919 Tenant improvements 3,345,766 3,200,743 Furniture, fixtures and equipment 53,181 50,310 Construction in progress 482,850 406,574 Total 25,800,404 25,427,010 Less: Accumulated depreciation (6,448,665) (6,180,474) $ 19,351,739 $ 19,246,536 _______________ (1) Includes pre-development costs. Developments/Redevelopments On January 5, 2023, the Company commenced the development of 290 Binney Street, an approximately 566,000 net rentable square foot laboratory/life sciences project in Cambridge, Massachusetts. Concurrent with the commencement of this project, the Kendall Center Blue Parking Garage was taken out of service and demolished to support the development of this project. 290 Binney Street is 100% pre-leased to AstraZeneca. On January 30, 2023, the Company commenced the redevelopment of 300 Binney Street at Kendall Center in Cambridge, Massachusetts. 300 Binney Street consisted of an approximately 195,000 net rentable square foot premier workplace that is being redeveloped into approximately 236,000 net rentable square feet of laboratory/life sciences space. BXP and BPLP recognized approximately $11.0 million of depreciation expense during the six months ended June 30, 2023 associated with the acceleration of depreciation on the assets being removed from service and demolished as part of the redevelopment of the property. The project is 100% pre-leased to the Broad Institute. On April 29, 2023, the Company completed and fully placed in-service 2100 Pennsylvania Avenue, a premier workplace project with approximately 476,000 net rentable square feet located in Washington, D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ssor, Operating Leases [Text Block]</t>
        </is>
      </c>
      <c r="B4" s="4" t="inlineStr">
        <is>
          <t xml:space="preserve">4. Leases The Company estimates the collectability of its accrued rent and accounts receivable balances related to lease revenue. When evaluating the collectability of these accrued rent and accounts receivable balances, management considers tenant creditworthiness, current economic trends, including the impact of the COVID-19 pandemic on tenants’ businesses, and changes in tenants’ payment patterns, on a lease-by-lease basis. If the Company determines that the accrued rent and/or accounts receivable balances are no longer probable of collection then the balances are written-off and the lease is recognized on a cash basis. If applicable, information related to write-offs of accrued rent, net balances and accounts receivable, net balances and reinstatements of accrued rent balances for the Company’s unconsolidated joint ventures can be found in Note 5. Lessor The following table summarizes the components of lease revenue recognized under the Company’s operating and sales-type leases for the three and six months ended June 30, 2023 and 2022 and included within the Company's Consolidated Statements of Operations (in thousands): Three months ended June 30, Six months ended June 30, Lease Revenue 2023 2022 2023 2022 Fixed contractual payments $ 629,189 $ 601,351 $ 1,250,835 $ 1,200,958 Variable lease payments 132,315 120,548 267,318 239,061 Sales-type lease income 229 — 455 — $ 761,733 $ 721,899 $ 1,518,608 $ 1,440,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3</t>
        </is>
      </c>
    </row>
    <row r="3">
      <c r="A3" s="3" t="inlineStr">
        <is>
          <t>Investments In Unconsolidated Joint Ventures [Abstract]</t>
        </is>
      </c>
      <c r="B3" s="4" t="inlineStr">
        <is>
          <t xml:space="preserve"> </t>
        </is>
      </c>
    </row>
    <row r="4">
      <c r="A4" s="4" t="inlineStr">
        <is>
          <t>Investments In Unconsolidated Joint Ventures</t>
        </is>
      </c>
      <c r="B4" s="4" t="inlineStr">
        <is>
          <t xml:space="preserve">5. Investments in Unconsolidated Joint Ventures The investments in unconsolidated joint ventures consist of the following at June 30, 2023 and December 31, 2022: Carrying Value of Investment (1) Entity Properties Nominal % Ownership June 30, 2023 December 31, 2022 (in thousands) Square 407 Limited Partnership Market Square North 50.00 % $ (6,053) $ (6,198) BP/CRF Metropolitan Square LLC Metropolitan Square 20.00 % (37,654) (37,629) 901 New York, LLC 901 New York Avenue 25.00 % (2) (12,150) (12,493) WP Project Developer LLC Wisconsin Place Land and Infrastructure 33.33 % (3) 31,398 31,971 500 North Capitol Venture LLC 500 North Capitol Street, NW 30.00 % (8,559) (9,185) 501 K Street LLC 1001 6th Street 50.00 % 43,443 42,922 Podium Developer LLC The Hub on Causeway - Podium 50.00 % 44,542 46,839 Residential Tower Developer LLC Hub50House 50.00 % 44,214 45,414 Hotel Tower Developer LLC The Hub on Causeway - Hotel Air Rights 50.00 % 12,750 12,366 Office Tower Developer LLC 100 Causeway Street 50.00 % 59,550 59,716 1265 Main Office JV LLC 1265 Main Street 50.00 % 3,583 3,465 BNY Tower Holdings LLC Dock 72 50.00 % (4) (13,511) (19,921) CA-Colorado Center, LLC Colorado Center 50.00 % 235,846 233,862 7750 Wisconsin Avenue LLC 7750 Wisconsin Avenue 50.00 % 50,789 52,152 BP-M 3HB Venture LLC 3 Hudson Boulevard 25.00 % 115,878 116,397 SMBP Venture LP Santa Monica Business Park 55.00 % 161,368 164,735 Platform 16 Holdings LP Platform 16 55.00 % (5) 184,642 158,109 Gateway Portfolio Holdings LLC Gateway Commons 50.00 % 349,055 324,038 Rosecrans-Sepulveda Partners 4, LLC Beach Cities Media Campus 50.00 % 27,013 27,000 Safeco Plaza REIT LLC Safeco Plaza 33.67 % (6) 70,331 69,785 360 PAS Holdco LLC 360 Park Avenue South 42.21 % (7) 112,219 114,992 PR II/BXP Reston Gateway LLC Reston Next Residential 20.00 % 11,796 11,351 751 Gateway Holdings LLC 751 Gateway 49.00 % 89,025 80,714 200 Fifth Avenue JV LLC 200 Fifth Avenue 26.69 % 116,335 120,083 ABXP Worldgate Investments LLC 13100 and 13150 Worldgate Drive 50.00 % 17,182 N/A $ 1,703,032 $ 1,630,485 _______________ (1) Investments with deficit balances aggregating approximately $77.9 million and $85.4 million at June 30, 2023 and December 31, 2022, respectively, are included within Other Liabilities in the Company’s Consolidated Balance Sheets. (2) The Company’s economic ownership has increased based on the achievement of certain return thresholds. At June 30, 2023 and December 31, 2022, the Company’s economic ownership was approximately 50%. (3) The Company’s wholly-owned subsidiary that owns Wisconsin Place Office also owns a 33.33% interest in the joint venture entity that owns the land, parking garage and infrastructure of the project. (4) This property includes net equity balances from the amenity joint venture. (5) At December 31, 2022, this entity was a VIE. (6) The Company’s ownership includes (1) a 33.0% direct interest in the joint venture, and (2) an additional 1% interest in each of the two entities through which each partner owns its interest in the joint venture. (7)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June 30, 2023 December 31, 2022 (in thousands) ASSETS Real estate and development in process, net (1) $ 6,748,400 $ 6,537,554 Other assets 779,220 756,786 Total assets $ 7,527,620 $ 7,294,340 LIABILITIES AND MEMBERS’/PARTNERS’ EQUITY Mortgage and notes payable, net $ 4,056,181 $ 4,022,746 Other liabilities (2) 724,078 716,271 Members’/Partners’ equity 2,747,361 2,555,323 Total liabilities and members’/partners’ equity $ 7,527,620 $ 7,294,340 Company’s share of equity $ 1,301,827 $ 1,238,929 Basis differentials (3) 401,205 391,556 Carrying value of the Company’s investments in unconsolidated joint ventures (4) $ 1,703,032 $ 1,630,485 _______________ (1) At June 30, 2023 and December 31, 2022, this amount included right of use assets - finance leases totaling approximately $248.9 million. At June 30, 2023 and December 31, 2022, this amount included right of use assets - operating leases totaling approximately $20.6 million and $21.2 million, respectively. (2) At June 30, 2023 and December 31, 2022, this amount included lease liabilities - finance leases totaling approximately $379.7 million and $382.2 million, respectively. At June 30, 2023 and December 31, 2022, this amount included lease liabilities - operating leases totaling approximately $30.5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June 30, 2023 December 31, 2022 Property (in thousands) Colorado Center $ 300,370 $ 301,820 200 Fifth Avenue 96,837 94,497 Gateway Commons 48,078 47,808 Dock 72 (97,232) (98,980) These basis differentials (excluding land) will be amortized over the remaining lives of the related assets and liabilities. (4) Investments with deficit balances aggregating approximately $77.9 million and $85.4 million at June 30, 2023 and December 31, 2022, respectively, are reflected within Other Liabilities in the Company’s Consolidated Balance Sheets. The combined summarized statements of operations of the Company’s unconsolidated joint ventures are as follows: Three months ended June 30, Six months ended June 30, 2023 2022 2023 2022 (in thousands) Total revenue (1) $ 164,771 $ 120,871 $ 316,194 $ 245,362 Expenses Operating 61,023 45,353 118,229 90,994 Transaction costs 27 811 101 811 Depreciation and amortization 51,233 43,293 101,211 87,957 Total expenses 112,283 89,457 219,541 179,762 Other income (expense) Loss from early extinguishment of debt (3) — (3) (1,327) Interest expense (58,799) (32,219) (116,049) (62,592) Unrealized gain on derivative instruments 14,457 — 3,847 — Net income (loss) $ 8,143 $ (805) $ (15,552) $ 1,681 Company’s share of net income (loss) $ 639 $ 1,082 $ (6,263) $ 4,476 Basis differential (2) (7,307) (1,136) (7,974) (2,341) Income (loss) from unconsolidated joint ventures $ (6,668) $ (54) $ (14,237) $ 2,135 _______________ (1) Includes straight-line rent adjustments of approximately $6.9 million and $17.8 million for the three months ended June 30, 2023 and 2022, respectively, and approximately $13.2 million and $45.3 million for the six months ended June 30, 2023 and 2022, respectively. (2) Includes straight-line rent adjustments of approximately $0.4 million and $0.1 million for the three months ended June 30, 2023 and 2022, respectively, and approximately $0.7 million and $0.2 million for the six months ended June 30, 2023 and 2022, respectively. Also includes net above-/below-market rent adjustments of approximately $0.2 million and $0.1 million for the three months ended June 30, 2023 and 2022, respectively, and approximately $0.4 million and $0.2 million for the six months ended June 30, 2023 and 2022. On January 31, 2023, the Company acquired a 50% interest in a joint venture that owns 13100 and 13150 Worldgate Drive located in Herndon, Virginia for a gross purchase price of approximately $17.0 million. The acquisition was completed with available cash. 13100 and 13150 Worldgate Drive consists of two vacant office buildings aggregating approximately 350,000 rentable square feet and a 1,200-space structured parking deck situated on a 10-acre site. The joint venture intends to redevelop the property for residential use. There can be no assurance that the joint venture will commence the development as currently contemplated or at all. On April 21, 2023, a joint venture in which the Company owns a 50% interest exercised an option to extend the maturity date of the construction loan collateralized by its 7750 Wisconsin Avenue property. Prior to the extension, the loan had a total commitment amount of approximately $252.6 million, bore interest at a variable rate equal to London interbank offered rate (“LIBOR”) plus 1.25% per annum and was scheduled to mature on April 26, 2023, with two, one-year extension options, subject to certain conditions. The extended loan continued to bear interest at LIBOR plus 1.25% per annum through June 1, 2023 after which, the interest rate was converted to a variable rate equal to Term Secured Overnight Finance Rate (“SOFR”) plus 1.35% per annum. The extended loan now matures on April 26, 2024, with a one-year extension option, subject to certain conditions. 7750 Wisconsin Avenue is a premier workplace with approximately 734,000 net rentable square feet located in Bethesda, Maryland. On June 5, 2023, a joint venture in which the Company owns a 30% interest repaid the existing construction loan collateralized by its 500 North Capitol Street, NW property and obtained new mortgage loans with related parties. At the time of the pay off, the outstanding balance of the loan totaled approximately $105.0 million and the loan was scheduled to mature on June 6, 2023. The new mortgage loans have an aggregate principal balance of $105.0 million, bear interest at a weighted average fixed rate of 6.83% per annum and mature on June 5, 2026. The Company’s portion of the mortgage loans, $10.5 million, has been reflected as a Related Party Note Receivable on the Company’s Consolidated Balance Sheets. 500 North Capitol Street, NW is an approximately 231,000 net rentable square foot premier workplace in Washington, DC. On June 28, 2023, a joint venture in which the Company owns a 25% interest exercised an option to extend by 30 days the maturity date of the loan collateralized by its 3 Hudson Boulevard property. At the time of the modification, the outstanding balance of the loan totaled $80.0 million, bore interest at a variable rate equal to LIBOR plus 3.50% per annum and was scheduled to mature on July 13, 2023, with two extension options (30 days and 180 days, respectively), subject to certain conditions. The modified loan continued to bear interest at a variable rate equal to LIBOR plus 3.50% per annum for the period from June 28, 2023 through July 6, 2023. As of June 30, 2023, the loan had approximately $23.2 million of accrued interest due at the maturity date, August 13, 2023. For the period commencing on July 7, 2023 through the maturity date, the modified loan will bear interest at a variable rate equal to Term SOFR plus approximately 3.61% per annum. The modified loan now matures on August 13, 2023, with one 180 days extension option, subject to certain conditions. 3 Hudson Boulevard consists of land and improvements held for future development located in New York, New Yor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Unsecured Debt Disclosure</t>
        </is>
      </c>
      <c r="B4" s="4" t="inlineStr">
        <is>
          <t>6. Debt Unsecured Senior Notes The following summarizes the unsecured senior notes outstanding as of June 30, 2023 (dollars in thousands): Coupon/Stated Rate Effective Rate(1) Principal Amount Maturity Date(2) 10.5 Year Unsecured Senior Notes 3.125 % 3.279 %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11,050,000 Less: Net unamortized discount 14,831 Deferred financing costs, net 49,774 Total $ 10,985,395 _______________ (1) Yield on issuance date including the effects of discounts on the notes, settlements of interest rate contracts and the amortization of financing costs. (2) No principal amounts are due prior to maturity. On May 15, 2023, BPLP completed a public offering of $750.0 million in aggregate principal amount of its 6.500% unsecured senior notes due 2034. The notes were priced at 99.697% of the principal amount to yield an effective rate (including financing fees) of approximately 6.619% per annum to maturity. The notes will mature on January 15, 2034, unless earlier redeemed. The aggregate net proceeds from the offering were approximately $741.3 million after deducting underwriting discounts and transaction expenses.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June 30, 2023, BPLP was in compliance with each of these financial restrictions and requirements. Unsecured Credit Facility On June 1, 2023, BPLP amended its unsecured credit facility (as amended, the “2021 Credit Facility”) to replace the LIBOR-based daily floating rate option with a SOFR-based daily floating rate option and to add options for SOFR-based term floating rates and rates for alternative currency loans. In addition, the amendment added a SOFR credit spread adjustment of 0.10%. Other than the foregoing, the material terms of the 2021 Credit Facility remain unchanged. The 2021 Credit Facility provides for borrowings of up to $1.5 billion through BPLP’s revolving facility (the “Revolving Facility”), subject to customary conditions. The 2021 Credit Facility matures on June 15, 2026 and includes a sustainability-linked pricing component. Under the 2021 Credit Facility, BPLP may increase the total commitment by up to $500.0 million by increasing the amount of the Revolving Facility and/or by incurring one or more term loans, in each case, subject to syndication of the increase and other conditions. At BPLP’s option, loans under the 2021 Credit Facility will bear interest at a rate per annum equal to (1) (a) in the case of loans denominated in Dollars, Term SOFR and SOF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 The 2021 Credit Facility also features a sustainability-linked pricing component such that if BPLP meets certain sustainability performance targets, the applicable per annum interest rate will be reduced by one basis point. In addition, the 2021 Credit Facility contains a competitive bid option for up to 65% of the Revolving Facility that allows banks that are part of the lender consortium to bid to make loan advances to BPLP at a reduced interest rate. Pursuant to the 2021 Credit Facility, BPLP is obligated to pay (1) in quarterly installments a facility fee on the total commitment under the Revolving Facility at a rate per annum ranging from 0.10% to 0.30% based on BPLP’s credit rating and (2) an annual fee on the undrawn amount of each letter of credit ranging from 0.70% to 1.40% based on BPLP ’s credit rating. Based on BPLP’s June 30, 2023 credit rating, (1) the applicable Daily SOFR, Term SOFR, alternative currency daily rate, and alternative currency term rate margins are 0.775%, (2) the alternate base rate margin is zero basis points and (3) the facility fee is 0.15% per annum. At June 30, 2023, BPLP had no amount outstanding under the Revolving Facility. Unsecured Term Loan On January 4, 2023, BPLP entered into a credit agreement that provided for a $1.2 billion unsecured term loan facility (the “2023 Unsecured Term Loan”). Under the credit agreement,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matures on May 16, 2024, with one 12-month extension option, subject to customary conditions. Upon entry into the credit agreement, BPLP exercised its option to draw $1.2 billion under the 2023 Unsecured Term Loan, a portion of which was used to repay in full the $730.0 million outstanding under its prior unsecured credit agreement (the “2022 Unsecured Term Loan”), which was scheduled to mature on May 16, 2023. There was no prepayment penalty associated with the repayment of the 2022 Unsecured Term Loan. 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 As of June 30, 2023, the 2023 Unsecured Term Loan bears interest at a rate equal to adjusted Term SOFR plus 0.85% (see Note 7 ) . At June 30, 2023, BPLP had $1.2 billion outstanding under the 2023 Unsecured Term Loan. 2021 Credit Facility and 2023 Unsecured Term Loan Compliance The agreements governing the 2021 Credit Facility and 2023 Unsecured Term Loan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in the case of the 2021 Credit Facility, all outstanding amounts and the cancellation of all commitments outstanding under the 2021 Credit Facility and, in the case of the 2023 Unsecured Term Loan, any outstanding amount under the 2023 Unsecured Term Loan. Among other covenants, the 2021 Credit Facility and the 2023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June 30, 2023, BPLP was in compliance with each of these financial and other covenant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7. Derivative Instruments and Hedging Activities On May 2, 2023, BPLP entered into four interest rate swap contracts with notional amounts aggregating $1.2 billion. BPLP entered into these interest rate swap contracts to reduce its exposure to the variability in future cash flows attributable to changes in the 2023 Unsecured Term Loan interest rate. These interest rate swaps were entered into to fix Term SOFR, the reference rate for BPLP’s 2023 Unsecured Term Loan, at a weighted-average rate of 4.6420% for the period commencing on May 4, 2023 and ending on May 16, 2024 (see Note 6 ) . For the period from May 4, 2023 through June 30, 2023, the Company recognized approximately $(0.9) million of interest expense related to its interest rate swap contracts. BPLP assesses the effectiveness of its hedges both at inception and on an ongoing basis. If the hedges are deemed to be effective, the fair value is recorded in “Accumulated other comprehensiv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are carried at their estimated fair value on a recurring basis (See Note 2). The Company did not incur any ineffectiveness during the three months ended June 30, 2023. BPLP’s interest rate swap contracts consisted of the following at June 30, 2023 (dollars in thousands): Derivative Instrument Aggregate Notional Amount Strike Rate Range Balance Sheet Location Effective Date Maturity Date Low High Fair Value Interest Rate Swaps $ 1,200,000 May 4, 2023 May 16, 2024 4.638 % — 4.646 % Prepaid expenses and other assets $ 6,445 The following table presents the location in the financial statements of the gains or losses recognized related to the Company’s cash flow hedges for the three and six months ended June 30, 2023 and 2022 (dollars in thousands): Three months ended June 30, Six months ended June 30, 2023 2022 2023 2022 Amount of gain (loss) related to the effective portion recognized in other comprehensive income (1) $ 14,965 $ 35 $ 8,427 $ 7,600 Amount of gain (loss) related to the effective portion subsequently reclassified to earnings (2) $ 1,674 $ 1,677 $ 3,349 $ 3,353 Amount of gain (loss) relate do the ineffective portion and amount excluded from effectiveness testing $ — $ — $ — $ — _______________ (1) Includes the Company’s share of gain (loss) related to the effective portion of derivatives outstanding at its unconsolidated joint venture properties. (2) Consists of amounts from previous interest rate programs. BPLP has formally documented all of its relationships between hedge instruments and hedging items, as well as its risk-management objectives and strategy for undertaking various hedge transactions. While management believes its judgments are reasonable, a change in a derivative's effectiveness as a hedge could materially affect expenses, net income (loss) and equity. BPLP’s agreements with the swap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June 30, 2023, the Company had not posted any collateral related to th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1.6 million at June 30, 2023.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June 30, 2023, the maximum funding obligation under the guarantee was approximately $11.2 million. The Company earns a fee from the joint venture for providing the guarantee and has an agreement with the outside partners to reimburse the joint venture for their share of any payments made under the guarantee. As of June 30, 2023, no amounts related to the guarantee were recorded as liabilities in the Company’s consolidated financial statements. In connection with the development of the Company’s 290 Binney Street project located in Cambridge, Massachusetts, which commenced on January 5, 2023 (see Note 3), the Cambridge Zoning Ordinance requires that a building permit for the construction of a residential project of at least 400,000 square feet be issued prior to or concurrently with the issuance of a building permit for the commercial building. 290 Binney Street and the residential project are components of the Company’s future life sciences development project located in the heart of Kendall Square in Cambridge, Massachusetts. When completed the Company expects the project will consist of two premier workplace properties aggregating approximately 1.1 million rentable square feet of life sciences space and the approximately 400,000 square foot residential building. The commencement of construction of each phase of the overall project is subject to various conditions, some of which are not within the Company’s control. There can be no assurance that the conditions will be satisfied or that the Company will commence the development of the remaining phases on the terms and schedule currently contemplated or at all.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 Disclosure [Text Block]</t>
        </is>
      </c>
      <c r="B4" s="4" t="inlineStr">
        <is>
          <t>9. Noncontrolling Interests Noncontrolling interests relate to the interests in BPLP not owned by BXP and interests in consolidated property partnerships not wholly-owned by the Company. As of June 30, 2023, the noncontrolling interests in BPLP consisted of 16,522,540 OP Units, 2,135,852 LTIP Units (including 514,715 LTIP Units earned by employees under the Company’s multi-year long-term incentive awards granted between 2012 and 2020 (i.e., 2012 OPP and 2013 - 2020 MYLTIP awards)), 349,267 2021 MYLTIP Units, 252,151 2022 MYLTIP Units and 322,053 2023 MYLTIP Units held by parties other than BXP. Noncontrolling Interest—Common Units During the six months ended June 30, 2023, 21,346 OP Units were presented by the holders for redemption (including an aggregate of 21,346 OP Units issued upon conversion of LTIP Units, 2012 OPP Units and MYLTIP Units) and were redeemed by BXP in exchange for an equal number of shares of Common Stock. At June 30, 2023, BPLP had outstanding 349,267 2021 MYLTIP Units, 252,151 2022 MYLTIP Units and 322,053 2023 MYLTIP Units. Prior to the end of the respectiv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six months ended June 30, 2023: Record Date Payment Date Distributions per OP Unit and LTIP Unit Distributions per MYLTIP Unit June 30, 2023 July 31, 2023 $0.98 $0.098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six months ended June 30, 2022: Record Date Payment Date Distributions per OP Unit and LTIP Unit Distributions per MYLTIP Unit June 30, 2022 July 29, 2022 $0.98 $0.098 March 31, 2022 April 29, 2022 $0.98 $0.098 December 31, 2021 January 28, 2022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0 MYLTIP Units), assuming in each case that all conditions had been met for the conversion thereof, had all of such units been redeemed at June 30, 2023 was approximately $1.1 billion based on the last reported price of a share of Common Stock on the New York Stock Exchange of $57.59 per share on June 30, 2023.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nd $1.5 billion a t June 30, 2023 and December 31, 2022, respectively,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6 Months Ended</t>
        </is>
      </c>
    </row>
    <row r="2">
      <c r="B2" s="2" t="inlineStr">
        <is>
          <t>Jun. 30, 2023</t>
        </is>
      </c>
    </row>
    <row r="3">
      <c r="A3" s="3" t="inlineStr">
        <is>
          <t>Equity [Abstract]</t>
        </is>
      </c>
      <c r="B3" s="4" t="inlineStr">
        <is>
          <t xml:space="preserve"> </t>
        </is>
      </c>
    </row>
    <row r="4">
      <c r="A4" s="4" t="inlineStr">
        <is>
          <t>Stockholders' Equity / Partners' Capital</t>
        </is>
      </c>
      <c r="B4" s="4" t="inlineStr">
        <is>
          <t xml:space="preserve">10. Stockholders’ Equity / Partners’ Capital As of June 30, 2023, BXP had 156,853,400 shares of Common Stock outstanding. As of June 30, 2023, BXP owned 1,755,118 general partnership units and 155,098,282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six months ended June 30, 2023, BXP did not issue any shares of Common Stock upon the exercise of options to purchase Common Stock. As a result of the applicable exercise period ending, 103,641 options were forfeited during the six months ended June 30, 2023. As of June 30, 2023, BXP no longer has any outstanding options. During the six months ended June 30, 2023, BXP issued 21,346 shares of Common Stock in connection with the redemption of an equal number of redeemable OP Units from limited partners. The following table presents BXP’s dividends per share and BPLP’s distributions per OP Unit and LTIP Unit paid or declared in 2023 and during the six months ended June 30, 2022: Record Date Payment Date Dividend (Per Share) Distribution (Per Unit) June 30, 2023 July 31, 2023 $0.98 $0.98 March 31, 2023 April 28, 2023 $0.98 $0.98 December 30, 2022 January 30, 2023 $0.98 $0.98 June 30, 2022 July 29, 2022 $0.98 $0.98 March 31, 2022 April 29, 2022 $0.98 $0.98 December 31, 2021 January 28, 2022 $0.98 $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11. Segment Information The following tables present reconciliations of Net Income Attributable to Boston Properties, Inc. to the Company’s share of Net Operating Income and Net Income Attributable to Boston Properties Limited Partnership to the Company’s share of Net Operating Income for the three and six months ended June 30, 2023 and 2022. BXP Three months ended June 30, Six months ended June 30, 2023 2022 2023 2022 (in thousands) Net income attributable to Boston Properties, Inc. $ 104,299 $ 222,989 $ 182,215 $ 366,044 Add: Noncontrolling interest—common units of the Operating Partnership 12,117 25,708 21,169 42,061 Noncontrolling interests in property partnerships 19,768 18,546 38,428 36,095 Interest expense 142,473 104,142 276,680 205,370 Net operating income from unconsolidated joint ventures 42,254 35,710 83,010 73,031 Depreciation and amortization expense 202,577 183,146 411,311 360,770 Transaction costs 308 496 1,219 496 Payroll and related costs from management services contracts 4,609 3,239 9,844 7,304 General and administrative expense 44,175 34,665 99,977 77,859 Less: Net operating income attributable to noncontrolling interests in property partnerships 47,958 47,862 95,055 94,917 Unrealized gain on non-real estate investment 124 — 383 — Gains (losses) from investments in securities 1,571 (4,716) 3,236 (6,978) Other income - assignment fee — 6,624 — 6,624 Interest and other income (loss) 17,343 1,195 28,284 2,423 Gains on sales of real estate — 96,247 — 118,948 Income (loss) from unconsolidated joint ventures (6,668) (54) (14,237) 2,135 Direct reimbursements of payroll and related costs from management services contracts 4,609 3,239 9,844 7,304 Development and management services revenue 9,858 6,354 18,838 12,185 Company’s share of Net Operating Income $ 497,785 $ 471,890 $ 982,450 $ 931,472 BPLP Three months ended June 30, Six months ended June 30, 2023 2022 2023 2022 (in thousands) Net income attributable to Boston Properties Limited Partnership $ 118,098 $ 253,788 $ 206,928 $ 415,617 Add: Noncontrolling interests in property partnerships 19,768 18,546 38,428 36,095 Interest expense 142,473 104,142 276,680 205,370 Net operating income from unconsolidated joint ventures 42,254 35,710 83,010 73,031 Depreciation and amortization expense 200,895 181,416 407,767 357,302 Transaction costs 308 496 1,219 496 Payroll and related costs from management services contracts 4,609 3,239 9,844 7,304 General and administrative expense 44,175 34,665 99,977 77,859 Less: Net operating income attributable to noncontrolling interests in property partnerships 47,958 47,862 95,055 94,917 Unrealized gain on non-real estate investment 124 — 383 — Gains (losses) from investments in securities 1,571 (4,716) 3,236 (6,978) Other income - assignment fee — 6,624 — 6,624 Interest and other income (loss) 17,343 1,195 28,284 2,423 Gains on sales of real estate — 99,608 — 122,992 Income (loss) from unconsolidated joint ventures (6,668) (54) (14,237) 2,135 Direct reimbursements of payroll and related costs from management services contracts 4,609 3,239 9,844 7,304 Development and management services revenue 9,858 6,354 18,838 12,185 Company’s share of Net Operating Income $ 497,785 $ 471,890 $ 982,450 $ 931,472 Net operating income (“NOI”) is a non-GAAP financial measure equal to net income attributable to Boston Properties, Inc. and net income attributable to Boston Properties Limited Partnership, as applicable, the most directly comparable GAAP financial measures, plus (1) net income attributable to noncontrolling interests, interest expense, depreciation and amortization expense, transaction costs, payroll and related costs from management services contracts and corporate general and administrative expense less (2) unrealized gain on non-real estate investment, gains (losses) from investments in securities, other income - assignment fee,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and net income attributable to Boston Properties Limited Partnership.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as defined above, also does not include its share of losses from early extinguishment of debt from unconsolidated joint ventures and unrealized gain on derivative instruments, both of which are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Interest expense, depreciation and amortization expense, transaction costs, payroll and related costs from management services contracts, corporate general and administrative expense, unrealized gain on non-real estate investment, gains (losses) from investments in securities, other income - assignment fee,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The Company’s segments are based on the Company’s method of internal reporting which classifies its operations by geographic area. The Company’s segments by geographic area are Boston, Los Angeles, New York, San Francisco, Seattle and Washington, DC. The Company also presents information for each segment by property type, including Premier Workplace (which includes office, life sciences and retail), Residential and Hotel. Information by geographic area and property type (dollars in thousands): For the three months ended June 30, 2023: Boston Los Angeles New York San Francisco Seattle Washington, DC Total Rental Revenue: (1) Premier Workplace $ 269,464 $ — $ 262,979 $ 136,241 $ 17,060 $ 90,720 $ 776,464 Residential 4,124 — — 3,864 — 4,265 12,253 Hotel 13,969 — — — — — 13,969 Total 287,557 — 262,979 140,105 17,060 94,985 802,686 % of Grand Totals 35.83 % — % 32.76 % 17.45 % 2.13 % 11.83 % 100.00 % Rental Expenses: Premier Workplace 95,597 — 102,948 48,197 3,082 35,429 285,253 Residential 1,601 — — 2,215 — 1,967 5,783 Hotel 8,161 — — — — — 8,161 Total 105,359 — 102,948 50,412 3,082 37,396 299,197 % of Grand Totals 35.21 % — % 34.41 % 16.85 % 1.03 % 12.50 % 100.00 % Net operating income $ 182,198 $ — $ 160,031 $ 89,693 $ 13,978 $ 57,589 $ 503,489 % of Grand Totals 36.19 % — % 31.78 % 17.81 % 2.78 % 11.44 % 100.00 % Less: Net operating income attributable to noncontrolling interests in property partnerships (11,343) — (36,615) — — — (47,958) Add: Company’s share of net operating income from unconsolidated joint ventures 8,771 12,768 3,363 3,332 1,878 12,142 42,254 Company’s share of net operating income $ 179,626 $ 12,768 $ 126,779 $ 93,025 $ 15,856 $ 69,731 $ 497,785 % of Grand Totals 36.08 % 2.56 % 25.47 % 18.69 % 3.19 % 14.01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June 30, 2022: Boston Los Angeles New York San Francisco Seattle Washington, DC Total Rental Revenue: (1) Premier Workplace $ 244,936 $ — $ 254,264 $ 133,707 $ 6,472 $ 95,954 $ 735,333 Residential 3,748 — — 5,850 — 7,314 16,912 Hotel 12,089 — — — — — 12,089 Total 260,773 — 254,264 139,557 6,472 103,268 764,334 % of Grand Totals 34.11 % — % 33.27 % 18.26 % 0.85 % 13.51 % 100.00 % Rental Expenses: Premier Workplace 87,027 — 95,363 45,201 1,680 34,759 264,030 Residential 1,492 — — 5,145 — 3,181 9,818 Hotel 6,444 — — — — — 6,444 Total 94,963 — 95,363 50,346 1,680 37,940 280,292 % of Grand Totals 33.88 % — % 34.02 % 17.96 % 0.60 % 13.54 % 100.00 % Net operating income $ 165,810 $ — $ 158,901 $ 89,211 $ 4,792 $ 65,328 $ 484,042 % of Grand Totals 34.25 % — % 32.83 % 18.43 % 0.99 % 13.50 % 100.00 % Less: Net operating income attributable to noncontrolling interests in property partnerships (11,377) — (36,485) — — — (47,862) Add: Company’s share of net operating income (loss) from unconsolidated joint ventures 8,134 13,247 18 3,183 1,944 9,184 35,710 Company’s share of net operating income $ 162,567 $ 13,247 $ 122,434 $ 92,394 $ 6,736 $ 74,512 $ 471,890 % of Grand Totals 34.44 % 2.81 % 25.95 % 19.58 % 1.43 % 15.7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Information by geographic area and property type (dollars in thousands): For the six months ended June 30, 2023: Boston Los Angeles New York San Francisco Seattle Washington, DC Total Rental Revenue: (1) Premier Workplace $ 539,415 $ — $ 521,171 $ 272,334 $ 31,318 $ 181,384 $ 1,545,622 Residential 8,173 — — 7,506 — 8,300 23,979 Hotel 22,070 — — — — — 22,070 Total 569,658 — 521,171 279,840 31,318 189,684 1,591,671 % of Grand Totals 35.79 % — % 32.74 % 17.58 % 1.97 % 11.92 % 100.00 % Rental Expenses: Premier Workplace 195,646 — 205,433 94,282 6,042 69,695 571,098 Residential 3,153 — — 4,388 — 3,705 11,246 Hotel 14,832 — — — — — 14,832 Total 213,631 — 205,433 98,670 6,042 73,400 597,176 % of Grand Totals 35.78 % — % 34.40 % 16.52 % 1.01 % 12.29 % 100.00 % Net operating income $ 356,027 $ — $ 315,738 $ 181,170 $ 25,276 $ 116,284 $ 994,495 % of Grand Totals 35.80 % — % 31.75 % 18.22 % 2.54 % 11.69 % 100.00 % Less: Net operating income attributable to noncontrolling interests in property partnerships (22,160) — (72,895) — — — (95,055) Add: Company’s share of net operating income (loss) from unconsolidated joint ventures 17,348 25,993 7,013 6,796 3,724 22,136 83,010 Company’s share of net operating income $ 351,215 $ 25,993 $ 249,856 $ 187,966 $ 29,000 $ 138,420 $ 982,450 % of Grand Totals 35.75 % 2.65 % 25.43 % 19.13 % 2.95 % 14.0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2: Boston Los Angeles New York San Francisco Seattle Washington, DC Total Rental Revenue: (1) Premier Workplace $ 487,014 $ — $ 511,134 $ 266,082 $ 6,472 $ 191,519 $ 1,462,221 Residential 7,344 — — 8,241 — 14,293 29,878 Hotel 16,646 — — — — — 16,646 Total 511,004 — 511,134 274,323 6,472 205,812 1,508,745 % of Grand Totals 33.87 % — % 33.88 % 18.18 % 0.43 % 13.64 % 100.00 % Rental Expenses: Premier Workplace 177,555 — 191,703 88,609 1,680 68,306 527,853 Residential 2,929 — — 7,013 — 6,308 16,250 Hotel 11,284 — — — — — 11,284 Total 191,768 — 191,703 95,622 1,680 — 74,614 555,387 % of Grand Totals 34.53 % — % 34.52 % 17.22 % 0.30 % 13.43 % 100.00 % Net operating income $ 319,236 $ — $ 319,431 $ 178,701 $ 4,792 $ 131,198 $ 953,358 % of Grand Totals 33.49 % — % 33.51 % 18.74 % 0.50 % 13.76 % 100.00 % Less: Net operating income attributable to noncontrolling interests in property partnerships (23,112) — (71,805) — — — (94,917) Add: Company’s share of net operating income (loss) from unconsolidated joint ventures 17,827 27,004 (138) 6,364 3,899 18,075 73,031 Company’s share of net operating income $ 313,951 $ 27,004 $ 247,488 $ 185,065 $ 8,691 $ 149,273 $ 931,472 % of Grand Totals 33.70 % 2.90 % 26.57 % 19.87 % 0.93 % 16.0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eal estate, at cost (amounts related to variable interest entities (“VIEs”) of $6,870,107 and $6,789,029 at June 30, 2023 and December 31, 2022, respectively)</t>
        </is>
      </c>
      <c r="B3" s="7" t="n">
        <v>25762722</v>
      </c>
      <c r="C3" s="7" t="n">
        <v>25389663</v>
      </c>
    </row>
    <row r="4">
      <c r="A4" s="4" t="inlineStr">
        <is>
          <t>Right of use assets - finance leases (amounts related to VIEs of $21,000 and $21,000 at June 30, 2023 and December 31, 2022, respectively)</t>
        </is>
      </c>
      <c r="B4" s="6" t="n">
        <v>237526</v>
      </c>
      <c r="C4" s="6" t="n">
        <v>237510</v>
      </c>
    </row>
    <row r="5">
      <c r="A5" s="4" t="inlineStr">
        <is>
          <t>Right of use assets - operating leases</t>
        </is>
      </c>
      <c r="B5" s="6" t="n">
        <v>166421</v>
      </c>
      <c r="C5" s="6" t="n">
        <v>167351</v>
      </c>
    </row>
    <row r="6">
      <c r="A6" s="4" t="inlineStr">
        <is>
          <t>Less: accumulated depreciation (amounts related to VIEs of $(1,434,592) and $(1,381,401) at June 30, 2023 and December 31, 2022, respectively)</t>
        </is>
      </c>
      <c r="B6" s="6" t="n">
        <v>-6568568</v>
      </c>
      <c r="C6" s="6" t="n">
        <v>-6298082</v>
      </c>
    </row>
    <row r="7">
      <c r="A7" s="4" t="inlineStr">
        <is>
          <t>Total real estate</t>
        </is>
      </c>
      <c r="B7" s="6" t="n">
        <v>19598101</v>
      </c>
      <c r="C7" s="6" t="n">
        <v>19496442</v>
      </c>
    </row>
    <row r="8">
      <c r="A8" s="4" t="inlineStr">
        <is>
          <t>Cash and cash equivalents (amounts related to VIEs of $256,201 and $259,658 at June 30, 2023 and December 31, 2022, respectively)</t>
        </is>
      </c>
      <c r="B8" s="6" t="n">
        <v>1581575</v>
      </c>
      <c r="C8" s="6" t="n">
        <v>690333</v>
      </c>
    </row>
    <row r="9">
      <c r="A9" s="4" t="inlineStr">
        <is>
          <t>Cash held in escrows</t>
        </is>
      </c>
      <c r="B9" s="6" t="n">
        <v>46915</v>
      </c>
      <c r="C9" s="6" t="n">
        <v>46479</v>
      </c>
    </row>
    <row r="10">
      <c r="A10" s="4" t="inlineStr">
        <is>
          <t>Investments in securities</t>
        </is>
      </c>
      <c r="B10" s="6" t="n">
        <v>33481</v>
      </c>
      <c r="C10" s="6" t="n">
        <v>32277</v>
      </c>
    </row>
    <row r="11">
      <c r="A11" s="4" t="inlineStr">
        <is>
          <t>Tenant and other receivables, net (amounts related to VIEs of $13,921 and $16,521 at June 30, 2023 and December 31, 2022, respectively)</t>
        </is>
      </c>
      <c r="B11" s="6" t="n">
        <v>91968</v>
      </c>
      <c r="C11" s="6" t="n">
        <v>81389</v>
      </c>
    </row>
    <row r="12">
      <c r="A12" s="4" t="inlineStr">
        <is>
          <t>Related party note receivable, net</t>
        </is>
      </c>
      <c r="B12" s="6" t="n">
        <v>88834</v>
      </c>
      <c r="C12" s="6" t="n">
        <v>78576</v>
      </c>
    </row>
    <row r="13">
      <c r="A13" s="4" t="inlineStr">
        <is>
          <t>Sales-type lease receivable, net</t>
        </is>
      </c>
      <c r="B13" s="6" t="n">
        <v>13250</v>
      </c>
      <c r="C13" s="6" t="n">
        <v>12811</v>
      </c>
    </row>
    <row r="14">
      <c r="A14" s="4" t="inlineStr">
        <is>
          <t>Accrued rental income, net (amounts related to VIEs of $382,622 and $367,138 at June 30, 2023 and December 31, 2022, respectively)</t>
        </is>
      </c>
      <c r="B14" s="6" t="n">
        <v>1318320</v>
      </c>
      <c r="C14" s="6" t="n">
        <v>1276580</v>
      </c>
    </row>
    <row r="15">
      <c r="A15" s="4" t="inlineStr">
        <is>
          <t>Deferred charges, net (amounts related to VIEs of $172,655 and $176,597 at June 30, 2023 and December 31, 2022, respectively)</t>
        </is>
      </c>
      <c r="B15" s="6" t="n">
        <v>710820</v>
      </c>
      <c r="C15" s="6" t="n">
        <v>733282</v>
      </c>
    </row>
    <row r="16">
      <c r="A16" s="4" t="inlineStr">
        <is>
          <t>Prepaid expenses and other assets (amounts related to VIEs of $13,534 and $11,647 at June 30, 2023 and December 31, 2022, respectively)</t>
        </is>
      </c>
      <c r="B16" s="6" t="n">
        <v>77457</v>
      </c>
      <c r="C16" s="6" t="n">
        <v>43589</v>
      </c>
    </row>
    <row r="17">
      <c r="A17" s="4" t="inlineStr">
        <is>
          <t>Investments in unconsolidated joint ventures</t>
        </is>
      </c>
      <c r="B17" s="6" t="n">
        <v>1780959</v>
      </c>
      <c r="C17" s="6" t="n">
        <v>1715911</v>
      </c>
    </row>
    <row r="18">
      <c r="A18" s="4" t="inlineStr">
        <is>
          <t>Total assets</t>
        </is>
      </c>
      <c r="B18" s="6" t="n">
        <v>25341680</v>
      </c>
      <c r="C18" s="6" t="n">
        <v>24207669</v>
      </c>
    </row>
    <row r="19">
      <c r="A19" s="3" t="inlineStr">
        <is>
          <t>Liabilities:</t>
        </is>
      </c>
      <c r="B19" s="4" t="inlineStr">
        <is>
          <t xml:space="preserve"> </t>
        </is>
      </c>
      <c r="C19" s="4" t="inlineStr">
        <is>
          <t xml:space="preserve"> </t>
        </is>
      </c>
    </row>
    <row r="20">
      <c r="A20" s="4" t="inlineStr">
        <is>
          <t>Mortgage notes payable, net (amounts related to VIEs of $3,274,764 and $3,272,368 at June 30, 2023 and December 31, 2022, respectively)</t>
        </is>
      </c>
      <c r="B20" s="6" t="n">
        <v>3274764</v>
      </c>
      <c r="C20" s="6" t="n">
        <v>3272368</v>
      </c>
    </row>
    <row r="21">
      <c r="A21" s="4" t="inlineStr">
        <is>
          <t>Unsecured senior notes, net</t>
        </is>
      </c>
      <c r="B21" s="6" t="n">
        <v>10985395</v>
      </c>
      <c r="C21" s="6" t="n">
        <v>10237968</v>
      </c>
    </row>
    <row r="22">
      <c r="A22" s="4" t="inlineStr">
        <is>
          <t>Unsecured line of credit</t>
        </is>
      </c>
      <c r="B22" s="6" t="n">
        <v>0</v>
      </c>
      <c r="C22" s="6" t="n">
        <v>0</v>
      </c>
    </row>
    <row r="23">
      <c r="A23" s="4" t="inlineStr">
        <is>
          <t>Unsecured term loan</t>
        </is>
      </c>
      <c r="B23" s="6" t="n">
        <v>1196046</v>
      </c>
      <c r="C23" s="6" t="n">
        <v>730000</v>
      </c>
    </row>
    <row r="24">
      <c r="A24" s="4" t="inlineStr">
        <is>
          <t>Lease liabilities - finance leases (amounts related to VIEs of $20,675 and $20,604 at June 30, 2023 and December 31, 2022, respectively)</t>
        </is>
      </c>
      <c r="B24" s="6" t="n">
        <v>251874</v>
      </c>
      <c r="C24" s="6" t="n">
        <v>249335</v>
      </c>
    </row>
    <row r="25">
      <c r="A25" s="4" t="inlineStr">
        <is>
          <t>Lease liabilities - operating leases</t>
        </is>
      </c>
      <c r="B25" s="6" t="n">
        <v>204826</v>
      </c>
      <c r="C25" s="6" t="n">
        <v>204686</v>
      </c>
    </row>
    <row r="26">
      <c r="A26" s="4" t="inlineStr">
        <is>
          <t>Accounts payable and accrued expenses (amounts related to VIEs of $57,852 and $29,466 at June 30, 2023 and December 31, 2022, respectively)</t>
        </is>
      </c>
      <c r="B26" s="6" t="n">
        <v>434574</v>
      </c>
      <c r="C26" s="6" t="n">
        <v>417545</v>
      </c>
    </row>
    <row r="27">
      <c r="A27" s="4" t="inlineStr">
        <is>
          <t>Dividends and distributions payable</t>
        </is>
      </c>
      <c r="B27" s="6" t="n">
        <v>171465</v>
      </c>
      <c r="C27" s="6" t="n">
        <v>170643</v>
      </c>
    </row>
    <row r="28">
      <c r="A28" s="4" t="inlineStr">
        <is>
          <t>Accrued interest payable</t>
        </is>
      </c>
      <c r="B28" s="6" t="n">
        <v>111088</v>
      </c>
      <c r="C28" s="6" t="n">
        <v>103774</v>
      </c>
    </row>
    <row r="29">
      <c r="A29" s="4" t="inlineStr">
        <is>
          <t>Other liabilities (amounts related to VIEs of $101,301 and $114,232 at June 30, 2023 and December 31, 2022, respectively)</t>
        </is>
      </c>
      <c r="B29" s="6" t="n">
        <v>418813</v>
      </c>
      <c r="C29" s="6" t="n">
        <v>450918</v>
      </c>
    </row>
    <row r="30">
      <c r="A30" s="4" t="inlineStr">
        <is>
          <t>Total liabilities</t>
        </is>
      </c>
      <c r="B30" s="6" t="n">
        <v>17048845</v>
      </c>
      <c r="C30" s="6" t="n">
        <v>15837237</v>
      </c>
    </row>
    <row r="31">
      <c r="A31" s="4" t="inlineStr">
        <is>
          <t>Redeemable deferred stock units— 108,642 and 97,853 units outstanding at redemption value at June 30, 2023 and December 31, 2022, respectively</t>
        </is>
      </c>
      <c r="B31" s="7" t="n">
        <v>6292</v>
      </c>
      <c r="C31" s="7" t="n">
        <v>6613</v>
      </c>
    </row>
    <row r="32">
      <c r="A32" s="4" t="inlineStr">
        <is>
          <t>Excess stock, shares outstanding</t>
        </is>
      </c>
      <c r="B32" s="6" t="n">
        <v>0</v>
      </c>
      <c r="C32" s="6" t="n">
        <v>0</v>
      </c>
    </row>
    <row r="33">
      <c r="A33" s="4" t="inlineStr">
        <is>
          <t>Excess stock, shares issued</t>
        </is>
      </c>
      <c r="B33" s="6" t="n">
        <v>0</v>
      </c>
      <c r="C33" s="6" t="n">
        <v>0</v>
      </c>
    </row>
    <row r="34">
      <c r="A34" s="4" t="inlineStr">
        <is>
          <t>Preferred stock / units, shares / units issued (in shares / units)</t>
        </is>
      </c>
      <c r="B34" s="6" t="n">
        <v>0</v>
      </c>
      <c r="C34" s="6" t="n">
        <v>0</v>
      </c>
    </row>
    <row r="35">
      <c r="A35" s="4" t="inlineStr">
        <is>
          <t>Preferred stock / units, shares / units outstanding (in shares / units)</t>
        </is>
      </c>
      <c r="B35" s="6" t="n">
        <v>0</v>
      </c>
      <c r="C35" s="6" t="n">
        <v>0</v>
      </c>
    </row>
    <row r="36">
      <c r="A36" s="3" t="inlineStr">
        <is>
          <t>Equity / Capital:</t>
        </is>
      </c>
      <c r="B36" s="4" t="inlineStr">
        <is>
          <t xml:space="preserve"> </t>
        </is>
      </c>
      <c r="C36" s="4" t="inlineStr">
        <is>
          <t xml:space="preserve"> </t>
        </is>
      </c>
    </row>
    <row r="37">
      <c r="A37" s="4" t="inlineStr">
        <is>
          <t>Excess stock, $0.01 par value, 150,000,000 shares authorized, none issued or outstanding</t>
        </is>
      </c>
      <c r="B37" s="7" t="n">
        <v>0</v>
      </c>
      <c r="C37" s="7" t="n">
        <v>0</v>
      </c>
    </row>
    <row r="38">
      <c r="A38" s="4" t="inlineStr">
        <is>
          <t>Preferred stock, $0.01 par value, 50,000,000 shares authorized, none issued or outstanding</t>
        </is>
      </c>
      <c r="B38" s="6" t="n">
        <v>0</v>
      </c>
      <c r="C38" s="6" t="n">
        <v>0</v>
      </c>
    </row>
    <row r="39">
      <c r="A39" s="4" t="inlineStr">
        <is>
          <t>Common stock, $0.01 par value, 250,000,000 shares authorized, 156,932,300 and 156,836,767 issued and 156,853,400 and 156,757,867 outstanding at June 30, 2023 and December 31, 2022, respectively</t>
        </is>
      </c>
      <c r="B39" s="6" t="n">
        <v>1569</v>
      </c>
      <c r="C39" s="6" t="n">
        <v>1568</v>
      </c>
    </row>
    <row r="40">
      <c r="A40" s="4" t="inlineStr">
        <is>
          <t>Additional paid-in capital</t>
        </is>
      </c>
      <c r="B40" s="6" t="n">
        <v>6561161</v>
      </c>
      <c r="C40" s="6" t="n">
        <v>6539147</v>
      </c>
    </row>
    <row r="41">
      <c r="A41" s="4" t="inlineStr">
        <is>
          <t>Dividends in excess of earnings</t>
        </is>
      </c>
      <c r="B41" s="6" t="n">
        <v>-516550</v>
      </c>
      <c r="C41" s="6" t="n">
        <v>-391356</v>
      </c>
    </row>
    <row r="42">
      <c r="A42" s="4" t="inlineStr">
        <is>
          <t>Treasury common stock at cost, 78,900 shares at June 30, 2023 and December 31, 2022</t>
        </is>
      </c>
      <c r="B42" s="6" t="n">
        <v>-2722</v>
      </c>
      <c r="C42" s="6" t="n">
        <v>-2722</v>
      </c>
    </row>
    <row r="43">
      <c r="A43" s="4" t="inlineStr">
        <is>
          <t>Accumulated other comprehensive loss</t>
        </is>
      </c>
      <c r="B43" s="6" t="n">
        <v>-3406</v>
      </c>
      <c r="C43" s="6" t="n">
        <v>-13718</v>
      </c>
    </row>
    <row r="44">
      <c r="A44" s="4" t="inlineStr">
        <is>
          <t>Total stockholders' equity attributable to Boston Properties, Inc.</t>
        </is>
      </c>
      <c r="B44" s="6" t="n">
        <v>6040052</v>
      </c>
      <c r="C44" s="6" t="n">
        <v>6132919</v>
      </c>
    </row>
    <row r="45">
      <c r="A45" s="3" t="inlineStr">
        <is>
          <t>Noncontrolling interests:</t>
        </is>
      </c>
      <c r="B45" s="4" t="inlineStr">
        <is>
          <t xml:space="preserve"> </t>
        </is>
      </c>
      <c r="C45" s="4" t="inlineStr">
        <is>
          <t xml:space="preserve"> </t>
        </is>
      </c>
    </row>
    <row r="46">
      <c r="A46" s="4" t="inlineStr">
        <is>
          <t>Common units of the Operating Partnership</t>
        </is>
      </c>
      <c r="B46" s="6" t="n">
        <v>689123</v>
      </c>
      <c r="C46" s="6" t="n">
        <v>683583</v>
      </c>
    </row>
    <row r="47">
      <c r="A47" s="4" t="inlineStr">
        <is>
          <t>Property partnerships</t>
        </is>
      </c>
      <c r="B47" s="6" t="n">
        <v>1557368</v>
      </c>
      <c r="C47" s="6" t="n">
        <v>1547317</v>
      </c>
    </row>
    <row r="48">
      <c r="A48" s="4" t="inlineStr">
        <is>
          <t>Total equity / capital</t>
        </is>
      </c>
      <c r="B48" s="6" t="n">
        <v>8286543</v>
      </c>
      <c r="C48" s="6" t="n">
        <v>8363819</v>
      </c>
    </row>
    <row r="49">
      <c r="A49" s="4" t="inlineStr">
        <is>
          <t>Total liabilities and equity / capital</t>
        </is>
      </c>
      <c r="B49" s="6" t="n">
        <v>25341680</v>
      </c>
      <c r="C49" s="6" t="n">
        <v>24207669</v>
      </c>
    </row>
    <row r="50">
      <c r="A50" s="4" t="inlineStr">
        <is>
          <t>Boston Properties Limited Partnership</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Real estate, at cost (amounts related to variable interest entities (“VIEs”) of $6,870,107 and $6,789,029 at June 30, 2023 and December 31, 2022, respectively)</t>
        </is>
      </c>
      <c r="B52" s="6" t="n">
        <v>25396457</v>
      </c>
      <c r="C52" s="6" t="n">
        <v>25022149</v>
      </c>
    </row>
    <row r="53">
      <c r="A53" s="4" t="inlineStr">
        <is>
          <t>Right of use assets - finance leases (amounts related to VIEs of $21,000 and $21,000 at June 30, 2023 and December 31, 2022, respectively)</t>
        </is>
      </c>
      <c r="B53" s="6" t="n">
        <v>237526</v>
      </c>
      <c r="C53" s="6" t="n">
        <v>237510</v>
      </c>
    </row>
    <row r="54">
      <c r="A54" s="4" t="inlineStr">
        <is>
          <t>Right of use assets - operating leases</t>
        </is>
      </c>
      <c r="B54" s="6" t="n">
        <v>166421</v>
      </c>
      <c r="C54" s="6" t="n">
        <v>167351</v>
      </c>
    </row>
    <row r="55">
      <c r="A55" s="4" t="inlineStr">
        <is>
          <t>Less: accumulated depreciation (amounts related to VIEs of $(1,434,592) and $(1,381,401) at June 30, 2023 and December 31, 2022, respectively)</t>
        </is>
      </c>
      <c r="B55" s="6" t="n">
        <v>-6448665</v>
      </c>
      <c r="C55" s="6" t="n">
        <v>-6180474</v>
      </c>
    </row>
    <row r="56">
      <c r="A56" s="4" t="inlineStr">
        <is>
          <t>Total real estate</t>
        </is>
      </c>
      <c r="B56" s="6" t="n">
        <v>19351739</v>
      </c>
      <c r="C56" s="6" t="n">
        <v>19246536</v>
      </c>
    </row>
    <row r="57">
      <c r="A57" s="4" t="inlineStr">
        <is>
          <t>Cash and cash equivalents (amounts related to VIEs of $256,201 and $259,658 at June 30, 2023 and December 31, 2022, respectively)</t>
        </is>
      </c>
      <c r="B57" s="6" t="n">
        <v>1581575</v>
      </c>
      <c r="C57" s="6" t="n">
        <v>690333</v>
      </c>
    </row>
    <row r="58">
      <c r="A58" s="4" t="inlineStr">
        <is>
          <t>Cash held in escrows</t>
        </is>
      </c>
      <c r="B58" s="6" t="n">
        <v>46915</v>
      </c>
      <c r="C58" s="6" t="n">
        <v>46479</v>
      </c>
    </row>
    <row r="59">
      <c r="A59" s="4" t="inlineStr">
        <is>
          <t>Investments in securities</t>
        </is>
      </c>
      <c r="B59" s="6" t="n">
        <v>33481</v>
      </c>
      <c r="C59" s="6" t="n">
        <v>32277</v>
      </c>
    </row>
    <row r="60">
      <c r="A60" s="4" t="inlineStr">
        <is>
          <t>Tenant and other receivables, net (amounts related to VIEs of $13,921 and $16,521 at June 30, 2023 and December 31, 2022, respectively)</t>
        </is>
      </c>
      <c r="B60" s="6" t="n">
        <v>91968</v>
      </c>
      <c r="C60" s="6" t="n">
        <v>81389</v>
      </c>
    </row>
    <row r="61">
      <c r="A61" s="4" t="inlineStr">
        <is>
          <t>Related party note receivable, net</t>
        </is>
      </c>
      <c r="B61" s="6" t="n">
        <v>88834</v>
      </c>
      <c r="C61" s="6" t="n">
        <v>78576</v>
      </c>
    </row>
    <row r="62">
      <c r="A62" s="4" t="inlineStr">
        <is>
          <t>Sales-type lease receivable, net</t>
        </is>
      </c>
      <c r="B62" s="6" t="n">
        <v>13250</v>
      </c>
      <c r="C62" s="6" t="n">
        <v>12811</v>
      </c>
    </row>
    <row r="63">
      <c r="A63" s="4" t="inlineStr">
        <is>
          <t>Accrued rental income, net (amounts related to VIEs of $382,622 and $367,138 at June 30, 2023 and December 31, 2022, respectively)</t>
        </is>
      </c>
      <c r="B63" s="6" t="n">
        <v>1318320</v>
      </c>
      <c r="C63" s="6" t="n">
        <v>1276580</v>
      </c>
    </row>
    <row r="64">
      <c r="A64" s="4" t="inlineStr">
        <is>
          <t>Deferred charges, net (amounts related to VIEs of $172,655 and $176,597 at June 30, 2023 and December 31, 2022, respectively)</t>
        </is>
      </c>
      <c r="B64" s="6" t="n">
        <v>710820</v>
      </c>
      <c r="C64" s="6" t="n">
        <v>733282</v>
      </c>
    </row>
    <row r="65">
      <c r="A65" s="4" t="inlineStr">
        <is>
          <t>Prepaid expenses and other assets (amounts related to VIEs of $13,534 and $11,647 at June 30, 2023 and December 31, 2022, respectively)</t>
        </is>
      </c>
      <c r="B65" s="6" t="n">
        <v>77457</v>
      </c>
      <c r="C65" s="6" t="n">
        <v>43589</v>
      </c>
    </row>
    <row r="66">
      <c r="A66" s="4" t="inlineStr">
        <is>
          <t>Investments in unconsolidated joint ventures</t>
        </is>
      </c>
      <c r="B66" s="6" t="n">
        <v>1780959</v>
      </c>
      <c r="C66" s="6" t="n">
        <v>1715911</v>
      </c>
    </row>
    <row r="67">
      <c r="A67" s="4" t="inlineStr">
        <is>
          <t>Total assets</t>
        </is>
      </c>
      <c r="B67" s="6" t="n">
        <v>25095318</v>
      </c>
      <c r="C67" s="6" t="n">
        <v>23957763</v>
      </c>
    </row>
    <row r="68">
      <c r="A68" s="3" t="inlineStr">
        <is>
          <t>Liabilities:</t>
        </is>
      </c>
      <c r="B68" s="4" t="inlineStr">
        <is>
          <t xml:space="preserve"> </t>
        </is>
      </c>
      <c r="C68" s="4" t="inlineStr">
        <is>
          <t xml:space="preserve"> </t>
        </is>
      </c>
    </row>
    <row r="69">
      <c r="A69" s="4" t="inlineStr">
        <is>
          <t>Mortgage notes payable, net (amounts related to VIEs of $3,274,764 and $3,272,368 at June 30, 2023 and December 31, 2022, respectively)</t>
        </is>
      </c>
      <c r="B69" s="6" t="n">
        <v>3274764</v>
      </c>
      <c r="C69" s="6" t="n">
        <v>3272368</v>
      </c>
    </row>
    <row r="70">
      <c r="A70" s="4" t="inlineStr">
        <is>
          <t>Unsecured senior notes, net</t>
        </is>
      </c>
      <c r="B70" s="6" t="n">
        <v>10985395</v>
      </c>
      <c r="C70" s="6" t="n">
        <v>10237968</v>
      </c>
    </row>
    <row r="71">
      <c r="A71" s="4" t="inlineStr">
        <is>
          <t>Unsecured line of credit</t>
        </is>
      </c>
      <c r="B71" s="6" t="n">
        <v>0</v>
      </c>
      <c r="C71" s="6" t="n">
        <v>0</v>
      </c>
    </row>
    <row r="72">
      <c r="A72" s="4" t="inlineStr">
        <is>
          <t>Unsecured term loan</t>
        </is>
      </c>
      <c r="B72" s="6" t="n">
        <v>1196046</v>
      </c>
      <c r="C72" s="6" t="n">
        <v>730000</v>
      </c>
    </row>
    <row r="73">
      <c r="A73" s="4" t="inlineStr">
        <is>
          <t>Lease liabilities - finance leases (amounts related to VIEs of $20,675 and $20,604 at June 30, 2023 and December 31, 2022, respectively)</t>
        </is>
      </c>
      <c r="B73" s="6" t="n">
        <v>251874</v>
      </c>
      <c r="C73" s="6" t="n">
        <v>249335</v>
      </c>
    </row>
    <row r="74">
      <c r="A74" s="4" t="inlineStr">
        <is>
          <t>Lease liabilities - operating leases</t>
        </is>
      </c>
      <c r="B74" s="6" t="n">
        <v>204826</v>
      </c>
      <c r="C74" s="6" t="n">
        <v>204686</v>
      </c>
    </row>
    <row r="75">
      <c r="A75" s="4" t="inlineStr">
        <is>
          <t>Accounts payable and accrued expenses (amounts related to VIEs of $57,852 and $29,466 at June 30, 2023 and December 31, 2022, respectively)</t>
        </is>
      </c>
      <c r="B75" s="6" t="n">
        <v>434574</v>
      </c>
      <c r="C75" s="6" t="n">
        <v>417545</v>
      </c>
    </row>
    <row r="76">
      <c r="A76" s="4" t="inlineStr">
        <is>
          <t>Dividends and distributions payable</t>
        </is>
      </c>
      <c r="B76" s="6" t="n">
        <v>171465</v>
      </c>
      <c r="C76" s="6" t="n">
        <v>170643</v>
      </c>
    </row>
    <row r="77">
      <c r="A77" s="4" t="inlineStr">
        <is>
          <t>Accrued interest payable</t>
        </is>
      </c>
      <c r="B77" s="6" t="n">
        <v>111088</v>
      </c>
      <c r="C77" s="6" t="n">
        <v>103774</v>
      </c>
    </row>
    <row r="78">
      <c r="A78" s="4" t="inlineStr">
        <is>
          <t>Other liabilities (amounts related to VIEs of $101,301 and $114,232 at June 30, 2023 and December 31, 2022, respectively)</t>
        </is>
      </c>
      <c r="B78" s="6" t="n">
        <v>418813</v>
      </c>
      <c r="C78" s="6" t="n">
        <v>450918</v>
      </c>
    </row>
    <row r="79">
      <c r="A79" s="4" t="inlineStr">
        <is>
          <t>Total liabilities</t>
        </is>
      </c>
      <c r="B79" s="6" t="n">
        <v>17048845</v>
      </c>
      <c r="C79" s="6" t="n">
        <v>15837237</v>
      </c>
    </row>
    <row r="80">
      <c r="A80" s="4" t="inlineStr">
        <is>
          <t>Redeemable deferred stock units— 108,642 and 97,853 units outstanding at redemption value at June 30, 2023 and December 31, 2022, respectively</t>
        </is>
      </c>
      <c r="B80" s="6" t="n">
        <v>6292</v>
      </c>
      <c r="C80" s="6" t="n">
        <v>6613</v>
      </c>
    </row>
    <row r="81">
      <c r="A81" s="3" t="inlineStr">
        <is>
          <t>Noncontrolling interest:</t>
        </is>
      </c>
      <c r="B81" s="4" t="inlineStr">
        <is>
          <t xml:space="preserve"> </t>
        </is>
      </c>
      <c r="C81" s="4" t="inlineStr">
        <is>
          <t xml:space="preserve"> </t>
        </is>
      </c>
    </row>
    <row r="82">
      <c r="A82" s="4" t="inlineStr">
        <is>
          <t>Redeemable partnership units— 16,522,540 and 16,531,172 common units and 2,135,852 and 1,679,175 long term incentive units outstanding at redemption value at June 30, 2023 and December 31, 2022, respectively</t>
        </is>
      </c>
      <c r="B82" s="6" t="n">
        <v>1135053</v>
      </c>
      <c r="C82" s="6" t="n">
        <v>1280886</v>
      </c>
    </row>
    <row r="83">
      <c r="A83" s="3" t="inlineStr">
        <is>
          <t>Equity / Capital:</t>
        </is>
      </c>
      <c r="B83" s="4" t="inlineStr">
        <is>
          <t xml:space="preserve"> </t>
        </is>
      </c>
      <c r="C83" s="4" t="inlineStr">
        <is>
          <t xml:space="preserve"> </t>
        </is>
      </c>
    </row>
    <row r="84">
      <c r="A84" s="4" t="inlineStr">
        <is>
          <t>Boston Properties Limited Partnership partners’ capital— 1,755,118 and 1,749,682 general partner units and 155,098,282 and 155,008,185 limited partner units outstanding at June 30, 2023 and December 31, 2022, respectively</t>
        </is>
      </c>
      <c r="B84" s="6" t="n">
        <v>5351166</v>
      </c>
      <c r="C84" s="6" t="n">
        <v>5299428</v>
      </c>
    </row>
    <row r="85">
      <c r="A85" s="4" t="inlineStr">
        <is>
          <t>Accumulated other comprehensive loss</t>
        </is>
      </c>
      <c r="B85" s="6" t="n">
        <v>-3406</v>
      </c>
      <c r="C85" s="6" t="n">
        <v>-13718</v>
      </c>
    </row>
    <row r="86">
      <c r="A86" s="4" t="inlineStr">
        <is>
          <t>Total partners’ capital</t>
        </is>
      </c>
      <c r="B86" s="6" t="n">
        <v>5347760</v>
      </c>
      <c r="C86" s="6" t="n">
        <v>5285710</v>
      </c>
    </row>
    <row r="87">
      <c r="A87" s="4" t="inlineStr">
        <is>
          <t>Noncontrolling interests in property partnerships</t>
        </is>
      </c>
      <c r="B87" s="6" t="n">
        <v>1557368</v>
      </c>
      <c r="C87" s="6" t="n">
        <v>1547317</v>
      </c>
    </row>
    <row r="88">
      <c r="A88" s="3" t="inlineStr">
        <is>
          <t>Noncontrolling interests:</t>
        </is>
      </c>
      <c r="B88" s="4" t="inlineStr">
        <is>
          <t xml:space="preserve"> </t>
        </is>
      </c>
      <c r="C88" s="4" t="inlineStr">
        <is>
          <t xml:space="preserve"> </t>
        </is>
      </c>
    </row>
    <row r="89">
      <c r="A89" s="4" t="inlineStr">
        <is>
          <t>Total equity / capital</t>
        </is>
      </c>
      <c r="B89" s="6" t="n">
        <v>6905128</v>
      </c>
      <c r="C89" s="6" t="n">
        <v>6833027</v>
      </c>
    </row>
    <row r="90">
      <c r="A90" s="4" t="inlineStr">
        <is>
          <t>Total liabilities and equity / capital</t>
        </is>
      </c>
      <c r="B90" s="7" t="n">
        <v>25095318</v>
      </c>
      <c r="C90" s="7" t="n">
        <v>2395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6 Months Ended</t>
        </is>
      </c>
    </row>
    <row r="2">
      <c r="B2" s="2" t="inlineStr">
        <is>
          <t>Jun. 30, 2023</t>
        </is>
      </c>
    </row>
    <row r="3">
      <c r="A3" s="3" t="inlineStr">
        <is>
          <t>Earnings Per Share [Abstract]</t>
        </is>
      </c>
      <c r="B3" s="4" t="inlineStr">
        <is>
          <t xml:space="preserve"> </t>
        </is>
      </c>
    </row>
    <row r="4">
      <c r="A4" s="4" t="inlineStr">
        <is>
          <t>Earnings Per Share / Common Unit</t>
        </is>
      </c>
      <c r="B4" s="4" t="inlineStr">
        <is>
          <t xml:space="preserve">12. Earnings Per Share / Common Unit BXP The following table provides a reconciliation of both the net income attributable to Boston Properties, Inc. and the number of common shares used in the computation of basic earnings per share (“EPS”), which is calculated by dividing net income attributable to Boston Properties,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June 30, 2023 Income Shares Per Share (in thousands, except for per share amounts) Basic Earnings: Net income attributable to Boston Properties, Inc. $ 104,299 156,826 $ 0.67 Effect of Dilutive Securities: Stock Based Compensation — 392 (0.01) Diluted Earnings: Net income attributable to Boston Properties, Inc. $ 104,299 157,218 $ 0.66 Three months ended June 30, 2022 Income Shares Per Share (in thousands, except for per share amounts) Basic Earnings: Net income attributable to Boston Properties, Inc. $ 222,989 156,720 $ 1.42 Allocation of undistributed earnings to participating securities (267) — — Net income attributable to Boston Properties, Inc. 222,722 156,720 1.42 Effect of Dilutive Securities: Stock Based Compensation — 472 — Diluted Earnings: Net income attributable to Boston Properties, Inc. $ 222,722 157,192 $ 1.42 Six months ended June 30, 2023 Income Shares Per Share (in thousands, except for per share amounts) Basic Earnings: Net income attributable to Boston Properties, Inc. $ 182,215 156,815 $ 1.16 Effect of Dilutive Securities: Stock Based Compensation — 316 — Diluted Earnings: Net income attributable to Boston Properties, Inc. $ 182,215 157,131 $ 1.16 Six months ended June 30, 2022 Income Shares Per Share (in thousands, except for per share amounts) Basic Earnings: Net income attributable to Boston Properties, Inc. $ 366,044 156,685 $ 2.33 Allocation of undistributed earnings to participating securities (236) — — Net income attributable to Boston Properties, Inc. 365,808 156,685 2.33 Effect of Dilutive Securities: Stock Based Compensation — 413 — Diluted Earnings: Net income attributable to Boston Properties, Inc. $ 365,808 157,098 $ 2.33 BPLP 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922,000 and 17,672,000 redeemable common units for the three months ended June 30, 2023 and 2022, respectively, and 17,878,000 and 17,638,000 redeemable common units for the six months ended June 30, 2023 and 2022, respectively. Three months ended June 30, 2023 Income Units Per Unit (in thousands, except for per unit amounts) Basic Earnings: Net income attributable to Boston Properties Limited Partnership $ 118,098 174,748 $ 0.68 Effect of Dilutive Securities: Stock Based Compensation — 392 (0.01) Diluted Earnings: Net income attributable to Boston Properties Limited Partnership $ 118,098 175,140 $ 0.67 Three months ended June 30, 2022 Income Units Per Unit (in thousands, except for per unit amounts) Basic Earnings: Net income attributable to Boston Properties Limited Partnership $ 253,788 174,392 $ 1.45 Allocation of undistributed earnings to participating securities (297) — — Net income attributable to Boston Properties Limited Partnership 253,491 174,392 1.45 Effect of Dilutive Securities: Stock Based Compensation — 472 — Diluted Earnings: Net income attributable to Boston Properties Limited Partnership $ 253,491 174,864 $ 1.45 Six months ended June 30, 2023 Income Units Per Unit (in thousands, except for per unit amounts) Basic Earnings: Net income attributable to Boston Properties Limited Partnership $ 206,928 174,693 $ 1.18 Effect of Dilutive Securities: Stock Based Compensation — 316 — Diluted Earnings: Net income attributable to Boston Properties Limited Partnership $ 206,928 175,009 $ 1.18 Six months ended June 30, 2022 Income Units Per Unit (in thousands, except for per unit amounts) Basic Earnings: Net income attributable to Boston Properties Limited Partnership $ 415,617 174,323 $ 2.38 Allocation of undistributed earnings to participating securities (263) — — Net income attributable to Boston Properties Limited Partnership 415,354 174,323 2.38 Effect of Dilutive Securities: Stock Based Compensation — 413 — Diluted Earnings: Net income attributable to Boston Properties Limited Partnership $ 415,354 174,736 $ 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nd Incentive Plan</t>
        </is>
      </c>
      <c r="B4" s="4" t="inlineStr">
        <is>
          <t>13. Stock Option and Incentive Plan On January 25, 2023, BXP’s Compensation Committee approved the grant of 2023 MYLTIP awards under the Boston Properties, Inc. 2021 Stock Incentive Plan (the “2021 Plan”) to certain executive officers of BXP, effective February 7, 2023. The 2023 MYLTIP awards consist of two, equally weighted (50% each) components that utilize BXP’s TSR over a three-year measurement period as the performance metric. Total earned awards under the 2023 MYLTIP, if any, will equal the sum of the number of LTIP Units earned under the first and second components and will range from zero to a maximum of 322,053 LTIP Units with a target of approximately 161,026 LTIP Units and linear interpolation between zero and maximum. Earned awards (if any) will vest 100% on February 6, 2026, but, in general, may not be converted, redeemed, sold or otherwise transferred for one additional year thereafter. The 2023 MYLTIP awards are in the form of LTIP Units issued on the grant date, and they are subject to forfeiture to the extent awards are not earned. Prior to the performance measurement date holders of the 2023 MYLTIP Units are only entitled to one-tenth (10%) of the regular quarterly distributions payable on common partnership units. Following the completion of th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During the six months ended June 30, 2023, BXP issued 73,414 shares of restricted common stock and BPLP issued 427,176 LTIP Units and 322,053 2023 MYLTIP Units to employees and non-employee directors under the 2021 Plan. Employees and non-employee directors paid $0.01 per share of restricted common stock and $0.25 per LTIP Unit and 2023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substantial majority of the grants of restricted common stock and LTIP Units to employees vest in four equal annual installments. Restricted common stock is measured at fair value on the date of grant based on the number of shares granted and the closing price of BXP’s Common Stock on the date of grant as quoted on the New York Stock Exchange. Such value is recognized as an expense ratably over the corresponding employee service period. The shares of restricted common stock granted during the six months ended June 30, 2023 were valued at approximately $5.4 million. The LTIP Units granted were valued at approximately $29.2 million using a Monte Carlo simulation method model. Because the 2012 OPP Units and 2013 - 2023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LTIP Units and MYLTIP Units was approximately $14.9 million and $14.6 million for the three months ended June 30, 2023 and 2022, respectively, and $40.9 million and $35.5 million for the six months ended June 30, 2023 and 2022, respectively. At June 30, 2023, there was (1) an aggregate of approximately $29.2 million of unrecognized compensation expense related to unvested restricted stock, LTIP Units and 2020 MYLTIP Units and (2) an aggregate of approximately $0.8 million of unrecognized compensation expense related to unvested 2021 - 2023 MYLTIP Units that is expected to be recognized over a weighted-average period of approximately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On July 20, 2023, the Company completed and fully placed in-service 140 Kendrick Street - Building A, a premier workplace redevelopment project with approximately 104,000 net rentable square feet located in Needham, Massachusetts. On July 28, 2023, the Company entered into a joint venture agreement with an institutional investor for the future development of 343 Madison Avenue located on Madison Avenue between 44th and 45th Streets in New York City, New York adjacent to Grand Central Station. The Company owns a 55% interest in the venture and its partner owns a 45% interest, and the Company will provide customary development, property management, and leasing services. The 343 Madison Avenue project contemplates the construction of (1) a direct entrance to the Long Island Railroad’s new east side access project (Grand Central Madison) (“Phase 1”) and (2) an approximately 900,000 square foot premier workplace building with ground floor retail (“Phase 2”). Subsequently, on August 1, 2023, the joint venture executed a 99-year ground lease with the Metropolitan Transportation Authority for the approximately 25,000 square foot site. The ground lease requires the joint venture to construct the direct access to Grand Central Madison as Phase 1 of the development project. The joint venture has the option until July 31, 2025 to terminate the ground lease prior to construction of the new building and receive reimbursement for the cost of the construction of access to Grand Central Station. There can be no assurance that Phase 1 will be completed on the terms currently contemplated or that Phase 2 of the development project will commence on the terms currently contemplated or at all. On July 28, 2023, a joint venture in which the Company has a 50% interest modified and exercised an option to extend by one year the maturity date of its loan collateralized by 100 Causeway Street. At the time of the modification and extension, the loan had an outstanding balance totaling approximately $340.6 million, bore interest at Term SOFR plus 1.60% per annum, and was scheduled to mature on September 5, 2023. The modified and extended loan has an outstanding balance of $336.6 million, which included an approximately $4.0 million principal repayment, bears interest at Term SOFR plus 1.48% per annum, and matures on September 5, 2024, with an additional one-year extension option, subject to certain conditions. 100 Causeway Street is an approximately 634,000 square foot premier workplace located in Boston, Massachusetts and is approximately 95% leased. Effective July 28, 2023, BXP’s independent directors appointed Joel I. Klein to serve as the lead independent director, replacing Kelly A. Ayotte. Ms. Ayotte stepped down as the lead independent director due to the additional time commitment and responsibilities of that role, and the independent directors determined that it is in the best interests of BXP and its stockholders that Mr. Klein once again assume that role. Ms. Ayotte served as BXP’s lead independent director since May 2022 and will remain on BXP’s Board of Directors. Mr. Klein previously served as BXP’s lead independent director from May 2016 to May 2019 and as its independent Chairman from May 2019 to Ma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2.</t>
        </is>
      </c>
    </row>
    <row r="5">
      <c r="A5" s="4" t="inlineStr">
        <is>
          <t>Consolidation, Variable Interest Entity, Policy</t>
        </is>
      </c>
      <c r="B5"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row r="6">
      <c r="A6" s="4" t="inlineStr">
        <is>
          <t>Use of Estimates in the Preparation of Financial Statements</t>
        </is>
      </c>
      <c r="B6" s="4" t="inlineStr">
        <is>
          <t>The Company bases its estimates on historical experience and on various other assumptions that it considers to be reasonable under the circumstances, including the impact of extraordinary events such as the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The table below presents for June 30, 2023 and December 31, 2022, the financial instruments that are being valued for disclosure purposes as well as the Level at which they are categorized (as defined in Accounting Standards Codification (“ASC”) 820 “Fair Value Measurements and Disclosures”). Financial Instrument Level Unsecured senior notes (1) Level 1 Related party note receivable Level 3 Sales-type lease receivable Level 3 Mortgage notes payable Level 3 Unsecured line of credit Level 3 Unsecured term loan Level 3 _______________ (1) If trading volume for the period is low, the valuation could be categorized as Level 2.</t>
        </is>
      </c>
    </row>
    <row r="5">
      <c r="A5" s="4" t="inlineStr">
        <is>
          <t>Fair Value, by Balance Sheet Grouping [Table Text Block]</t>
        </is>
      </c>
      <c r="B5" s="4" t="inlineStr">
        <is>
          <t xml:space="preserve">The following table presents the aggregate carrying value of the Company’s related party note receivable, net, sales-type lease receivable, net, mortgage notes payable, net, unsecured senior notes, net, unsecured line of credit and unsecured term loan, net and the Company’s corresponding estimate of fair value as of June 30, 2023 and December 31, 2022 (in thousands): June 30, 2023 December 31, 2022 Carrying Estimated Carrying Estimated Related party note receivable, net $ 88,834 $ 90,500 $ 78,576 $ 79,220 Sales-type lease receivable, net 13,250 13,173 12,811 13,045 Total $ 102,084 $ 103,673 $ 91,387 $ 92,265 Mortgage notes payable, net $ 3,274,764 $ 2,765,657 $ 3,272,368 $ 2,744,479 Unsecured senior notes, net 10,985,395 9,751,688 10,237,968 9,135,512 Unsecured line of credit — — — — Unsecured term loan, net 1,196,046 1,194,895 730,000 730,000 Total $ 15,456,205 $ 13,712,240 $ 14,240,336 $ 12,609,991 </t>
        </is>
      </c>
    </row>
    <row r="6">
      <c r="A6" s="4" t="inlineStr">
        <is>
          <t>Schedule of Derivative Assets at Fair Value [Table Text Block]</t>
        </is>
      </c>
      <c r="B6" s="4" t="inlineStr">
        <is>
          <t xml:space="preserve">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June 30, 2023 and December 31, 2022 (in thousands): Fair value June 30, 2023 December 31, 2022 Interest rate swaps $ 6,44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6 Months Ended</t>
        </is>
      </c>
    </row>
    <row r="2">
      <c r="B2" s="2" t="inlineStr">
        <is>
          <t>Jun. 30, 2023</t>
        </is>
      </c>
    </row>
    <row r="3">
      <c r="A3" s="3" t="inlineStr">
        <is>
          <t>Real Estate Properties [Line Items]</t>
        </is>
      </c>
      <c r="B3" s="4" t="inlineStr">
        <is>
          <t xml:space="preserve"> </t>
        </is>
      </c>
    </row>
    <row r="4">
      <c r="A4" s="4" t="inlineStr">
        <is>
          <t>Schedule of Real Estate Properties</t>
        </is>
      </c>
      <c r="B4" s="4" t="inlineStr">
        <is>
          <t>BXP Real estate consisted of the following at June 30, 2023 and December 31, 2022 (in thousands): June 30, 2023 December 31, 2022 Land $ 5,189,287 $ 5,189,811 Right of use assets - finance leases 237,526 237,510 Right of use assets - operating leases 166,421 167,351 Land held for future development (1) 637,191 721,501 Buildings and improvements 16,054,447 15,820,724 Tenant improvements 3,345,766 3,200,743 Furniture, fixtures and equipment 53,181 50,310 Construction in progress 482,850 406,574 Total 26,166,669 25,794,524 Less: Accumulated depreciation (6,568,568) (6,298,082) $ 19,598,101 $ 19,496,442 _______________ (1) Includes pre-development costs.</t>
        </is>
      </c>
    </row>
    <row r="5">
      <c r="A5" s="4" t="inlineStr">
        <is>
          <t>Boston Properties Limited Partnership</t>
        </is>
      </c>
      <c r="B5" s="4" t="inlineStr">
        <is>
          <t xml:space="preserve"> </t>
        </is>
      </c>
    </row>
    <row r="6">
      <c r="A6" s="3" t="inlineStr">
        <is>
          <t>Real Estate Properties [Line Items]</t>
        </is>
      </c>
      <c r="B6" s="4" t="inlineStr">
        <is>
          <t xml:space="preserve"> </t>
        </is>
      </c>
    </row>
    <row r="7">
      <c r="A7" s="4" t="inlineStr">
        <is>
          <t>Schedule of Real Estate Properties</t>
        </is>
      </c>
      <c r="B7" s="4" t="inlineStr">
        <is>
          <t>BPLP Real estate consisted of the following at June 30, 2023 and December 31, 2022 (in thousands): June 30, 2023 December 31, 2022 Land $ 5,094,578 $ 5,095,102 Right of use assets - finance leases 237,526 237,510 Right of use assets - operating leases 166,421 167,351 Land held for future development (1) 637,191 721,501 Buildings and improvements 15,782,891 15,547,919 Tenant improvements 3,345,766 3,200,743 Furniture, fixtures and equipment 53,181 50,310 Construction in progress 482,850 406,574 Total 25,800,404 25,427,010 Less: Accumulated depreciation (6,448,665) (6,180,474) $ 19,351,739 $ 19,246,536 _______________ (1) Includes pre-developmen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under the Company’s operating and sales-type leases for the three and six months ended June 30, 2023 and 2022 and included within the Company's Consolidated Statements of Operations (in thousands): Three months ended June 30, Six months ended June 30, Lease Revenue 2023 2022 2023 2022 Fixed contractual payments $ 629,189 $ 601,351 $ 1,250,835 $ 1,200,958 Variable lease payments 132,315 120,548 267,318 239,061 Sales-type lease income 229 — 455 — $ 761,733 $ 721,899 $ 1,518,608 $ 1,440,019 </t>
        </is>
      </c>
    </row>
    <row r="5">
      <c r="A5" s="4" t="inlineStr">
        <is>
          <t>Sales-type Lease, Lease Income</t>
        </is>
      </c>
      <c r="B5" s="4" t="inlineStr">
        <is>
          <t xml:space="preserve">The following table summarizes the components of lease revenue recognized under the Company’s operating and sales-type leases for the three and six months ended June 30, 2023 and 2022 and included within the Company's Consolidated Statements of Operations (in thousands): Three months ended June 30, Six months ended June 30, Lease Revenue 2023 2022 2023 2022 Fixed contractual payments $ 629,189 $ 601,351 $ 1,250,835 $ 1,200,958 Variable lease payments 132,315 120,548 267,318 239,061 Sales-type lease income 229 — 455 — $ 761,733 $ 721,899 $ 1,518,608 $ 1,440,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6 Months Ended</t>
        </is>
      </c>
    </row>
    <row r="2">
      <c r="B2" s="2" t="inlineStr">
        <is>
          <t>Jun. 30, 2023</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June 30, 2023 and December 31, 2022: Carrying Value of Investment (1) Entity Properties Nominal % Ownership June 30, 2023 December 31, 2022 (in thousands) Square 407 Limited Partnership Market Square North 50.00 % $ (6,053) $ (6,198) BP/CRF Metropolitan Square LLC Metropolitan Square 20.00 % (37,654) (37,629) 901 New York, LLC 901 New York Avenue 25.00 % (2) (12,150) (12,493) WP Project Developer LLC Wisconsin Place Land and Infrastructure 33.33 % (3) 31,398 31,971 500 North Capitol Venture LLC 500 North Capitol Street, NW 30.00 % (8,559) (9,185) 501 K Street LLC 1001 6th Street 50.00 % 43,443 42,922 Podium Developer LLC The Hub on Causeway - Podium 50.00 % 44,542 46,839 Residential Tower Developer LLC Hub50House 50.00 % 44,214 45,414 Hotel Tower Developer LLC The Hub on Causeway - Hotel Air Rights 50.00 % 12,750 12,366 Office Tower Developer LLC 100 Causeway Street 50.00 % 59,550 59,716 1265 Main Office JV LLC 1265 Main Street 50.00 % 3,583 3,465 BNY Tower Holdings LLC Dock 72 50.00 % (4) (13,511) (19,921) CA-Colorado Center, LLC Colorado Center 50.00 % 235,846 233,862 7750 Wisconsin Avenue LLC 7750 Wisconsin Avenue 50.00 % 50,789 52,152 BP-M 3HB Venture LLC 3 Hudson Boulevard 25.00 % 115,878 116,397 SMBP Venture LP Santa Monica Business Park 55.00 % 161,368 164,735 Platform 16 Holdings LP Platform 16 55.00 % (5) 184,642 158,109 Gateway Portfolio Holdings LLC Gateway Commons 50.00 % 349,055 324,038 Rosecrans-Sepulveda Partners 4, LLC Beach Cities Media Campus 50.00 % 27,013 27,000 Safeco Plaza REIT LLC Safeco Plaza 33.67 % (6) 70,331 69,785 360 PAS Holdco LLC 360 Park Avenue South 42.21 % (7) 112,219 114,992 PR II/BXP Reston Gateway LLC Reston Next Residential 20.00 % 11,796 11,351 751 Gateway Holdings LLC 751 Gateway 49.00 % 89,025 80,714 200 Fifth Avenue JV LLC 200 Fifth Avenue 26.69 % 116,335 120,083 ABXP Worldgate Investments LLC 13100 and 13150 Worldgate Drive 50.00 % 17,182 N/A $ 1,703,032 $ 1,630,485 _______________ (1) Investments with deficit balances aggregating approximately $77.9 million and $85.4 million at June 30, 2023 and December 31, 2022, respectively, are included within Other Liabilities in the Company’s Consolidated Balance Sheets. (2) The Company’s economic ownership has increased based on the achievement of certain return thresholds. At June 30, 2023 and December 31, 2022, the Company’s economic ownership was approximately 50%. (3) The Company’s wholly-owned subsidiary that owns Wisconsin Place Office also owns a 33.33% interest in the joint venture entity that owns the land, parking garage and infrastructure of the project. (4) This property includes net equity balances from the amenity joint venture. (5) At December 31, 2022, this entity was a VIE. (6) The Company’s ownership includes (1) a 33.0% direct interest in the joint venture, and (2) an additional 1% interest in each of the two entities through which each partner owns its interest in the joint venture. (7)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t>
        </is>
      </c>
    </row>
    <row r="5">
      <c r="A5" s="4" t="inlineStr">
        <is>
          <t>Schedule Of Balance Sheets Of The Unconsolidated Joint Ventures [Text Block]</t>
        </is>
      </c>
      <c r="B5" s="4" t="inlineStr">
        <is>
          <t>The combined summarized balance sheets of the Company’s unconsolidated joint ventures are as follows: June 30, 2023 December 31, 2022 (in thousands) ASSETS Real estate and development in process, net (1) $ 6,748,400 $ 6,537,554 Other assets 779,220 756,786 Total assets $ 7,527,620 $ 7,294,340 LIABILITIES AND MEMBERS’/PARTNERS’ EQUITY Mortgage and notes payable, net $ 4,056,181 $ 4,022,746 Other liabilities (2) 724,078 716,271 Members’/Partners’ equity 2,747,361 2,555,323 Total liabilities and members’/partners’ equity $ 7,527,620 $ 7,294,340 Company’s share of equity $ 1,301,827 $ 1,238,929 Basis differentials (3) 401,205 391,556 Carrying value of the Company’s investments in unconsolidated joint ventures (4) $ 1,703,032 $ 1,630,485 _______________ (1) At June 30, 2023 and December 31, 2022, this amount included right of use assets - finance leases totaling approximately $248.9 million. At June 30, 2023 and December 31, 2022, this amount included right of use assets - operating leases totaling approximately $20.6 million and $21.2 million, respectively. (2) At June 30, 2023 and December 31, 2022, this amount included lease liabilities - finance leases totaling approximately $379.7 million and $382.2 million, respectively. At June 30, 2023 and December 31, 2022, this amount included lease liabilities - operating leases totaling approximately $30.5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June 30, 2023 December 31, 2022 Property (in thousands) Colorado Center $ 300,370 $ 301,820 200 Fifth Avenue 96,837 94,497 Gateway Commons 48,078 47,808 Dock 72 (97,232) (98,980) These basis differentials (excluding land) will be amortized over the remaining lives of the related assets and liabilities. (4) Investments with deficit balances aggregating approximately $77.9 million and $85.4 million at June 30, 2023 and December 31, 2022,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June 30, Six months ended June 30, 2023 2022 2023 2022 (in thousands) Total revenue (1) $ 164,771 $ 120,871 $ 316,194 $ 245,362 Expenses Operating 61,023 45,353 118,229 90,994 Transaction costs 27 811 101 811 Depreciation and amortization 51,233 43,293 101,211 87,957 Total expenses 112,283 89,457 219,541 179,762 Other income (expense) Loss from early extinguishment of debt (3) — (3) (1,327) Interest expense (58,799) (32,219) (116,049) (62,592) Unrealized gain on derivative instruments 14,457 — 3,847 — Net income (loss) $ 8,143 $ (805) $ (15,552) $ 1,681 Company’s share of net income (loss) $ 639 $ 1,082 $ (6,263) $ 4,476 Basis differential (2) (7,307) (1,136) (7,974) (2,341) Income (loss) from unconsolidated joint ventures $ (6,668) $ (54) $ (14,237) $ 2,135 _______________ (1) Includes straight-line rent adjustments of approximately $6.9 million and $17.8 million for the three months ended June 30, 2023 and 2022, respectively, and approximately $13.2 million and $45.3 million for the six months ended June 30, 2023 and 2022, respectively. (2) Includes straight-line rent adjustments of approximately $0.4 million and $0.1 million for the three months ended June 30, 2023 and 2022, respectively, and approximately $0.7 million and $0.2 million for the six months ended June 30, 2023 and 2022, respectively. Also includes net above-/below-market rent adjustments of approximately $0.2 million and $0.1 million for the three months ended June 30, 2023 and 2022, respectively, and approximately $0.4 million and $0.2 million for the six months ended June 30,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following summarizes the unsecured senior notes outstanding as of June 30, 2023 (dollars in thousands): Coupon/Stated Rate Effective Rate(1) Principal Amount Maturity Date(2) 10.5 Year Unsecured Senior Notes 3.125 % 3.279 %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11,050,000 Less: Net unamortized discount 14,831 Deferred financing costs, net 49,774 Total $ 10,985,395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BPLP’s interest rate swap contracts consisted of the following at June 30, 2023 (dollars in thousands): Derivative Instrument Aggregate Notional Amount Strike Rate Range Balance Sheet Location Effective Date Maturity Date Low High Fair Value Interest Rate Swaps $ 1,200,000 May 4, 2023 May 16, 2024 4.638 % — 4.646 % Prepaid expenses and other assets $ 6,445 </t>
        </is>
      </c>
    </row>
    <row r="5">
      <c r="A5" s="4" t="inlineStr">
        <is>
          <t>Derivative Instruments, Gain (Loss)</t>
        </is>
      </c>
      <c r="B5" s="4" t="inlineStr">
        <is>
          <t>The following table presents the location in the financial statements of the gains or losses recognized related to the Company’s cash flow hedges for the three and six months ended June 30, 2023 and 2022 (dollars in thousands): Three months ended June 30, Six months ended June 30, 2023 2022 2023 2022 Amount of gain (loss) related to the effective portion recognized in other comprehensive income (1) $ 14,965 $ 35 $ 8,427 $ 7,600 Amount of gain (loss) related to the effective portion subsequently reclassified to earnings (2) $ 1,674 $ 1,677 $ 3,349 $ 3,353 Amount of gain (loss) relate do the ineffective portion and amount excluded from effectiveness testing $ — $ — $ — $ — _______________ (1) Includes the Company’s share of gain (loss) related to the effective portion of derivatives outstanding at its unconsolidated joint venture properties. (2) Consists of amounts from previous interest rate progr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Real estate, at cost (amounts related to variable interest entities (“VIEs”) of $6,870,107 and $6,789,029 at June 30, 2023 and December 31, 2022, respectively)</t>
        </is>
      </c>
      <c r="B2" s="7" t="n">
        <v>25762722</v>
      </c>
      <c r="C2" s="7" t="n">
        <v>25389663</v>
      </c>
    </row>
    <row r="3">
      <c r="A3" s="4" t="inlineStr">
        <is>
          <t>Right of use assets - finance leases (amounts related to VIEs of $21,000 and $21,000 at June 30, 2023 and December 31, 2022, respectively)</t>
        </is>
      </c>
      <c r="B3" s="6" t="n">
        <v>237526</v>
      </c>
      <c r="C3" s="6" t="n">
        <v>237510</v>
      </c>
    </row>
    <row r="4">
      <c r="A4" s="4" t="inlineStr">
        <is>
          <t>Less: accumulated depreciation (amounts related to VIEs of $(1,434,592) and $(1,381,401) at June 30, 2023 and December 31, 2022, respectively)</t>
        </is>
      </c>
      <c r="B4" s="6" t="n">
        <v>-6568568</v>
      </c>
      <c r="C4" s="6" t="n">
        <v>-6298082</v>
      </c>
    </row>
    <row r="5">
      <c r="A5" s="4" t="inlineStr">
        <is>
          <t>Cash and cash equivalents (amounts related to VIEs of $256,201 and $259,658 at June 30, 2023 and December 31, 2022, respectively)</t>
        </is>
      </c>
      <c r="B5" s="6" t="n">
        <v>1581575</v>
      </c>
      <c r="C5" s="6" t="n">
        <v>690333</v>
      </c>
    </row>
    <row r="6">
      <c r="A6" s="4" t="inlineStr">
        <is>
          <t>Tenant and other receivables, net (amounts related to VIEs of $13,921 and $16,521 at June 30, 2023 and December 31, 2022, respectively)</t>
        </is>
      </c>
      <c r="B6" s="6" t="n">
        <v>91968</v>
      </c>
      <c r="C6" s="6" t="n">
        <v>81389</v>
      </c>
    </row>
    <row r="7">
      <c r="A7" s="4" t="inlineStr">
        <is>
          <t>Accrued rental income, net (amounts related to VIEs of $382,622 and $367,138 at June 30, 2023 and December 31, 2022, respectively)</t>
        </is>
      </c>
      <c r="B7" s="6" t="n">
        <v>1318320</v>
      </c>
      <c r="C7" s="6" t="n">
        <v>1276580</v>
      </c>
    </row>
    <row r="8">
      <c r="A8" s="4" t="inlineStr">
        <is>
          <t>Deferred charges, net (amounts related to VIEs of $172,655 and $176,597 at June 30, 2023 and December 31, 2022, respectively)</t>
        </is>
      </c>
      <c r="B8" s="6" t="n">
        <v>710820</v>
      </c>
      <c r="C8" s="6" t="n">
        <v>733282</v>
      </c>
    </row>
    <row r="9">
      <c r="A9" s="4" t="inlineStr">
        <is>
          <t>Prepaid expenses and other assets (amounts related to VIEs of $13,534 and $11,647 at June 30, 2023 and December 31, 2022, respectively)</t>
        </is>
      </c>
      <c r="B9" s="6" t="n">
        <v>77457</v>
      </c>
      <c r="C9" s="6" t="n">
        <v>43589</v>
      </c>
    </row>
    <row r="10">
      <c r="A10" s="4" t="inlineStr">
        <is>
          <t>Mortgage notes payable, net (amounts related to VIEs of $3,274,764 and $3,272,368 at June 30, 2023 and December 31, 2022, respectively)</t>
        </is>
      </c>
      <c r="B10" s="6" t="n">
        <v>3274764</v>
      </c>
      <c r="C10" s="6" t="n">
        <v>3272368</v>
      </c>
    </row>
    <row r="11">
      <c r="A11" s="4" t="inlineStr">
        <is>
          <t>Lease liabilities - finance leases (amounts related to VIEs of $20,675 and $20,604 at June 30, 2023 and December 31, 2022, respectively)</t>
        </is>
      </c>
      <c r="B11" s="6" t="n">
        <v>251874</v>
      </c>
      <c r="C11" s="6" t="n">
        <v>249335</v>
      </c>
    </row>
    <row r="12">
      <c r="A12" s="4" t="inlineStr">
        <is>
          <t>Accounts payable and accrued expenses (amounts related to VIEs of $57,852 and $29,466 at June 30, 2023 and December 31, 2022, respectively)</t>
        </is>
      </c>
      <c r="B12" s="6" t="n">
        <v>434574</v>
      </c>
      <c r="C12" s="6" t="n">
        <v>417545</v>
      </c>
    </row>
    <row r="13">
      <c r="A13" s="4" t="inlineStr">
        <is>
          <t>Other liabilities (amounts related to VIEs of $101,301 and $114,232 at June 30, 2023 and December 31, 2022, respectively)</t>
        </is>
      </c>
      <c r="B13" s="7" t="n">
        <v>418813</v>
      </c>
      <c r="C13" s="7" t="n">
        <v>450918</v>
      </c>
    </row>
    <row r="14">
      <c r="A14" s="4" t="inlineStr">
        <is>
          <t>Reedemable deferred stock units, units</t>
        </is>
      </c>
      <c r="B14" s="6" t="n">
        <v>108642</v>
      </c>
      <c r="C14" s="6" t="n">
        <v>97853</v>
      </c>
    </row>
    <row r="15">
      <c r="A15" s="4" t="inlineStr">
        <is>
          <t>Limited Partners' Capital Account, Units Outstanding (in units)</t>
        </is>
      </c>
      <c r="B15" s="6" t="n">
        <v>155098282</v>
      </c>
      <c r="C15" s="4" t="inlineStr">
        <is>
          <t xml:space="preserve"> </t>
        </is>
      </c>
    </row>
    <row r="16">
      <c r="A16" s="4" t="inlineStr">
        <is>
          <t>General Partners' Capital Account, Units Outstanding (in units)</t>
        </is>
      </c>
      <c r="B16" s="6" t="n">
        <v>1755118</v>
      </c>
      <c r="C16" s="4" t="inlineStr">
        <is>
          <t xml:space="preserve"> </t>
        </is>
      </c>
    </row>
    <row r="17">
      <c r="A17" s="4" t="inlineStr">
        <is>
          <t>Excess stock, par value</t>
        </is>
      </c>
      <c r="B17" s="5" t="n">
        <v>0.01</v>
      </c>
      <c r="C17" s="5" t="n">
        <v>0.01</v>
      </c>
    </row>
    <row r="18">
      <c r="A18" s="4" t="inlineStr">
        <is>
          <t>Excess stock, shares authorized</t>
        </is>
      </c>
      <c r="B18" s="6" t="n">
        <v>150000000</v>
      </c>
      <c r="C18" s="6" t="n">
        <v>150000000</v>
      </c>
    </row>
    <row r="19">
      <c r="A19" s="4" t="inlineStr">
        <is>
          <t>Excess stock, shares outstanding</t>
        </is>
      </c>
      <c r="B19" s="6" t="n">
        <v>0</v>
      </c>
      <c r="C19" s="6" t="n">
        <v>0</v>
      </c>
    </row>
    <row r="20">
      <c r="A20" s="4" t="inlineStr">
        <is>
          <t>Excess stock, shares issued</t>
        </is>
      </c>
      <c r="B20" s="6" t="n">
        <v>0</v>
      </c>
      <c r="C20" s="6" t="n">
        <v>0</v>
      </c>
    </row>
    <row r="21">
      <c r="A21" s="4" t="inlineStr">
        <is>
          <t>Preferred stock, par value</t>
        </is>
      </c>
      <c r="B21" s="5" t="n">
        <v>0.01</v>
      </c>
      <c r="C21" s="5" t="n">
        <v>0.01</v>
      </c>
    </row>
    <row r="22">
      <c r="A22" s="4" t="inlineStr">
        <is>
          <t>Preferred stock, shares authorized</t>
        </is>
      </c>
      <c r="B22" s="6" t="n">
        <v>50000000</v>
      </c>
      <c r="C22" s="6" t="n">
        <v>50000000</v>
      </c>
    </row>
    <row r="23">
      <c r="A23" s="4" t="inlineStr">
        <is>
          <t>Preferred stock / units, shares / units issued (in shares / units)</t>
        </is>
      </c>
      <c r="B23" s="6" t="n">
        <v>0</v>
      </c>
      <c r="C23" s="6" t="n">
        <v>0</v>
      </c>
    </row>
    <row r="24">
      <c r="A24" s="4" t="inlineStr">
        <is>
          <t>Preferred stock / units, shares / units outstanding (in shares / units)</t>
        </is>
      </c>
      <c r="B24" s="6" t="n">
        <v>0</v>
      </c>
      <c r="C24" s="6" t="n">
        <v>0</v>
      </c>
    </row>
    <row r="25">
      <c r="A25" s="4" t="inlineStr">
        <is>
          <t>Common Stock, Par or Stated Value Per Share</t>
        </is>
      </c>
      <c r="B25" s="5" t="n">
        <v>0.01</v>
      </c>
      <c r="C25" s="5" t="n">
        <v>0.01</v>
      </c>
    </row>
    <row r="26">
      <c r="A26" s="4" t="inlineStr">
        <is>
          <t>Common stock, shares authorized</t>
        </is>
      </c>
      <c r="B26" s="6" t="n">
        <v>250000000</v>
      </c>
      <c r="C26" s="6" t="n">
        <v>250000000</v>
      </c>
    </row>
    <row r="27">
      <c r="A27" s="4" t="inlineStr">
        <is>
          <t>Common stock, shares issued</t>
        </is>
      </c>
      <c r="B27" s="6" t="n">
        <v>156932300</v>
      </c>
      <c r="C27" s="6" t="n">
        <v>156836767</v>
      </c>
    </row>
    <row r="28">
      <c r="A28" s="4" t="inlineStr">
        <is>
          <t>Common Stock, Shares, Outstanding</t>
        </is>
      </c>
      <c r="B28" s="6" t="n">
        <v>156853400</v>
      </c>
      <c r="C28" s="6" t="n">
        <v>156757867</v>
      </c>
    </row>
    <row r="29">
      <c r="A29" s="4" t="inlineStr">
        <is>
          <t>Treasury common stock at cost, shares</t>
        </is>
      </c>
      <c r="B29" s="6" t="n">
        <v>78900</v>
      </c>
      <c r="C29" s="6" t="n">
        <v>78900</v>
      </c>
    </row>
    <row r="30">
      <c r="A30" s="4" t="inlineStr">
        <is>
          <t>Boston Properties Limited Partnership</t>
        </is>
      </c>
      <c r="B30" s="4" t="inlineStr">
        <is>
          <t xml:space="preserve"> </t>
        </is>
      </c>
      <c r="C30" s="4" t="inlineStr">
        <is>
          <t xml:space="preserve"> </t>
        </is>
      </c>
    </row>
    <row r="31">
      <c r="A31" s="4" t="inlineStr">
        <is>
          <t>Real estate, at cost (amounts related to variable interest entities (“VIEs”) of $6,870,107 and $6,789,029 at June 30, 2023 and December 31, 2022, respectively)</t>
        </is>
      </c>
      <c r="B31" s="7" t="n">
        <v>25396457</v>
      </c>
      <c r="C31" s="7" t="n">
        <v>25022149</v>
      </c>
    </row>
    <row r="32">
      <c r="A32" s="4" t="inlineStr">
        <is>
          <t>Right of use assets - finance leases (amounts related to VIEs of $21,000 and $21,000 at June 30, 2023 and December 31, 2022, respectively)</t>
        </is>
      </c>
      <c r="B32" s="6" t="n">
        <v>237526</v>
      </c>
      <c r="C32" s="6" t="n">
        <v>237510</v>
      </c>
    </row>
    <row r="33">
      <c r="A33" s="4" t="inlineStr">
        <is>
          <t>Less: accumulated depreciation (amounts related to VIEs of $(1,434,592) and $(1,381,401) at June 30, 2023 and December 31, 2022, respectively)</t>
        </is>
      </c>
      <c r="B33" s="6" t="n">
        <v>-6448665</v>
      </c>
      <c r="C33" s="6" t="n">
        <v>-6180474</v>
      </c>
    </row>
    <row r="34">
      <c r="A34" s="4" t="inlineStr">
        <is>
          <t>Cash and cash equivalents (amounts related to VIEs of $256,201 and $259,658 at June 30, 2023 and December 31, 2022, respectively)</t>
        </is>
      </c>
      <c r="B34" s="6" t="n">
        <v>1581575</v>
      </c>
      <c r="C34" s="6" t="n">
        <v>690333</v>
      </c>
    </row>
    <row r="35">
      <c r="A35" s="4" t="inlineStr">
        <is>
          <t>Tenant and other receivables, net (amounts related to VIEs of $13,921 and $16,521 at June 30, 2023 and December 31, 2022, respectively)</t>
        </is>
      </c>
      <c r="B35" s="6" t="n">
        <v>91968</v>
      </c>
      <c r="C35" s="6" t="n">
        <v>81389</v>
      </c>
    </row>
    <row r="36">
      <c r="A36" s="4" t="inlineStr">
        <is>
          <t>Accrued rental income, net (amounts related to VIEs of $382,622 and $367,138 at June 30, 2023 and December 31, 2022, respectively)</t>
        </is>
      </c>
      <c r="B36" s="6" t="n">
        <v>1318320</v>
      </c>
      <c r="C36" s="6" t="n">
        <v>1276580</v>
      </c>
    </row>
    <row r="37">
      <c r="A37" s="4" t="inlineStr">
        <is>
          <t>Deferred charges, net (amounts related to VIEs of $172,655 and $176,597 at June 30, 2023 and December 31, 2022, respectively)</t>
        </is>
      </c>
      <c r="B37" s="6" t="n">
        <v>710820</v>
      </c>
      <c r="C37" s="6" t="n">
        <v>733282</v>
      </c>
    </row>
    <row r="38">
      <c r="A38" s="4" t="inlineStr">
        <is>
          <t>Prepaid expenses and other assets (amounts related to VIEs of $13,534 and $11,647 at June 30, 2023 and December 31, 2022, respectively)</t>
        </is>
      </c>
      <c r="B38" s="6" t="n">
        <v>77457</v>
      </c>
      <c r="C38" s="6" t="n">
        <v>43589</v>
      </c>
    </row>
    <row r="39">
      <c r="A39" s="4" t="inlineStr">
        <is>
          <t>Mortgage notes payable, net (amounts related to VIEs of $3,274,764 and $3,272,368 at June 30, 2023 and December 31, 2022, respectively)</t>
        </is>
      </c>
      <c r="B39" s="6" t="n">
        <v>3274764</v>
      </c>
      <c r="C39" s="6" t="n">
        <v>3272368</v>
      </c>
    </row>
    <row r="40">
      <c r="A40" s="4" t="inlineStr">
        <is>
          <t>Lease liabilities - finance leases (amounts related to VIEs of $20,675 and $20,604 at June 30, 2023 and December 31, 2022, respectively)</t>
        </is>
      </c>
      <c r="B40" s="6" t="n">
        <v>251874</v>
      </c>
      <c r="C40" s="6" t="n">
        <v>249335</v>
      </c>
    </row>
    <row r="41">
      <c r="A41" s="4" t="inlineStr">
        <is>
          <t>Accounts payable and accrued expenses (amounts related to VIEs of $57,852 and $29,466 at June 30, 2023 and December 31, 2022, respectively)</t>
        </is>
      </c>
      <c r="B41" s="6" t="n">
        <v>434574</v>
      </c>
      <c r="C41" s="6" t="n">
        <v>417545</v>
      </c>
    </row>
    <row r="42">
      <c r="A42" s="4" t="inlineStr">
        <is>
          <t>Other liabilities (amounts related to VIEs of $101,301 and $114,232 at June 30, 2023 and December 31, 2022, respectively)</t>
        </is>
      </c>
      <c r="B42" s="7" t="n">
        <v>418813</v>
      </c>
      <c r="C42" s="7" t="n">
        <v>450918</v>
      </c>
    </row>
    <row r="43">
      <c r="A43" s="4" t="inlineStr">
        <is>
          <t>Reedemable deferred stock units, units</t>
        </is>
      </c>
      <c r="B43" s="6" t="n">
        <v>108642</v>
      </c>
      <c r="C43" s="6" t="n">
        <v>97853</v>
      </c>
    </row>
    <row r="44">
      <c r="A44" s="4" t="inlineStr">
        <is>
          <t>Limited Partners' Capital Account, Units Outstanding (in units)</t>
        </is>
      </c>
      <c r="B44" s="6" t="n">
        <v>155098282</v>
      </c>
      <c r="C44" s="6" t="n">
        <v>155008185</v>
      </c>
    </row>
    <row r="45">
      <c r="A45" s="4" t="inlineStr">
        <is>
          <t>General Partners' Capital Account, Units Outstanding (in units)</t>
        </is>
      </c>
      <c r="B45" s="6" t="n">
        <v>1755118</v>
      </c>
      <c r="C45" s="6" t="n">
        <v>1749682</v>
      </c>
    </row>
    <row r="46">
      <c r="A46" s="4" t="inlineStr">
        <is>
          <t>NonControlling Interest Redeemable Partnership Units Common Units Shares Outstanding</t>
        </is>
      </c>
      <c r="B46" s="6" t="n">
        <v>16522540</v>
      </c>
      <c r="C46" s="6" t="n">
        <v>16531172</v>
      </c>
    </row>
    <row r="47">
      <c r="A47" s="4" t="inlineStr">
        <is>
          <t>NonControlling Interest Redeemable Partnership Units Common Units Long Term Incentive Units At Redemption Value Shares Outstanding</t>
        </is>
      </c>
      <c r="B47" s="6" t="n">
        <v>2135852</v>
      </c>
      <c r="C47" s="6" t="n">
        <v>1679175</v>
      </c>
    </row>
    <row r="48">
      <c r="A48" s="4" t="inlineStr">
        <is>
          <t>Variable Interest Entity, Primary Beneficiary [Member]</t>
        </is>
      </c>
      <c r="B48" s="4" t="inlineStr">
        <is>
          <t xml:space="preserve"> </t>
        </is>
      </c>
      <c r="C48" s="4" t="inlineStr">
        <is>
          <t xml:space="preserve"> </t>
        </is>
      </c>
    </row>
    <row r="49">
      <c r="A49" s="4" t="inlineStr">
        <is>
          <t>Real estate, at cost (amounts related to variable interest entities (“VIEs”) of $6,870,107 and $6,789,029 at June 30, 2023 and December 31, 2022, respectively)</t>
        </is>
      </c>
      <c r="B49" s="7" t="n">
        <v>6870107</v>
      </c>
      <c r="C49" s="7" t="n">
        <v>6789029</v>
      </c>
    </row>
    <row r="50">
      <c r="A50" s="4" t="inlineStr">
        <is>
          <t>Right of use assets - finance leases (amounts related to VIEs of $21,000 and $21,000 at June 30, 2023 and December 31, 2022, respectively)</t>
        </is>
      </c>
      <c r="B50" s="6" t="n">
        <v>21000</v>
      </c>
      <c r="C50" s="6" t="n">
        <v>21000</v>
      </c>
    </row>
    <row r="51">
      <c r="A51" s="4" t="inlineStr">
        <is>
          <t>Less: accumulated depreciation (amounts related to VIEs of $(1,434,592) and $(1,381,401) at June 30, 2023 and December 31, 2022, respectively)</t>
        </is>
      </c>
      <c r="B51" s="6" t="n">
        <v>-1434592</v>
      </c>
      <c r="C51" s="6" t="n">
        <v>-1381401</v>
      </c>
    </row>
    <row r="52">
      <c r="A52" s="4" t="inlineStr">
        <is>
          <t>Cash and cash equivalents (amounts related to VIEs of $256,201 and $259,658 at June 30, 2023 and December 31, 2022, respectively)</t>
        </is>
      </c>
      <c r="B52" s="6" t="n">
        <v>256201</v>
      </c>
      <c r="C52" s="6" t="n">
        <v>259658</v>
      </c>
    </row>
    <row r="53">
      <c r="A53" s="4" t="inlineStr">
        <is>
          <t>Tenant and other receivables, net (amounts related to VIEs of $13,921 and $16,521 at June 30, 2023 and December 31, 2022, respectively)</t>
        </is>
      </c>
      <c r="B53" s="6" t="n">
        <v>13921</v>
      </c>
      <c r="C53" s="6" t="n">
        <v>16521</v>
      </c>
    </row>
    <row r="54">
      <c r="A54" s="4" t="inlineStr">
        <is>
          <t>Accrued rental income, net (amounts related to VIEs of $382,622 and $367,138 at June 30, 2023 and December 31, 2022, respectively)</t>
        </is>
      </c>
      <c r="B54" s="6" t="n">
        <v>382622</v>
      </c>
      <c r="C54" s="6" t="n">
        <v>367138</v>
      </c>
    </row>
    <row r="55">
      <c r="A55" s="4" t="inlineStr">
        <is>
          <t>Deferred charges, net (amounts related to VIEs of $172,655 and $176,597 at June 30, 2023 and December 31, 2022, respectively)</t>
        </is>
      </c>
      <c r="B55" s="6" t="n">
        <v>172655</v>
      </c>
      <c r="C55" s="6" t="n">
        <v>176597</v>
      </c>
    </row>
    <row r="56">
      <c r="A56" s="4" t="inlineStr">
        <is>
          <t>Prepaid expenses and other assets (amounts related to VIEs of $13,534 and $11,647 at June 30, 2023 and December 31, 2022, respectively)</t>
        </is>
      </c>
      <c r="B56" s="6" t="n">
        <v>13534</v>
      </c>
      <c r="C56" s="6" t="n">
        <v>11647</v>
      </c>
    </row>
    <row r="57">
      <c r="A57" s="4" t="inlineStr">
        <is>
          <t>Mortgage notes payable, net (amounts related to VIEs of $3,274,764 and $3,272,368 at June 30, 2023 and December 31, 2022, respectively)</t>
        </is>
      </c>
      <c r="B57" s="6" t="n">
        <v>3274764</v>
      </c>
      <c r="C57" s="6" t="n">
        <v>3272368</v>
      </c>
    </row>
    <row r="58">
      <c r="A58" s="4" t="inlineStr">
        <is>
          <t>Lease liabilities - finance leases (amounts related to VIEs of $20,675 and $20,604 at June 30, 2023 and December 31, 2022, respectively)</t>
        </is>
      </c>
      <c r="B58" s="6" t="n">
        <v>20675</v>
      </c>
      <c r="C58" s="6" t="n">
        <v>20604</v>
      </c>
    </row>
    <row r="59">
      <c r="A59" s="4" t="inlineStr">
        <is>
          <t>Accounts payable and accrued expenses (amounts related to VIEs of $57,852 and $29,466 at June 30, 2023 and December 31, 2022, respectively)</t>
        </is>
      </c>
      <c r="B59" s="6" t="n">
        <v>57852</v>
      </c>
      <c r="C59" s="6" t="n">
        <v>29466</v>
      </c>
    </row>
    <row r="60">
      <c r="A60" s="4" t="inlineStr">
        <is>
          <t>Other liabilities (amounts related to VIEs of $101,301 and $114,232 at June 30, 2023 and December 31, 2022, respectively)</t>
        </is>
      </c>
      <c r="B60" s="6" t="n">
        <v>101301</v>
      </c>
      <c r="C60" s="6" t="n">
        <v>114232</v>
      </c>
    </row>
    <row r="61">
      <c r="A61" s="4" t="inlineStr">
        <is>
          <t>Variable Interest Entity, Primary Beneficiary [Member] | Boston Properties Limited Partnership</t>
        </is>
      </c>
      <c r="B61" s="4" t="inlineStr">
        <is>
          <t xml:space="preserve"> </t>
        </is>
      </c>
      <c r="C61" s="4" t="inlineStr">
        <is>
          <t xml:space="preserve"> </t>
        </is>
      </c>
    </row>
    <row r="62">
      <c r="A62" s="4" t="inlineStr">
        <is>
          <t>Real estate, at cost (amounts related to variable interest entities (“VIEs”) of $6,870,107 and $6,789,029 at June 30, 2023 and December 31, 2022, respectively)</t>
        </is>
      </c>
      <c r="B62" s="6" t="n">
        <v>6870107</v>
      </c>
      <c r="C62" s="6" t="n">
        <v>6789029</v>
      </c>
    </row>
    <row r="63">
      <c r="A63" s="4" t="inlineStr">
        <is>
          <t>Right of use assets - finance leases (amounts related to VIEs of $21,000 and $21,000 at June 30, 2023 and December 31, 2022, respectively)</t>
        </is>
      </c>
      <c r="B63" s="6" t="n">
        <v>21000</v>
      </c>
      <c r="C63" s="6" t="n">
        <v>21000</v>
      </c>
    </row>
    <row r="64">
      <c r="A64" s="4" t="inlineStr">
        <is>
          <t>Less: accumulated depreciation (amounts related to VIEs of $(1,434,592) and $(1,381,401) at June 30, 2023 and December 31, 2022, respectively)</t>
        </is>
      </c>
      <c r="B64" s="6" t="n">
        <v>-1434592</v>
      </c>
      <c r="C64" s="6" t="n">
        <v>-1381401</v>
      </c>
    </row>
    <row r="65">
      <c r="A65" s="4" t="inlineStr">
        <is>
          <t>Cash and cash equivalents (amounts related to VIEs of $256,201 and $259,658 at June 30, 2023 and December 31, 2022, respectively)</t>
        </is>
      </c>
      <c r="B65" s="6" t="n">
        <v>256201</v>
      </c>
      <c r="C65" s="6" t="n">
        <v>259658</v>
      </c>
    </row>
    <row r="66">
      <c r="A66" s="4" t="inlineStr">
        <is>
          <t>Tenant and other receivables, net (amounts related to VIEs of $13,921 and $16,521 at June 30, 2023 and December 31, 2022, respectively)</t>
        </is>
      </c>
      <c r="B66" s="6" t="n">
        <v>13921</v>
      </c>
      <c r="C66" s="6" t="n">
        <v>16521</v>
      </c>
    </row>
    <row r="67">
      <c r="A67" s="4" t="inlineStr">
        <is>
          <t>Accrued rental income, net (amounts related to VIEs of $382,622 and $367,138 at June 30, 2023 and December 31, 2022, respectively)</t>
        </is>
      </c>
      <c r="B67" s="6" t="n">
        <v>382622</v>
      </c>
      <c r="C67" s="6" t="n">
        <v>367138</v>
      </c>
    </row>
    <row r="68">
      <c r="A68" s="4" t="inlineStr">
        <is>
          <t>Deferred charges, net (amounts related to VIEs of $172,655 and $176,597 at June 30, 2023 and December 31, 2022, respectively)</t>
        </is>
      </c>
      <c r="B68" s="6" t="n">
        <v>172655</v>
      </c>
      <c r="C68" s="6" t="n">
        <v>176597</v>
      </c>
    </row>
    <row r="69">
      <c r="A69" s="4" t="inlineStr">
        <is>
          <t>Prepaid expenses and other assets (amounts related to VIEs of $13,534 and $11,647 at June 30, 2023 and December 31, 2022, respectively)</t>
        </is>
      </c>
      <c r="B69" s="6" t="n">
        <v>13534</v>
      </c>
      <c r="C69" s="6" t="n">
        <v>11647</v>
      </c>
    </row>
    <row r="70">
      <c r="A70" s="4" t="inlineStr">
        <is>
          <t>Mortgage notes payable, net (amounts related to VIEs of $3,274,764 and $3,272,368 at June 30, 2023 and December 31, 2022, respectively)</t>
        </is>
      </c>
      <c r="B70" s="6" t="n">
        <v>3274764</v>
      </c>
      <c r="C70" s="6" t="n">
        <v>3272368</v>
      </c>
    </row>
    <row r="71">
      <c r="A71" s="4" t="inlineStr">
        <is>
          <t>Lease liabilities - finance leases (amounts related to VIEs of $20,675 and $20,604 at June 30, 2023 and December 31, 2022, respectively)</t>
        </is>
      </c>
      <c r="B71" s="6" t="n">
        <v>20675</v>
      </c>
      <c r="C71" s="6" t="n">
        <v>20604</v>
      </c>
    </row>
    <row r="72">
      <c r="A72" s="4" t="inlineStr">
        <is>
          <t>Accounts payable and accrued expenses (amounts related to VIEs of $57,852 and $29,466 at June 30, 2023 and December 31, 2022, respectively)</t>
        </is>
      </c>
      <c r="B72" s="6" t="n">
        <v>57852</v>
      </c>
      <c r="C72" s="6" t="n">
        <v>29466</v>
      </c>
    </row>
    <row r="73">
      <c r="A73" s="4" t="inlineStr">
        <is>
          <t>Other liabilities (amounts related to VIEs of $101,301 and $114,232 at June 30, 2023 and December 31, 2022, respectively)</t>
        </is>
      </c>
      <c r="B73" s="7" t="n">
        <v>101301</v>
      </c>
      <c r="C73" s="7" t="n">
        <v>114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Line Items]</t>
        </is>
      </c>
      <c r="B3" s="4" t="inlineStr">
        <is>
          <t xml:space="preserve"> </t>
        </is>
      </c>
    </row>
    <row r="4">
      <c r="A4" s="4" t="inlineStr">
        <is>
          <t>Distribution Declared to OP, LTIP, OPP and MYLTIP Units [Table Text Block]</t>
        </is>
      </c>
      <c r="B4" s="4" t="inlineStr">
        <is>
          <t xml:space="preserve">The following table presents BXP’s dividends per share and BPLP’s distributions per OP Unit and LTIP Unit paid or declared in 2023 and during the six months ended June 30, 2022: Record Date Payment Date Dividend (Per Share) Distribution (Per Unit) June 30, 2023 July 31, 2023 $0.98 $0.98 March 31, 2023 April 28, 2023 $0.98 $0.98 December 30, 2022 January 30, 2023 $0.98 $0.98 June 30, 2022 July 29, 2022 $0.98 $0.98 March 31, 2022 April 29, 2022 $0.98 $0.98 December 31, 2021 January 28, 2022 $0.98 $0.98 </t>
        </is>
      </c>
    </row>
    <row r="5">
      <c r="A5" s="4" t="inlineStr">
        <is>
          <t>Noncontrolling Interests [Member]</t>
        </is>
      </c>
      <c r="B5" s="4" t="inlineStr">
        <is>
          <t xml:space="preserve"> </t>
        </is>
      </c>
    </row>
    <row r="6">
      <c r="A6" s="3" t="inlineStr">
        <is>
          <t>Noncontrolling Interest [Line Items]</t>
        </is>
      </c>
      <c r="B6" s="4" t="inlineStr">
        <is>
          <t xml:space="preserve"> </t>
        </is>
      </c>
    </row>
    <row r="7">
      <c r="A7" s="4" t="inlineStr">
        <is>
          <t>Distribution Declared to OP, LTIP, OPP and MYLTIP Units [Table Text Block]</t>
        </is>
      </c>
      <c r="B7" s="4" t="inlineStr">
        <is>
          <t xml:space="preserve">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six months ended June 30, 2023: Record Date Payment Date Distributions per OP Unit and LTIP Unit Distributions per MYLTIP Unit June 30, 2023 July 31, 2023 $0.98 $0.098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six months ended June 30, 2022: Record Date Payment Date Distributions per OP Unit and LTIP Unit Distributions per MYLTIP Unit June 30, 2022 July 29, 2022 $0.98 $0.098 March 31, 2022 April 29, 2022 $0.98 $0.098 December 31, 2021 January 28, 2022 $0.98 $0.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6 Months Ended</t>
        </is>
      </c>
    </row>
    <row r="2">
      <c r="B2" s="2" t="inlineStr">
        <is>
          <t>Jun. 30, 2023</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3 and during the six months ended June 30, 2022: Record Date Payment Date Dividend (Per Share) Distribution (Per Unit) June 30, 2023 July 31, 2023 $0.98 $0.98 March 31, 2023 April 28, 2023 $0.98 $0.98 December 30, 2022 January 30, 2023 $0.98 $0.98 June 30, 2022 July 29, 2022 $0.98 $0.98 March 31, 2022 April 29, 2022 $0.98 $0.98 December 31, 2021 January 28, 2022 $0.98 $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ation Of Net Operating Income To Net Income</t>
        </is>
      </c>
      <c r="B4" s="4" t="inlineStr">
        <is>
          <t xml:space="preserve">BXP Three months ended June 30, Six months ended June 30, 2023 2022 2023 2022 (in thousands) Net income attributable to Boston Properties, Inc. $ 104,299 $ 222,989 $ 182,215 $ 366,044 Add: Noncontrolling interest—common units of the Operating Partnership 12,117 25,708 21,169 42,061 Noncontrolling interests in property partnerships 19,768 18,546 38,428 36,095 Interest expense 142,473 104,142 276,680 205,370 Net operating income from unconsolidated joint ventures 42,254 35,710 83,010 73,031 Depreciation and amortization expense 202,577 183,146 411,311 360,770 Transaction costs 308 496 1,219 496 Payroll and related costs from management services contracts 4,609 3,239 9,844 7,304 General and administrative expense 44,175 34,665 99,977 77,859 Less: Net operating income attributable to noncontrolling interests in property partnerships 47,958 47,862 95,055 94,917 Unrealized gain on non-real estate investment 124 — 383 — Gains (losses) from investments in securities 1,571 (4,716) 3,236 (6,978) Other income - assignment fee — 6,624 — 6,624 Interest and other income (loss) 17,343 1,195 28,284 2,423 Gains on sales of real estate — 96,247 — 118,948 Income (loss) from unconsolidated joint ventures (6,668) (54) (14,237) 2,135 Direct reimbursements of payroll and related costs from management services contracts 4,609 3,239 9,844 7,304 Development and management services revenue 9,858 6,354 18,838 12,185 Company’s share of Net Operating Income $ 497,785 $ 471,890 $ 982,450 $ 931,472 BPLP Three months ended June 30, Six months ended June 30, 2023 2022 2023 2022 (in thousands) Net income attributable to Boston Properties Limited Partnership $ 118,098 $ 253,788 $ 206,928 $ 415,617 Add: Noncontrolling interests in property partnerships 19,768 18,546 38,428 36,095 Interest expense 142,473 104,142 276,680 205,370 Net operating income from unconsolidated joint ventures 42,254 35,710 83,010 73,031 Depreciation and amortization expense 200,895 181,416 407,767 357,302 Transaction costs 308 496 1,219 496 Payroll and related costs from management services contracts 4,609 3,239 9,844 7,304 General and administrative expense 44,175 34,665 99,977 77,859 Less: Net operating income attributable to noncontrolling interests in property partnerships 47,958 47,862 95,055 94,917 Unrealized gain on non-real estate investment 124 — 383 — Gains (losses) from investments in securities 1,571 (4,716) 3,236 (6,978) Other income - assignment fee — 6,624 — 6,624 Interest and other income (loss) 17,343 1,195 28,284 2,423 Gains on sales of real estate — 99,608 — 122,992 Income (loss) from unconsolidated joint ventures (6,668) (54) (14,237) 2,135 Direct reimbursements of payroll and related costs from management services contracts 4,609 3,239 9,844 7,304 Development and management services revenue 9,858 6,354 18,838 12,185 Company’s share of Net Operating Income $ 497,785 $ 471,890 $ 982,450 $ 931,472 </t>
        </is>
      </c>
    </row>
    <row r="5">
      <c r="A5" s="4" t="inlineStr">
        <is>
          <t>Schedule Of Segment Information By Geographic Area And Property Type</t>
        </is>
      </c>
      <c r="B5" s="4" t="inlineStr">
        <is>
          <t>Information by geographic area and property type (dollars in thousands): For the three months ended June 30, 2023: Boston Los Angeles New York San Francisco Seattle Washington, DC Total Rental Revenue: (1) Premier Workplace $ 269,464 $ — $ 262,979 $ 136,241 $ 17,060 $ 90,720 $ 776,464 Residential 4,124 — — 3,864 — 4,265 12,253 Hotel 13,969 — — — — — 13,969 Total 287,557 — 262,979 140,105 17,060 94,985 802,686 % of Grand Totals 35.83 % — % 32.76 % 17.45 % 2.13 % 11.83 % 100.00 % Rental Expenses: Premier Workplace 95,597 — 102,948 48,197 3,082 35,429 285,253 Residential 1,601 — — 2,215 — 1,967 5,783 Hotel 8,161 — — — — — 8,161 Total 105,359 — 102,948 50,412 3,082 37,396 299,197 % of Grand Totals 35.21 % — % 34.41 % 16.85 % 1.03 % 12.50 % 100.00 % Net operating income $ 182,198 $ — $ 160,031 $ 89,693 $ 13,978 $ 57,589 $ 503,489 % of Grand Totals 36.19 % — % 31.78 % 17.81 % 2.78 % 11.44 % 100.00 % Less: Net operating income attributable to noncontrolling interests in property partnerships (11,343) — (36,615) — — — (47,958) Add: Company’s share of net operating income from unconsolidated joint ventures 8,771 12,768 3,363 3,332 1,878 12,142 42,254 Company’s share of net operating income $ 179,626 $ 12,768 $ 126,779 $ 93,025 $ 15,856 $ 69,731 $ 497,785 % of Grand Totals 36.08 % 2.56 % 25.47 % 18.69 % 3.19 % 14.01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June 30, 2022: Boston Los Angeles New York San Francisco Seattle Washington, DC Total Rental Revenue: (1) Premier Workplace $ 244,936 $ — $ 254,264 $ 133,707 $ 6,472 $ 95,954 $ 735,333 Residential 3,748 — — 5,850 — 7,314 16,912 Hotel 12,089 — — — — — 12,089 Total 260,773 — 254,264 139,557 6,472 103,268 764,334 % of Grand Totals 34.11 % — % 33.27 % 18.26 % 0.85 % 13.51 % 100.00 % Rental Expenses: Premier Workplace 87,027 — 95,363 45,201 1,680 34,759 264,030 Residential 1,492 — — 5,145 — 3,181 9,818 Hotel 6,444 — — — — — 6,444 Total 94,963 — 95,363 50,346 1,680 37,940 280,292 % of Grand Totals 33.88 % — % 34.02 % 17.96 % 0.60 % 13.54 % 100.00 % Net operating income $ 165,810 $ — $ 158,901 $ 89,211 $ 4,792 $ 65,328 $ 484,042 % of Grand Totals 34.25 % — % 32.83 % 18.43 % 0.99 % 13.50 % 100.00 % Less: Net operating income attributable to noncontrolling interests in property partnerships (11,377) — (36,485) — — — (47,862) Add: Company’s share of net operating income (loss) from unconsolidated joint ventures 8,134 13,247 18 3,183 1,944 9,184 35,710 Company’s share of net operating income $ 162,567 $ 13,247 $ 122,434 $ 92,394 $ 6,736 $ 74,512 $ 471,890 % of Grand Totals 34.44 % 2.81 % 25.95 % 19.58 % 1.43 % 15.7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Information by geographic area and property type (dollars in thousands): For the six months ended June 30, 2023: Boston Los Angeles New York San Francisco Seattle Washington, DC Total Rental Revenue: (1) Premier Workplace $ 539,415 $ — $ 521,171 $ 272,334 $ 31,318 $ 181,384 $ 1,545,622 Residential 8,173 — — 7,506 — 8,300 23,979 Hotel 22,070 — — — — — 22,070 Total 569,658 — 521,171 279,840 31,318 189,684 1,591,671 % of Grand Totals 35.79 % — % 32.74 % 17.58 % 1.97 % 11.92 % 100.00 % Rental Expenses: Premier Workplace 195,646 — 205,433 94,282 6,042 69,695 571,098 Residential 3,153 — — 4,388 — 3,705 11,246 Hotel 14,832 — — — — — 14,832 Total 213,631 — 205,433 98,670 6,042 73,400 597,176 % of Grand Totals 35.78 % — % 34.40 % 16.52 % 1.01 % 12.29 % 100.00 % Net operating income $ 356,027 $ — $ 315,738 $ 181,170 $ 25,276 $ 116,284 $ 994,495 % of Grand Totals 35.80 % — % 31.75 % 18.22 % 2.54 % 11.69 % 100.00 % Less: Net operating income attributable to noncontrolling interests in property partnerships (22,160) — (72,895) — — — (95,055) Add: Company’s share of net operating income (loss) from unconsolidated joint ventures 17,348 25,993 7,013 6,796 3,724 22,136 83,010 Company’s share of net operating income $ 351,215 $ 25,993 $ 249,856 $ 187,966 $ 29,000 $ 138,420 $ 982,450 % of Grand Totals 35.75 % 2.65 % 25.43 % 19.13 % 2.95 % 14.0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2: Boston Los Angeles New York San Francisco Seattle Washington, DC Total Rental Revenue: (1) Premier Workplace $ 487,014 $ — $ 511,134 $ 266,082 $ 6,472 $ 191,519 $ 1,462,221 Residential 7,344 — — 8,241 — 14,293 29,878 Hotel 16,646 — — — — — 16,646 Total 511,004 — 511,134 274,323 6,472 205,812 1,508,745 % of Grand Totals 33.87 % — % 33.88 % 18.18 % 0.43 % 13.64 % 100.00 % Rental Expenses: Premier Workplace 177,555 — 191,703 88,609 1,680 68,306 527,853 Residential 2,929 — — 7,013 — 6,308 16,250 Hotel 11,284 — — — — — 11,284 Total 191,768 — 191,703 95,622 1,680 — 74,614 555,387 % of Grand Totals 34.53 % — % 34.52 % 17.22 % 0.30 % 13.43 % 100.00 % Net operating income $ 319,236 $ — $ 319,431 $ 178,701 $ 4,792 $ 131,198 $ 953,358 % of Grand Totals 33.49 % — % 33.51 % 18.74 % 0.50 % 13.76 % 100.00 % Less: Net operating income attributable to noncontrolling interests in property partnerships (23,112) — (71,805) — — — (94,917) Add: Company’s share of net operating income (loss) from unconsolidated joint ventures 17,827 27,004 (138) 6,364 3,899 18,075 73,031 Company’s share of net operating income $ 313,951 $ 27,004 $ 247,488 $ 185,065 $ 8,691 $ 149,273 $ 931,472 % of Grand Totals 33.70 % 2.90 % 26.57 % 19.87 % 0.93 % 16.0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6 Months Ended</t>
        </is>
      </c>
    </row>
    <row r="2">
      <c r="B2" s="2" t="inlineStr">
        <is>
          <t>Jun. 30, 2023</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June 30, 2023 Income Shares Per Share (in thousands, except for per share amounts) Basic Earnings: Net income attributable to Boston Properties, Inc. $ 104,299 156,826 $ 0.67 Effect of Dilutive Securities: Stock Based Compensation — 392 (0.01) Diluted Earnings: Net income attributable to Boston Properties, Inc. $ 104,299 157,218 $ 0.66 Three months ended June 30, 2022 Income Shares Per Share (in thousands, except for per share amounts) Basic Earnings: Net income attributable to Boston Properties, Inc. $ 222,989 156,720 $ 1.42 Allocation of undistributed earnings to participating securities (267) — — Net income attributable to Boston Properties, Inc. 222,722 156,720 1.42 Effect of Dilutive Securities: Stock Based Compensation — 472 — Diluted Earnings: Net income attributable to Boston Properties, Inc. $ 222,722 157,192 $ 1.42 Six months ended June 30, 2023 Income Shares Per Share (in thousands, except for per share amounts) Basic Earnings: Net income attributable to Boston Properties, Inc. $ 182,215 156,815 $ 1.16 Effect of Dilutive Securities: Stock Based Compensation — 316 — Diluted Earnings: Net income attributable to Boston Properties, Inc. $ 182,215 157,131 $ 1.16 Six months ended June 30, 2022 Income Shares Per Share (in thousands, except for per share amounts) Basic Earnings: Net income attributable to Boston Properties, Inc. $ 366,044 156,685 $ 2.33 Allocation of undistributed earnings to participating securities (236) — — Net income attributable to Boston Properties, Inc. 365,808 156,685 2.33 Effect of Dilutive Securities: Stock Based Compensation — 413 — Diluted Earnings: Net income attributable to Boston Properties, Inc. $ 365,808 157,098 $ 2.33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 Three months ended June 30, 2023 Income Units Per Unit (in thousands, except for per unit amounts) Basic Earnings: Net income attributable to Boston Properties Limited Partnership $ 118,098 174,748 $ 0.68 Effect of Dilutive Securities: Stock Based Compensation — 392 (0.01) Diluted Earnings: Net income attributable to Boston Properties Limited Partnership $ 118,098 175,140 $ 0.67 Three months ended June 30, 2022 Income Units Per Unit (in thousands, except for per unit amounts) Basic Earnings: Net income attributable to Boston Properties Limited Partnership $ 253,788 174,392 $ 1.45 Allocation of undistributed earnings to participating securities (297) — — Net income attributable to Boston Properties Limited Partnership 253,491 174,392 1.45 Effect of Dilutive Securities: Stock Based Compensation — 472 — Diluted Earnings: Net income attributable to Boston Properties Limited Partnership $ 253,491 174,864 $ 1.45 Six months ended June 30, 2023 Income Units Per Unit (in thousands, except for per unit amounts) Basic Earnings: Net income attributable to Boston Properties Limited Partnership $ 206,928 174,693 $ 1.18 Effect of Dilutive Securities: Stock Based Compensation — 316 — Diluted Earnings: Net income attributable to Boston Properties Limited Partnership $ 206,928 175,009 $ 1.18 Six months ended June 30, 2022 Income Units Per Unit (in thousands, except for per unit amounts) Basic Earnings: Net income attributable to Boston Properties Limited Partnership $ 415,617 174,323 $ 2.38 Allocation of undistributed earnings to participating securities (263) — — Net income attributable to Boston Properties Limited Partnership 415,354 174,323 2.38 Effect of Dilutive Securities: Stock Based Compensation — 413 — Diluted Earnings: Net income attributable to Boston Properties Limited Partnership $ 415,354 174,736 $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Organization (Details) ft² in Millions</t>
        </is>
      </c>
      <c r="B1" s="2" t="inlineStr">
        <is>
          <t>6 Months Ended</t>
        </is>
      </c>
      <c r="C1" s="2" t="inlineStr">
        <is>
          <t>12 Months Ended</t>
        </is>
      </c>
    </row>
    <row r="2">
      <c r="B2" s="2" t="inlineStr">
        <is>
          <t>Jun. 30, 2023 ft² Real_Estate_Properties yr shares</t>
        </is>
      </c>
      <c r="C2" s="2" t="inlineStr">
        <is>
          <t>Dec. 31, 2022</t>
        </is>
      </c>
    </row>
    <row r="3">
      <c r="A3" s="3" t="inlineStr">
        <is>
          <t>Real Estate Properties [Line Items]</t>
        </is>
      </c>
      <c r="B3" s="4" t="inlineStr">
        <is>
          <t xml:space="preserve"> </t>
        </is>
      </c>
      <c r="C3" s="4" t="inlineStr">
        <is>
          <t xml:space="preserve"> </t>
        </is>
      </c>
    </row>
    <row r="4">
      <c r="A4" s="4" t="inlineStr">
        <is>
          <t>Restriction on redemption of OP units from date of issuance (years) | yr</t>
        </is>
      </c>
      <c r="B4" s="6" t="n">
        <v>1</v>
      </c>
      <c r="C4" s="4" t="inlineStr">
        <is>
          <t xml:space="preserve"> </t>
        </is>
      </c>
    </row>
    <row r="5">
      <c r="A5" s="4" t="inlineStr">
        <is>
          <t>One OP unit is equivalent to one share of Common Stock (in shares) | shares</t>
        </is>
      </c>
      <c r="B5" s="6" t="n">
        <v>1</v>
      </c>
      <c r="C5" s="4" t="inlineStr">
        <is>
          <t xml:space="preserve"> </t>
        </is>
      </c>
    </row>
    <row r="6">
      <c r="A6" s="4" t="inlineStr">
        <is>
          <t>OP unit conversion rate (in shares) | shares</t>
        </is>
      </c>
      <c r="B6" s="6" t="n">
        <v>1</v>
      </c>
      <c r="C6" s="4" t="inlineStr">
        <is>
          <t xml:space="preserve"> </t>
        </is>
      </c>
    </row>
    <row r="7">
      <c r="A7" s="4" t="inlineStr">
        <is>
          <t>2012 OPP Units and Vested MYLTIP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Vesting Period</t>
        </is>
      </c>
      <c r="B9" s="4" t="inlineStr">
        <is>
          <t>3 years</t>
        </is>
      </c>
      <c r="C9" s="4" t="inlineStr">
        <is>
          <t xml:space="preserve"> </t>
        </is>
      </c>
    </row>
    <row r="10">
      <c r="A10" s="4" t="inlineStr">
        <is>
          <t>Construction in Progres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6" t="n">
        <v>13</v>
      </c>
      <c r="C12" s="4" t="inlineStr">
        <is>
          <t xml:space="preserve"> </t>
        </is>
      </c>
    </row>
    <row r="13">
      <c r="A13" s="4" t="inlineStr">
        <is>
          <t>Net Rentable Area (in sf) | ft²</t>
        </is>
      </c>
      <c r="B13" s="8" t="n">
        <v>3.1</v>
      </c>
      <c r="C13" s="4" t="inlineStr">
        <is>
          <t xml:space="preserve"> </t>
        </is>
      </c>
    </row>
    <row r="14">
      <c r="A14" s="4" t="inlineStr">
        <is>
          <t>Commercial Real Estate Properties [Member]</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real estate properties</t>
        </is>
      </c>
      <c r="B16" s="6" t="n">
        <v>191</v>
      </c>
      <c r="C16" s="4" t="inlineStr">
        <is>
          <t xml:space="preserve"> </t>
        </is>
      </c>
    </row>
    <row r="17">
      <c r="A17" s="4" t="inlineStr">
        <is>
          <t>Net Rentable Area (in sf) | ft²</t>
        </is>
      </c>
      <c r="B17" s="8" t="n">
        <v>54.1</v>
      </c>
      <c r="C17" s="4" t="inlineStr">
        <is>
          <t xml:space="preserve"> </t>
        </is>
      </c>
    </row>
    <row r="18">
      <c r="A18" s="4" t="inlineStr">
        <is>
          <t>Office and Life Sciences Building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real estate properties</t>
        </is>
      </c>
      <c r="B20" s="6" t="n">
        <v>170</v>
      </c>
      <c r="C20" s="4" t="inlineStr">
        <is>
          <t xml:space="preserve"> </t>
        </is>
      </c>
    </row>
    <row r="21">
      <c r="A21" s="4" t="inlineStr">
        <is>
          <t>Office and Life Sciences Building [Member] | Construction in Progres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real estate properties</t>
        </is>
      </c>
      <c r="B23" s="6" t="n">
        <v>10</v>
      </c>
      <c r="C23" s="4" t="inlineStr">
        <is>
          <t xml:space="preserve"> </t>
        </is>
      </c>
    </row>
    <row r="24">
      <c r="A24" s="4" t="inlineStr">
        <is>
          <t>Retail Site [Member]</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real estate properties</t>
        </is>
      </c>
      <c r="B26" s="6" t="n">
        <v>14</v>
      </c>
      <c r="C26" s="4" t="inlineStr">
        <is>
          <t xml:space="preserve"> </t>
        </is>
      </c>
    </row>
    <row r="27">
      <c r="A27" s="4" t="inlineStr">
        <is>
          <t>Retail Site [Member] | Construction in Progress</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real estate properties</t>
        </is>
      </c>
      <c r="B29" s="6" t="n">
        <v>2</v>
      </c>
      <c r="C29" s="4" t="inlineStr">
        <is>
          <t xml:space="preserve"> </t>
        </is>
      </c>
    </row>
    <row r="30">
      <c r="A30" s="4" t="inlineStr">
        <is>
          <t>Residential Building</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real estate properties</t>
        </is>
      </c>
      <c r="B32" s="6" t="n">
        <v>6</v>
      </c>
      <c r="C32" s="4" t="inlineStr">
        <is>
          <t xml:space="preserve"> </t>
        </is>
      </c>
    </row>
    <row r="33">
      <c r="A33" s="4" t="inlineStr">
        <is>
          <t>Residential Building | Construction in Progress</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real estate properties</t>
        </is>
      </c>
      <c r="B35" s="6" t="n">
        <v>1</v>
      </c>
      <c r="C35" s="4" t="inlineStr">
        <is>
          <t xml:space="preserve"> </t>
        </is>
      </c>
    </row>
    <row r="36">
      <c r="A36" s="4" t="inlineStr">
        <is>
          <t>Hotel [Member]</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real estate properties</t>
        </is>
      </c>
      <c r="B38" s="6" t="n">
        <v>1</v>
      </c>
      <c r="C38" s="4" t="inlineStr">
        <is>
          <t xml:space="preserve"> </t>
        </is>
      </c>
    </row>
    <row r="39">
      <c r="A39" s="4" t="inlineStr">
        <is>
          <t>Boston Properties Limited Partnership</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General and limited partnership interest in the operating partnership (percent)</t>
        </is>
      </c>
      <c r="B41" s="9" t="n">
        <v>0.894</v>
      </c>
      <c r="C41" s="9" t="n">
        <v>0.8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arrative) (Details) - Variable Interest Entity, Primary Beneficiary [Member]</t>
        </is>
      </c>
      <c r="B1" s="2" t="inlineStr">
        <is>
          <t>Jun. 30, 2023</t>
        </is>
      </c>
    </row>
    <row r="2">
      <c r="A2" s="3" t="inlineStr">
        <is>
          <t>Summary Of Significant Accounting Policies [Line Items]</t>
        </is>
      </c>
      <c r="B2" s="4" t="inlineStr">
        <is>
          <t xml:space="preserve"> </t>
        </is>
      </c>
    </row>
    <row r="3">
      <c r="A3" s="4" t="inlineStr">
        <is>
          <t>Number of VIEs</t>
        </is>
      </c>
      <c r="B3" s="6" t="n">
        <v>6</v>
      </c>
    </row>
    <row r="4">
      <c r="A4" s="4" t="inlineStr">
        <is>
          <t>Commercial Real Estate Properties [Member]</t>
        </is>
      </c>
      <c r="B4" s="4" t="inlineStr">
        <is>
          <t xml:space="preserve"> </t>
        </is>
      </c>
    </row>
    <row r="5">
      <c r="A5" s="3" t="inlineStr">
        <is>
          <t>Summary Of Significant Accounting Policies [Line Items]</t>
        </is>
      </c>
      <c r="B5" s="4" t="inlineStr">
        <is>
          <t xml:space="preserve"> </t>
        </is>
      </c>
    </row>
    <row r="6">
      <c r="A6" s="4" t="inlineStr">
        <is>
          <t>Number of VIEs</t>
        </is>
      </c>
      <c r="B6"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Jun.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Related party note receivable, net</t>
        </is>
      </c>
      <c r="B3" s="7" t="n">
        <v>88834</v>
      </c>
      <c r="C3" s="7" t="n">
        <v>78576</v>
      </c>
    </row>
    <row r="4">
      <c r="A4" s="4" t="inlineStr">
        <is>
          <t>Sales-type lease receivable, net</t>
        </is>
      </c>
      <c r="B4" s="6" t="n">
        <v>13250</v>
      </c>
      <c r="C4" s="6" t="n">
        <v>12811</v>
      </c>
    </row>
    <row r="5">
      <c r="A5" s="4" t="inlineStr">
        <is>
          <t>Mortgage notes payable, net</t>
        </is>
      </c>
      <c r="B5" s="6" t="n">
        <v>3274764</v>
      </c>
      <c r="C5" s="6" t="n">
        <v>3272368</v>
      </c>
    </row>
    <row r="6">
      <c r="A6" s="4" t="inlineStr">
        <is>
          <t>Unsecured senior notes, net</t>
        </is>
      </c>
      <c r="B6" s="6" t="n">
        <v>10985395</v>
      </c>
      <c r="C6" s="6" t="n">
        <v>10237968</v>
      </c>
    </row>
    <row r="7">
      <c r="A7" s="4" t="inlineStr">
        <is>
          <t>Unsecured line of credit</t>
        </is>
      </c>
      <c r="B7" s="6" t="n">
        <v>0</v>
      </c>
      <c r="C7" s="6" t="n">
        <v>0</v>
      </c>
    </row>
    <row r="8">
      <c r="A8" s="4" t="inlineStr">
        <is>
          <t>Unsecured term loan, net</t>
        </is>
      </c>
      <c r="B8" s="6" t="n">
        <v>1196046</v>
      </c>
      <c r="C8" s="6" t="n">
        <v>730000</v>
      </c>
    </row>
    <row r="9">
      <c r="A9" s="4" t="inlineStr">
        <is>
          <t>Carrying Amoun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lated party note receivable, net</t>
        </is>
      </c>
      <c r="B11" s="6" t="n">
        <v>88834</v>
      </c>
      <c r="C11" s="6" t="n">
        <v>78576</v>
      </c>
    </row>
    <row r="12">
      <c r="A12" s="4" t="inlineStr">
        <is>
          <t>Sales-type lease receivable, net</t>
        </is>
      </c>
      <c r="B12" s="6" t="n">
        <v>13250</v>
      </c>
      <c r="C12" s="6" t="n">
        <v>12811</v>
      </c>
    </row>
    <row r="13">
      <c r="A13" s="4" t="inlineStr">
        <is>
          <t>Total</t>
        </is>
      </c>
      <c r="B13" s="6" t="n">
        <v>102084</v>
      </c>
      <c r="C13" s="6" t="n">
        <v>91387</v>
      </c>
    </row>
    <row r="14">
      <c r="A14" s="4" t="inlineStr">
        <is>
          <t>Mortgage notes payable, net</t>
        </is>
      </c>
      <c r="B14" s="6" t="n">
        <v>3274764</v>
      </c>
      <c r="C14" s="6" t="n">
        <v>3272368</v>
      </c>
    </row>
    <row r="15">
      <c r="A15" s="4" t="inlineStr">
        <is>
          <t>Unsecured senior notes, net</t>
        </is>
      </c>
      <c r="B15" s="6" t="n">
        <v>10985395</v>
      </c>
      <c r="C15" s="6" t="n">
        <v>10237968</v>
      </c>
    </row>
    <row r="16">
      <c r="A16" s="4" t="inlineStr">
        <is>
          <t>Unsecured line of credit</t>
        </is>
      </c>
      <c r="B16" s="6" t="n">
        <v>0</v>
      </c>
      <c r="C16" s="6" t="n">
        <v>0</v>
      </c>
    </row>
    <row r="17">
      <c r="A17" s="4" t="inlineStr">
        <is>
          <t>Unsecured term loan, net</t>
        </is>
      </c>
      <c r="B17" s="6" t="n">
        <v>1196046</v>
      </c>
      <c r="C17" s="6" t="n">
        <v>730000</v>
      </c>
    </row>
    <row r="18">
      <c r="A18" s="4" t="inlineStr">
        <is>
          <t>Total</t>
        </is>
      </c>
      <c r="B18" s="6" t="n">
        <v>15456205</v>
      </c>
      <c r="C18" s="6" t="n">
        <v>14240336</v>
      </c>
    </row>
    <row r="19">
      <c r="A19" s="4" t="inlineStr">
        <is>
          <t>Estimated Fair Value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Related party note receivable, net</t>
        </is>
      </c>
      <c r="B21" s="6" t="n">
        <v>90500</v>
      </c>
      <c r="C21" s="6" t="n">
        <v>79220</v>
      </c>
    </row>
    <row r="22">
      <c r="A22" s="4" t="inlineStr">
        <is>
          <t>Sales-type lease receivable, net</t>
        </is>
      </c>
      <c r="B22" s="6" t="n">
        <v>13173</v>
      </c>
      <c r="C22" s="6" t="n">
        <v>13045</v>
      </c>
    </row>
    <row r="23">
      <c r="A23" s="4" t="inlineStr">
        <is>
          <t>Total</t>
        </is>
      </c>
      <c r="B23" s="6" t="n">
        <v>103673</v>
      </c>
      <c r="C23" s="6" t="n">
        <v>92265</v>
      </c>
    </row>
    <row r="24">
      <c r="A24" s="4" t="inlineStr">
        <is>
          <t>Mortgage notes payable, net</t>
        </is>
      </c>
      <c r="B24" s="6" t="n">
        <v>2765657</v>
      </c>
      <c r="C24" s="6" t="n">
        <v>2744479</v>
      </c>
    </row>
    <row r="25">
      <c r="A25" s="4" t="inlineStr">
        <is>
          <t>Unsecured senior notes, net</t>
        </is>
      </c>
      <c r="B25" s="6" t="n">
        <v>9751688</v>
      </c>
      <c r="C25" s="6" t="n">
        <v>9135512</v>
      </c>
    </row>
    <row r="26">
      <c r="A26" s="4" t="inlineStr">
        <is>
          <t>Unsecured line of credit</t>
        </is>
      </c>
      <c r="B26" s="6" t="n">
        <v>0</v>
      </c>
      <c r="C26" s="6" t="n">
        <v>0</v>
      </c>
    </row>
    <row r="27">
      <c r="A27" s="4" t="inlineStr">
        <is>
          <t>Unsecured term loan, net</t>
        </is>
      </c>
      <c r="B27" s="6" t="n">
        <v>1194895</v>
      </c>
      <c r="C27" s="6" t="n">
        <v>730000</v>
      </c>
    </row>
    <row r="28">
      <c r="A28" s="4" t="inlineStr">
        <is>
          <t>Total</t>
        </is>
      </c>
      <c r="B28" s="7" t="n">
        <v>13712240</v>
      </c>
      <c r="C28" s="7" t="n">
        <v>12609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Jun. 30, 2023</t>
        </is>
      </c>
      <c r="C1" s="2" t="inlineStr">
        <is>
          <t>Dec. 31, 2022</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s</t>
        </is>
      </c>
      <c r="B4" s="7" t="n">
        <v>6445</v>
      </c>
      <c r="C4"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Jun. 30, 2023</t>
        </is>
      </c>
      <c r="D1" s="2" t="inlineStr">
        <is>
          <t>Dec. 31, 2022</t>
        </is>
      </c>
    </row>
    <row r="2">
      <c r="A2" s="3" t="inlineStr">
        <is>
          <t>Real Estate Properties [Line Items]</t>
        </is>
      </c>
      <c r="C2" s="4" t="inlineStr">
        <is>
          <t xml:space="preserve"> </t>
        </is>
      </c>
      <c r="D2" s="4" t="inlineStr">
        <is>
          <t xml:space="preserve"> </t>
        </is>
      </c>
    </row>
    <row r="3">
      <c r="A3" s="4" t="inlineStr">
        <is>
          <t>Land</t>
        </is>
      </c>
      <c r="C3" s="7" t="n">
        <v>5189287</v>
      </c>
      <c r="D3" s="7" t="n">
        <v>5189811</v>
      </c>
    </row>
    <row r="4">
      <c r="A4" s="4" t="inlineStr">
        <is>
          <t>Right-of-use assets - finance leases</t>
        </is>
      </c>
      <c r="C4" s="6" t="n">
        <v>237526</v>
      </c>
      <c r="D4" s="6" t="n">
        <v>237510</v>
      </c>
    </row>
    <row r="5">
      <c r="A5" s="4" t="inlineStr">
        <is>
          <t>Right of use assets - operating leases</t>
        </is>
      </c>
      <c r="C5" s="6" t="n">
        <v>166421</v>
      </c>
      <c r="D5" s="6" t="n">
        <v>167351</v>
      </c>
    </row>
    <row r="6">
      <c r="A6" s="4" t="inlineStr">
        <is>
          <t>Land held for future development</t>
        </is>
      </c>
      <c r="B6" s="4" t="inlineStr">
        <is>
          <t>[1]</t>
        </is>
      </c>
      <c r="C6" s="6" t="n">
        <v>637191</v>
      </c>
      <c r="D6" s="6" t="n">
        <v>721501</v>
      </c>
    </row>
    <row r="7">
      <c r="A7" s="4" t="inlineStr">
        <is>
          <t>Buildings and improvements</t>
        </is>
      </c>
      <c r="C7" s="6" t="n">
        <v>16054447</v>
      </c>
      <c r="D7" s="6" t="n">
        <v>15820724</v>
      </c>
    </row>
    <row r="8">
      <c r="A8" s="4" t="inlineStr">
        <is>
          <t>Tenant improvements</t>
        </is>
      </c>
      <c r="C8" s="6" t="n">
        <v>3345766</v>
      </c>
      <c r="D8" s="6" t="n">
        <v>3200743</v>
      </c>
    </row>
    <row r="9">
      <c r="A9" s="4" t="inlineStr">
        <is>
          <t>Furniture, Fixtures and Equipment</t>
        </is>
      </c>
      <c r="C9" s="6" t="n">
        <v>53181</v>
      </c>
      <c r="D9" s="6" t="n">
        <v>50310</v>
      </c>
    </row>
    <row r="10">
      <c r="A10" s="4" t="inlineStr">
        <is>
          <t>Construction in progress</t>
        </is>
      </c>
      <c r="C10" s="6" t="n">
        <v>482850</v>
      </c>
      <c r="D10" s="6" t="n">
        <v>406574</v>
      </c>
    </row>
    <row r="11">
      <c r="A11" s="4" t="inlineStr">
        <is>
          <t>Total</t>
        </is>
      </c>
      <c r="C11" s="6" t="n">
        <v>26166669</v>
      </c>
      <c r="D11" s="6" t="n">
        <v>25794524</v>
      </c>
    </row>
    <row r="12">
      <c r="A12" s="4" t="inlineStr">
        <is>
          <t>Less: accumulated depreciation</t>
        </is>
      </c>
      <c r="C12" s="6" t="n">
        <v>-6568568</v>
      </c>
      <c r="D12" s="6" t="n">
        <v>-6298082</v>
      </c>
    </row>
    <row r="13">
      <c r="A13" s="4" t="inlineStr">
        <is>
          <t>Total real estate</t>
        </is>
      </c>
      <c r="C13" s="6" t="n">
        <v>19598101</v>
      </c>
      <c r="D13" s="6" t="n">
        <v>19496442</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6" t="n">
        <v>5094578</v>
      </c>
      <c r="D16" s="6" t="n">
        <v>5095102</v>
      </c>
    </row>
    <row r="17">
      <c r="A17" s="4" t="inlineStr">
        <is>
          <t>Right-of-use assets - finance leases</t>
        </is>
      </c>
      <c r="C17" s="6" t="n">
        <v>237526</v>
      </c>
      <c r="D17" s="6" t="n">
        <v>237510</v>
      </c>
    </row>
    <row r="18">
      <c r="A18" s="4" t="inlineStr">
        <is>
          <t>Right of use assets - operating leases</t>
        </is>
      </c>
      <c r="C18" s="6" t="n">
        <v>166421</v>
      </c>
      <c r="D18" s="6" t="n">
        <v>167351</v>
      </c>
    </row>
    <row r="19">
      <c r="A19" s="4" t="inlineStr">
        <is>
          <t>Land held for future development</t>
        </is>
      </c>
      <c r="B19" s="4" t="inlineStr">
        <is>
          <t>[1]</t>
        </is>
      </c>
      <c r="C19" s="6" t="n">
        <v>637191</v>
      </c>
      <c r="D19" s="6" t="n">
        <v>721501</v>
      </c>
    </row>
    <row r="20">
      <c r="A20" s="4" t="inlineStr">
        <is>
          <t>Buildings and improvements</t>
        </is>
      </c>
      <c r="C20" s="6" t="n">
        <v>15782891</v>
      </c>
      <c r="D20" s="6" t="n">
        <v>15547919</v>
      </c>
    </row>
    <row r="21">
      <c r="A21" s="4" t="inlineStr">
        <is>
          <t>Tenant improvements</t>
        </is>
      </c>
      <c r="C21" s="6" t="n">
        <v>3345766</v>
      </c>
      <c r="D21" s="6" t="n">
        <v>3200743</v>
      </c>
    </row>
    <row r="22">
      <c r="A22" s="4" t="inlineStr">
        <is>
          <t>Furniture, Fixtures and Equipment</t>
        </is>
      </c>
      <c r="C22" s="6" t="n">
        <v>53181</v>
      </c>
      <c r="D22" s="6" t="n">
        <v>50310</v>
      </c>
    </row>
    <row r="23">
      <c r="A23" s="4" t="inlineStr">
        <is>
          <t>Construction in progress</t>
        </is>
      </c>
      <c r="C23" s="6" t="n">
        <v>482850</v>
      </c>
      <c r="D23" s="6" t="n">
        <v>406574</v>
      </c>
    </row>
    <row r="24">
      <c r="A24" s="4" t="inlineStr">
        <is>
          <t>Total</t>
        </is>
      </c>
      <c r="C24" s="6" t="n">
        <v>25800404</v>
      </c>
      <c r="D24" s="6" t="n">
        <v>25427010</v>
      </c>
    </row>
    <row r="25">
      <c r="A25" s="4" t="inlineStr">
        <is>
          <t>Less: accumulated depreciation</t>
        </is>
      </c>
      <c r="C25" s="6" t="n">
        <v>-6448665</v>
      </c>
      <c r="D25" s="6" t="n">
        <v>-6180474</v>
      </c>
    </row>
    <row r="26">
      <c r="A26" s="4" t="inlineStr">
        <is>
          <t>Total real estate</t>
        </is>
      </c>
      <c r="C26" s="7" t="n">
        <v>19351739</v>
      </c>
      <c r="D26" s="7" t="n">
        <v>19246536</v>
      </c>
    </row>
    <row r="27"/>
    <row r="28">
      <c r="A28" s="4" t="inlineStr">
        <is>
          <t>[1]Includes pre-development costs.</t>
        </is>
      </c>
    </row>
  </sheetData>
  <mergeCells count="3">
    <mergeCell ref="A1:B1"/>
    <mergeCell ref="A27:C27"/>
    <mergeCell ref="A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9" customWidth="1" min="1" max="1"/>
    <col width="26" customWidth="1" min="2" max="2"/>
    <col width="22" customWidth="1" min="3" max="3"/>
    <col width="26" customWidth="1" min="4" max="4"/>
    <col width="22" customWidth="1" min="5" max="5"/>
    <col width="18" customWidth="1" min="6" max="6"/>
    <col width="18" customWidth="1" min="7" max="7"/>
    <col width="18" customWidth="1" min="8" max="8"/>
    <col width="18" customWidth="1" min="9" max="9"/>
  </cols>
  <sheetData>
    <row r="1">
      <c r="A1" s="1" t="inlineStr">
        <is>
          <t>Real Estate (Narrative) (Details) $ in Thousand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c r="F2" s="2" t="inlineStr">
        <is>
          <t>Jun. 01, 2023 ft²</t>
        </is>
      </c>
      <c r="G2" s="2" t="inlineStr">
        <is>
          <t>Apr. 29, 2023 ft²</t>
        </is>
      </c>
      <c r="H2" s="2" t="inlineStr">
        <is>
          <t>Jan. 30, 2023 ft²</t>
        </is>
      </c>
      <c r="I2" s="2" t="inlineStr">
        <is>
          <t>Jan. 05, 2023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 | $</t>
        </is>
      </c>
      <c r="B4" s="7" t="n">
        <v>202577</v>
      </c>
      <c r="C4" s="7" t="n">
        <v>183146</v>
      </c>
      <c r="D4" s="7" t="n">
        <v>411311</v>
      </c>
      <c r="E4" s="7" t="n">
        <v>360770</v>
      </c>
      <c r="F4" s="4" t="inlineStr">
        <is>
          <t xml:space="preserve"> </t>
        </is>
      </c>
      <c r="G4" s="4" t="inlineStr">
        <is>
          <t xml:space="preserve"> </t>
        </is>
      </c>
      <c r="H4" s="4" t="inlineStr">
        <is>
          <t xml:space="preserve"> </t>
        </is>
      </c>
      <c r="I4" s="4" t="inlineStr">
        <is>
          <t xml:space="preserve"> </t>
        </is>
      </c>
    </row>
    <row r="5">
      <c r="A5" s="4" t="inlineStr">
        <is>
          <t>Construction in Progr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ntable Area (in sf)</t>
        </is>
      </c>
      <c r="B7" s="6" t="n">
        <v>3100000</v>
      </c>
      <c r="C7" s="4" t="inlineStr">
        <is>
          <t xml:space="preserve"> </t>
        </is>
      </c>
      <c r="D7" s="6" t="n">
        <v>3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90 Binn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Rentable Area (in s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6000</v>
      </c>
    </row>
    <row r="11">
      <c r="A11" s="4" t="inlineStr">
        <is>
          <t>Leas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row>
    <row r="12">
      <c r="A12" s="4" t="inlineStr">
        <is>
          <t>300 Binney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entable Area (in s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5000</v>
      </c>
      <c r="I14" s="4" t="inlineStr">
        <is>
          <t xml:space="preserve"> </t>
        </is>
      </c>
    </row>
    <row r="15">
      <c r="A15" s="4" t="inlineStr">
        <is>
          <t>Depreciation and amortization | $</t>
        </is>
      </c>
      <c r="B15" s="4" t="inlineStr">
        <is>
          <t xml:space="preserve"> </t>
        </is>
      </c>
      <c r="C15" s="4" t="inlineStr">
        <is>
          <t xml:space="preserve"> </t>
        </is>
      </c>
      <c r="D15" s="7" t="n">
        <v>1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300 Binney Street | Construction in Progr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ntable Area (in s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6000</v>
      </c>
      <c r="I18" s="4" t="inlineStr">
        <is>
          <t xml:space="preserve"> </t>
        </is>
      </c>
    </row>
    <row r="19">
      <c r="A19" s="4" t="inlineStr">
        <is>
          <t>Leas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c r="I19" s="4" t="inlineStr">
        <is>
          <t xml:space="preserve"> </t>
        </is>
      </c>
    </row>
    <row r="20">
      <c r="A20" s="4" t="inlineStr">
        <is>
          <t>2100 Pennsylvania A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Rentable Area (in sf)</t>
        </is>
      </c>
      <c r="B22" s="4" t="inlineStr">
        <is>
          <t xml:space="preserve"> </t>
        </is>
      </c>
      <c r="C22" s="4" t="inlineStr">
        <is>
          <t xml:space="preserve"> </t>
        </is>
      </c>
      <c r="D22" s="4" t="inlineStr">
        <is>
          <t xml:space="preserve"> </t>
        </is>
      </c>
      <c r="E22" s="4" t="inlineStr">
        <is>
          <t xml:space="preserve"> </t>
        </is>
      </c>
      <c r="F22" s="4" t="inlineStr">
        <is>
          <t xml:space="preserve"> </t>
        </is>
      </c>
      <c r="G22" s="6" t="n">
        <v>476000</v>
      </c>
      <c r="H22" s="4" t="inlineStr">
        <is>
          <t xml:space="preserve"> </t>
        </is>
      </c>
      <c r="I22" s="4" t="inlineStr">
        <is>
          <t xml:space="preserve"> </t>
        </is>
      </c>
    </row>
    <row r="23">
      <c r="A23" s="4" t="inlineStr">
        <is>
          <t>View Bost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Rentable Area (in sf)</t>
        </is>
      </c>
      <c r="B25" s="4" t="inlineStr">
        <is>
          <t xml:space="preserve"> </t>
        </is>
      </c>
      <c r="C25" s="4" t="inlineStr">
        <is>
          <t xml:space="preserve"> </t>
        </is>
      </c>
      <c r="D25" s="4" t="inlineStr">
        <is>
          <t xml:space="preserve"> </t>
        </is>
      </c>
      <c r="E25" s="4" t="inlineStr">
        <is>
          <t xml:space="preserve"> </t>
        </is>
      </c>
      <c r="F25" s="6" t="n">
        <v>63000</v>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Operations - USD ($) shares in Thousands,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Lease</t>
        </is>
      </c>
      <c r="B4" s="7" t="n">
        <v>761733</v>
      </c>
      <c r="D4" s="7" t="n">
        <v>721899</v>
      </c>
      <c r="F4" s="7" t="n">
        <v>1518608</v>
      </c>
      <c r="H4" s="7" t="n">
        <v>1440019</v>
      </c>
    </row>
    <row r="5">
      <c r="A5" s="4" t="inlineStr">
        <is>
          <t>Total revenue</t>
        </is>
      </c>
      <c r="B5" s="6" t="n">
        <v>817153</v>
      </c>
      <c r="D5" s="6" t="n">
        <v>773927</v>
      </c>
      <c r="F5" s="6" t="n">
        <v>1620353</v>
      </c>
      <c r="H5" s="6" t="n">
        <v>1528234</v>
      </c>
    </row>
    <row r="6">
      <c r="A6" s="3" t="inlineStr">
        <is>
          <t>Expenses</t>
        </is>
      </c>
      <c r="B6" s="4" t="inlineStr">
        <is>
          <t xml:space="preserve"> </t>
        </is>
      </c>
      <c r="D6" s="4" t="inlineStr">
        <is>
          <t xml:space="preserve"> </t>
        </is>
      </c>
      <c r="F6" s="4" t="inlineStr">
        <is>
          <t xml:space="preserve"> </t>
        </is>
      </c>
      <c r="H6" s="4" t="inlineStr">
        <is>
          <t xml:space="preserve"> </t>
        </is>
      </c>
    </row>
    <row r="7">
      <c r="A7" s="4" t="inlineStr">
        <is>
          <t>Rental</t>
        </is>
      </c>
      <c r="B7" s="6" t="n">
        <v>291036</v>
      </c>
      <c r="D7" s="6" t="n">
        <v>273848</v>
      </c>
      <c r="F7" s="6" t="n">
        <v>582344</v>
      </c>
      <c r="H7" s="6" t="n">
        <v>544103</v>
      </c>
    </row>
    <row r="8">
      <c r="A8" s="4" t="inlineStr">
        <is>
          <t>General and administrative</t>
        </is>
      </c>
      <c r="B8" s="6" t="n">
        <v>44175</v>
      </c>
      <c r="D8" s="6" t="n">
        <v>34665</v>
      </c>
      <c r="F8" s="6" t="n">
        <v>99977</v>
      </c>
      <c r="H8" s="6" t="n">
        <v>77859</v>
      </c>
    </row>
    <row r="9">
      <c r="A9" s="4" t="inlineStr">
        <is>
          <t>Transaction costs</t>
        </is>
      </c>
      <c r="B9" s="6" t="n">
        <v>308</v>
      </c>
      <c r="D9" s="6" t="n">
        <v>496</v>
      </c>
      <c r="F9" s="6" t="n">
        <v>1219</v>
      </c>
      <c r="H9" s="6" t="n">
        <v>496</v>
      </c>
    </row>
    <row r="10">
      <c r="A10" s="4" t="inlineStr">
        <is>
          <t>Depreciation and amortization</t>
        </is>
      </c>
      <c r="B10" s="6" t="n">
        <v>202577</v>
      </c>
      <c r="D10" s="6" t="n">
        <v>183146</v>
      </c>
      <c r="F10" s="6" t="n">
        <v>411311</v>
      </c>
      <c r="H10" s="6" t="n">
        <v>360770</v>
      </c>
    </row>
    <row r="11">
      <c r="A11" s="4" t="inlineStr">
        <is>
          <t>Total expenses</t>
        </is>
      </c>
      <c r="B11" s="6" t="n">
        <v>550866</v>
      </c>
      <c r="D11" s="6" t="n">
        <v>501838</v>
      </c>
      <c r="F11" s="6" t="n">
        <v>1119527</v>
      </c>
      <c r="H11" s="6" t="n">
        <v>1001816</v>
      </c>
    </row>
    <row r="12">
      <c r="A12" s="3" t="inlineStr">
        <is>
          <t>Other income (expense)</t>
        </is>
      </c>
      <c r="B12" s="4" t="inlineStr">
        <is>
          <t xml:space="preserve"> </t>
        </is>
      </c>
      <c r="D12" s="4" t="inlineStr">
        <is>
          <t xml:space="preserve"> </t>
        </is>
      </c>
      <c r="F12" s="4" t="inlineStr">
        <is>
          <t xml:space="preserve"> </t>
        </is>
      </c>
      <c r="H12" s="4" t="inlineStr">
        <is>
          <t xml:space="preserve"> </t>
        </is>
      </c>
    </row>
    <row r="13">
      <c r="A13" s="4" t="inlineStr">
        <is>
          <t>income (loss() from unconsolidated joint ventures</t>
        </is>
      </c>
      <c r="B13" s="6" t="n">
        <v>-6668</v>
      </c>
      <c r="D13" s="6" t="n">
        <v>-54</v>
      </c>
      <c r="F13" s="6" t="n">
        <v>-14237</v>
      </c>
      <c r="H13" s="6" t="n">
        <v>2135</v>
      </c>
    </row>
    <row r="14">
      <c r="A14" s="4" t="inlineStr">
        <is>
          <t>Gains on sales of real estate</t>
        </is>
      </c>
      <c r="B14" s="6" t="n">
        <v>0</v>
      </c>
      <c r="D14" s="6" t="n">
        <v>96247</v>
      </c>
      <c r="F14" s="6" t="n">
        <v>0</v>
      </c>
      <c r="H14" s="6" t="n">
        <v>118948</v>
      </c>
    </row>
    <row r="15">
      <c r="A15" s="4" t="inlineStr">
        <is>
          <t>Interest and other income (loss)</t>
        </is>
      </c>
      <c r="B15" s="6" t="n">
        <v>17343</v>
      </c>
      <c r="D15" s="6" t="n">
        <v>1195</v>
      </c>
      <c r="F15" s="6" t="n">
        <v>28284</v>
      </c>
      <c r="H15" s="6" t="n">
        <v>2423</v>
      </c>
    </row>
    <row r="16">
      <c r="A16" s="4" t="inlineStr">
        <is>
          <t>Other Income - assignment fee</t>
        </is>
      </c>
      <c r="B16" s="6" t="n">
        <v>0</v>
      </c>
      <c r="D16" s="6" t="n">
        <v>6624</v>
      </c>
      <c r="F16" s="6" t="n">
        <v>0</v>
      </c>
      <c r="H16" s="6" t="n">
        <v>6624</v>
      </c>
    </row>
    <row r="17">
      <c r="A17" s="4" t="inlineStr">
        <is>
          <t>Gain (Loss) on Investments</t>
        </is>
      </c>
      <c r="B17" s="6" t="n">
        <v>1571</v>
      </c>
      <c r="D17" s="6" t="n">
        <v>-4716</v>
      </c>
      <c r="F17" s="6" t="n">
        <v>3236</v>
      </c>
      <c r="H17" s="6" t="n">
        <v>-6978</v>
      </c>
    </row>
    <row r="18">
      <c r="A18" s="4" t="inlineStr">
        <is>
          <t>Unrealized gain on non-real estate investment</t>
        </is>
      </c>
      <c r="B18" s="6" t="n">
        <v>124</v>
      </c>
      <c r="D18" s="6" t="n">
        <v>0</v>
      </c>
      <c r="F18" s="6" t="n">
        <v>383</v>
      </c>
      <c r="H18" s="6" t="n">
        <v>0</v>
      </c>
    </row>
    <row r="19">
      <c r="A19" s="4" t="inlineStr">
        <is>
          <t>Interest expense</t>
        </is>
      </c>
      <c r="B19" s="6" t="n">
        <v>-142473</v>
      </c>
      <c r="D19" s="6" t="n">
        <v>-104142</v>
      </c>
      <c r="F19" s="6" t="n">
        <v>-276680</v>
      </c>
      <c r="H19" s="6" t="n">
        <v>-205370</v>
      </c>
    </row>
    <row r="20">
      <c r="A20" s="4" t="inlineStr">
        <is>
          <t>Net income</t>
        </is>
      </c>
      <c r="B20" s="6" t="n">
        <v>136184</v>
      </c>
      <c r="D20" s="6" t="n">
        <v>267243</v>
      </c>
      <c r="F20" s="6" t="n">
        <v>241812</v>
      </c>
      <c r="H20" s="6" t="n">
        <v>444200</v>
      </c>
    </row>
    <row r="21">
      <c r="A21" s="3" t="inlineStr">
        <is>
          <t>Net income attributable to noncontrolling interests</t>
        </is>
      </c>
      <c r="B21" s="4" t="inlineStr">
        <is>
          <t xml:space="preserve"> </t>
        </is>
      </c>
      <c r="D21" s="4" t="inlineStr">
        <is>
          <t xml:space="preserve"> </t>
        </is>
      </c>
      <c r="F21" s="4" t="inlineStr">
        <is>
          <t xml:space="preserve"> </t>
        </is>
      </c>
      <c r="H21" s="4" t="inlineStr">
        <is>
          <t xml:space="preserve"> </t>
        </is>
      </c>
    </row>
    <row r="22">
      <c r="A22" s="4" t="inlineStr">
        <is>
          <t>Noncontrolling interests in property partnerships</t>
        </is>
      </c>
      <c r="B22" s="6" t="n">
        <v>-19768</v>
      </c>
      <c r="D22" s="6" t="n">
        <v>-18546</v>
      </c>
      <c r="F22" s="6" t="n">
        <v>-38428</v>
      </c>
      <c r="H22" s="6" t="n">
        <v>-36095</v>
      </c>
    </row>
    <row r="23">
      <c r="A23" s="4" t="inlineStr">
        <is>
          <t>Noncontrolling interest - common units of the Operating Partnership</t>
        </is>
      </c>
      <c r="B23" s="6" t="n">
        <v>-12117</v>
      </c>
      <c r="D23" s="6" t="n">
        <v>-25708</v>
      </c>
      <c r="F23" s="6" t="n">
        <v>-21169</v>
      </c>
      <c r="H23" s="6" t="n">
        <v>-42061</v>
      </c>
    </row>
    <row r="24">
      <c r="A24" s="4" t="inlineStr">
        <is>
          <t>Net income attributable to the Company</t>
        </is>
      </c>
      <c r="B24" s="6" t="n">
        <v>104299</v>
      </c>
      <c r="D24" s="6" t="n">
        <v>222989</v>
      </c>
      <c r="F24" s="6" t="n">
        <v>182215</v>
      </c>
      <c r="H24" s="6" t="n">
        <v>366044</v>
      </c>
    </row>
    <row r="25">
      <c r="A25" s="4" t="inlineStr">
        <is>
          <t>Net income attributable to the Company</t>
        </is>
      </c>
      <c r="B25" s="7" t="n">
        <v>104299</v>
      </c>
      <c r="D25" s="7" t="n">
        <v>222989</v>
      </c>
      <c r="F25" s="7" t="n">
        <v>182215</v>
      </c>
      <c r="H25" s="7" t="n">
        <v>366044</v>
      </c>
    </row>
    <row r="26">
      <c r="A26" s="3" t="inlineStr">
        <is>
          <t>Basic earnings per common share / unit attributable to the Company</t>
        </is>
      </c>
      <c r="B26" s="4" t="inlineStr">
        <is>
          <t xml:space="preserve"> </t>
        </is>
      </c>
      <c r="D26" s="4" t="inlineStr">
        <is>
          <t xml:space="preserve"> </t>
        </is>
      </c>
      <c r="F26" s="4" t="inlineStr">
        <is>
          <t xml:space="preserve"> </t>
        </is>
      </c>
      <c r="H26" s="4" t="inlineStr">
        <is>
          <t xml:space="preserve"> </t>
        </is>
      </c>
    </row>
    <row r="27">
      <c r="A27" s="4" t="inlineStr">
        <is>
          <t>Earnings Per Share After Allocation of Undistributed Earnings to Participating Securities Basic (dollars per share)</t>
        </is>
      </c>
      <c r="B27" s="5" t="n">
        <v>0.67</v>
      </c>
      <c r="D27" s="5" t="n">
        <v>1.42</v>
      </c>
      <c r="F27" s="5" t="n">
        <v>1.16</v>
      </c>
      <c r="H27" s="5" t="n">
        <v>2.33</v>
      </c>
    </row>
    <row r="28">
      <c r="A28" s="4" t="inlineStr">
        <is>
          <t>Weighted average number of common shares / units outstanding (in shares / units)</t>
        </is>
      </c>
      <c r="B28" s="6" t="n">
        <v>156826</v>
      </c>
      <c r="D28" s="6" t="n">
        <v>156720</v>
      </c>
      <c r="F28" s="6" t="n">
        <v>156815</v>
      </c>
      <c r="H28" s="6" t="n">
        <v>156685</v>
      </c>
    </row>
    <row r="29">
      <c r="A29" s="3" t="inlineStr">
        <is>
          <t>Diluted earnings per common share / unit attributable to the Company</t>
        </is>
      </c>
      <c r="B29" s="4" t="inlineStr">
        <is>
          <t xml:space="preserve"> </t>
        </is>
      </c>
      <c r="D29" s="4" t="inlineStr">
        <is>
          <t xml:space="preserve"> </t>
        </is>
      </c>
      <c r="F29" s="4" t="inlineStr">
        <is>
          <t xml:space="preserve"> </t>
        </is>
      </c>
      <c r="H29" s="4" t="inlineStr">
        <is>
          <t xml:space="preserve"> </t>
        </is>
      </c>
    </row>
    <row r="30">
      <c r="A30" s="4" t="inlineStr">
        <is>
          <t>Diluted Earnings: Net income, Per Share Amount (in dollars per share / unit)</t>
        </is>
      </c>
      <c r="B30" s="5" t="n">
        <v>0.66</v>
      </c>
      <c r="D30" s="5" t="n">
        <v>1.42</v>
      </c>
      <c r="F30" s="5" t="n">
        <v>1.16</v>
      </c>
      <c r="H30" s="5" t="n">
        <v>2.33</v>
      </c>
    </row>
    <row r="31">
      <c r="A31" s="4" t="inlineStr">
        <is>
          <t>Weighted average number of common and common equivalent shares / units outstanding (in shares / units)</t>
        </is>
      </c>
      <c r="B31" s="6" t="n">
        <v>157218</v>
      </c>
      <c r="D31" s="6" t="n">
        <v>157192</v>
      </c>
      <c r="F31" s="6" t="n">
        <v>157131</v>
      </c>
      <c r="H31" s="6" t="n">
        <v>157098</v>
      </c>
    </row>
    <row r="32">
      <c r="A32" s="4" t="inlineStr">
        <is>
          <t>Boston Properties Limited Partnership</t>
        </is>
      </c>
      <c r="B32" s="4" t="inlineStr">
        <is>
          <t xml:space="preserve"> </t>
        </is>
      </c>
      <c r="D32" s="4" t="inlineStr">
        <is>
          <t xml:space="preserve"> </t>
        </is>
      </c>
      <c r="F32" s="4" t="inlineStr">
        <is>
          <t xml:space="preserve"> </t>
        </is>
      </c>
      <c r="H32" s="4" t="inlineStr">
        <is>
          <t xml:space="preserve"> </t>
        </is>
      </c>
    </row>
    <row r="33">
      <c r="A33" s="3" t="inlineStr">
        <is>
          <t>Revenue</t>
        </is>
      </c>
      <c r="B33" s="4" t="inlineStr">
        <is>
          <t xml:space="preserve"> </t>
        </is>
      </c>
      <c r="D33" s="4" t="inlineStr">
        <is>
          <t xml:space="preserve"> </t>
        </is>
      </c>
      <c r="F33" s="4" t="inlineStr">
        <is>
          <t xml:space="preserve"> </t>
        </is>
      </c>
      <c r="H33" s="4" t="inlineStr">
        <is>
          <t xml:space="preserve"> </t>
        </is>
      </c>
    </row>
    <row r="34">
      <c r="A34" s="4" t="inlineStr">
        <is>
          <t>Lease</t>
        </is>
      </c>
      <c r="B34" s="7" t="n">
        <v>761733</v>
      </c>
      <c r="D34" s="7" t="n">
        <v>721899</v>
      </c>
      <c r="F34" s="7" t="n">
        <v>1518608</v>
      </c>
      <c r="H34" s="7" t="n">
        <v>1440019</v>
      </c>
    </row>
    <row r="35">
      <c r="A35" s="4" t="inlineStr">
        <is>
          <t>Total revenue</t>
        </is>
      </c>
      <c r="B35" s="6" t="n">
        <v>817153</v>
      </c>
      <c r="D35" s="6" t="n">
        <v>773927</v>
      </c>
      <c r="F35" s="6" t="n">
        <v>1620353</v>
      </c>
      <c r="H35" s="6" t="n">
        <v>1528234</v>
      </c>
    </row>
    <row r="36">
      <c r="A36" s="3" t="inlineStr">
        <is>
          <t>Expenses</t>
        </is>
      </c>
      <c r="B36" s="4" t="inlineStr">
        <is>
          <t xml:space="preserve"> </t>
        </is>
      </c>
      <c r="D36" s="4" t="inlineStr">
        <is>
          <t xml:space="preserve"> </t>
        </is>
      </c>
      <c r="F36" s="4" t="inlineStr">
        <is>
          <t xml:space="preserve"> </t>
        </is>
      </c>
      <c r="H36" s="4" t="inlineStr">
        <is>
          <t xml:space="preserve"> </t>
        </is>
      </c>
    </row>
    <row r="37">
      <c r="A37" s="4" t="inlineStr">
        <is>
          <t>Rental</t>
        </is>
      </c>
      <c r="B37" s="6" t="n">
        <v>291036</v>
      </c>
      <c r="D37" s="6" t="n">
        <v>273848</v>
      </c>
      <c r="F37" s="6" t="n">
        <v>582344</v>
      </c>
      <c r="H37" s="6" t="n">
        <v>544103</v>
      </c>
    </row>
    <row r="38">
      <c r="A38" s="4" t="inlineStr">
        <is>
          <t>General and administrative</t>
        </is>
      </c>
      <c r="B38" s="6" t="n">
        <v>44175</v>
      </c>
      <c r="D38" s="6" t="n">
        <v>34665</v>
      </c>
      <c r="F38" s="6" t="n">
        <v>99977</v>
      </c>
      <c r="H38" s="6" t="n">
        <v>77859</v>
      </c>
    </row>
    <row r="39">
      <c r="A39" s="4" t="inlineStr">
        <is>
          <t>Transaction costs</t>
        </is>
      </c>
      <c r="B39" s="6" t="n">
        <v>308</v>
      </c>
      <c r="D39" s="6" t="n">
        <v>496</v>
      </c>
      <c r="F39" s="6" t="n">
        <v>1219</v>
      </c>
      <c r="H39" s="6" t="n">
        <v>496</v>
      </c>
    </row>
    <row r="40">
      <c r="A40" s="4" t="inlineStr">
        <is>
          <t>Depreciation and amortization</t>
        </is>
      </c>
      <c r="B40" s="6" t="n">
        <v>200895</v>
      </c>
      <c r="D40" s="6" t="n">
        <v>181416</v>
      </c>
      <c r="F40" s="6" t="n">
        <v>407767</v>
      </c>
      <c r="H40" s="6" t="n">
        <v>357302</v>
      </c>
    </row>
    <row r="41">
      <c r="A41" s="4" t="inlineStr">
        <is>
          <t>Total expenses</t>
        </is>
      </c>
      <c r="B41" s="6" t="n">
        <v>549184</v>
      </c>
      <c r="D41" s="6" t="n">
        <v>500108</v>
      </c>
      <c r="F41" s="6" t="n">
        <v>1115983</v>
      </c>
      <c r="H41" s="6" t="n">
        <v>998348</v>
      </c>
    </row>
    <row r="42">
      <c r="A42" s="3" t="inlineStr">
        <is>
          <t>Other income (expense)</t>
        </is>
      </c>
      <c r="B42" s="4" t="inlineStr">
        <is>
          <t xml:space="preserve"> </t>
        </is>
      </c>
      <c r="D42" s="4" t="inlineStr">
        <is>
          <t xml:space="preserve"> </t>
        </is>
      </c>
      <c r="F42" s="4" t="inlineStr">
        <is>
          <t xml:space="preserve"> </t>
        </is>
      </c>
      <c r="H42" s="4" t="inlineStr">
        <is>
          <t xml:space="preserve"> </t>
        </is>
      </c>
    </row>
    <row r="43">
      <c r="A43" s="4" t="inlineStr">
        <is>
          <t>income (loss() from unconsolidated joint ventures</t>
        </is>
      </c>
      <c r="B43" s="6" t="n">
        <v>-6668</v>
      </c>
      <c r="D43" s="6" t="n">
        <v>-54</v>
      </c>
      <c r="F43" s="6" t="n">
        <v>-14237</v>
      </c>
      <c r="H43" s="6" t="n">
        <v>2135</v>
      </c>
    </row>
    <row r="44">
      <c r="A44" s="4" t="inlineStr">
        <is>
          <t>Gains on sales of real estate</t>
        </is>
      </c>
      <c r="B44" s="6" t="n">
        <v>0</v>
      </c>
      <c r="D44" s="6" t="n">
        <v>99608</v>
      </c>
      <c r="F44" s="6" t="n">
        <v>0</v>
      </c>
      <c r="H44" s="6" t="n">
        <v>122992</v>
      </c>
    </row>
    <row r="45">
      <c r="A45" s="4" t="inlineStr">
        <is>
          <t>Interest and other income (loss)</t>
        </is>
      </c>
      <c r="B45" s="6" t="n">
        <v>17343</v>
      </c>
      <c r="D45" s="6" t="n">
        <v>1195</v>
      </c>
      <c r="F45" s="6" t="n">
        <v>28284</v>
      </c>
      <c r="H45" s="6" t="n">
        <v>2423</v>
      </c>
    </row>
    <row r="46">
      <c r="A46" s="4" t="inlineStr">
        <is>
          <t>Other Income - assignment fee</t>
        </is>
      </c>
      <c r="B46" s="6" t="n">
        <v>0</v>
      </c>
      <c r="D46" s="6" t="n">
        <v>6624</v>
      </c>
      <c r="F46" s="6" t="n">
        <v>0</v>
      </c>
      <c r="H46" s="6" t="n">
        <v>6624</v>
      </c>
    </row>
    <row r="47">
      <c r="A47" s="4" t="inlineStr">
        <is>
          <t>Gain (Loss) on Investments</t>
        </is>
      </c>
      <c r="B47" s="6" t="n">
        <v>1571</v>
      </c>
      <c r="D47" s="6" t="n">
        <v>-4716</v>
      </c>
      <c r="F47" s="6" t="n">
        <v>3236</v>
      </c>
      <c r="H47" s="6" t="n">
        <v>-6978</v>
      </c>
    </row>
    <row r="48">
      <c r="A48" s="4" t="inlineStr">
        <is>
          <t>Unrealized gain on non-real estate investment</t>
        </is>
      </c>
      <c r="B48" s="6" t="n">
        <v>124</v>
      </c>
      <c r="D48" s="6" t="n">
        <v>0</v>
      </c>
      <c r="F48" s="6" t="n">
        <v>383</v>
      </c>
      <c r="H48" s="6" t="n">
        <v>0</v>
      </c>
    </row>
    <row r="49">
      <c r="A49" s="4" t="inlineStr">
        <is>
          <t>Interest expense</t>
        </is>
      </c>
      <c r="B49" s="6" t="n">
        <v>-142473</v>
      </c>
      <c r="D49" s="6" t="n">
        <v>-104142</v>
      </c>
      <c r="F49" s="6" t="n">
        <v>-276680</v>
      </c>
      <c r="H49" s="6" t="n">
        <v>-205370</v>
      </c>
    </row>
    <row r="50">
      <c r="A50" s="4" t="inlineStr">
        <is>
          <t>Net income</t>
        </is>
      </c>
      <c r="B50" s="6" t="n">
        <v>137866</v>
      </c>
      <c r="D50" s="6" t="n">
        <v>272334</v>
      </c>
      <c r="F50" s="6" t="n">
        <v>245356</v>
      </c>
      <c r="H50" s="6" t="n">
        <v>451712</v>
      </c>
    </row>
    <row r="51">
      <c r="A51" s="3" t="inlineStr">
        <is>
          <t>Net income attributable to noncontrolling interests</t>
        </is>
      </c>
      <c r="B51" s="4" t="inlineStr">
        <is>
          <t xml:space="preserve"> </t>
        </is>
      </c>
      <c r="D51" s="4" t="inlineStr">
        <is>
          <t xml:space="preserve"> </t>
        </is>
      </c>
      <c r="F51" s="4" t="inlineStr">
        <is>
          <t xml:space="preserve"> </t>
        </is>
      </c>
      <c r="H51" s="4" t="inlineStr">
        <is>
          <t xml:space="preserve"> </t>
        </is>
      </c>
    </row>
    <row r="52">
      <c r="A52" s="4" t="inlineStr">
        <is>
          <t>Noncontrolling interests in property partnerships</t>
        </is>
      </c>
      <c r="B52" s="6" t="n">
        <v>-19768</v>
      </c>
      <c r="D52" s="6" t="n">
        <v>-18546</v>
      </c>
      <c r="F52" s="6" t="n">
        <v>-38428</v>
      </c>
      <c r="H52" s="6" t="n">
        <v>-36095</v>
      </c>
    </row>
    <row r="53">
      <c r="A53" s="4" t="inlineStr">
        <is>
          <t>Net income attributable to the Company</t>
        </is>
      </c>
      <c r="B53" s="6" t="n">
        <v>118098</v>
      </c>
      <c r="D53" s="6" t="n">
        <v>253788</v>
      </c>
      <c r="F53" s="6" t="n">
        <v>206928</v>
      </c>
      <c r="H53" s="6" t="n">
        <v>415617</v>
      </c>
    </row>
    <row r="54">
      <c r="A54" s="4" t="inlineStr">
        <is>
          <t>Net income attributable to the Company</t>
        </is>
      </c>
      <c r="B54" s="7" t="n">
        <v>118098</v>
      </c>
      <c r="D54" s="7" t="n">
        <v>253788</v>
      </c>
      <c r="F54" s="7" t="n">
        <v>206928</v>
      </c>
      <c r="H54" s="7" t="n">
        <v>415617</v>
      </c>
    </row>
    <row r="55">
      <c r="A55" s="3" t="inlineStr">
        <is>
          <t>Basic earnings per common share / unit attributable to the Company</t>
        </is>
      </c>
      <c r="B55" s="4" t="inlineStr">
        <is>
          <t xml:space="preserve"> </t>
        </is>
      </c>
      <c r="D55" s="4" t="inlineStr">
        <is>
          <t xml:space="preserve"> </t>
        </is>
      </c>
      <c r="F55" s="4" t="inlineStr">
        <is>
          <t xml:space="preserve"> </t>
        </is>
      </c>
      <c r="H55" s="4" t="inlineStr">
        <is>
          <t xml:space="preserve"> </t>
        </is>
      </c>
    </row>
    <row r="56">
      <c r="A56" s="4" t="inlineStr">
        <is>
          <t>Earnings Per Share After Allocation of Undistributed Earnings to Participating Securities Basic (dollars per share)</t>
        </is>
      </c>
      <c r="B56" s="5" t="n">
        <v>0.68</v>
      </c>
      <c r="D56" s="5" t="n">
        <v>1.45</v>
      </c>
      <c r="F56" s="5" t="n">
        <v>1.18</v>
      </c>
      <c r="H56" s="5" t="n">
        <v>2.38</v>
      </c>
    </row>
    <row r="57">
      <c r="A57" s="4" t="inlineStr">
        <is>
          <t>Weighted average number of common shares / units outstanding (in shares / units)</t>
        </is>
      </c>
      <c r="B57" s="6" t="n">
        <v>174748</v>
      </c>
      <c r="D57" s="6" t="n">
        <v>174392</v>
      </c>
      <c r="F57" s="6" t="n">
        <v>174693</v>
      </c>
      <c r="H57" s="6" t="n">
        <v>174323</v>
      </c>
    </row>
    <row r="58">
      <c r="A58" s="3" t="inlineStr">
        <is>
          <t>Diluted earnings per common share / unit attributable to the Company</t>
        </is>
      </c>
      <c r="B58" s="4" t="inlineStr">
        <is>
          <t xml:space="preserve"> </t>
        </is>
      </c>
      <c r="D58" s="4" t="inlineStr">
        <is>
          <t xml:space="preserve"> </t>
        </is>
      </c>
      <c r="F58" s="4" t="inlineStr">
        <is>
          <t xml:space="preserve"> </t>
        </is>
      </c>
      <c r="H58" s="4" t="inlineStr">
        <is>
          <t xml:space="preserve"> </t>
        </is>
      </c>
    </row>
    <row r="59">
      <c r="A59" s="4" t="inlineStr">
        <is>
          <t>Diluted Earnings: Net income, Per Share Amount (in dollars per share / unit)</t>
        </is>
      </c>
      <c r="B59" s="5" t="n">
        <v>0.67</v>
      </c>
      <c r="D59" s="5" t="n">
        <v>1.45</v>
      </c>
      <c r="F59" s="5" t="n">
        <v>1.18</v>
      </c>
      <c r="H59" s="5" t="n">
        <v>2.38</v>
      </c>
    </row>
    <row r="60">
      <c r="A60" s="4" t="inlineStr">
        <is>
          <t>Weighted average number of common and common equivalent shares / units outstanding (in shares / units)</t>
        </is>
      </c>
      <c r="B60" s="6" t="n">
        <v>175140</v>
      </c>
      <c r="D60" s="6" t="n">
        <v>174864</v>
      </c>
      <c r="F60" s="6" t="n">
        <v>175009</v>
      </c>
      <c r="H60" s="6" t="n">
        <v>174736</v>
      </c>
    </row>
    <row r="61">
      <c r="A61" s="4" t="inlineStr">
        <is>
          <t>Parking and Other [Member]</t>
        </is>
      </c>
      <c r="B61" s="4" t="inlineStr">
        <is>
          <t xml:space="preserve"> </t>
        </is>
      </c>
      <c r="D61" s="4" t="inlineStr">
        <is>
          <t xml:space="preserve"> </t>
        </is>
      </c>
      <c r="F61" s="4" t="inlineStr">
        <is>
          <t xml:space="preserve"> </t>
        </is>
      </c>
      <c r="H61" s="4" t="inlineStr">
        <is>
          <t xml:space="preserve"> </t>
        </is>
      </c>
    </row>
    <row r="62">
      <c r="A62" s="3" t="inlineStr">
        <is>
          <t>Revenue</t>
        </is>
      </c>
      <c r="B62" s="4" t="inlineStr">
        <is>
          <t xml:space="preserve"> </t>
        </is>
      </c>
      <c r="D62" s="4" t="inlineStr">
        <is>
          <t xml:space="preserve"> </t>
        </is>
      </c>
      <c r="F62" s="4" t="inlineStr">
        <is>
          <t xml:space="preserve"> </t>
        </is>
      </c>
      <c r="H62" s="4" t="inlineStr">
        <is>
          <t xml:space="preserve"> </t>
        </is>
      </c>
    </row>
    <row r="63">
      <c r="A63" s="4" t="inlineStr">
        <is>
          <t>Other revenue</t>
        </is>
      </c>
      <c r="B63" s="7" t="n">
        <v>26984</v>
      </c>
      <c r="D63" s="7" t="n">
        <v>30346</v>
      </c>
      <c r="F63" s="7" t="n">
        <v>50993</v>
      </c>
      <c r="H63" s="7" t="n">
        <v>52080</v>
      </c>
    </row>
    <row r="64">
      <c r="A64" s="4" t="inlineStr">
        <is>
          <t>Parking and Other [Member] | Boston Properties Limited Partnership</t>
        </is>
      </c>
      <c r="B64" s="4" t="inlineStr">
        <is>
          <t xml:space="preserve"> </t>
        </is>
      </c>
      <c r="D64" s="4" t="inlineStr">
        <is>
          <t xml:space="preserve"> </t>
        </is>
      </c>
      <c r="F64" s="4" t="inlineStr">
        <is>
          <t xml:space="preserve"> </t>
        </is>
      </c>
      <c r="H64" s="4" t="inlineStr">
        <is>
          <t xml:space="preserve"> </t>
        </is>
      </c>
    </row>
    <row r="65">
      <c r="A65" s="3" t="inlineStr">
        <is>
          <t>Revenue</t>
        </is>
      </c>
      <c r="B65" s="4" t="inlineStr">
        <is>
          <t xml:space="preserve"> </t>
        </is>
      </c>
      <c r="D65" s="4" t="inlineStr">
        <is>
          <t xml:space="preserve"> </t>
        </is>
      </c>
      <c r="F65" s="4" t="inlineStr">
        <is>
          <t xml:space="preserve"> </t>
        </is>
      </c>
      <c r="H65" s="4" t="inlineStr">
        <is>
          <t xml:space="preserve"> </t>
        </is>
      </c>
    </row>
    <row r="66">
      <c r="A66" s="4" t="inlineStr">
        <is>
          <t>Other revenue</t>
        </is>
      </c>
      <c r="B66" s="6" t="n">
        <v>26984</v>
      </c>
      <c r="D66" s="6" t="n">
        <v>30346</v>
      </c>
      <c r="F66" s="6" t="n">
        <v>50993</v>
      </c>
      <c r="H66" s="6" t="n">
        <v>52080</v>
      </c>
    </row>
    <row r="67">
      <c r="A67" s="4" t="inlineStr">
        <is>
          <t>Hotel [Member]</t>
        </is>
      </c>
      <c r="B67" s="4" t="inlineStr">
        <is>
          <t xml:space="preserve"> </t>
        </is>
      </c>
      <c r="D67" s="4" t="inlineStr">
        <is>
          <t xml:space="preserve"> </t>
        </is>
      </c>
      <c r="F67" s="4" t="inlineStr">
        <is>
          <t xml:space="preserve"> </t>
        </is>
      </c>
      <c r="H67" s="4" t="inlineStr">
        <is>
          <t xml:space="preserve"> </t>
        </is>
      </c>
    </row>
    <row r="68">
      <c r="A68" s="3" t="inlineStr">
        <is>
          <t>Revenue</t>
        </is>
      </c>
      <c r="B68" s="4" t="inlineStr">
        <is>
          <t xml:space="preserve"> </t>
        </is>
      </c>
      <c r="D68" s="4" t="inlineStr">
        <is>
          <t xml:space="preserve"> </t>
        </is>
      </c>
      <c r="F68" s="4" t="inlineStr">
        <is>
          <t xml:space="preserve"> </t>
        </is>
      </c>
      <c r="H68" s="4" t="inlineStr">
        <is>
          <t xml:space="preserve"> </t>
        </is>
      </c>
    </row>
    <row r="69">
      <c r="A69" s="4" t="inlineStr">
        <is>
          <t>Other revenue</t>
        </is>
      </c>
      <c r="B69" s="6" t="n">
        <v>13969</v>
      </c>
      <c r="C69" s="4" t="inlineStr">
        <is>
          <t>[1]</t>
        </is>
      </c>
      <c r="D69" s="6" t="n">
        <v>12089</v>
      </c>
      <c r="E69" s="4" t="inlineStr">
        <is>
          <t>[1]</t>
        </is>
      </c>
      <c r="F69" s="6" t="n">
        <v>22070</v>
      </c>
      <c r="G69" s="4" t="inlineStr">
        <is>
          <t>[2]</t>
        </is>
      </c>
      <c r="H69" s="6" t="n">
        <v>16646</v>
      </c>
      <c r="I69" s="4" t="inlineStr">
        <is>
          <t>[2]</t>
        </is>
      </c>
    </row>
    <row r="70">
      <c r="A70" s="3" t="inlineStr">
        <is>
          <t>Expenses</t>
        </is>
      </c>
      <c r="B70" s="4" t="inlineStr">
        <is>
          <t xml:space="preserve"> </t>
        </is>
      </c>
      <c r="D70" s="4" t="inlineStr">
        <is>
          <t xml:space="preserve"> </t>
        </is>
      </c>
      <c r="F70" s="4" t="inlineStr">
        <is>
          <t xml:space="preserve"> </t>
        </is>
      </c>
      <c r="H70" s="4" t="inlineStr">
        <is>
          <t xml:space="preserve"> </t>
        </is>
      </c>
    </row>
    <row r="71">
      <c r="A71" s="4" t="inlineStr">
        <is>
          <t>Operating expense</t>
        </is>
      </c>
      <c r="B71" s="6" t="n">
        <v>8161</v>
      </c>
      <c r="D71" s="6" t="n">
        <v>6444</v>
      </c>
      <c r="F71" s="6" t="n">
        <v>14832</v>
      </c>
      <c r="H71" s="6" t="n">
        <v>11284</v>
      </c>
    </row>
    <row r="72">
      <c r="A72" s="4" t="inlineStr">
        <is>
          <t>Hotel [Member] | Boston Properties Limited Partnership</t>
        </is>
      </c>
      <c r="B72" s="4" t="inlineStr">
        <is>
          <t xml:space="preserve"> </t>
        </is>
      </c>
      <c r="D72" s="4" t="inlineStr">
        <is>
          <t xml:space="preserve"> </t>
        </is>
      </c>
      <c r="F72" s="4" t="inlineStr">
        <is>
          <t xml:space="preserve"> </t>
        </is>
      </c>
      <c r="H72" s="4" t="inlineStr">
        <is>
          <t xml:space="preserve"> </t>
        </is>
      </c>
    </row>
    <row r="73">
      <c r="A73" s="3" t="inlineStr">
        <is>
          <t>Revenue</t>
        </is>
      </c>
      <c r="B73" s="4" t="inlineStr">
        <is>
          <t xml:space="preserve"> </t>
        </is>
      </c>
      <c r="D73" s="4" t="inlineStr">
        <is>
          <t xml:space="preserve"> </t>
        </is>
      </c>
      <c r="F73" s="4" t="inlineStr">
        <is>
          <t xml:space="preserve"> </t>
        </is>
      </c>
      <c r="H73" s="4" t="inlineStr">
        <is>
          <t xml:space="preserve"> </t>
        </is>
      </c>
    </row>
    <row r="74">
      <c r="A74" s="4" t="inlineStr">
        <is>
          <t>Other revenue</t>
        </is>
      </c>
      <c r="B74" s="6" t="n">
        <v>13969</v>
      </c>
      <c r="D74" s="6" t="n">
        <v>12089</v>
      </c>
      <c r="F74" s="6" t="n">
        <v>22070</v>
      </c>
      <c r="H74" s="6" t="n">
        <v>16646</v>
      </c>
    </row>
    <row r="75">
      <c r="A75" s="3" t="inlineStr">
        <is>
          <t>Expenses</t>
        </is>
      </c>
      <c r="B75" s="4" t="inlineStr">
        <is>
          <t xml:space="preserve"> </t>
        </is>
      </c>
      <c r="D75" s="4" t="inlineStr">
        <is>
          <t xml:space="preserve"> </t>
        </is>
      </c>
      <c r="F75" s="4" t="inlineStr">
        <is>
          <t xml:space="preserve"> </t>
        </is>
      </c>
      <c r="H75" s="4" t="inlineStr">
        <is>
          <t xml:space="preserve"> </t>
        </is>
      </c>
    </row>
    <row r="76">
      <c r="A76" s="4" t="inlineStr">
        <is>
          <t>Operating expense</t>
        </is>
      </c>
      <c r="B76" s="6" t="n">
        <v>8161</v>
      </c>
      <c r="D76" s="6" t="n">
        <v>6444</v>
      </c>
      <c r="F76" s="6" t="n">
        <v>14832</v>
      </c>
      <c r="H76" s="6" t="n">
        <v>11284</v>
      </c>
    </row>
    <row r="77">
      <c r="A77" s="4" t="inlineStr">
        <is>
          <t>Real Estate, Other [Member]</t>
        </is>
      </c>
      <c r="B77" s="4" t="inlineStr">
        <is>
          <t xml:space="preserve"> </t>
        </is>
      </c>
      <c r="D77" s="4" t="inlineStr">
        <is>
          <t xml:space="preserve"> </t>
        </is>
      </c>
      <c r="F77" s="4" t="inlineStr">
        <is>
          <t xml:space="preserve"> </t>
        </is>
      </c>
      <c r="H77" s="4" t="inlineStr">
        <is>
          <t xml:space="preserve"> </t>
        </is>
      </c>
    </row>
    <row r="78">
      <c r="A78" s="3" t="inlineStr">
        <is>
          <t>Revenue</t>
        </is>
      </c>
      <c r="B78" s="4" t="inlineStr">
        <is>
          <t xml:space="preserve"> </t>
        </is>
      </c>
      <c r="D78" s="4" t="inlineStr">
        <is>
          <t xml:space="preserve"> </t>
        </is>
      </c>
      <c r="F78" s="4" t="inlineStr">
        <is>
          <t xml:space="preserve"> </t>
        </is>
      </c>
      <c r="H78" s="4" t="inlineStr">
        <is>
          <t xml:space="preserve"> </t>
        </is>
      </c>
    </row>
    <row r="79">
      <c r="A79" s="4" t="inlineStr">
        <is>
          <t>Other revenue</t>
        </is>
      </c>
      <c r="B79" s="6" t="n">
        <v>4609</v>
      </c>
      <c r="D79" s="6" t="n">
        <v>3239</v>
      </c>
      <c r="F79" s="6" t="n">
        <v>9844</v>
      </c>
      <c r="H79" s="6" t="n">
        <v>7304</v>
      </c>
    </row>
    <row r="80">
      <c r="A80" s="3" t="inlineStr">
        <is>
          <t>Expenses</t>
        </is>
      </c>
      <c r="B80" s="4" t="inlineStr">
        <is>
          <t xml:space="preserve"> </t>
        </is>
      </c>
      <c r="D80" s="4" t="inlineStr">
        <is>
          <t xml:space="preserve"> </t>
        </is>
      </c>
      <c r="F80" s="4" t="inlineStr">
        <is>
          <t xml:space="preserve"> </t>
        </is>
      </c>
      <c r="H80" s="4" t="inlineStr">
        <is>
          <t xml:space="preserve"> </t>
        </is>
      </c>
    </row>
    <row r="81">
      <c r="A81" s="4" t="inlineStr">
        <is>
          <t>Operating expense</t>
        </is>
      </c>
      <c r="B81" s="6" t="n">
        <v>4609</v>
      </c>
      <c r="D81" s="6" t="n">
        <v>3239</v>
      </c>
      <c r="F81" s="6" t="n">
        <v>9844</v>
      </c>
      <c r="H81" s="6" t="n">
        <v>7304</v>
      </c>
    </row>
    <row r="82">
      <c r="A82" s="4" t="inlineStr">
        <is>
          <t>Real Estate, Other [Member] | Boston Properties Limited Partnership</t>
        </is>
      </c>
      <c r="B82" s="4" t="inlineStr">
        <is>
          <t xml:space="preserve"> </t>
        </is>
      </c>
      <c r="D82" s="4" t="inlineStr">
        <is>
          <t xml:space="preserve"> </t>
        </is>
      </c>
      <c r="F82" s="4" t="inlineStr">
        <is>
          <t xml:space="preserve"> </t>
        </is>
      </c>
      <c r="H82" s="4" t="inlineStr">
        <is>
          <t xml:space="preserve"> </t>
        </is>
      </c>
    </row>
    <row r="83">
      <c r="A83" s="3" t="inlineStr">
        <is>
          <t>Revenue</t>
        </is>
      </c>
      <c r="B83" s="4" t="inlineStr">
        <is>
          <t xml:space="preserve"> </t>
        </is>
      </c>
      <c r="D83" s="4" t="inlineStr">
        <is>
          <t xml:space="preserve"> </t>
        </is>
      </c>
      <c r="F83" s="4" t="inlineStr">
        <is>
          <t xml:space="preserve"> </t>
        </is>
      </c>
      <c r="H83" s="4" t="inlineStr">
        <is>
          <t xml:space="preserve"> </t>
        </is>
      </c>
    </row>
    <row r="84">
      <c r="A84" s="4" t="inlineStr">
        <is>
          <t>Other revenue</t>
        </is>
      </c>
      <c r="B84" s="6" t="n">
        <v>4609</v>
      </c>
      <c r="D84" s="6" t="n">
        <v>3239</v>
      </c>
      <c r="F84" s="6" t="n">
        <v>9844</v>
      </c>
      <c r="H84" s="6" t="n">
        <v>7304</v>
      </c>
    </row>
    <row r="85">
      <c r="A85" s="3" t="inlineStr">
        <is>
          <t>Expenses</t>
        </is>
      </c>
      <c r="B85" s="4" t="inlineStr">
        <is>
          <t xml:space="preserve"> </t>
        </is>
      </c>
      <c r="D85" s="4" t="inlineStr">
        <is>
          <t xml:space="preserve"> </t>
        </is>
      </c>
      <c r="F85" s="4" t="inlineStr">
        <is>
          <t xml:space="preserve"> </t>
        </is>
      </c>
      <c r="H85" s="4" t="inlineStr">
        <is>
          <t xml:space="preserve"> </t>
        </is>
      </c>
    </row>
    <row r="86">
      <c r="A86" s="4" t="inlineStr">
        <is>
          <t>Operating expense</t>
        </is>
      </c>
      <c r="B86" s="6" t="n">
        <v>4609</v>
      </c>
      <c r="D86" s="6" t="n">
        <v>3239</v>
      </c>
      <c r="F86" s="6" t="n">
        <v>9844</v>
      </c>
      <c r="H86" s="6" t="n">
        <v>7304</v>
      </c>
    </row>
    <row r="87">
      <c r="A87" s="4" t="inlineStr">
        <is>
          <t>Management Service [Member]</t>
        </is>
      </c>
      <c r="B87" s="4" t="inlineStr">
        <is>
          <t xml:space="preserve"> </t>
        </is>
      </c>
      <c r="D87" s="4" t="inlineStr">
        <is>
          <t xml:space="preserve"> </t>
        </is>
      </c>
      <c r="F87" s="4" t="inlineStr">
        <is>
          <t xml:space="preserve"> </t>
        </is>
      </c>
      <c r="H87" s="4" t="inlineStr">
        <is>
          <t xml:space="preserve"> </t>
        </is>
      </c>
    </row>
    <row r="88">
      <c r="A88" s="3" t="inlineStr">
        <is>
          <t>Revenue</t>
        </is>
      </c>
      <c r="B88" s="4" t="inlineStr">
        <is>
          <t xml:space="preserve"> </t>
        </is>
      </c>
      <c r="D88" s="4" t="inlineStr">
        <is>
          <t xml:space="preserve"> </t>
        </is>
      </c>
      <c r="F88" s="4" t="inlineStr">
        <is>
          <t xml:space="preserve"> </t>
        </is>
      </c>
      <c r="H88" s="4" t="inlineStr">
        <is>
          <t xml:space="preserve"> </t>
        </is>
      </c>
    </row>
    <row r="89">
      <c r="A89" s="4" t="inlineStr">
        <is>
          <t>Other revenue</t>
        </is>
      </c>
      <c r="B89" s="6" t="n">
        <v>9858</v>
      </c>
      <c r="D89" s="6" t="n">
        <v>6354</v>
      </c>
      <c r="F89" s="6" t="n">
        <v>18838</v>
      </c>
      <c r="H89" s="6" t="n">
        <v>12185</v>
      </c>
    </row>
    <row r="90">
      <c r="A90" s="4" t="inlineStr">
        <is>
          <t>Management Service [Member] | Boston Properties Limited Partnership</t>
        </is>
      </c>
      <c r="B90" s="4" t="inlineStr">
        <is>
          <t xml:space="preserve"> </t>
        </is>
      </c>
      <c r="D90" s="4" t="inlineStr">
        <is>
          <t xml:space="preserve"> </t>
        </is>
      </c>
      <c r="F90" s="4" t="inlineStr">
        <is>
          <t xml:space="preserve"> </t>
        </is>
      </c>
      <c r="H90" s="4" t="inlineStr">
        <is>
          <t xml:space="preserve"> </t>
        </is>
      </c>
    </row>
    <row r="91">
      <c r="A91" s="3" t="inlineStr">
        <is>
          <t>Revenue</t>
        </is>
      </c>
      <c r="B91" s="4" t="inlineStr">
        <is>
          <t xml:space="preserve"> </t>
        </is>
      </c>
      <c r="D91" s="4" t="inlineStr">
        <is>
          <t xml:space="preserve"> </t>
        </is>
      </c>
      <c r="F91" s="4" t="inlineStr">
        <is>
          <t xml:space="preserve"> </t>
        </is>
      </c>
      <c r="H91" s="4" t="inlineStr">
        <is>
          <t xml:space="preserve"> </t>
        </is>
      </c>
    </row>
    <row r="92">
      <c r="A92" s="4" t="inlineStr">
        <is>
          <t>Other revenue</t>
        </is>
      </c>
      <c r="B92" s="7" t="n">
        <v>9858</v>
      </c>
      <c r="D92" s="7" t="n">
        <v>6354</v>
      </c>
      <c r="F92" s="7" t="n">
        <v>18838</v>
      </c>
      <c r="H92" s="7" t="n">
        <v>12185</v>
      </c>
    </row>
    <row r="93"/>
    <row r="94">
      <c r="A94"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2]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93:I93"/>
    <mergeCell ref="A94:I9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7" t="n">
        <v>629189</v>
      </c>
      <c r="C4" s="7" t="n">
        <v>601351</v>
      </c>
      <c r="D4" s="7" t="n">
        <v>1250835</v>
      </c>
      <c r="E4" s="7" t="n">
        <v>1200958</v>
      </c>
    </row>
    <row r="5">
      <c r="A5" s="4" t="inlineStr">
        <is>
          <t>Variable lease payments</t>
        </is>
      </c>
      <c r="B5" s="6" t="n">
        <v>132315</v>
      </c>
      <c r="C5" s="6" t="n">
        <v>120548</v>
      </c>
      <c r="D5" s="6" t="n">
        <v>267318</v>
      </c>
      <c r="E5" s="6" t="n">
        <v>239061</v>
      </c>
    </row>
    <row r="6">
      <c r="A6" s="4" t="inlineStr">
        <is>
          <t>Sales-type lease income</t>
        </is>
      </c>
      <c r="B6" s="6" t="n">
        <v>229</v>
      </c>
      <c r="C6" s="6" t="n">
        <v>0</v>
      </c>
      <c r="D6" s="6" t="n">
        <v>455</v>
      </c>
      <c r="E6" s="6" t="n">
        <v>0</v>
      </c>
    </row>
    <row r="7">
      <c r="A7" s="4" t="inlineStr">
        <is>
          <t>Lease</t>
        </is>
      </c>
      <c r="B7" s="7" t="n">
        <v>761733</v>
      </c>
      <c r="C7" s="7" t="n">
        <v>721899</v>
      </c>
      <c r="D7" s="7" t="n">
        <v>1518608</v>
      </c>
      <c r="E7" s="7" t="n">
        <v>14400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s>
  <sheetData>
    <row r="1">
      <c r="A1" s="1" t="inlineStr">
        <is>
          <t>Investments in Unconsolidated Joint Ventures (Investments in Unconsolidated Joint Ventures) (Details) - USD ($) $ in Thousands</t>
        </is>
      </c>
      <c r="C1" s="2" t="inlineStr">
        <is>
          <t>6 Months Ended</t>
        </is>
      </c>
    </row>
    <row r="2">
      <c r="C2" s="2" t="inlineStr">
        <is>
          <t>Jun. 30, 2023</t>
        </is>
      </c>
      <c r="D2" s="2" t="inlineStr">
        <is>
          <t>Dec. 31, 2022</t>
        </is>
      </c>
    </row>
    <row r="3">
      <c r="A3" s="3" t="inlineStr">
        <is>
          <t>Schedule of Equity Method Investments [Line Items]</t>
        </is>
      </c>
      <c r="C3" s="4" t="inlineStr">
        <is>
          <t xml:space="preserve"> </t>
        </is>
      </c>
      <c r="D3" s="4" t="inlineStr">
        <is>
          <t xml:space="preserve"> </t>
        </is>
      </c>
    </row>
    <row r="4">
      <c r="A4" s="4" t="inlineStr">
        <is>
          <t>Other Liabilities</t>
        </is>
      </c>
      <c r="C4" s="7" t="n">
        <v>-418813</v>
      </c>
      <c r="D4" s="7" t="n">
        <v>-450918</v>
      </c>
    </row>
    <row r="5">
      <c r="A5" s="4" t="inlineStr">
        <is>
          <t>Investments in unconsolidated joint ventures</t>
        </is>
      </c>
      <c r="C5" s="6" t="n">
        <v>1780959</v>
      </c>
      <c r="D5" s="6" t="n">
        <v>1715911</v>
      </c>
    </row>
    <row r="6">
      <c r="A6" s="4" t="inlineStr">
        <is>
          <t>Investments In Affiliates Subsidiaries Associates And Joint Ventures net</t>
        </is>
      </c>
      <c r="B6" s="4" t="inlineStr">
        <is>
          <t>[1]</t>
        </is>
      </c>
      <c r="C6" s="6" t="n">
        <v>1703032</v>
      </c>
      <c r="D6" s="6" t="n">
        <v>1630485</v>
      </c>
    </row>
    <row r="7">
      <c r="A7" s="4" t="inlineStr">
        <is>
          <t>Unconsolidated Joint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ther Liabilities</t>
        </is>
      </c>
      <c r="C9" s="7" t="n">
        <v>-77900</v>
      </c>
      <c r="D9" s="6" t="n">
        <v>-85400</v>
      </c>
    </row>
    <row r="10">
      <c r="A10" s="4" t="inlineStr">
        <is>
          <t>Square 407 Limited Partnership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Properties</t>
        </is>
      </c>
      <c r="C12" s="4" t="inlineStr">
        <is>
          <t>Market Square North</t>
        </is>
      </c>
      <c r="D12" s="4" t="inlineStr">
        <is>
          <t xml:space="preserve"> </t>
        </is>
      </c>
    </row>
    <row r="13">
      <c r="A13" s="4" t="inlineStr">
        <is>
          <t>Ownership Percentage</t>
        </is>
      </c>
      <c r="C13" s="10" t="n">
        <v>0.5</v>
      </c>
      <c r="D13" s="4" t="inlineStr">
        <is>
          <t xml:space="preserve"> </t>
        </is>
      </c>
    </row>
    <row r="14">
      <c r="A14" s="4" t="inlineStr">
        <is>
          <t>Other Liabilities</t>
        </is>
      </c>
      <c r="B14" s="4" t="inlineStr">
        <is>
          <t>[1]</t>
        </is>
      </c>
      <c r="C14" s="7" t="n">
        <v>-6053</v>
      </c>
      <c r="D14" s="6" t="n">
        <v>-6198</v>
      </c>
    </row>
    <row r="15">
      <c r="A15" s="4" t="inlineStr">
        <is>
          <t>BP/CRF Metropolitan Squa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Properties</t>
        </is>
      </c>
      <c r="C17" s="4" t="inlineStr">
        <is>
          <t>Metropolitan Square</t>
        </is>
      </c>
      <c r="D17" s="4" t="inlineStr">
        <is>
          <t xml:space="preserve"> </t>
        </is>
      </c>
    </row>
    <row r="18">
      <c r="A18" s="4" t="inlineStr">
        <is>
          <t>Ownership Percentage</t>
        </is>
      </c>
      <c r="C18" s="10" t="n">
        <v>0.2</v>
      </c>
      <c r="D18" s="4" t="inlineStr">
        <is>
          <t xml:space="preserve"> </t>
        </is>
      </c>
    </row>
    <row r="19">
      <c r="A19" s="4" t="inlineStr">
        <is>
          <t>Other Liabilities</t>
        </is>
      </c>
      <c r="B19" s="4" t="inlineStr">
        <is>
          <t>[1]</t>
        </is>
      </c>
      <c r="C19" s="7" t="n">
        <v>-37654</v>
      </c>
      <c r="D19" s="6" t="n">
        <v>-37629</v>
      </c>
    </row>
    <row r="20">
      <c r="A20" s="4" t="inlineStr">
        <is>
          <t>901 New York Avenue LLC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Properties</t>
        </is>
      </c>
      <c r="C22" s="4" t="inlineStr">
        <is>
          <t>901 New York Avenue</t>
        </is>
      </c>
      <c r="D22" s="4" t="inlineStr">
        <is>
          <t xml:space="preserve"> </t>
        </is>
      </c>
    </row>
    <row r="23">
      <c r="A23" s="4" t="inlineStr">
        <is>
          <t>Ownership Percentage</t>
        </is>
      </c>
      <c r="B23" s="4" t="inlineStr">
        <is>
          <t>[2]</t>
        </is>
      </c>
      <c r="C23" s="10" t="n">
        <v>0.25</v>
      </c>
      <c r="D23" s="4" t="inlineStr">
        <is>
          <t xml:space="preserve"> </t>
        </is>
      </c>
    </row>
    <row r="24">
      <c r="A24" s="4" t="inlineStr">
        <is>
          <t>Other Liabilities</t>
        </is>
      </c>
      <c r="B24" s="4" t="inlineStr">
        <is>
          <t>[1]</t>
        </is>
      </c>
      <c r="C24" s="7" t="n">
        <v>-12150</v>
      </c>
      <c r="D24" s="7" t="n">
        <v>-12493</v>
      </c>
    </row>
    <row r="25">
      <c r="A25" s="4" t="inlineStr">
        <is>
          <t>901 New York Avenue LLC (economic ownership)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Ownership Percentage</t>
        </is>
      </c>
      <c r="C27" s="10" t="n">
        <v>0.5</v>
      </c>
      <c r="D27" s="10" t="n">
        <v>0.5</v>
      </c>
    </row>
    <row r="28">
      <c r="A28" s="4" t="inlineStr">
        <is>
          <t>WP Project Developer LLC [Member]</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Properties</t>
        </is>
      </c>
      <c r="C30" s="4" t="inlineStr">
        <is>
          <t>Wisconsin Place Land and Infrastructure</t>
        </is>
      </c>
      <c r="D30" s="4" t="inlineStr">
        <is>
          <t xml:space="preserve"> </t>
        </is>
      </c>
    </row>
    <row r="31">
      <c r="A31" s="4" t="inlineStr">
        <is>
          <t>Ownership Percentage</t>
        </is>
      </c>
      <c r="B31" s="4" t="inlineStr">
        <is>
          <t>[3]</t>
        </is>
      </c>
      <c r="C31" s="9" t="n">
        <v>0.3333</v>
      </c>
      <c r="D31" s="4" t="inlineStr">
        <is>
          <t xml:space="preserve"> </t>
        </is>
      </c>
    </row>
    <row r="32">
      <c r="A32" s="4" t="inlineStr">
        <is>
          <t>Investments in unconsolidated joint ventures</t>
        </is>
      </c>
      <c r="B32" s="4" t="inlineStr">
        <is>
          <t>[1]</t>
        </is>
      </c>
      <c r="C32" s="7" t="n">
        <v>31398</v>
      </c>
      <c r="D32" s="7" t="n">
        <v>31971</v>
      </c>
    </row>
    <row r="33">
      <c r="A33" s="4" t="inlineStr">
        <is>
          <t>500 North Capitol Venture LLC [Member]</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Properties</t>
        </is>
      </c>
      <c r="C35" s="4" t="inlineStr">
        <is>
          <t>500 North Capitol Street, NW</t>
        </is>
      </c>
      <c r="D35" s="4" t="inlineStr">
        <is>
          <t xml:space="preserve"> </t>
        </is>
      </c>
    </row>
    <row r="36">
      <c r="A36" s="4" t="inlineStr">
        <is>
          <t>Ownership Percentage</t>
        </is>
      </c>
      <c r="C36" s="10" t="n">
        <v>0.3</v>
      </c>
      <c r="D36" s="4" t="inlineStr">
        <is>
          <t xml:space="preserve"> </t>
        </is>
      </c>
    </row>
    <row r="37">
      <c r="A37" s="4" t="inlineStr">
        <is>
          <t>Other Liabilities</t>
        </is>
      </c>
      <c r="B37" s="4" t="inlineStr">
        <is>
          <t>[1]</t>
        </is>
      </c>
      <c r="C37" s="7" t="n">
        <v>-8559</v>
      </c>
      <c r="D37" s="6" t="n">
        <v>-9185</v>
      </c>
    </row>
    <row r="38">
      <c r="A38" s="4" t="inlineStr">
        <is>
          <t>501 K Street LLC [Member]</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Properties</t>
        </is>
      </c>
      <c r="C40" s="4" t="inlineStr">
        <is>
          <t>1001 6th Street</t>
        </is>
      </c>
      <c r="D40" s="4" t="inlineStr">
        <is>
          <t xml:space="preserve"> </t>
        </is>
      </c>
    </row>
    <row r="41">
      <c r="A41" s="4" t="inlineStr">
        <is>
          <t>Ownership Percentage</t>
        </is>
      </c>
      <c r="C41" s="10" t="n">
        <v>0.5</v>
      </c>
      <c r="D41" s="4" t="inlineStr">
        <is>
          <t xml:space="preserve"> </t>
        </is>
      </c>
    </row>
    <row r="42">
      <c r="A42" s="4" t="inlineStr">
        <is>
          <t>Investments in unconsolidated joint ventures</t>
        </is>
      </c>
      <c r="B42" s="4" t="inlineStr">
        <is>
          <t>[1]</t>
        </is>
      </c>
      <c r="C42" s="7" t="n">
        <v>43443</v>
      </c>
      <c r="D42" s="6" t="n">
        <v>42922</v>
      </c>
    </row>
    <row r="43">
      <c r="A43" s="4" t="inlineStr">
        <is>
          <t>Podium Developer LLC [Member]</t>
        </is>
      </c>
      <c r="C43" s="4" t="inlineStr">
        <is>
          <t xml:space="preserve"> </t>
        </is>
      </c>
      <c r="D43" s="4" t="inlineStr">
        <is>
          <t xml:space="preserve"> </t>
        </is>
      </c>
    </row>
    <row r="44">
      <c r="A44" s="3" t="inlineStr">
        <is>
          <t>Schedule of Equity Method Investments [Line Items]</t>
        </is>
      </c>
      <c r="C44" s="4" t="inlineStr">
        <is>
          <t xml:space="preserve"> </t>
        </is>
      </c>
      <c r="D44" s="4" t="inlineStr">
        <is>
          <t xml:space="preserve"> </t>
        </is>
      </c>
    </row>
    <row r="45">
      <c r="A45" s="4" t="inlineStr">
        <is>
          <t>Properties</t>
        </is>
      </c>
      <c r="C45" s="4" t="inlineStr">
        <is>
          <t>The Hub on Causeway - Podium</t>
        </is>
      </c>
      <c r="D45" s="4" t="inlineStr">
        <is>
          <t xml:space="preserve"> </t>
        </is>
      </c>
    </row>
    <row r="46">
      <c r="A46" s="4" t="inlineStr">
        <is>
          <t>Ownership Percentage</t>
        </is>
      </c>
      <c r="C46" s="10" t="n">
        <v>0.5</v>
      </c>
      <c r="D46" s="4" t="inlineStr">
        <is>
          <t xml:space="preserve"> </t>
        </is>
      </c>
    </row>
    <row r="47">
      <c r="A47" s="4" t="inlineStr">
        <is>
          <t>Investments in unconsolidated joint ventures</t>
        </is>
      </c>
      <c r="B47" s="4" t="inlineStr">
        <is>
          <t>[1]</t>
        </is>
      </c>
      <c r="C47" s="7" t="n">
        <v>44542</v>
      </c>
      <c r="D47" s="6" t="n">
        <v>46839</v>
      </c>
    </row>
    <row r="48">
      <c r="A48" s="4" t="inlineStr">
        <is>
          <t>Residential Tower Developer LLC [Member]</t>
        </is>
      </c>
      <c r="C48" s="4" t="inlineStr">
        <is>
          <t xml:space="preserve"> </t>
        </is>
      </c>
      <c r="D48" s="4" t="inlineStr">
        <is>
          <t xml:space="preserve"> </t>
        </is>
      </c>
    </row>
    <row r="49">
      <c r="A49" s="3" t="inlineStr">
        <is>
          <t>Schedule of Equity Method Investments [Line Items]</t>
        </is>
      </c>
      <c r="C49" s="4" t="inlineStr">
        <is>
          <t xml:space="preserve"> </t>
        </is>
      </c>
      <c r="D49" s="4" t="inlineStr">
        <is>
          <t xml:space="preserve"> </t>
        </is>
      </c>
    </row>
    <row r="50">
      <c r="A50" s="4" t="inlineStr">
        <is>
          <t>Properties</t>
        </is>
      </c>
      <c r="C50" s="4" t="inlineStr">
        <is>
          <t>Hub50House</t>
        </is>
      </c>
      <c r="D50" s="4" t="inlineStr">
        <is>
          <t xml:space="preserve"> </t>
        </is>
      </c>
    </row>
    <row r="51">
      <c r="A51" s="4" t="inlineStr">
        <is>
          <t>Ownership Percentage</t>
        </is>
      </c>
      <c r="C51" s="10" t="n">
        <v>0.5</v>
      </c>
      <c r="D51" s="4" t="inlineStr">
        <is>
          <t xml:space="preserve"> </t>
        </is>
      </c>
    </row>
    <row r="52">
      <c r="A52" s="4" t="inlineStr">
        <is>
          <t>Investments in unconsolidated joint ventures</t>
        </is>
      </c>
      <c r="B52" s="4" t="inlineStr">
        <is>
          <t>[1]</t>
        </is>
      </c>
      <c r="C52" s="7" t="n">
        <v>44214</v>
      </c>
      <c r="D52" s="6" t="n">
        <v>45414</v>
      </c>
    </row>
    <row r="53">
      <c r="A53" s="4" t="inlineStr">
        <is>
          <t>Hotel Tower Developer LLC [Member]</t>
        </is>
      </c>
      <c r="C53" s="4" t="inlineStr">
        <is>
          <t xml:space="preserve"> </t>
        </is>
      </c>
      <c r="D53" s="4" t="inlineStr">
        <is>
          <t xml:space="preserve"> </t>
        </is>
      </c>
    </row>
    <row r="54">
      <c r="A54" s="3" t="inlineStr">
        <is>
          <t>Schedule of Equity Method Investments [Line Items]</t>
        </is>
      </c>
      <c r="C54" s="4" t="inlineStr">
        <is>
          <t xml:space="preserve"> </t>
        </is>
      </c>
      <c r="D54" s="4" t="inlineStr">
        <is>
          <t xml:space="preserve"> </t>
        </is>
      </c>
    </row>
    <row r="55">
      <c r="A55" s="4" t="inlineStr">
        <is>
          <t>Properties</t>
        </is>
      </c>
      <c r="C55" s="4" t="inlineStr">
        <is>
          <t>The Hub on Causeway - Hotel Air Rights</t>
        </is>
      </c>
      <c r="D55" s="4" t="inlineStr">
        <is>
          <t xml:space="preserve"> </t>
        </is>
      </c>
    </row>
    <row r="56">
      <c r="A56" s="4" t="inlineStr">
        <is>
          <t>Ownership Percentage</t>
        </is>
      </c>
      <c r="C56" s="10" t="n">
        <v>0.5</v>
      </c>
      <c r="D56" s="4" t="inlineStr">
        <is>
          <t xml:space="preserve"> </t>
        </is>
      </c>
    </row>
    <row r="57">
      <c r="A57" s="4" t="inlineStr">
        <is>
          <t>Investments in unconsolidated joint ventures</t>
        </is>
      </c>
      <c r="B57" s="4" t="inlineStr">
        <is>
          <t>[1]</t>
        </is>
      </c>
      <c r="C57" s="7" t="n">
        <v>12750</v>
      </c>
      <c r="D57" s="6" t="n">
        <v>12366</v>
      </c>
    </row>
    <row r="58">
      <c r="A58" s="4" t="inlineStr">
        <is>
          <t>Office Tower Developer LLC</t>
        </is>
      </c>
      <c r="C58" s="4" t="inlineStr">
        <is>
          <t xml:space="preserve"> </t>
        </is>
      </c>
      <c r="D58" s="4" t="inlineStr">
        <is>
          <t xml:space="preserve"> </t>
        </is>
      </c>
    </row>
    <row r="59">
      <c r="A59" s="3" t="inlineStr">
        <is>
          <t>Schedule of Equity Method Investments [Line Items]</t>
        </is>
      </c>
      <c r="C59" s="4" t="inlineStr">
        <is>
          <t xml:space="preserve"> </t>
        </is>
      </c>
      <c r="D59" s="4" t="inlineStr">
        <is>
          <t xml:space="preserve"> </t>
        </is>
      </c>
    </row>
    <row r="60">
      <c r="A60" s="4" t="inlineStr">
        <is>
          <t>Properties</t>
        </is>
      </c>
      <c r="C60" s="4" t="inlineStr">
        <is>
          <t>100 Causeway Street</t>
        </is>
      </c>
      <c r="D60" s="4" t="inlineStr">
        <is>
          <t xml:space="preserve"> </t>
        </is>
      </c>
    </row>
    <row r="61">
      <c r="A61" s="4" t="inlineStr">
        <is>
          <t>Ownership Percentage</t>
        </is>
      </c>
      <c r="C61" s="10" t="n">
        <v>0.5</v>
      </c>
      <c r="D61" s="4" t="inlineStr">
        <is>
          <t xml:space="preserve"> </t>
        </is>
      </c>
    </row>
    <row r="62">
      <c r="A62" s="4" t="inlineStr">
        <is>
          <t>Investments in unconsolidated joint ventures</t>
        </is>
      </c>
      <c r="B62" s="4" t="inlineStr">
        <is>
          <t>[1]</t>
        </is>
      </c>
      <c r="C62" s="7" t="n">
        <v>59550</v>
      </c>
      <c r="D62" s="6" t="n">
        <v>59716</v>
      </c>
    </row>
    <row r="63">
      <c r="A63" s="4" t="inlineStr">
        <is>
          <t>1265 Main Office JV LLC [Member]</t>
        </is>
      </c>
      <c r="C63" s="4" t="inlineStr">
        <is>
          <t xml:space="preserve"> </t>
        </is>
      </c>
      <c r="D63" s="4" t="inlineStr">
        <is>
          <t xml:space="preserve"> </t>
        </is>
      </c>
    </row>
    <row r="64">
      <c r="A64" s="3" t="inlineStr">
        <is>
          <t>Schedule of Equity Method Investments [Line Items]</t>
        </is>
      </c>
      <c r="C64" s="4" t="inlineStr">
        <is>
          <t xml:space="preserve"> </t>
        </is>
      </c>
      <c r="D64" s="4" t="inlineStr">
        <is>
          <t xml:space="preserve"> </t>
        </is>
      </c>
    </row>
    <row r="65">
      <c r="A65" s="4" t="inlineStr">
        <is>
          <t>Properties</t>
        </is>
      </c>
      <c r="C65" s="4" t="inlineStr">
        <is>
          <t>1265 Main Street</t>
        </is>
      </c>
      <c r="D65" s="4" t="inlineStr">
        <is>
          <t xml:space="preserve"> </t>
        </is>
      </c>
    </row>
    <row r="66">
      <c r="A66" s="4" t="inlineStr">
        <is>
          <t>Ownership Percentage</t>
        </is>
      </c>
      <c r="C66" s="10" t="n">
        <v>0.5</v>
      </c>
      <c r="D66" s="4" t="inlineStr">
        <is>
          <t xml:space="preserve"> </t>
        </is>
      </c>
    </row>
    <row r="67">
      <c r="A67" s="4" t="inlineStr">
        <is>
          <t>Investments in unconsolidated joint ventures</t>
        </is>
      </c>
      <c r="B67" s="4" t="inlineStr">
        <is>
          <t>[1]</t>
        </is>
      </c>
      <c r="C67" s="7" t="n">
        <v>3583</v>
      </c>
      <c r="D67" s="6" t="n">
        <v>3465</v>
      </c>
    </row>
    <row r="68">
      <c r="A68" s="4" t="inlineStr">
        <is>
          <t>BNY Tower Holdings LLC [Member]</t>
        </is>
      </c>
      <c r="C68" s="4" t="inlineStr">
        <is>
          <t xml:space="preserve"> </t>
        </is>
      </c>
      <c r="D68" s="4" t="inlineStr">
        <is>
          <t xml:space="preserve"> </t>
        </is>
      </c>
    </row>
    <row r="69">
      <c r="A69" s="3" t="inlineStr">
        <is>
          <t>Schedule of Equity Method Investments [Line Items]</t>
        </is>
      </c>
      <c r="C69" s="4" t="inlineStr">
        <is>
          <t xml:space="preserve"> </t>
        </is>
      </c>
      <c r="D69" s="4" t="inlineStr">
        <is>
          <t xml:space="preserve"> </t>
        </is>
      </c>
    </row>
    <row r="70">
      <c r="A70" s="4" t="inlineStr">
        <is>
          <t>Properties</t>
        </is>
      </c>
      <c r="C70" s="4" t="inlineStr">
        <is>
          <t>Dock 72</t>
        </is>
      </c>
      <c r="D70" s="4" t="inlineStr">
        <is>
          <t xml:space="preserve"> </t>
        </is>
      </c>
    </row>
    <row r="71">
      <c r="A71" s="4" t="inlineStr">
        <is>
          <t>Ownership Percentage</t>
        </is>
      </c>
      <c r="B71" s="4" t="inlineStr">
        <is>
          <t>[4]</t>
        </is>
      </c>
      <c r="C71" s="10" t="n">
        <v>0.5</v>
      </c>
      <c r="D71" s="4" t="inlineStr">
        <is>
          <t xml:space="preserve"> </t>
        </is>
      </c>
    </row>
    <row r="72">
      <c r="A72" s="4" t="inlineStr">
        <is>
          <t>Other Liabilities</t>
        </is>
      </c>
      <c r="B72" s="4" t="inlineStr">
        <is>
          <t>[1]</t>
        </is>
      </c>
      <c r="C72" s="7" t="n">
        <v>-13511</v>
      </c>
      <c r="D72" s="6" t="n">
        <v>-19921</v>
      </c>
    </row>
    <row r="73">
      <c r="A73" s="4" t="inlineStr">
        <is>
          <t>CA-Colorado Center LLC[Member]</t>
        </is>
      </c>
      <c r="C73" s="4" t="inlineStr">
        <is>
          <t xml:space="preserve"> </t>
        </is>
      </c>
      <c r="D73" s="4" t="inlineStr">
        <is>
          <t xml:space="preserve"> </t>
        </is>
      </c>
    </row>
    <row r="74">
      <c r="A74" s="3" t="inlineStr">
        <is>
          <t>Schedule of Equity Method Investments [Line Items]</t>
        </is>
      </c>
      <c r="C74" s="4" t="inlineStr">
        <is>
          <t xml:space="preserve"> </t>
        </is>
      </c>
      <c r="D74" s="4" t="inlineStr">
        <is>
          <t xml:space="preserve"> </t>
        </is>
      </c>
    </row>
    <row r="75">
      <c r="A75" s="4" t="inlineStr">
        <is>
          <t>Properties</t>
        </is>
      </c>
      <c r="C75" s="4" t="inlineStr">
        <is>
          <t>Colorado Center</t>
        </is>
      </c>
      <c r="D75" s="4" t="inlineStr">
        <is>
          <t xml:space="preserve"> </t>
        </is>
      </c>
    </row>
    <row r="76">
      <c r="A76" s="4" t="inlineStr">
        <is>
          <t>Ownership Percentage</t>
        </is>
      </c>
      <c r="C76" s="10" t="n">
        <v>0.5</v>
      </c>
      <c r="D76" s="4" t="inlineStr">
        <is>
          <t xml:space="preserve"> </t>
        </is>
      </c>
    </row>
    <row r="77">
      <c r="A77" s="4" t="inlineStr">
        <is>
          <t>Investments in unconsolidated joint ventures</t>
        </is>
      </c>
      <c r="B77" s="4" t="inlineStr">
        <is>
          <t>[1]</t>
        </is>
      </c>
      <c r="C77" s="7" t="n">
        <v>235846</v>
      </c>
      <c r="D77" s="6" t="n">
        <v>233862</v>
      </c>
    </row>
    <row r="78">
      <c r="A78" s="4" t="inlineStr">
        <is>
          <t>7750 Wisconsin Avenue LLC [Member]</t>
        </is>
      </c>
      <c r="C78" s="4" t="inlineStr">
        <is>
          <t xml:space="preserve"> </t>
        </is>
      </c>
      <c r="D78" s="4" t="inlineStr">
        <is>
          <t xml:space="preserve"> </t>
        </is>
      </c>
    </row>
    <row r="79">
      <c r="A79" s="3" t="inlineStr">
        <is>
          <t>Schedule of Equity Method Investments [Line Items]</t>
        </is>
      </c>
      <c r="C79" s="4" t="inlineStr">
        <is>
          <t xml:space="preserve"> </t>
        </is>
      </c>
      <c r="D79" s="4" t="inlineStr">
        <is>
          <t xml:space="preserve"> </t>
        </is>
      </c>
    </row>
    <row r="80">
      <c r="A80" s="4" t="inlineStr">
        <is>
          <t>Properties</t>
        </is>
      </c>
      <c r="C80" s="4" t="inlineStr">
        <is>
          <t>7750 Wisconsin Avenue</t>
        </is>
      </c>
      <c r="D80" s="4" t="inlineStr">
        <is>
          <t xml:space="preserve"> </t>
        </is>
      </c>
    </row>
    <row r="81">
      <c r="A81" s="4" t="inlineStr">
        <is>
          <t>Ownership Percentage</t>
        </is>
      </c>
      <c r="C81" s="10" t="n">
        <v>0.5</v>
      </c>
      <c r="D81" s="4" t="inlineStr">
        <is>
          <t xml:space="preserve"> </t>
        </is>
      </c>
    </row>
    <row r="82">
      <c r="A82" s="4" t="inlineStr">
        <is>
          <t>Investments in unconsolidated joint ventures</t>
        </is>
      </c>
      <c r="B82" s="4" t="inlineStr">
        <is>
          <t>[1]</t>
        </is>
      </c>
      <c r="C82" s="7" t="n">
        <v>50789</v>
      </c>
      <c r="D82" s="6" t="n">
        <v>52152</v>
      </c>
    </row>
    <row r="83">
      <c r="A83" s="4" t="inlineStr">
        <is>
          <t>BP-M 3HB Venture LLC [Member]</t>
        </is>
      </c>
      <c r="C83" s="4" t="inlineStr">
        <is>
          <t xml:space="preserve"> </t>
        </is>
      </c>
      <c r="D83" s="4" t="inlineStr">
        <is>
          <t xml:space="preserve"> </t>
        </is>
      </c>
    </row>
    <row r="84">
      <c r="A84" s="3" t="inlineStr">
        <is>
          <t>Schedule of Equity Method Investments [Line Items]</t>
        </is>
      </c>
      <c r="C84" s="4" t="inlineStr">
        <is>
          <t xml:space="preserve"> </t>
        </is>
      </c>
      <c r="D84" s="4" t="inlineStr">
        <is>
          <t xml:space="preserve"> </t>
        </is>
      </c>
    </row>
    <row r="85">
      <c r="A85" s="4" t="inlineStr">
        <is>
          <t>Properties</t>
        </is>
      </c>
      <c r="C85" s="4" t="inlineStr">
        <is>
          <t>3 Hudson Boulevard</t>
        </is>
      </c>
      <c r="D85" s="4" t="inlineStr">
        <is>
          <t xml:space="preserve"> </t>
        </is>
      </c>
    </row>
    <row r="86">
      <c r="A86" s="4" t="inlineStr">
        <is>
          <t>Ownership Percentage</t>
        </is>
      </c>
      <c r="C86" s="10" t="n">
        <v>0.25</v>
      </c>
      <c r="D86" s="4" t="inlineStr">
        <is>
          <t xml:space="preserve"> </t>
        </is>
      </c>
    </row>
    <row r="87">
      <c r="A87" s="4" t="inlineStr">
        <is>
          <t>Investments in unconsolidated joint ventures</t>
        </is>
      </c>
      <c r="B87" s="4" t="inlineStr">
        <is>
          <t>[1]</t>
        </is>
      </c>
      <c r="C87" s="7" t="n">
        <v>115878</v>
      </c>
      <c r="D87" s="6" t="n">
        <v>116397</v>
      </c>
    </row>
    <row r="88">
      <c r="A88" s="4" t="inlineStr">
        <is>
          <t>SMBP Venture LP [Member]</t>
        </is>
      </c>
      <c r="C88" s="4" t="inlineStr">
        <is>
          <t xml:space="preserve"> </t>
        </is>
      </c>
      <c r="D88" s="4" t="inlineStr">
        <is>
          <t xml:space="preserve"> </t>
        </is>
      </c>
    </row>
    <row r="89">
      <c r="A89" s="3" t="inlineStr">
        <is>
          <t>Schedule of Equity Method Investments [Line Items]</t>
        </is>
      </c>
      <c r="C89" s="4" t="inlineStr">
        <is>
          <t xml:space="preserve"> </t>
        </is>
      </c>
      <c r="D89" s="4" t="inlineStr">
        <is>
          <t xml:space="preserve"> </t>
        </is>
      </c>
    </row>
    <row r="90">
      <c r="A90" s="4" t="inlineStr">
        <is>
          <t>Properties</t>
        </is>
      </c>
      <c r="C90" s="4" t="inlineStr">
        <is>
          <t>Santa Monica Business Park</t>
        </is>
      </c>
      <c r="D90" s="4" t="inlineStr">
        <is>
          <t xml:space="preserve"> </t>
        </is>
      </c>
    </row>
    <row r="91">
      <c r="A91" s="4" t="inlineStr">
        <is>
          <t>Ownership Percentage</t>
        </is>
      </c>
      <c r="C91" s="10" t="n">
        <v>0.55</v>
      </c>
      <c r="D91" s="4" t="inlineStr">
        <is>
          <t xml:space="preserve"> </t>
        </is>
      </c>
    </row>
    <row r="92">
      <c r="A92" s="4" t="inlineStr">
        <is>
          <t>Investments in unconsolidated joint ventures</t>
        </is>
      </c>
      <c r="B92" s="4" t="inlineStr">
        <is>
          <t>[1]</t>
        </is>
      </c>
      <c r="C92" s="7" t="n">
        <v>161368</v>
      </c>
      <c r="D92" s="6" t="n">
        <v>164735</v>
      </c>
    </row>
    <row r="93">
      <c r="A93" s="4" t="inlineStr">
        <is>
          <t>Platform 16 Holdings LP [Member]</t>
        </is>
      </c>
      <c r="C93" s="4" t="inlineStr">
        <is>
          <t xml:space="preserve"> </t>
        </is>
      </c>
      <c r="D93" s="4" t="inlineStr">
        <is>
          <t xml:space="preserve"> </t>
        </is>
      </c>
    </row>
    <row r="94">
      <c r="A94" s="3" t="inlineStr">
        <is>
          <t>Schedule of Equity Method Investments [Line Items]</t>
        </is>
      </c>
      <c r="C94" s="4" t="inlineStr">
        <is>
          <t xml:space="preserve"> </t>
        </is>
      </c>
      <c r="D94" s="4" t="inlineStr">
        <is>
          <t xml:space="preserve"> </t>
        </is>
      </c>
    </row>
    <row r="95">
      <c r="A95" s="4" t="inlineStr">
        <is>
          <t>Properties</t>
        </is>
      </c>
      <c r="C95" s="4" t="inlineStr">
        <is>
          <t>Platform 16</t>
        </is>
      </c>
      <c r="D95" s="4" t="inlineStr">
        <is>
          <t xml:space="preserve"> </t>
        </is>
      </c>
    </row>
    <row r="96">
      <c r="A96" s="4" t="inlineStr">
        <is>
          <t>Ownership Percentage</t>
        </is>
      </c>
      <c r="B96" s="4" t="inlineStr">
        <is>
          <t>[5]</t>
        </is>
      </c>
      <c r="C96" s="10" t="n">
        <v>0.55</v>
      </c>
      <c r="D96" s="4" t="inlineStr">
        <is>
          <t xml:space="preserve"> </t>
        </is>
      </c>
    </row>
    <row r="97">
      <c r="A97" s="4" t="inlineStr">
        <is>
          <t>Investments in unconsolidated joint ventures</t>
        </is>
      </c>
      <c r="B97" s="4" t="inlineStr">
        <is>
          <t>[1]</t>
        </is>
      </c>
      <c r="C97" s="7" t="n">
        <v>184642</v>
      </c>
      <c r="D97" s="6" t="n">
        <v>158109</v>
      </c>
    </row>
    <row r="98">
      <c r="A98" s="4" t="inlineStr">
        <is>
          <t>Gateway Portfolio Holdings LLC [Member]</t>
        </is>
      </c>
      <c r="C98" s="4" t="inlineStr">
        <is>
          <t xml:space="preserve"> </t>
        </is>
      </c>
      <c r="D98" s="4" t="inlineStr">
        <is>
          <t xml:space="preserve"> </t>
        </is>
      </c>
    </row>
    <row r="99">
      <c r="A99" s="3" t="inlineStr">
        <is>
          <t>Schedule of Equity Method Investments [Line Items]</t>
        </is>
      </c>
      <c r="C99" s="4" t="inlineStr">
        <is>
          <t xml:space="preserve"> </t>
        </is>
      </c>
      <c r="D99" s="4" t="inlineStr">
        <is>
          <t xml:space="preserve"> </t>
        </is>
      </c>
    </row>
    <row r="100">
      <c r="A100" s="4" t="inlineStr">
        <is>
          <t>Properties</t>
        </is>
      </c>
      <c r="C100" s="4" t="inlineStr">
        <is>
          <t>Gateway Commons</t>
        </is>
      </c>
      <c r="D100" s="4" t="inlineStr">
        <is>
          <t xml:space="preserve"> </t>
        </is>
      </c>
    </row>
    <row r="101">
      <c r="A101" s="4" t="inlineStr">
        <is>
          <t>Ownership Percentage</t>
        </is>
      </c>
      <c r="C101" s="10" t="n">
        <v>0.5</v>
      </c>
      <c r="D101" s="4" t="inlineStr">
        <is>
          <t xml:space="preserve"> </t>
        </is>
      </c>
    </row>
    <row r="102">
      <c r="A102" s="4" t="inlineStr">
        <is>
          <t>Investments in unconsolidated joint ventures</t>
        </is>
      </c>
      <c r="B102" s="4" t="inlineStr">
        <is>
          <t>[1]</t>
        </is>
      </c>
      <c r="C102" s="7" t="n">
        <v>349055</v>
      </c>
      <c r="D102" s="6" t="n">
        <v>324038</v>
      </c>
    </row>
    <row r="103">
      <c r="A103" s="4" t="inlineStr">
        <is>
          <t>Rosecrans-Sepulveda Partners 4, LLC</t>
        </is>
      </c>
      <c r="C103" s="4" t="inlineStr">
        <is>
          <t xml:space="preserve"> </t>
        </is>
      </c>
      <c r="D103" s="4" t="inlineStr">
        <is>
          <t xml:space="preserve"> </t>
        </is>
      </c>
    </row>
    <row r="104">
      <c r="A104" s="3" t="inlineStr">
        <is>
          <t>Schedule of Equity Method Investments [Line Items]</t>
        </is>
      </c>
      <c r="C104" s="4" t="inlineStr">
        <is>
          <t xml:space="preserve"> </t>
        </is>
      </c>
      <c r="D104" s="4" t="inlineStr">
        <is>
          <t xml:space="preserve"> </t>
        </is>
      </c>
    </row>
    <row r="105">
      <c r="A105" s="4" t="inlineStr">
        <is>
          <t>Properties</t>
        </is>
      </c>
      <c r="C105" s="4" t="inlineStr">
        <is>
          <t>Beach Cities Media Campus</t>
        </is>
      </c>
      <c r="D105" s="4" t="inlineStr">
        <is>
          <t xml:space="preserve"> </t>
        </is>
      </c>
    </row>
    <row r="106">
      <c r="A106" s="4" t="inlineStr">
        <is>
          <t>Ownership Percentage</t>
        </is>
      </c>
      <c r="C106" s="10" t="n">
        <v>0.5</v>
      </c>
      <c r="D106" s="4" t="inlineStr">
        <is>
          <t xml:space="preserve"> </t>
        </is>
      </c>
    </row>
    <row r="107">
      <c r="A107" s="4" t="inlineStr">
        <is>
          <t>Investments in unconsolidated joint ventures</t>
        </is>
      </c>
      <c r="B107" s="4" t="inlineStr">
        <is>
          <t>[1]</t>
        </is>
      </c>
      <c r="C107" s="7" t="n">
        <v>27013</v>
      </c>
      <c r="D107" s="6" t="n">
        <v>27000</v>
      </c>
    </row>
    <row r="108">
      <c r="A108" s="4" t="inlineStr">
        <is>
          <t>Safeco Plaza REIT LLC</t>
        </is>
      </c>
      <c r="C108" s="4" t="inlineStr">
        <is>
          <t xml:space="preserve"> </t>
        </is>
      </c>
      <c r="D108" s="4" t="inlineStr">
        <is>
          <t xml:space="preserve"> </t>
        </is>
      </c>
    </row>
    <row r="109">
      <c r="A109" s="3" t="inlineStr">
        <is>
          <t>Schedule of Equity Method Investments [Line Items]</t>
        </is>
      </c>
      <c r="C109" s="4" t="inlineStr">
        <is>
          <t xml:space="preserve"> </t>
        </is>
      </c>
      <c r="D109" s="4" t="inlineStr">
        <is>
          <t xml:space="preserve"> </t>
        </is>
      </c>
    </row>
    <row r="110">
      <c r="A110" s="4" t="inlineStr">
        <is>
          <t>Properties</t>
        </is>
      </c>
      <c r="C110" s="4" t="inlineStr">
        <is>
          <t>Safeco Plaza</t>
        </is>
      </c>
      <c r="D110" s="4" t="inlineStr">
        <is>
          <t xml:space="preserve"> </t>
        </is>
      </c>
    </row>
    <row r="111">
      <c r="A111" s="4" t="inlineStr">
        <is>
          <t>Ownership Percentage</t>
        </is>
      </c>
      <c r="B111" s="4" t="inlineStr">
        <is>
          <t>[6]</t>
        </is>
      </c>
      <c r="C111" s="9" t="n">
        <v>0.3367</v>
      </c>
      <c r="D111" s="4" t="inlineStr">
        <is>
          <t xml:space="preserve"> </t>
        </is>
      </c>
    </row>
    <row r="112">
      <c r="A112" s="4" t="inlineStr">
        <is>
          <t>Investments in unconsolidated joint ventures</t>
        </is>
      </c>
      <c r="B112" s="4" t="inlineStr">
        <is>
          <t>[1]</t>
        </is>
      </c>
      <c r="C112" s="7" t="n">
        <v>70331</v>
      </c>
      <c r="D112" s="6" t="n">
        <v>69785</v>
      </c>
    </row>
    <row r="113">
      <c r="A113" s="4" t="inlineStr">
        <is>
          <t>Safeco Plaza REIT LLC | Company's Share [Member]</t>
        </is>
      </c>
      <c r="C113" s="4" t="inlineStr">
        <is>
          <t xml:space="preserve"> </t>
        </is>
      </c>
      <c r="D113" s="4" t="inlineStr">
        <is>
          <t xml:space="preserve"> </t>
        </is>
      </c>
    </row>
    <row r="114">
      <c r="A114" s="3" t="inlineStr">
        <is>
          <t>Schedule of Equity Method Investments [Line Items]</t>
        </is>
      </c>
      <c r="C114" s="4" t="inlineStr">
        <is>
          <t xml:space="preserve"> </t>
        </is>
      </c>
      <c r="D114" s="4" t="inlineStr">
        <is>
          <t xml:space="preserve"> </t>
        </is>
      </c>
    </row>
    <row r="115">
      <c r="A115" s="4" t="inlineStr">
        <is>
          <t>Ownership Percentage</t>
        </is>
      </c>
      <c r="C115" s="10" t="n">
        <v>0.33</v>
      </c>
      <c r="D115" s="4" t="inlineStr">
        <is>
          <t xml:space="preserve"> </t>
        </is>
      </c>
    </row>
    <row r="116">
      <c r="A116" s="4" t="inlineStr">
        <is>
          <t>360 PAS Holdco LLC</t>
        </is>
      </c>
      <c r="C116" s="4" t="inlineStr">
        <is>
          <t xml:space="preserve"> </t>
        </is>
      </c>
      <c r="D116" s="4" t="inlineStr">
        <is>
          <t xml:space="preserve"> </t>
        </is>
      </c>
    </row>
    <row r="117">
      <c r="A117" s="3" t="inlineStr">
        <is>
          <t>Schedule of Equity Method Investments [Line Items]</t>
        </is>
      </c>
      <c r="C117" s="4" t="inlineStr">
        <is>
          <t xml:space="preserve"> </t>
        </is>
      </c>
      <c r="D117" s="4" t="inlineStr">
        <is>
          <t xml:space="preserve"> </t>
        </is>
      </c>
    </row>
    <row r="118">
      <c r="A118" s="4" t="inlineStr">
        <is>
          <t>Properties</t>
        </is>
      </c>
      <c r="C118" s="4" t="inlineStr">
        <is>
          <t>360 Park Avenue South</t>
        </is>
      </c>
      <c r="D118" s="4" t="inlineStr">
        <is>
          <t xml:space="preserve"> </t>
        </is>
      </c>
    </row>
    <row r="119">
      <c r="A119" s="4" t="inlineStr">
        <is>
          <t>Ownership Percentage</t>
        </is>
      </c>
      <c r="B119" s="4" t="inlineStr">
        <is>
          <t>[7]</t>
        </is>
      </c>
      <c r="C119" s="9" t="n">
        <v>0.4221</v>
      </c>
      <c r="D119" s="4" t="inlineStr">
        <is>
          <t xml:space="preserve"> </t>
        </is>
      </c>
    </row>
    <row r="120">
      <c r="A120" s="4" t="inlineStr">
        <is>
          <t>Investments in unconsolidated joint ventures</t>
        </is>
      </c>
      <c r="B120" s="4" t="inlineStr">
        <is>
          <t>[1]</t>
        </is>
      </c>
      <c r="C120" s="7" t="n">
        <v>112219</v>
      </c>
      <c r="D120" s="6" t="n">
        <v>114992</v>
      </c>
    </row>
    <row r="121">
      <c r="A121" s="4" t="inlineStr">
        <is>
          <t>360 PAS Holdco LLC | Company's Share [Member]</t>
        </is>
      </c>
      <c r="C121" s="4" t="inlineStr">
        <is>
          <t xml:space="preserve"> </t>
        </is>
      </c>
      <c r="D121" s="4" t="inlineStr">
        <is>
          <t xml:space="preserve"> </t>
        </is>
      </c>
    </row>
    <row r="122">
      <c r="A122" s="3" t="inlineStr">
        <is>
          <t>Schedule of Equity Method Investments [Line Items]</t>
        </is>
      </c>
      <c r="C122" s="4" t="inlineStr">
        <is>
          <t xml:space="preserve"> </t>
        </is>
      </c>
      <c r="D122" s="4" t="inlineStr">
        <is>
          <t xml:space="preserve"> </t>
        </is>
      </c>
    </row>
    <row r="123">
      <c r="A123" s="4" t="inlineStr">
        <is>
          <t>Ownership Percentage</t>
        </is>
      </c>
      <c r="C123" s="9" t="n">
        <v>0.3579</v>
      </c>
      <c r="D123" s="4" t="inlineStr">
        <is>
          <t xml:space="preserve"> </t>
        </is>
      </c>
    </row>
    <row r="124">
      <c r="A124" s="4" t="inlineStr">
        <is>
          <t>360 PAS Holdco LLC | Joint Venture Partner [Member] | Scenario, Plan</t>
        </is>
      </c>
      <c r="C124" s="4" t="inlineStr">
        <is>
          <t xml:space="preserve"> </t>
        </is>
      </c>
      <c r="D124" s="4" t="inlineStr">
        <is>
          <t xml:space="preserve"> </t>
        </is>
      </c>
    </row>
    <row r="125">
      <c r="A125" s="3" t="inlineStr">
        <is>
          <t>Schedule of Equity Method Investments [Line Items]</t>
        </is>
      </c>
      <c r="C125" s="4" t="inlineStr">
        <is>
          <t xml:space="preserve"> </t>
        </is>
      </c>
      <c r="D125" s="4" t="inlineStr">
        <is>
          <t xml:space="preserve"> </t>
        </is>
      </c>
    </row>
    <row r="126">
      <c r="A126" s="4" t="inlineStr">
        <is>
          <t>Ownership Percentage</t>
        </is>
      </c>
      <c r="C126" s="10" t="n">
        <v>0.58</v>
      </c>
      <c r="D126" s="4" t="inlineStr">
        <is>
          <t xml:space="preserve"> </t>
        </is>
      </c>
    </row>
    <row r="127">
      <c r="A127" s="4" t="inlineStr">
        <is>
          <t>PR II BXP Reston Gateway LLC</t>
        </is>
      </c>
      <c r="C127" s="4" t="inlineStr">
        <is>
          <t xml:space="preserve"> </t>
        </is>
      </c>
      <c r="D127" s="4" t="inlineStr">
        <is>
          <t xml:space="preserve"> </t>
        </is>
      </c>
    </row>
    <row r="128">
      <c r="A128" s="3" t="inlineStr">
        <is>
          <t>Schedule of Equity Method Investments [Line Items]</t>
        </is>
      </c>
      <c r="C128" s="4" t="inlineStr">
        <is>
          <t xml:space="preserve"> </t>
        </is>
      </c>
      <c r="D128" s="4" t="inlineStr">
        <is>
          <t xml:space="preserve"> </t>
        </is>
      </c>
    </row>
    <row r="129">
      <c r="A129" s="4" t="inlineStr">
        <is>
          <t>Properties</t>
        </is>
      </c>
      <c r="C129" s="4" t="inlineStr">
        <is>
          <t>Reston Next Residential</t>
        </is>
      </c>
      <c r="D129" s="4" t="inlineStr">
        <is>
          <t xml:space="preserve"> </t>
        </is>
      </c>
    </row>
    <row r="130">
      <c r="A130" s="4" t="inlineStr">
        <is>
          <t>Ownership Percentage</t>
        </is>
      </c>
      <c r="C130" s="10" t="n">
        <v>0.2</v>
      </c>
      <c r="D130" s="4" t="inlineStr">
        <is>
          <t xml:space="preserve"> </t>
        </is>
      </c>
    </row>
    <row r="131">
      <c r="A131" s="4" t="inlineStr">
        <is>
          <t>Investments in unconsolidated joint ventures</t>
        </is>
      </c>
      <c r="B131" s="4" t="inlineStr">
        <is>
          <t>[1]</t>
        </is>
      </c>
      <c r="C131" s="7" t="n">
        <v>11796</v>
      </c>
      <c r="D131" s="6" t="n">
        <v>11351</v>
      </c>
    </row>
    <row r="132">
      <c r="A132" s="4" t="inlineStr">
        <is>
          <t>751 Gateway Holdings LLC</t>
        </is>
      </c>
      <c r="C132" s="4" t="inlineStr">
        <is>
          <t xml:space="preserve"> </t>
        </is>
      </c>
      <c r="D132" s="4" t="inlineStr">
        <is>
          <t xml:space="preserve"> </t>
        </is>
      </c>
    </row>
    <row r="133">
      <c r="A133" s="3" t="inlineStr">
        <is>
          <t>Schedule of Equity Method Investments [Line Items]</t>
        </is>
      </c>
      <c r="C133" s="4" t="inlineStr">
        <is>
          <t xml:space="preserve"> </t>
        </is>
      </c>
      <c r="D133" s="4" t="inlineStr">
        <is>
          <t xml:space="preserve"> </t>
        </is>
      </c>
    </row>
    <row r="134">
      <c r="A134" s="4" t="inlineStr">
        <is>
          <t>Properties</t>
        </is>
      </c>
      <c r="C134" s="4" t="inlineStr">
        <is>
          <t>751 Gateway</t>
        </is>
      </c>
      <c r="D134" s="4" t="inlineStr">
        <is>
          <t xml:space="preserve"> </t>
        </is>
      </c>
    </row>
    <row r="135">
      <c r="A135" s="4" t="inlineStr">
        <is>
          <t>Ownership Percentage</t>
        </is>
      </c>
      <c r="C135" s="10" t="n">
        <v>0.49</v>
      </c>
      <c r="D135" s="4" t="inlineStr">
        <is>
          <t xml:space="preserve"> </t>
        </is>
      </c>
    </row>
    <row r="136">
      <c r="A136" s="4" t="inlineStr">
        <is>
          <t>Investments in unconsolidated joint ventures</t>
        </is>
      </c>
      <c r="B136" s="4" t="inlineStr">
        <is>
          <t>[1]</t>
        </is>
      </c>
      <c r="C136" s="7" t="n">
        <v>89025</v>
      </c>
      <c r="D136" s="6" t="n">
        <v>80714</v>
      </c>
    </row>
    <row r="137">
      <c r="A137" s="4" t="inlineStr">
        <is>
          <t>200 Fifth Avenue JV LLC</t>
        </is>
      </c>
      <c r="C137" s="4" t="inlineStr">
        <is>
          <t xml:space="preserve"> </t>
        </is>
      </c>
      <c r="D137" s="4" t="inlineStr">
        <is>
          <t xml:space="preserve"> </t>
        </is>
      </c>
    </row>
    <row r="138">
      <c r="A138" s="3" t="inlineStr">
        <is>
          <t>Schedule of Equity Method Investments [Line Items]</t>
        </is>
      </c>
      <c r="C138" s="4" t="inlineStr">
        <is>
          <t xml:space="preserve"> </t>
        </is>
      </c>
      <c r="D138" s="4" t="inlineStr">
        <is>
          <t xml:space="preserve"> </t>
        </is>
      </c>
    </row>
    <row r="139">
      <c r="A139" s="4" t="inlineStr">
        <is>
          <t>Properties</t>
        </is>
      </c>
      <c r="C139" s="4" t="inlineStr">
        <is>
          <t>200 Fifth Avenue</t>
        </is>
      </c>
      <c r="D139" s="4" t="inlineStr">
        <is>
          <t xml:space="preserve"> </t>
        </is>
      </c>
    </row>
    <row r="140">
      <c r="A140" s="4" t="inlineStr">
        <is>
          <t>Ownership Percentage</t>
        </is>
      </c>
      <c r="C140" s="9" t="n">
        <v>0.2669</v>
      </c>
      <c r="D140" s="4" t="inlineStr">
        <is>
          <t xml:space="preserve"> </t>
        </is>
      </c>
    </row>
    <row r="141">
      <c r="A141" s="4" t="inlineStr">
        <is>
          <t>Investments in unconsolidated joint ventures</t>
        </is>
      </c>
      <c r="B141" s="4" t="inlineStr">
        <is>
          <t>[1]</t>
        </is>
      </c>
      <c r="C141" s="7" t="n">
        <v>116335</v>
      </c>
      <c r="D141" s="7" t="n">
        <v>120083</v>
      </c>
    </row>
    <row r="142">
      <c r="A142" s="4" t="inlineStr">
        <is>
          <t>ABXP Worldgate Investments LLC</t>
        </is>
      </c>
      <c r="C142" s="4" t="inlineStr">
        <is>
          <t xml:space="preserve"> </t>
        </is>
      </c>
      <c r="D142" s="4" t="inlineStr">
        <is>
          <t xml:space="preserve"> </t>
        </is>
      </c>
    </row>
    <row r="143">
      <c r="A143" s="3" t="inlineStr">
        <is>
          <t>Schedule of Equity Method Investments [Line Items]</t>
        </is>
      </c>
      <c r="C143" s="4" t="inlineStr">
        <is>
          <t xml:space="preserve"> </t>
        </is>
      </c>
      <c r="D143" s="4" t="inlineStr">
        <is>
          <t xml:space="preserve"> </t>
        </is>
      </c>
    </row>
    <row r="144">
      <c r="A144" s="4" t="inlineStr">
        <is>
          <t>Properties</t>
        </is>
      </c>
      <c r="C144" s="4" t="inlineStr">
        <is>
          <t>13100 and 13150 Worldgate Drive</t>
        </is>
      </c>
      <c r="D144" s="4" t="inlineStr">
        <is>
          <t xml:space="preserve"> </t>
        </is>
      </c>
    </row>
    <row r="145">
      <c r="A145" s="4" t="inlineStr">
        <is>
          <t>Ownership Percentage</t>
        </is>
      </c>
      <c r="C145" s="10" t="n">
        <v>0.5</v>
      </c>
      <c r="D145" s="4" t="inlineStr">
        <is>
          <t xml:space="preserve"> </t>
        </is>
      </c>
    </row>
    <row r="146">
      <c r="A146" s="4" t="inlineStr">
        <is>
          <t>Investments in unconsolidated joint ventures</t>
        </is>
      </c>
      <c r="B146" s="4" t="inlineStr">
        <is>
          <t>[1]</t>
        </is>
      </c>
      <c r="C146" s="7" t="n">
        <v>17182</v>
      </c>
      <c r="D146" s="4" t="inlineStr">
        <is>
          <t xml:space="preserve"> </t>
        </is>
      </c>
    </row>
    <row r="147">
      <c r="A147" s="4" t="inlineStr">
        <is>
          <t>Entity Owning Land And Infrastructure Of Project [Member]</t>
        </is>
      </c>
      <c r="C147" s="4" t="inlineStr">
        <is>
          <t xml:space="preserve"> </t>
        </is>
      </c>
      <c r="D147" s="4" t="inlineStr">
        <is>
          <t xml:space="preserve"> </t>
        </is>
      </c>
    </row>
    <row r="148">
      <c r="A148" s="3" t="inlineStr">
        <is>
          <t>Schedule of Equity Method Investments [Line Items]</t>
        </is>
      </c>
      <c r="C148" s="4" t="inlineStr">
        <is>
          <t xml:space="preserve"> </t>
        </is>
      </c>
      <c r="D148" s="4" t="inlineStr">
        <is>
          <t xml:space="preserve"> </t>
        </is>
      </c>
    </row>
    <row r="149">
      <c r="A149" s="4" t="inlineStr">
        <is>
          <t>Ownership Percentage</t>
        </is>
      </c>
      <c r="C149" s="9" t="n">
        <v>0.3333</v>
      </c>
      <c r="D149" s="4" t="inlineStr">
        <is>
          <t xml:space="preserve"> </t>
        </is>
      </c>
    </row>
    <row r="150">
      <c r="A150" s="4" t="inlineStr">
        <is>
          <t>Safeco Partner Entity One [Member] | Company's Share [Member]</t>
        </is>
      </c>
      <c r="C150" s="4" t="inlineStr">
        <is>
          <t xml:space="preserve"> </t>
        </is>
      </c>
      <c r="D150" s="4" t="inlineStr">
        <is>
          <t xml:space="preserve"> </t>
        </is>
      </c>
    </row>
    <row r="151">
      <c r="A151" s="3" t="inlineStr">
        <is>
          <t>Schedule of Equity Method Investments [Line Items]</t>
        </is>
      </c>
      <c r="C151" s="4" t="inlineStr">
        <is>
          <t xml:space="preserve"> </t>
        </is>
      </c>
      <c r="D151" s="4" t="inlineStr">
        <is>
          <t xml:space="preserve"> </t>
        </is>
      </c>
    </row>
    <row r="152">
      <c r="A152" s="4" t="inlineStr">
        <is>
          <t>Ownership Percentage</t>
        </is>
      </c>
      <c r="C152" s="10" t="n">
        <v>0.01</v>
      </c>
      <c r="D152" s="4" t="inlineStr">
        <is>
          <t xml:space="preserve"> </t>
        </is>
      </c>
    </row>
    <row r="153">
      <c r="A153" s="4" t="inlineStr">
        <is>
          <t>Safeco Partner Entity Two | Company's Share [Member]</t>
        </is>
      </c>
      <c r="C153" s="4" t="inlineStr">
        <is>
          <t xml:space="preserve"> </t>
        </is>
      </c>
      <c r="D153" s="4" t="inlineStr">
        <is>
          <t xml:space="preserve"> </t>
        </is>
      </c>
    </row>
    <row r="154">
      <c r="A154" s="3" t="inlineStr">
        <is>
          <t>Schedule of Equity Method Investments [Line Items]</t>
        </is>
      </c>
      <c r="C154" s="4" t="inlineStr">
        <is>
          <t xml:space="preserve"> </t>
        </is>
      </c>
      <c r="D154" s="4" t="inlineStr">
        <is>
          <t xml:space="preserve"> </t>
        </is>
      </c>
    </row>
    <row r="155">
      <c r="A155" s="4" t="inlineStr">
        <is>
          <t>Ownership Percentage</t>
        </is>
      </c>
      <c r="C155" s="10" t="n">
        <v>0.01</v>
      </c>
      <c r="D155" s="4" t="inlineStr">
        <is>
          <t xml:space="preserve"> </t>
        </is>
      </c>
    </row>
    <row r="156">
      <c r="A156" s="4" t="inlineStr">
        <is>
          <t>360 Park Avenue South Partners Entity | Company's Share [Member]</t>
        </is>
      </c>
      <c r="C156" s="4" t="inlineStr">
        <is>
          <t xml:space="preserve"> </t>
        </is>
      </c>
      <c r="D156" s="4" t="inlineStr">
        <is>
          <t xml:space="preserve"> </t>
        </is>
      </c>
    </row>
    <row r="157">
      <c r="A157" s="3" t="inlineStr">
        <is>
          <t>Schedule of Equity Method Investments [Line Items]</t>
        </is>
      </c>
      <c r="C157" s="4" t="inlineStr">
        <is>
          <t xml:space="preserve"> </t>
        </is>
      </c>
      <c r="D157" s="4" t="inlineStr">
        <is>
          <t xml:space="preserve"> </t>
        </is>
      </c>
    </row>
    <row r="158">
      <c r="A158" s="4" t="inlineStr">
        <is>
          <t>Ownership Percentage</t>
        </is>
      </c>
      <c r="C158" s="10" t="n">
        <v>0.01</v>
      </c>
      <c r="D158" s="4" t="inlineStr">
        <is>
          <t xml:space="preserve"> </t>
        </is>
      </c>
    </row>
    <row r="159">
      <c r="A159" s="4" t="inlineStr">
        <is>
          <t>360 Park Avenue South Partners Entity Two | Company's Share [Member]</t>
        </is>
      </c>
      <c r="C159" s="4" t="inlineStr">
        <is>
          <t xml:space="preserve"> </t>
        </is>
      </c>
      <c r="D159" s="4" t="inlineStr">
        <is>
          <t xml:space="preserve"> </t>
        </is>
      </c>
    </row>
    <row r="160">
      <c r="A160" s="3" t="inlineStr">
        <is>
          <t>Schedule of Equity Method Investments [Line Items]</t>
        </is>
      </c>
      <c r="C160" s="4" t="inlineStr">
        <is>
          <t xml:space="preserve"> </t>
        </is>
      </c>
      <c r="D160" s="4" t="inlineStr">
        <is>
          <t xml:space="preserve"> </t>
        </is>
      </c>
    </row>
    <row r="161">
      <c r="A161" s="4" t="inlineStr">
        <is>
          <t>Ownership Percentage</t>
        </is>
      </c>
      <c r="C161" s="10" t="n">
        <v>0.01</v>
      </c>
      <c r="D161" s="4" t="inlineStr">
        <is>
          <t xml:space="preserve"> </t>
        </is>
      </c>
    </row>
    <row r="162">
      <c r="A162" s="4" t="inlineStr">
        <is>
          <t>360 PAS Holdco LLC (indirect ownership) | Company's Share [Member]</t>
        </is>
      </c>
      <c r="C162" s="4" t="inlineStr">
        <is>
          <t xml:space="preserve"> </t>
        </is>
      </c>
      <c r="D162" s="4" t="inlineStr">
        <is>
          <t xml:space="preserve"> </t>
        </is>
      </c>
    </row>
    <row r="163">
      <c r="A163" s="3" t="inlineStr">
        <is>
          <t>Schedule of Equity Method Investments [Line Items]</t>
        </is>
      </c>
      <c r="C163" s="4" t="inlineStr">
        <is>
          <t xml:space="preserve"> </t>
        </is>
      </c>
      <c r="D163" s="4" t="inlineStr">
        <is>
          <t xml:space="preserve"> </t>
        </is>
      </c>
    </row>
    <row r="164">
      <c r="A164" s="4" t="inlineStr">
        <is>
          <t>Ownership Percentage</t>
        </is>
      </c>
      <c r="C164" s="11" t="n">
        <v>0.05837</v>
      </c>
      <c r="D164" s="4" t="inlineStr">
        <is>
          <t xml:space="preserve"> </t>
        </is>
      </c>
    </row>
    <row r="165"/>
    <row r="166">
      <c r="A166" s="4" t="inlineStr">
        <is>
          <t>[1]Investments with deficit balances aggregating approximately $77.9 million and $85.4 million at June 30, 2023 and December 31, 2022, respectively, are included within Other Liabilities in the Company’s Consolidated Balance Sheets.[2]The Company’s economic ownership has increased based on the achievement of certain return thresholds.  At June 30, 2023 and December 31, 2022, the Company’s economic ownership was approximately 50%.[3]The Company’s wholly-owned subsidiary that owns Wisconsin Place Office also owns a 33.33% interest in the joint venture entity that owns the land, parking garage and infrastructure of the project.[4]This property includes net equity balances from the amenity joint venture.[5]At December 31, 2022, this entity was a VIE.[6]The Company’s ownership includes (1) a 33.0% direct interest in the joint venture, and (2) an additional 1% interest in each of the two entities through which each partner owns its interest in the joint venture.[7]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t>
        </is>
      </c>
    </row>
  </sheetData>
  <mergeCells count="3">
    <mergeCell ref="A1:B2"/>
    <mergeCell ref="A165:C165"/>
    <mergeCell ref="A166:C1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Total real estate</t>
        </is>
      </c>
      <c r="C3" s="7" t="n">
        <v>19598101</v>
      </c>
      <c r="D3" s="7" t="n">
        <v>19496442</v>
      </c>
    </row>
    <row r="4">
      <c r="A4" s="4" t="inlineStr">
        <is>
          <t>Total assets</t>
        </is>
      </c>
      <c r="C4" s="6" t="n">
        <v>25341680</v>
      </c>
      <c r="D4" s="6" t="n">
        <v>24207669</v>
      </c>
    </row>
    <row r="5">
      <c r="A5" s="3" t="inlineStr">
        <is>
          <t>LIABILITIES AND MEMBERS'/PARTNERS' EQUITY</t>
        </is>
      </c>
      <c r="C5" s="4" t="inlineStr">
        <is>
          <t xml:space="preserve"> </t>
        </is>
      </c>
      <c r="D5" s="4" t="inlineStr">
        <is>
          <t xml:space="preserve"> </t>
        </is>
      </c>
    </row>
    <row r="6">
      <c r="A6" s="4" t="inlineStr">
        <is>
          <t>Mortgage and notes payable, net</t>
        </is>
      </c>
      <c r="C6" s="6" t="n">
        <v>3274764</v>
      </c>
      <c r="D6" s="6" t="n">
        <v>3272368</v>
      </c>
    </row>
    <row r="7">
      <c r="A7" s="4" t="inlineStr">
        <is>
          <t>Other Liabilities</t>
        </is>
      </c>
      <c r="C7" s="6" t="n">
        <v>418813</v>
      </c>
      <c r="D7" s="6" t="n">
        <v>450918</v>
      </c>
    </row>
    <row r="8">
      <c r="A8" s="4" t="inlineStr">
        <is>
          <t>Members’/Partners’ equity</t>
        </is>
      </c>
      <c r="C8" s="6" t="n">
        <v>6040052</v>
      </c>
      <c r="D8" s="6" t="n">
        <v>6132919</v>
      </c>
    </row>
    <row r="9">
      <c r="A9" s="4" t="inlineStr">
        <is>
          <t>Total liabilities and equity / capital</t>
        </is>
      </c>
      <c r="C9" s="6" t="n">
        <v>25341680</v>
      </c>
      <c r="D9" s="6" t="n">
        <v>24207669</v>
      </c>
    </row>
    <row r="10">
      <c r="A10" s="4" t="inlineStr">
        <is>
          <t>Carying value of the Company's investment in unconsolidated joint ventures</t>
        </is>
      </c>
      <c r="C10" s="6" t="n">
        <v>1780959</v>
      </c>
      <c r="D10" s="6" t="n">
        <v>1715911</v>
      </c>
    </row>
    <row r="11">
      <c r="A11" s="4" t="inlineStr">
        <is>
          <t>Right-of-use assets - finance leases</t>
        </is>
      </c>
      <c r="C11" s="6" t="n">
        <v>237526</v>
      </c>
      <c r="D11" s="6" t="n">
        <v>237510</v>
      </c>
    </row>
    <row r="12">
      <c r="A12" s="4" t="inlineStr">
        <is>
          <t>Right of use assets - operating leases</t>
        </is>
      </c>
      <c r="C12" s="6" t="n">
        <v>166421</v>
      </c>
      <c r="D12" s="6" t="n">
        <v>167351</v>
      </c>
    </row>
    <row r="13">
      <c r="A13" s="4" t="inlineStr">
        <is>
          <t>Lease liabilities - finance leases</t>
        </is>
      </c>
      <c r="C13" s="6" t="n">
        <v>251874</v>
      </c>
      <c r="D13" s="6" t="n">
        <v>249335</v>
      </c>
    </row>
    <row r="14">
      <c r="A14" s="4" t="inlineStr">
        <is>
          <t>Lease liabilities - operating leases</t>
        </is>
      </c>
      <c r="C14" s="6" t="n">
        <v>204826</v>
      </c>
      <c r="D14" s="6" t="n">
        <v>204686</v>
      </c>
    </row>
    <row r="15">
      <c r="A15" s="4" t="inlineStr">
        <is>
          <t>Unconsolidated Joint Venture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otal real estate</t>
        </is>
      </c>
      <c r="B17" s="4" t="inlineStr">
        <is>
          <t>[1]</t>
        </is>
      </c>
      <c r="C17" s="6" t="n">
        <v>6748400</v>
      </c>
      <c r="D17" s="6" t="n">
        <v>6537554</v>
      </c>
    </row>
    <row r="18">
      <c r="A18" s="4" t="inlineStr">
        <is>
          <t>Other assets</t>
        </is>
      </c>
      <c r="C18" s="6" t="n">
        <v>779220</v>
      </c>
      <c r="D18" s="6" t="n">
        <v>756786</v>
      </c>
    </row>
    <row r="19">
      <c r="A19" s="4" t="inlineStr">
        <is>
          <t>Total assets</t>
        </is>
      </c>
      <c r="C19" s="6" t="n">
        <v>7527620</v>
      </c>
      <c r="D19" s="6" t="n">
        <v>7294340</v>
      </c>
    </row>
    <row r="20">
      <c r="A20" s="3" t="inlineStr">
        <is>
          <t>LIABILITIES AND MEMBERS'/PARTNERS' EQUITY</t>
        </is>
      </c>
      <c r="C20" s="4" t="inlineStr">
        <is>
          <t xml:space="preserve"> </t>
        </is>
      </c>
      <c r="D20" s="4" t="inlineStr">
        <is>
          <t xml:space="preserve"> </t>
        </is>
      </c>
    </row>
    <row r="21">
      <c r="A21" s="4" t="inlineStr">
        <is>
          <t>Mortgage and notes payable, net</t>
        </is>
      </c>
      <c r="C21" s="6" t="n">
        <v>4056181</v>
      </c>
      <c r="D21" s="6" t="n">
        <v>4022746</v>
      </c>
    </row>
    <row r="22">
      <c r="A22" s="4" t="inlineStr">
        <is>
          <t>Other Liabilities</t>
        </is>
      </c>
      <c r="B22" s="4" t="inlineStr">
        <is>
          <t>[2]</t>
        </is>
      </c>
      <c r="C22" s="6" t="n">
        <v>724078</v>
      </c>
      <c r="D22" s="6" t="n">
        <v>716271</v>
      </c>
    </row>
    <row r="23">
      <c r="A23" s="4" t="inlineStr">
        <is>
          <t>Members’/Partners’ equity</t>
        </is>
      </c>
      <c r="C23" s="6" t="n">
        <v>2747361</v>
      </c>
      <c r="D23" s="6" t="n">
        <v>2555323</v>
      </c>
    </row>
    <row r="24">
      <c r="A24" s="4" t="inlineStr">
        <is>
          <t>Total liabilities and equity / capital</t>
        </is>
      </c>
      <c r="C24" s="6" t="n">
        <v>7527620</v>
      </c>
      <c r="D24" s="6" t="n">
        <v>7294340</v>
      </c>
    </row>
    <row r="25">
      <c r="A25" s="4" t="inlineStr">
        <is>
          <t>Company's share of equity</t>
        </is>
      </c>
      <c r="C25" s="6" t="n">
        <v>1301827</v>
      </c>
      <c r="D25" s="6" t="n">
        <v>1238929</v>
      </c>
    </row>
    <row r="26">
      <c r="A26" s="4" t="inlineStr">
        <is>
          <t>Basis differentials</t>
        </is>
      </c>
      <c r="B26" s="4" t="inlineStr">
        <is>
          <t>[3]</t>
        </is>
      </c>
      <c r="C26" s="6" t="n">
        <v>401205</v>
      </c>
      <c r="D26" s="6" t="n">
        <v>391556</v>
      </c>
    </row>
    <row r="27">
      <c r="A27" s="4" t="inlineStr">
        <is>
          <t>Carying value of the Company's investment in unconsolidated joint ventures</t>
        </is>
      </c>
      <c r="B27" s="4" t="inlineStr">
        <is>
          <t>[4]</t>
        </is>
      </c>
      <c r="C27" s="6" t="n">
        <v>1703032</v>
      </c>
      <c r="D27" s="6" t="n">
        <v>1630485</v>
      </c>
    </row>
    <row r="28">
      <c r="A28" s="4" t="inlineStr">
        <is>
          <t>Right-of-use assets - finance leases</t>
        </is>
      </c>
      <c r="C28" s="6" t="n">
        <v>248900</v>
      </c>
      <c r="D28" s="6" t="n">
        <v>248900</v>
      </c>
    </row>
    <row r="29">
      <c r="A29" s="4" t="inlineStr">
        <is>
          <t>Right of use assets - operating leases</t>
        </is>
      </c>
      <c r="C29" s="6" t="n">
        <v>20600</v>
      </c>
      <c r="D29" s="6" t="n">
        <v>21200</v>
      </c>
    </row>
    <row r="30">
      <c r="A30" s="4" t="inlineStr">
        <is>
          <t>Lease liabilities - finance leases</t>
        </is>
      </c>
      <c r="C30" s="6" t="n">
        <v>379700</v>
      </c>
      <c r="D30" s="6" t="n">
        <v>382200</v>
      </c>
    </row>
    <row r="31">
      <c r="A31" s="4" t="inlineStr">
        <is>
          <t>Lease liabilities - operating leases</t>
        </is>
      </c>
      <c r="C31" s="6" t="n">
        <v>30500</v>
      </c>
      <c r="D31" s="6" t="n">
        <v>30500</v>
      </c>
    </row>
    <row r="32">
      <c r="A32" s="4" t="inlineStr">
        <is>
          <t>Unconsolidated Joint Ventures [Member]</t>
        </is>
      </c>
      <c r="C32" s="4" t="inlineStr">
        <is>
          <t xml:space="preserve"> </t>
        </is>
      </c>
      <c r="D32" s="4" t="inlineStr">
        <is>
          <t xml:space="preserve"> </t>
        </is>
      </c>
    </row>
    <row r="33">
      <c r="A33" s="3" t="inlineStr">
        <is>
          <t>LIABILITIES AND MEMBERS'/PARTNERS' EQUITY</t>
        </is>
      </c>
      <c r="C33" s="4" t="inlineStr">
        <is>
          <t xml:space="preserve"> </t>
        </is>
      </c>
      <c r="D33" s="4" t="inlineStr">
        <is>
          <t xml:space="preserve"> </t>
        </is>
      </c>
    </row>
    <row r="34">
      <c r="A34" s="4" t="inlineStr">
        <is>
          <t>Other Liabilities</t>
        </is>
      </c>
      <c r="C34" s="6" t="n">
        <v>77900</v>
      </c>
      <c r="D34" s="6" t="n">
        <v>85400</v>
      </c>
    </row>
    <row r="35">
      <c r="A35" s="4" t="inlineStr">
        <is>
          <t>Colorado Center</t>
        </is>
      </c>
      <c r="C35" s="4" t="inlineStr">
        <is>
          <t xml:space="preserve"> </t>
        </is>
      </c>
      <c r="D35" s="4" t="inlineStr">
        <is>
          <t xml:space="preserve"> </t>
        </is>
      </c>
    </row>
    <row r="36">
      <c r="A36" s="3" t="inlineStr">
        <is>
          <t>LIABILITIES AND MEMBERS'/PARTNERS' EQUITY</t>
        </is>
      </c>
      <c r="C36" s="4" t="inlineStr">
        <is>
          <t xml:space="preserve"> </t>
        </is>
      </c>
      <c r="D36" s="4" t="inlineStr">
        <is>
          <t xml:space="preserve"> </t>
        </is>
      </c>
    </row>
    <row r="37">
      <c r="A37" s="4" t="inlineStr">
        <is>
          <t>Basis differentials</t>
        </is>
      </c>
      <c r="C37" s="6" t="n">
        <v>300370</v>
      </c>
      <c r="D37" s="6" t="n">
        <v>301820</v>
      </c>
    </row>
    <row r="38">
      <c r="A38" s="4" t="inlineStr">
        <is>
          <t>Carying value of the Company's investment in unconsolidated joint ventures</t>
        </is>
      </c>
      <c r="B38" s="4" t="inlineStr">
        <is>
          <t>[5]</t>
        </is>
      </c>
      <c r="C38" s="6" t="n">
        <v>235846</v>
      </c>
      <c r="D38" s="6" t="n">
        <v>233862</v>
      </c>
    </row>
    <row r="39">
      <c r="A39" s="4" t="inlineStr">
        <is>
          <t>200 Fifth Avenue JV LLC</t>
        </is>
      </c>
      <c r="C39" s="4" t="inlineStr">
        <is>
          <t xml:space="preserve"> </t>
        </is>
      </c>
      <c r="D39" s="4" t="inlineStr">
        <is>
          <t xml:space="preserve"> </t>
        </is>
      </c>
    </row>
    <row r="40">
      <c r="A40" s="3" t="inlineStr">
        <is>
          <t>LIABILITIES AND MEMBERS'/PARTNERS' EQUITY</t>
        </is>
      </c>
      <c r="C40" s="4" t="inlineStr">
        <is>
          <t xml:space="preserve"> </t>
        </is>
      </c>
      <c r="D40" s="4" t="inlineStr">
        <is>
          <t xml:space="preserve"> </t>
        </is>
      </c>
    </row>
    <row r="41">
      <c r="A41" s="4" t="inlineStr">
        <is>
          <t>Basis differentials</t>
        </is>
      </c>
      <c r="C41" s="6" t="n">
        <v>96837</v>
      </c>
      <c r="D41" s="6" t="n">
        <v>94497</v>
      </c>
    </row>
    <row r="42">
      <c r="A42" s="4" t="inlineStr">
        <is>
          <t>Carying value of the Company's investment in unconsolidated joint ventures</t>
        </is>
      </c>
      <c r="B42" s="4" t="inlineStr">
        <is>
          <t>[5]</t>
        </is>
      </c>
      <c r="C42" s="6" t="n">
        <v>116335</v>
      </c>
      <c r="D42" s="6" t="n">
        <v>120083</v>
      </c>
    </row>
    <row r="43">
      <c r="A43" s="4" t="inlineStr">
        <is>
          <t>Gateway Commons Complex [Member]</t>
        </is>
      </c>
      <c r="C43" s="4" t="inlineStr">
        <is>
          <t xml:space="preserve"> </t>
        </is>
      </c>
      <c r="D43" s="4" t="inlineStr">
        <is>
          <t xml:space="preserve"> </t>
        </is>
      </c>
    </row>
    <row r="44">
      <c r="A44" s="3" t="inlineStr">
        <is>
          <t>LIABILITIES AND MEMBERS'/PARTNERS' EQUITY</t>
        </is>
      </c>
      <c r="C44" s="4" t="inlineStr">
        <is>
          <t xml:space="preserve"> </t>
        </is>
      </c>
      <c r="D44" s="4" t="inlineStr">
        <is>
          <t xml:space="preserve"> </t>
        </is>
      </c>
    </row>
    <row r="45">
      <c r="A45" s="4" t="inlineStr">
        <is>
          <t>Basis differentials</t>
        </is>
      </c>
      <c r="C45" s="6" t="n">
        <v>48078</v>
      </c>
      <c r="D45" s="6" t="n">
        <v>47808</v>
      </c>
    </row>
    <row r="46">
      <c r="A46" s="4" t="inlineStr">
        <is>
          <t>Carying value of the Company's investment in unconsolidated joint ventures</t>
        </is>
      </c>
      <c r="B46" s="4" t="inlineStr">
        <is>
          <t>[5]</t>
        </is>
      </c>
      <c r="C46" s="6" t="n">
        <v>349055</v>
      </c>
      <c r="D46" s="6" t="n">
        <v>324038</v>
      </c>
    </row>
    <row r="47">
      <c r="A47" s="4" t="inlineStr">
        <is>
          <t>Dock 72</t>
        </is>
      </c>
      <c r="C47" s="4" t="inlineStr">
        <is>
          <t xml:space="preserve"> </t>
        </is>
      </c>
      <c r="D47" s="4" t="inlineStr">
        <is>
          <t xml:space="preserve"> </t>
        </is>
      </c>
    </row>
    <row r="48">
      <c r="A48" s="3" t="inlineStr">
        <is>
          <t>LIABILITIES AND MEMBERS'/PARTNERS' EQUITY</t>
        </is>
      </c>
      <c r="C48" s="4" t="inlineStr">
        <is>
          <t xml:space="preserve"> </t>
        </is>
      </c>
      <c r="D48" s="4" t="inlineStr">
        <is>
          <t xml:space="preserve"> </t>
        </is>
      </c>
    </row>
    <row r="49">
      <c r="A49" s="4" t="inlineStr">
        <is>
          <t>Other Liabilities</t>
        </is>
      </c>
      <c r="B49" s="4" t="inlineStr">
        <is>
          <t>[5]</t>
        </is>
      </c>
      <c r="C49" s="6" t="n">
        <v>13511</v>
      </c>
      <c r="D49" s="6" t="n">
        <v>19921</v>
      </c>
    </row>
    <row r="50">
      <c r="A50" s="4" t="inlineStr">
        <is>
          <t>Basis differentials</t>
        </is>
      </c>
      <c r="C50" s="7" t="n">
        <v>-97232</v>
      </c>
      <c r="D50" s="7" t="n">
        <v>-98980</v>
      </c>
    </row>
    <row r="51"/>
    <row r="52">
      <c r="A52" s="4" t="inlineStr">
        <is>
          <t xml:space="preserve">[1]At June 30, 2023 and December 31, 2022, this amount included right of use assets - finance leases totaling approximately $248.9 million. At June 30, 2023 and December 31, 2022, this amount included right of use assets - operating leases totaling approximately $20.6 million and $21.2 million, respectively.[2]At June 30, 2023 and December 31, 2022, this amount included lease liabilities - finance leases totaling approximately $379.7 million and $382.2 million, respectively. At June 30, 2023 and December 31, 2022, this amount included lease liabilities - operating leases totaling approximately $30.5 million.[3]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June 30, 2023 December 31, 2022 Property (in thousands) Colorado Center $ 300,370 $ 301,820 200 Fifth Avenue 96,837 94,497 Gateway Commons 48,078 47,808 Dock 72 (97,232) (98,980) These basis differentials (excluding land) will be amortized over the remaining lives of the related assets and liabilities. </t>
        </is>
      </c>
    </row>
  </sheetData>
  <mergeCells count="3">
    <mergeCell ref="A1:B1"/>
    <mergeCell ref="A51:C51"/>
    <mergeCell ref="A52:C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Joint Ventures (Statements of Operations of the Joint Ventur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Total revenue</t>
        </is>
      </c>
      <c r="C4" s="7" t="n">
        <v>817153</v>
      </c>
      <c r="D4" s="7" t="n">
        <v>773927</v>
      </c>
      <c r="E4" s="7" t="n">
        <v>1620353</v>
      </c>
      <c r="F4" s="7" t="n">
        <v>1528234</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Transaction costs</t>
        </is>
      </c>
      <c r="C6" s="6" t="n">
        <v>308</v>
      </c>
      <c r="D6" s="6" t="n">
        <v>496</v>
      </c>
      <c r="E6" s="6" t="n">
        <v>1219</v>
      </c>
      <c r="F6" s="6" t="n">
        <v>496</v>
      </c>
    </row>
    <row r="7">
      <c r="A7" s="4" t="inlineStr">
        <is>
          <t>Depreciation and amortization</t>
        </is>
      </c>
      <c r="C7" s="6" t="n">
        <v>202577</v>
      </c>
      <c r="D7" s="6" t="n">
        <v>183146</v>
      </c>
      <c r="E7" s="6" t="n">
        <v>411311</v>
      </c>
      <c r="F7" s="6" t="n">
        <v>360770</v>
      </c>
    </row>
    <row r="8">
      <c r="A8" s="4" t="inlineStr">
        <is>
          <t>Total expenses</t>
        </is>
      </c>
      <c r="C8" s="6" t="n">
        <v>550866</v>
      </c>
      <c r="D8" s="6" t="n">
        <v>501838</v>
      </c>
      <c r="E8" s="6" t="n">
        <v>1119527</v>
      </c>
      <c r="F8" s="6" t="n">
        <v>1001816</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expense</t>
        </is>
      </c>
      <c r="C10" s="6" t="n">
        <v>-142473</v>
      </c>
      <c r="D10" s="6" t="n">
        <v>-104142</v>
      </c>
      <c r="E10" s="6" t="n">
        <v>-276680</v>
      </c>
      <c r="F10" s="6" t="n">
        <v>-205370</v>
      </c>
    </row>
    <row r="11">
      <c r="A11" s="4" t="inlineStr">
        <is>
          <t>Gains on sales of real estate</t>
        </is>
      </c>
      <c r="C11" s="6" t="n">
        <v>0</v>
      </c>
      <c r="D11" s="6" t="n">
        <v>96247</v>
      </c>
      <c r="E11" s="6" t="n">
        <v>0</v>
      </c>
      <c r="F11" s="6" t="n">
        <v>118948</v>
      </c>
    </row>
    <row r="12">
      <c r="A12" s="4" t="inlineStr">
        <is>
          <t>Net income</t>
        </is>
      </c>
      <c r="C12" s="6" t="n">
        <v>136184</v>
      </c>
      <c r="D12" s="6" t="n">
        <v>267243</v>
      </c>
      <c r="E12" s="6" t="n">
        <v>241812</v>
      </c>
      <c r="F12" s="6" t="n">
        <v>444200</v>
      </c>
    </row>
    <row r="13">
      <c r="A13" s="4" t="inlineStr">
        <is>
          <t>Income (Loss) from Equity Method Investments</t>
        </is>
      </c>
      <c r="C13" s="6" t="n">
        <v>-6668</v>
      </c>
      <c r="D13" s="6" t="n">
        <v>-54</v>
      </c>
      <c r="E13" s="6" t="n">
        <v>-14237</v>
      </c>
      <c r="F13" s="6" t="n">
        <v>2135</v>
      </c>
    </row>
    <row r="14">
      <c r="A14" s="4" t="inlineStr">
        <is>
          <t>Unconsolidated Joint Ventures [Member]</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1]</t>
        </is>
      </c>
      <c r="C16" s="6" t="n">
        <v>164771</v>
      </c>
      <c r="D16" s="6" t="n">
        <v>120871</v>
      </c>
      <c r="E16" s="6" t="n">
        <v>316194</v>
      </c>
      <c r="F16" s="6" t="n">
        <v>245362</v>
      </c>
    </row>
    <row r="17">
      <c r="A17" s="3" t="inlineStr">
        <is>
          <t>Expenses</t>
        </is>
      </c>
      <c r="C17" s="4" t="inlineStr">
        <is>
          <t xml:space="preserve"> </t>
        </is>
      </c>
      <c r="D17" s="4" t="inlineStr">
        <is>
          <t xml:space="preserve"> </t>
        </is>
      </c>
      <c r="E17" s="4" t="inlineStr">
        <is>
          <t xml:space="preserve"> </t>
        </is>
      </c>
      <c r="F17" s="4" t="inlineStr">
        <is>
          <t xml:space="preserve"> </t>
        </is>
      </c>
    </row>
    <row r="18">
      <c r="A18" s="4" t="inlineStr">
        <is>
          <t>Operating</t>
        </is>
      </c>
      <c r="C18" s="6" t="n">
        <v>61023</v>
      </c>
      <c r="D18" s="6" t="n">
        <v>45353</v>
      </c>
      <c r="E18" s="6" t="n">
        <v>118229</v>
      </c>
      <c r="F18" s="6" t="n">
        <v>90994</v>
      </c>
    </row>
    <row r="19">
      <c r="A19" s="4" t="inlineStr">
        <is>
          <t>Transaction costs</t>
        </is>
      </c>
      <c r="C19" s="6" t="n">
        <v>27</v>
      </c>
      <c r="D19" s="6" t="n">
        <v>811</v>
      </c>
      <c r="E19" s="6" t="n">
        <v>101</v>
      </c>
      <c r="F19" s="6" t="n">
        <v>811</v>
      </c>
    </row>
    <row r="20">
      <c r="A20" s="4" t="inlineStr">
        <is>
          <t>Depreciation and amortization</t>
        </is>
      </c>
      <c r="C20" s="6" t="n">
        <v>51233</v>
      </c>
      <c r="D20" s="6" t="n">
        <v>43293</v>
      </c>
      <c r="E20" s="6" t="n">
        <v>101211</v>
      </c>
      <c r="F20" s="6" t="n">
        <v>87957</v>
      </c>
    </row>
    <row r="21">
      <c r="A21" s="4" t="inlineStr">
        <is>
          <t>Total expenses</t>
        </is>
      </c>
      <c r="C21" s="6" t="n">
        <v>112283</v>
      </c>
      <c r="D21" s="6" t="n">
        <v>89457</v>
      </c>
      <c r="E21" s="6" t="n">
        <v>219541</v>
      </c>
      <c r="F21" s="6" t="n">
        <v>179762</v>
      </c>
    </row>
    <row r="22">
      <c r="A22" s="3" t="inlineStr">
        <is>
          <t>Other income (expense)</t>
        </is>
      </c>
      <c r="C22" s="4" t="inlineStr">
        <is>
          <t xml:space="preserve"> </t>
        </is>
      </c>
      <c r="D22" s="4" t="inlineStr">
        <is>
          <t xml:space="preserve"> </t>
        </is>
      </c>
      <c r="E22" s="4" t="inlineStr">
        <is>
          <t xml:space="preserve"> </t>
        </is>
      </c>
      <c r="F22" s="4" t="inlineStr">
        <is>
          <t xml:space="preserve"> </t>
        </is>
      </c>
    </row>
    <row r="23">
      <c r="A23" s="4" t="inlineStr">
        <is>
          <t>Losses from early extinguishment of debt</t>
        </is>
      </c>
      <c r="C23" s="6" t="n">
        <v>-3</v>
      </c>
      <c r="D23" s="6" t="n">
        <v>0</v>
      </c>
      <c r="E23" s="6" t="n">
        <v>-3</v>
      </c>
      <c r="F23" s="6" t="n">
        <v>-1327</v>
      </c>
    </row>
    <row r="24">
      <c r="A24" s="4" t="inlineStr">
        <is>
          <t>Interest expense</t>
        </is>
      </c>
      <c r="C24" s="6" t="n">
        <v>-58799</v>
      </c>
      <c r="D24" s="6" t="n">
        <v>-32219</v>
      </c>
      <c r="E24" s="6" t="n">
        <v>-116049</v>
      </c>
      <c r="F24" s="6" t="n">
        <v>-62592</v>
      </c>
    </row>
    <row r="25">
      <c r="A25" s="4" t="inlineStr">
        <is>
          <t>Unrealized gain on derivative instruments</t>
        </is>
      </c>
      <c r="C25" s="6" t="n">
        <v>14457</v>
      </c>
      <c r="D25" s="6" t="n">
        <v>0</v>
      </c>
      <c r="E25" s="6" t="n">
        <v>-3847</v>
      </c>
      <c r="F25" s="6" t="n">
        <v>0</v>
      </c>
    </row>
    <row r="26">
      <c r="A26" s="4" t="inlineStr">
        <is>
          <t>Net income</t>
        </is>
      </c>
      <c r="C26" s="6" t="n">
        <v>8143</v>
      </c>
      <c r="D26" s="6" t="n">
        <v>-805</v>
      </c>
      <c r="E26" s="6" t="n">
        <v>-15552</v>
      </c>
      <c r="F26" s="6" t="n">
        <v>1681</v>
      </c>
    </row>
    <row r="27">
      <c r="A27" s="4" t="inlineStr">
        <is>
          <t>Company's share of net income (loss)</t>
        </is>
      </c>
      <c r="C27" s="6" t="n">
        <v>639</v>
      </c>
      <c r="D27" s="6" t="n">
        <v>1082</v>
      </c>
      <c r="E27" s="6" t="n">
        <v>-6263</v>
      </c>
      <c r="F27" s="6" t="n">
        <v>4476</v>
      </c>
    </row>
    <row r="28">
      <c r="A28" s="4" t="inlineStr">
        <is>
          <t>Basis differential</t>
        </is>
      </c>
      <c r="B28" s="4" t="inlineStr">
        <is>
          <t>[2]</t>
        </is>
      </c>
      <c r="C28" s="6" t="n">
        <v>-7307</v>
      </c>
      <c r="D28" s="6" t="n">
        <v>-1136</v>
      </c>
      <c r="E28" s="6" t="n">
        <v>-7974</v>
      </c>
      <c r="F28" s="6" t="n">
        <v>-2341</v>
      </c>
    </row>
    <row r="29">
      <c r="A29" s="4" t="inlineStr">
        <is>
          <t>Income (Loss) from Equity Method Investments</t>
        </is>
      </c>
      <c r="C29" s="6" t="n">
        <v>-6668</v>
      </c>
      <c r="D29" s="6" t="n">
        <v>-54</v>
      </c>
      <c r="E29" s="6" t="n">
        <v>-14237</v>
      </c>
      <c r="F29" s="6" t="n">
        <v>2135</v>
      </c>
    </row>
    <row r="30">
      <c r="A30" s="4" t="inlineStr">
        <is>
          <t>Straight Line Rent Adjustments</t>
        </is>
      </c>
      <c r="C30" s="6" t="n">
        <v>6900</v>
      </c>
      <c r="D30" s="6" t="n">
        <v>17800</v>
      </c>
      <c r="E30" s="6" t="n">
        <v>13200</v>
      </c>
      <c r="F30" s="6" t="n">
        <v>45300</v>
      </c>
    </row>
    <row r="31">
      <c r="A31" s="4" t="inlineStr">
        <is>
          <t>Above and below market rent adjustments, net</t>
        </is>
      </c>
      <c r="C31" s="6" t="n">
        <v>200</v>
      </c>
      <c r="D31" s="6" t="n">
        <v>100</v>
      </c>
      <c r="E31" s="6" t="n">
        <v>400</v>
      </c>
      <c r="F31" s="6" t="n">
        <v>200</v>
      </c>
    </row>
    <row r="32">
      <c r="A32" s="4" t="inlineStr">
        <is>
          <t>Colorado Center [Member] | Unconsolidated Joint Ventures [Member]</t>
        </is>
      </c>
      <c r="C32" s="4" t="inlineStr">
        <is>
          <t xml:space="preserve"> </t>
        </is>
      </c>
      <c r="D32" s="4" t="inlineStr">
        <is>
          <t xml:space="preserve"> </t>
        </is>
      </c>
      <c r="E32" s="4" t="inlineStr">
        <is>
          <t xml:space="preserve"> </t>
        </is>
      </c>
      <c r="F32" s="4" t="inlineStr">
        <is>
          <t xml:space="preserve"> </t>
        </is>
      </c>
    </row>
    <row r="33">
      <c r="A33" s="3" t="inlineStr">
        <is>
          <t>Other income (expense)</t>
        </is>
      </c>
      <c r="C33" s="4" t="inlineStr">
        <is>
          <t xml:space="preserve"> </t>
        </is>
      </c>
      <c r="D33" s="4" t="inlineStr">
        <is>
          <t xml:space="preserve"> </t>
        </is>
      </c>
      <c r="E33" s="4" t="inlineStr">
        <is>
          <t xml:space="preserve"> </t>
        </is>
      </c>
      <c r="F33" s="4" t="inlineStr">
        <is>
          <t xml:space="preserve"> </t>
        </is>
      </c>
    </row>
    <row r="34">
      <c r="A34" s="4" t="inlineStr">
        <is>
          <t>Straight Line Rent Adjustments</t>
        </is>
      </c>
      <c r="C34" s="7" t="n">
        <v>400</v>
      </c>
      <c r="D34" s="7" t="n">
        <v>100</v>
      </c>
      <c r="E34" s="7" t="n">
        <v>700</v>
      </c>
      <c r="F34" s="7" t="n">
        <v>200</v>
      </c>
    </row>
    <row r="35"/>
    <row r="36">
      <c r="A36" s="4" t="inlineStr">
        <is>
          <t>[1]Includes straight-line rent adjustments of approximately $6.9 million and $17.8 million for the three months ended June 30, 2023 and 2022, respectively, and approximately $13.2 million and $45.3 million for the six months ended June 30, 2023 and 2022, respectively.[2]Includes straight-line rent adjustments of approximately $0.4 million and $0.1 million for the three months ended June 30, 2023 and 2022, respectively, and approximately $0.7 million and $0.2 million for the six months ended June 30, 2023 and 2022, respectively.  Also includes net above-/below-market rent adjustments of approximately $0.2 million and $0.1 million for the three months ended June 30, 2023 and 2022, respectively, and approximately $0.4 million and $0.2 million for the six months ended June 30, 2023 and 2022.</t>
        </is>
      </c>
    </row>
  </sheetData>
  <mergeCells count="5">
    <mergeCell ref="A1:B2"/>
    <mergeCell ref="C1:D1"/>
    <mergeCell ref="E1:F1"/>
    <mergeCell ref="A35:E35"/>
    <mergeCell ref="A36:E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45" customWidth="1" min="5" max="5"/>
    <col width="23" customWidth="1" min="6" max="6"/>
    <col width="40" customWidth="1" min="7" max="7"/>
    <col width="46" customWidth="1" min="8" max="8"/>
    <col width="26" customWidth="1" min="9" max="9"/>
    <col width="22" customWidth="1" min="10" max="10"/>
    <col width="26" customWidth="1" min="11" max="11"/>
    <col width="22" customWidth="1" min="12" max="12"/>
    <col width="26" customWidth="1" min="13" max="13"/>
    <col width="26" customWidth="1" min="14" max="14"/>
    <col width="22" customWidth="1" min="15" max="15"/>
    <col width="22" customWidth="1" min="16" max="16"/>
  </cols>
  <sheetData>
    <row r="1">
      <c r="A1" s="1" t="inlineStr">
        <is>
          <t>Investment in Unconsolidated Joint Ventures (Narrative) (Details) $ in Thousands</t>
        </is>
      </c>
      <c r="I1" s="2" t="inlineStr">
        <is>
          <t>3 Months Ended</t>
        </is>
      </c>
      <c r="K1" s="2" t="inlineStr">
        <is>
          <t>6 Months Ended</t>
        </is>
      </c>
      <c r="M1" s="2" t="inlineStr">
        <is>
          <t>59 Months Ended</t>
        </is>
      </c>
    </row>
    <row r="2">
      <c r="B2" s="2" t="inlineStr">
        <is>
          <t>Jul. 07, 2023</t>
        </is>
      </c>
      <c r="C2" s="2" t="inlineStr">
        <is>
          <t>Jun. 28, 2023</t>
        </is>
      </c>
      <c r="D2" s="2" t="inlineStr">
        <is>
          <t>Jun. 27, 2023 USD ($)</t>
        </is>
      </c>
      <c r="E2" s="2" t="inlineStr">
        <is>
          <t>Jun. 02, 2023</t>
        </is>
      </c>
      <c r="F2" s="2" t="inlineStr">
        <is>
          <t>Apr. 21, 2023 ft² Year</t>
        </is>
      </c>
      <c r="G2" s="2" t="inlineStr">
        <is>
          <t>Apr. 20, 2023 USD ($)</t>
        </is>
      </c>
      <c r="H2" s="2" t="inlineStr">
        <is>
          <t>Jan. 31, 2023 USD ($) ft² a Vehicles Building</t>
        </is>
      </c>
      <c r="I2" s="2" t="inlineStr">
        <is>
          <t>Jun. 30, 2023 USD ($) ft²</t>
        </is>
      </c>
      <c r="J2" s="2" t="inlineStr">
        <is>
          <t>Jun. 30, 2022 USD ($)</t>
        </is>
      </c>
      <c r="K2" s="2" t="inlineStr">
        <is>
          <t>Jun. 30, 2023 USD ($) ft²</t>
        </is>
      </c>
      <c r="L2" s="2" t="inlineStr">
        <is>
          <t>Jun. 30, 2022 USD ($)</t>
        </is>
      </c>
      <c r="M2" s="2" t="inlineStr">
        <is>
          <t>Jun. 30, 2023 USD ($) ft²</t>
        </is>
      </c>
      <c r="N2" s="2" t="inlineStr">
        <is>
          <t>Jun. 05, 2023 USD ($) ft²</t>
        </is>
      </c>
      <c r="O2" s="2" t="inlineStr">
        <is>
          <t>Jun. 04, 2023 USD ($)</t>
        </is>
      </c>
      <c r="P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7343</v>
      </c>
      <c r="J4" s="7" t="n">
        <v>1195</v>
      </c>
      <c r="K4" s="7" t="n">
        <v>28284</v>
      </c>
      <c r="L4" s="7" t="n">
        <v>2423</v>
      </c>
      <c r="M4" s="4" t="inlineStr">
        <is>
          <t xml:space="preserve"> </t>
        </is>
      </c>
      <c r="N4" s="4" t="inlineStr">
        <is>
          <t xml:space="preserve"> </t>
        </is>
      </c>
      <c r="O4" s="4" t="inlineStr">
        <is>
          <t xml:space="preserve"> </t>
        </is>
      </c>
      <c r="P4" s="4" t="inlineStr">
        <is>
          <t xml:space="preserve"> </t>
        </is>
      </c>
    </row>
    <row r="5">
      <c r="A5" s="4" t="inlineStr">
        <is>
          <t>Related party note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8834</v>
      </c>
      <c r="J5" s="4" t="inlineStr">
        <is>
          <t xml:space="preserve"> </t>
        </is>
      </c>
      <c r="K5" s="7" t="n">
        <v>88834</v>
      </c>
      <c r="L5" s="4" t="inlineStr">
        <is>
          <t xml:space="preserve"> </t>
        </is>
      </c>
      <c r="M5" s="7" t="n">
        <v>88834</v>
      </c>
      <c r="N5" s="4" t="inlineStr">
        <is>
          <t xml:space="preserve"> </t>
        </is>
      </c>
      <c r="O5" s="4" t="inlineStr">
        <is>
          <t xml:space="preserve"> </t>
        </is>
      </c>
      <c r="P5" s="7" t="n">
        <v>78576</v>
      </c>
    </row>
    <row r="6">
      <c r="A6" s="4" t="inlineStr">
        <is>
          <t>3 Hudson Boulev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25</v>
      </c>
      <c r="J8" s="4" t="inlineStr">
        <is>
          <t xml:space="preserve"> </t>
        </is>
      </c>
      <c r="K8" s="10" t="n">
        <v>0.25</v>
      </c>
      <c r="L8" s="4" t="inlineStr">
        <is>
          <t xml:space="preserve"> </t>
        </is>
      </c>
      <c r="M8" s="10" t="n">
        <v>0.25</v>
      </c>
      <c r="N8" s="4" t="inlineStr">
        <is>
          <t xml:space="preserve"> </t>
        </is>
      </c>
      <c r="O8" s="4" t="inlineStr">
        <is>
          <t xml:space="preserve"> </t>
        </is>
      </c>
      <c r="P8" s="4" t="inlineStr">
        <is>
          <t xml:space="preserve"> </t>
        </is>
      </c>
    </row>
    <row r="9">
      <c r="A9" s="4" t="inlineStr">
        <is>
          <t>Interest and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23200</v>
      </c>
      <c r="N9" s="4" t="inlineStr">
        <is>
          <t xml:space="preserve"> </t>
        </is>
      </c>
      <c r="O9" s="4" t="inlineStr">
        <is>
          <t xml:space="preserve"> </t>
        </is>
      </c>
      <c r="P9" s="4" t="inlineStr">
        <is>
          <t xml:space="preserve"> </t>
        </is>
      </c>
    </row>
    <row r="10">
      <c r="A10" s="4" t="inlineStr">
        <is>
          <t>Worldgate Drive | Unconsolidated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to Acquire Interes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Rentable Area (in sf)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buildings |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parking space | Vehic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rea of Land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7750 Wisconsin Avenue [Member] | Unconsolidate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Rentable Area (in sf) | ft²</t>
        </is>
      </c>
      <c r="B21" s="4" t="inlineStr">
        <is>
          <t xml:space="preserve"> </t>
        </is>
      </c>
      <c r="C21" s="4" t="inlineStr">
        <is>
          <t xml:space="preserve"> </t>
        </is>
      </c>
      <c r="D21" s="4" t="inlineStr">
        <is>
          <t xml:space="preserve"> </t>
        </is>
      </c>
      <c r="E21" s="4" t="inlineStr">
        <is>
          <t xml:space="preserve"> </t>
        </is>
      </c>
      <c r="F21" s="6" t="n">
        <v>73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truction Loan</t>
        </is>
      </c>
      <c r="B22" s="4" t="inlineStr">
        <is>
          <t xml:space="preserve"> </t>
        </is>
      </c>
      <c r="C22" s="4" t="inlineStr">
        <is>
          <t xml:space="preserve"> </t>
        </is>
      </c>
      <c r="D22" s="4" t="inlineStr">
        <is>
          <t xml:space="preserve"> </t>
        </is>
      </c>
      <c r="E22" s="4" t="inlineStr">
        <is>
          <t xml:space="preserve"> </t>
        </is>
      </c>
      <c r="F22" s="4" t="inlineStr">
        <is>
          <t xml:space="preserve"> </t>
        </is>
      </c>
      <c r="G22" s="7" t="n">
        <v>252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Description of Variable Rate Basis</t>
        </is>
      </c>
      <c r="B23" s="4" t="inlineStr">
        <is>
          <t xml:space="preserve"> </t>
        </is>
      </c>
      <c r="C23" s="4" t="inlineStr">
        <is>
          <t xml:space="preserve"> </t>
        </is>
      </c>
      <c r="D23" s="4" t="inlineStr">
        <is>
          <t xml:space="preserve"> </t>
        </is>
      </c>
      <c r="E23" s="4" t="inlineStr">
        <is>
          <t>Term Secured Overnight Finance Rate (“SOFR”)</t>
        </is>
      </c>
      <c r="F23" s="4" t="inlineStr">
        <is>
          <t>LIBOR</t>
        </is>
      </c>
      <c r="G23" s="4" t="inlineStr">
        <is>
          <t>London interbank offered rate (“LIBO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tension Option (in years)</t>
        </is>
      </c>
      <c r="B24" s="4" t="inlineStr">
        <is>
          <t xml:space="preserve"> </t>
        </is>
      </c>
      <c r="C24" s="4" t="inlineStr">
        <is>
          <t xml:space="preserve"> </t>
        </is>
      </c>
      <c r="D24" s="4" t="inlineStr">
        <is>
          <t xml:space="preserve"> </t>
        </is>
      </c>
      <c r="E24" s="4" t="inlineStr">
        <is>
          <t xml:space="preserve"> </t>
        </is>
      </c>
      <c r="F24" s="6" t="n">
        <v>1</v>
      </c>
      <c r="G24" s="6"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extensions</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7750 Wisconsin Avenue [Member] | Unconsolidated Properties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9" t="n">
        <v>0.0125</v>
      </c>
      <c r="G28" s="9" t="n">
        <v>0.01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7750 Wisconsin Avenue [Member] | Unconsolidated Properties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9" t="n">
        <v>0.01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500 North Capitol Street, NW | Unconsolidated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3</v>
      </c>
      <c r="O34" s="4" t="inlineStr">
        <is>
          <t xml:space="preserve"> </t>
        </is>
      </c>
      <c r="P34" s="4" t="inlineStr">
        <is>
          <t xml:space="preserve"> </t>
        </is>
      </c>
    </row>
    <row r="35">
      <c r="A35" s="4" t="inlineStr">
        <is>
          <t>Net Rentable Area (in sf)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31000</v>
      </c>
      <c r="O35" s="4" t="inlineStr">
        <is>
          <t xml:space="preserve"> </t>
        </is>
      </c>
      <c r="P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05000</v>
      </c>
      <c r="O36" s="7" t="n">
        <v>105000</v>
      </c>
      <c r="P36" s="4" t="inlineStr">
        <is>
          <t xml:space="preserve"> </t>
        </is>
      </c>
    </row>
    <row r="37">
      <c r="A37" s="4" t="inlineStr">
        <is>
          <t>Debt, 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683</v>
      </c>
      <c r="O37" s="4" t="inlineStr">
        <is>
          <t xml:space="preserve"> </t>
        </is>
      </c>
      <c r="P37" s="4" t="inlineStr">
        <is>
          <t xml:space="preserve"> </t>
        </is>
      </c>
    </row>
    <row r="38">
      <c r="A38" s="4" t="inlineStr">
        <is>
          <t>500 North Capitol Street, NW | Unconsolidated Properties | Company's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lated party note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0500</v>
      </c>
      <c r="O40" s="4" t="inlineStr">
        <is>
          <t xml:space="preserve"> </t>
        </is>
      </c>
      <c r="P40" s="4" t="inlineStr">
        <is>
          <t xml:space="preserve"> </t>
        </is>
      </c>
    </row>
    <row r="41">
      <c r="A41" s="4" t="inlineStr">
        <is>
          <t>3 Hudson Boulevard [Member] | Unconsolidate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wnership Percentage</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Description of Variable Rate Basis</t>
        </is>
      </c>
      <c r="B44" s="4" t="inlineStr">
        <is>
          <t xml:space="preserve"> </t>
        </is>
      </c>
      <c r="C44" s="4" t="inlineStr">
        <is>
          <t>LIBOR</t>
        </is>
      </c>
      <c r="D44" s="4" t="inlineStr">
        <is>
          <t>LIBO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Basis Spread on Variable Rate</t>
        </is>
      </c>
      <c r="B45" s="4" t="inlineStr">
        <is>
          <t xml:space="preserve"> </t>
        </is>
      </c>
      <c r="C45" s="9" t="n">
        <v>0.035</v>
      </c>
      <c r="D45" s="9" t="n">
        <v>0.0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t>
        </is>
      </c>
      <c r="B46" s="4" t="inlineStr">
        <is>
          <t xml:space="preserve"> </t>
        </is>
      </c>
      <c r="C46" s="4" t="inlineStr">
        <is>
          <t xml:space="preserve"> </t>
        </is>
      </c>
      <c r="D46" s="7" t="n">
        <v>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extensions</t>
        </is>
      </c>
      <c r="B47" s="4" t="inlineStr">
        <is>
          <t xml:space="preserve"> </t>
        </is>
      </c>
      <c r="C47" s="6" t="n">
        <v>1</v>
      </c>
      <c r="D47" s="6"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tension Option (in days)</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tension Option Two (in days)</t>
        </is>
      </c>
      <c r="B49" s="4" t="inlineStr">
        <is>
          <t xml:space="preserve"> </t>
        </is>
      </c>
      <c r="C49" s="4" t="inlineStr">
        <is>
          <t>180 days</t>
        </is>
      </c>
      <c r="D49" s="4" t="inlineStr">
        <is>
          <t>18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3 Hudson Boulevard [Member] | Unconsolidated Properties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Description of Variable Rate Basis</t>
        </is>
      </c>
      <c r="B52" s="4" t="inlineStr">
        <is>
          <t>Term SOF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Basis Spread on Variable Rate</t>
        </is>
      </c>
      <c r="B53" s="9" t="n">
        <v>0.03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3 Hudson Boulevard [Member] | Unconsolidated Properties | Extended Matu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Term</t>
        </is>
      </c>
      <c r="B56" s="4" t="inlineStr">
        <is>
          <t xml:space="preserve"> </t>
        </is>
      </c>
      <c r="C56" s="4" t="inlineStr">
        <is>
          <t>3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latform 16 | Unconsolidated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55</v>
      </c>
      <c r="J59" s="4" t="inlineStr">
        <is>
          <t xml:space="preserve"> </t>
        </is>
      </c>
      <c r="K59" s="10" t="n">
        <v>0.55</v>
      </c>
      <c r="L59" s="4" t="inlineStr">
        <is>
          <t xml:space="preserve"> </t>
        </is>
      </c>
      <c r="M59" s="10" t="n">
        <v>0.55</v>
      </c>
      <c r="N59" s="4" t="inlineStr">
        <is>
          <t xml:space="preserve"> </t>
        </is>
      </c>
      <c r="O59" s="4" t="inlineStr">
        <is>
          <t xml:space="preserve"> </t>
        </is>
      </c>
      <c r="P59" s="4" t="inlineStr">
        <is>
          <t xml:space="preserve"> </t>
        </is>
      </c>
    </row>
    <row r="60">
      <c r="A60" s="4" t="inlineStr">
        <is>
          <t>Net Rentable Area (in sf)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90000</v>
      </c>
      <c r="J60" s="4" t="inlineStr">
        <is>
          <t xml:space="preserve"> </t>
        </is>
      </c>
      <c r="K60" s="6" t="n">
        <v>390000</v>
      </c>
      <c r="L60" s="4" t="inlineStr">
        <is>
          <t xml:space="preserve"> </t>
        </is>
      </c>
      <c r="M60" s="6" t="n">
        <v>390000</v>
      </c>
      <c r="N60" s="4" t="inlineStr">
        <is>
          <t xml:space="preserve"> </t>
        </is>
      </c>
      <c r="O60" s="4" t="inlineStr">
        <is>
          <t xml:space="preserve"> </t>
        </is>
      </c>
      <c r="P60" s="4" t="inlineStr">
        <is>
          <t xml:space="preserve"> </t>
        </is>
      </c>
    </row>
  </sheetData>
  <mergeCells count="3">
    <mergeCell ref="A1:A2"/>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4" customWidth="1" min="6" max="6"/>
  </cols>
  <sheetData>
    <row r="1">
      <c r="A1" s="1" t="inlineStr">
        <is>
          <t>Schedule of Unsecured Senior Notes (Details) - USD ($) $ in Thousands</t>
        </is>
      </c>
      <c r="C1" s="2" t="inlineStr">
        <is>
          <t>Jun. 30, 2023</t>
        </is>
      </c>
      <c r="E1" s="2" t="inlineStr">
        <is>
          <t>May 15, 2023</t>
        </is>
      </c>
      <c r="F1" s="2" t="inlineStr">
        <is>
          <t>Dec. 31, 2022</t>
        </is>
      </c>
    </row>
    <row r="2">
      <c r="A2" s="3" t="inlineStr">
        <is>
          <t>Debt Instrument [Line Items]</t>
        </is>
      </c>
      <c r="C2" s="4" t="inlineStr">
        <is>
          <t xml:space="preserve"> </t>
        </is>
      </c>
      <c r="E2" s="4" t="inlineStr">
        <is>
          <t xml:space="preserve"> </t>
        </is>
      </c>
      <c r="F2" s="4" t="inlineStr">
        <is>
          <t xml:space="preserve"> </t>
        </is>
      </c>
    </row>
    <row r="3">
      <c r="A3" s="4" t="inlineStr">
        <is>
          <t>Senior Notes</t>
        </is>
      </c>
      <c r="C3" s="7" t="n">
        <v>10985395</v>
      </c>
      <c r="E3" s="4" t="inlineStr">
        <is>
          <t xml:space="preserve"> </t>
        </is>
      </c>
      <c r="F3" s="7" t="n">
        <v>10237968</v>
      </c>
    </row>
    <row r="4">
      <c r="A4" s="4" t="inlineStr">
        <is>
          <t>Boston Properties Limited Partnership</t>
        </is>
      </c>
      <c r="C4" s="4" t="inlineStr">
        <is>
          <t xml:space="preserve"> </t>
        </is>
      </c>
      <c r="E4" s="4" t="inlineStr">
        <is>
          <t xml:space="preserve"> </t>
        </is>
      </c>
      <c r="F4" s="4" t="inlineStr">
        <is>
          <t xml:space="preserve"> </t>
        </is>
      </c>
    </row>
    <row r="5">
      <c r="A5" s="3" t="inlineStr">
        <is>
          <t>Debt Instrument [Line Items]</t>
        </is>
      </c>
      <c r="C5" s="4" t="inlineStr">
        <is>
          <t xml:space="preserve"> </t>
        </is>
      </c>
      <c r="E5" s="4" t="inlineStr">
        <is>
          <t xml:space="preserve"> </t>
        </is>
      </c>
      <c r="F5" s="4" t="inlineStr">
        <is>
          <t xml:space="preserve"> </t>
        </is>
      </c>
    </row>
    <row r="6">
      <c r="A6" s="4" t="inlineStr">
        <is>
          <t>Senior Notes</t>
        </is>
      </c>
      <c r="C6" s="6" t="n">
        <v>10985395</v>
      </c>
      <c r="E6" s="4" t="inlineStr">
        <is>
          <t xml:space="preserve"> </t>
        </is>
      </c>
      <c r="F6" s="7" t="n">
        <v>10237968</v>
      </c>
    </row>
    <row r="7">
      <c r="A7" s="4" t="inlineStr">
        <is>
          <t>Boston Properties Limited Partnership | Senior Notes</t>
        </is>
      </c>
      <c r="C7" s="4" t="inlineStr">
        <is>
          <t xml:space="preserve"> </t>
        </is>
      </c>
      <c r="E7" s="4" t="inlineStr">
        <is>
          <t xml:space="preserve"> </t>
        </is>
      </c>
      <c r="F7" s="4" t="inlineStr">
        <is>
          <t xml:space="preserve"> </t>
        </is>
      </c>
    </row>
    <row r="8">
      <c r="A8" s="3" t="inlineStr">
        <is>
          <t>Debt Instrument [Line Items]</t>
        </is>
      </c>
      <c r="C8" s="4" t="inlineStr">
        <is>
          <t xml:space="preserve"> </t>
        </is>
      </c>
      <c r="E8" s="4" t="inlineStr">
        <is>
          <t xml:space="preserve"> </t>
        </is>
      </c>
      <c r="F8" s="4" t="inlineStr">
        <is>
          <t xml:space="preserve"> </t>
        </is>
      </c>
    </row>
    <row r="9">
      <c r="A9" s="4" t="inlineStr">
        <is>
          <t>Debt</t>
        </is>
      </c>
      <c r="C9" s="6" t="n">
        <v>11050000</v>
      </c>
      <c r="E9" s="4" t="inlineStr">
        <is>
          <t xml:space="preserve"> </t>
        </is>
      </c>
      <c r="F9" s="4" t="inlineStr">
        <is>
          <t xml:space="preserve"> </t>
        </is>
      </c>
    </row>
    <row r="10">
      <c r="A10" s="4" t="inlineStr">
        <is>
          <t>Debt Instrument, Unamortized Discount</t>
        </is>
      </c>
      <c r="C10" s="6" t="n">
        <v>14831</v>
      </c>
      <c r="E10" s="4" t="inlineStr">
        <is>
          <t xml:space="preserve"> </t>
        </is>
      </c>
      <c r="F10" s="4" t="inlineStr">
        <is>
          <t xml:space="preserve"> </t>
        </is>
      </c>
    </row>
    <row r="11">
      <c r="A11" s="4" t="inlineStr">
        <is>
          <t>Debt Issuance Costs, Net</t>
        </is>
      </c>
      <c r="C11" s="7" t="n">
        <v>49774</v>
      </c>
      <c r="E11" s="4" t="inlineStr">
        <is>
          <t xml:space="preserve"> </t>
        </is>
      </c>
      <c r="F11" s="4" t="inlineStr">
        <is>
          <t xml:space="preserve"> </t>
        </is>
      </c>
    </row>
    <row r="12">
      <c r="A12" s="4" t="inlineStr">
        <is>
          <t>Boston Properties Limited Partnership | Senior Notes | 3.279% unsecured senior notes</t>
        </is>
      </c>
      <c r="C12" s="4" t="inlineStr">
        <is>
          <t xml:space="preserve"> </t>
        </is>
      </c>
      <c r="E12" s="4" t="inlineStr">
        <is>
          <t xml:space="preserve"> </t>
        </is>
      </c>
      <c r="F12" s="4" t="inlineStr">
        <is>
          <t xml:space="preserve"> </t>
        </is>
      </c>
    </row>
    <row r="13">
      <c r="A13" s="3" t="inlineStr">
        <is>
          <t>Debt Instrument [Line Items]</t>
        </is>
      </c>
      <c r="C13" s="4" t="inlineStr">
        <is>
          <t xml:space="preserve"> </t>
        </is>
      </c>
      <c r="E13" s="4" t="inlineStr">
        <is>
          <t xml:space="preserve"> </t>
        </is>
      </c>
      <c r="F13" s="4" t="inlineStr">
        <is>
          <t xml:space="preserve"> </t>
        </is>
      </c>
    </row>
    <row r="14">
      <c r="A14" s="4" t="inlineStr">
        <is>
          <t>Debt Instrument, Interest Rate, Stated Percentage</t>
        </is>
      </c>
      <c r="C14" s="11" t="n">
        <v>0.03125</v>
      </c>
      <c r="E14" s="4" t="inlineStr">
        <is>
          <t xml:space="preserve"> </t>
        </is>
      </c>
      <c r="F14" s="4" t="inlineStr">
        <is>
          <t xml:space="preserve"> </t>
        </is>
      </c>
    </row>
    <row r="15">
      <c r="A15" s="4" t="inlineStr">
        <is>
          <t>Debt Instrument, Interest Rate, Effective Percentage</t>
        </is>
      </c>
      <c r="B15" s="4" t="inlineStr">
        <is>
          <t>[1]</t>
        </is>
      </c>
      <c r="C15" s="11" t="n">
        <v>0.03279</v>
      </c>
      <c r="E15" s="4" t="inlineStr">
        <is>
          <t xml:space="preserve"> </t>
        </is>
      </c>
      <c r="F15" s="4" t="inlineStr">
        <is>
          <t xml:space="preserve"> </t>
        </is>
      </c>
    </row>
    <row r="16">
      <c r="A16" s="4" t="inlineStr">
        <is>
          <t>Debt</t>
        </is>
      </c>
      <c r="C16" s="7" t="n">
        <v>500000</v>
      </c>
      <c r="E16" s="4" t="inlineStr">
        <is>
          <t xml:space="preserve"> </t>
        </is>
      </c>
      <c r="F16" s="4" t="inlineStr">
        <is>
          <t xml:space="preserve"> </t>
        </is>
      </c>
    </row>
    <row r="17">
      <c r="A17" s="4" t="inlineStr">
        <is>
          <t>Long-term Debt, Maturity Date</t>
        </is>
      </c>
      <c r="B17" s="4" t="inlineStr">
        <is>
          <t>[2]</t>
        </is>
      </c>
      <c r="C17" s="4" t="inlineStr">
        <is>
          <t>Sep.  01,  2023</t>
        </is>
      </c>
      <c r="E17" s="4" t="inlineStr">
        <is>
          <t xml:space="preserve"> </t>
        </is>
      </c>
      <c r="F17" s="4" t="inlineStr">
        <is>
          <t xml:space="preserve"> </t>
        </is>
      </c>
    </row>
    <row r="18">
      <c r="A18" s="4" t="inlineStr">
        <is>
          <t>Boston Properties Limited Partnership | Senior Notes | 3.916% unsecured senior notes</t>
        </is>
      </c>
      <c r="C18" s="4" t="inlineStr">
        <is>
          <t xml:space="preserve"> </t>
        </is>
      </c>
      <c r="E18" s="4" t="inlineStr">
        <is>
          <t xml:space="preserve"> </t>
        </is>
      </c>
      <c r="F18" s="4" t="inlineStr">
        <is>
          <t xml:space="preserve"> </t>
        </is>
      </c>
    </row>
    <row r="19">
      <c r="A19" s="3" t="inlineStr">
        <is>
          <t>Debt Instrument [Line Items]</t>
        </is>
      </c>
      <c r="C19" s="4" t="inlineStr">
        <is>
          <t xml:space="preserve"> </t>
        </is>
      </c>
      <c r="E19" s="4" t="inlineStr">
        <is>
          <t xml:space="preserve"> </t>
        </is>
      </c>
      <c r="F19" s="4" t="inlineStr">
        <is>
          <t xml:space="preserve"> </t>
        </is>
      </c>
    </row>
    <row r="20">
      <c r="A20" s="4" t="inlineStr">
        <is>
          <t>Debt Instrument, Interest Rate, Stated Percentage</t>
        </is>
      </c>
      <c r="C20" s="9" t="n">
        <v>0.038</v>
      </c>
      <c r="E20" s="4" t="inlineStr">
        <is>
          <t xml:space="preserve"> </t>
        </is>
      </c>
      <c r="F20" s="4" t="inlineStr">
        <is>
          <t xml:space="preserve"> </t>
        </is>
      </c>
    </row>
    <row r="21">
      <c r="A21" s="4" t="inlineStr">
        <is>
          <t>Debt Instrument, Interest Rate, Effective Percentage</t>
        </is>
      </c>
      <c r="B21" s="4" t="inlineStr">
        <is>
          <t>[1]</t>
        </is>
      </c>
      <c r="C21" s="11" t="n">
        <v>0.03916</v>
      </c>
      <c r="E21" s="4" t="inlineStr">
        <is>
          <t xml:space="preserve"> </t>
        </is>
      </c>
      <c r="F21" s="4" t="inlineStr">
        <is>
          <t xml:space="preserve"> </t>
        </is>
      </c>
    </row>
    <row r="22">
      <c r="A22" s="4" t="inlineStr">
        <is>
          <t>Debt</t>
        </is>
      </c>
      <c r="C22" s="7" t="n">
        <v>700000</v>
      </c>
      <c r="E22" s="4" t="inlineStr">
        <is>
          <t xml:space="preserve"> </t>
        </is>
      </c>
      <c r="F22" s="4" t="inlineStr">
        <is>
          <t xml:space="preserve"> </t>
        </is>
      </c>
    </row>
    <row r="23">
      <c r="A23" s="4" t="inlineStr">
        <is>
          <t>Long-term Debt, Maturity Date</t>
        </is>
      </c>
      <c r="B23" s="4" t="inlineStr">
        <is>
          <t>[2]</t>
        </is>
      </c>
      <c r="C23" s="4" t="inlineStr">
        <is>
          <t>Feb.  01,  2024</t>
        </is>
      </c>
      <c r="E23" s="4" t="inlineStr">
        <is>
          <t xml:space="preserve"> </t>
        </is>
      </c>
      <c r="F23" s="4" t="inlineStr">
        <is>
          <t xml:space="preserve"> </t>
        </is>
      </c>
    </row>
    <row r="24">
      <c r="A24" s="4" t="inlineStr">
        <is>
          <t>Boston Properties Limited Partnership | Senior Notes | 3.350% unsecured senior notes</t>
        </is>
      </c>
      <c r="C24" s="4" t="inlineStr">
        <is>
          <t xml:space="preserve"> </t>
        </is>
      </c>
      <c r="E24" s="4" t="inlineStr">
        <is>
          <t xml:space="preserve"> </t>
        </is>
      </c>
      <c r="F24" s="4" t="inlineStr">
        <is>
          <t xml:space="preserve"> </t>
        </is>
      </c>
    </row>
    <row r="25">
      <c r="A25" s="3" t="inlineStr">
        <is>
          <t>Debt Instrument [Line Items]</t>
        </is>
      </c>
      <c r="C25" s="4" t="inlineStr">
        <is>
          <t xml:space="preserve"> </t>
        </is>
      </c>
      <c r="E25" s="4" t="inlineStr">
        <is>
          <t xml:space="preserve"> </t>
        </is>
      </c>
      <c r="F25" s="4" t="inlineStr">
        <is>
          <t xml:space="preserve"> </t>
        </is>
      </c>
    </row>
    <row r="26">
      <c r="A26" s="4" t="inlineStr">
        <is>
          <t>Debt Instrument, Interest Rate, Stated Percentage</t>
        </is>
      </c>
      <c r="C26" s="9" t="n">
        <v>0.032</v>
      </c>
      <c r="E26" s="4" t="inlineStr">
        <is>
          <t xml:space="preserve"> </t>
        </is>
      </c>
      <c r="F26" s="4" t="inlineStr">
        <is>
          <t xml:space="preserve"> </t>
        </is>
      </c>
    </row>
    <row r="27">
      <c r="A27" s="4" t="inlineStr">
        <is>
          <t>Debt Instrument, Interest Rate, Effective Percentage</t>
        </is>
      </c>
      <c r="B27" s="4" t="inlineStr">
        <is>
          <t>[1]</t>
        </is>
      </c>
      <c r="C27" s="9" t="n">
        <v>0.0335</v>
      </c>
      <c r="E27" s="4" t="inlineStr">
        <is>
          <t xml:space="preserve"> </t>
        </is>
      </c>
      <c r="F27" s="4" t="inlineStr">
        <is>
          <t xml:space="preserve"> </t>
        </is>
      </c>
    </row>
    <row r="28">
      <c r="A28" s="4" t="inlineStr">
        <is>
          <t>Debt</t>
        </is>
      </c>
      <c r="C28" s="7" t="n">
        <v>850000</v>
      </c>
      <c r="E28" s="4" t="inlineStr">
        <is>
          <t xml:space="preserve"> </t>
        </is>
      </c>
      <c r="F28" s="4" t="inlineStr">
        <is>
          <t xml:space="preserve"> </t>
        </is>
      </c>
    </row>
    <row r="29">
      <c r="A29" s="4" t="inlineStr">
        <is>
          <t>Long-term Debt, Maturity Date</t>
        </is>
      </c>
      <c r="B29" s="4" t="inlineStr">
        <is>
          <t>[2]</t>
        </is>
      </c>
      <c r="C29" s="4" t="inlineStr">
        <is>
          <t>Jan. 15,  2025</t>
        </is>
      </c>
      <c r="E29" s="4" t="inlineStr">
        <is>
          <t xml:space="preserve"> </t>
        </is>
      </c>
      <c r="F29" s="4" t="inlineStr">
        <is>
          <t xml:space="preserve"> </t>
        </is>
      </c>
    </row>
    <row r="30">
      <c r="A30" s="4" t="inlineStr">
        <is>
          <t>Boston Properties Limited Partnership | Senior Notes | 3.766% unsecured senior notes</t>
        </is>
      </c>
      <c r="C30" s="4" t="inlineStr">
        <is>
          <t xml:space="preserve"> </t>
        </is>
      </c>
      <c r="E30" s="4" t="inlineStr">
        <is>
          <t xml:space="preserve"> </t>
        </is>
      </c>
      <c r="F30" s="4" t="inlineStr">
        <is>
          <t xml:space="preserve"> </t>
        </is>
      </c>
    </row>
    <row r="31">
      <c r="A31" s="3" t="inlineStr">
        <is>
          <t>Debt Instrument [Line Items]</t>
        </is>
      </c>
      <c r="C31" s="4" t="inlineStr">
        <is>
          <t xml:space="preserve"> </t>
        </is>
      </c>
      <c r="E31" s="4" t="inlineStr">
        <is>
          <t xml:space="preserve"> </t>
        </is>
      </c>
      <c r="F31" s="4" t="inlineStr">
        <is>
          <t xml:space="preserve"> </t>
        </is>
      </c>
    </row>
    <row r="32">
      <c r="A32" s="4" t="inlineStr">
        <is>
          <t>Debt Instrument, Interest Rate, Stated Percentage</t>
        </is>
      </c>
      <c r="C32" s="9" t="n">
        <v>0.0365</v>
      </c>
      <c r="E32" s="4" t="inlineStr">
        <is>
          <t xml:space="preserve"> </t>
        </is>
      </c>
      <c r="F32" s="4" t="inlineStr">
        <is>
          <t xml:space="preserve"> </t>
        </is>
      </c>
    </row>
    <row r="33">
      <c r="A33" s="4" t="inlineStr">
        <is>
          <t>Debt Instrument, Interest Rate, Effective Percentage</t>
        </is>
      </c>
      <c r="B33" s="4" t="inlineStr">
        <is>
          <t>[1]</t>
        </is>
      </c>
      <c r="C33" s="11" t="n">
        <v>0.03766</v>
      </c>
      <c r="E33" s="4" t="inlineStr">
        <is>
          <t xml:space="preserve"> </t>
        </is>
      </c>
      <c r="F33" s="4" t="inlineStr">
        <is>
          <t xml:space="preserve"> </t>
        </is>
      </c>
    </row>
    <row r="34">
      <c r="A34" s="4" t="inlineStr">
        <is>
          <t>Debt</t>
        </is>
      </c>
      <c r="C34" s="7" t="n">
        <v>1000000</v>
      </c>
      <c r="E34" s="4" t="inlineStr">
        <is>
          <t xml:space="preserve"> </t>
        </is>
      </c>
      <c r="F34" s="4" t="inlineStr">
        <is>
          <t xml:space="preserve"> </t>
        </is>
      </c>
    </row>
    <row r="35">
      <c r="A35" s="4" t="inlineStr">
        <is>
          <t>Long-term Debt, Maturity Date</t>
        </is>
      </c>
      <c r="B35" s="4" t="inlineStr">
        <is>
          <t>[2]</t>
        </is>
      </c>
      <c r="C35" s="4" t="inlineStr">
        <is>
          <t>Feb.  01,  2026</t>
        </is>
      </c>
      <c r="E35" s="4" t="inlineStr">
        <is>
          <t xml:space="preserve"> </t>
        </is>
      </c>
      <c r="F35" s="4" t="inlineStr">
        <is>
          <t xml:space="preserve"> </t>
        </is>
      </c>
    </row>
    <row r="36">
      <c r="A36" s="4" t="inlineStr">
        <is>
          <t>Boston Properties Limited Partnership | Senior Notes | 3.495% unsecured senior notes</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Debt Instrument, Interest Rate, Stated Percentage</t>
        </is>
      </c>
      <c r="C38" s="9" t="n">
        <v>0.0275</v>
      </c>
      <c r="E38" s="4" t="inlineStr">
        <is>
          <t xml:space="preserve"> </t>
        </is>
      </c>
      <c r="F38" s="4" t="inlineStr">
        <is>
          <t xml:space="preserve"> </t>
        </is>
      </c>
    </row>
    <row r="39">
      <c r="A39" s="4" t="inlineStr">
        <is>
          <t>Debt Instrument, Interest Rate, Effective Percentage</t>
        </is>
      </c>
      <c r="B39" s="4" t="inlineStr">
        <is>
          <t>[1]</t>
        </is>
      </c>
      <c r="C39" s="11" t="n">
        <v>0.03495</v>
      </c>
      <c r="E39" s="4" t="inlineStr">
        <is>
          <t xml:space="preserve"> </t>
        </is>
      </c>
      <c r="F39" s="4" t="inlineStr">
        <is>
          <t xml:space="preserve"> </t>
        </is>
      </c>
    </row>
    <row r="40">
      <c r="A40" s="4" t="inlineStr">
        <is>
          <t>Debt</t>
        </is>
      </c>
      <c r="C40" s="7" t="n">
        <v>1000000</v>
      </c>
      <c r="E40" s="4" t="inlineStr">
        <is>
          <t xml:space="preserve"> </t>
        </is>
      </c>
      <c r="F40" s="4" t="inlineStr">
        <is>
          <t xml:space="preserve"> </t>
        </is>
      </c>
    </row>
    <row r="41">
      <c r="A41" s="4" t="inlineStr">
        <is>
          <t>Long-term Debt, Maturity Date</t>
        </is>
      </c>
      <c r="B41" s="4" t="inlineStr">
        <is>
          <t>[2]</t>
        </is>
      </c>
      <c r="C41" s="4" t="inlineStr">
        <is>
          <t>Oct.  01,  2026</t>
        </is>
      </c>
      <c r="E41" s="4" t="inlineStr">
        <is>
          <t xml:space="preserve"> </t>
        </is>
      </c>
      <c r="F41" s="4" t="inlineStr">
        <is>
          <t xml:space="preserve"> </t>
        </is>
      </c>
    </row>
    <row r="42">
      <c r="A42" s="4" t="inlineStr">
        <is>
          <t>Boston Properties Limited Partnership | Senior Notes | 6.924% unsecured senior notes</t>
        </is>
      </c>
      <c r="C42" s="4" t="inlineStr">
        <is>
          <t xml:space="preserve"> </t>
        </is>
      </c>
      <c r="E42" s="4" t="inlineStr">
        <is>
          <t xml:space="preserve"> </t>
        </is>
      </c>
      <c r="F42" s="4" t="inlineStr">
        <is>
          <t xml:space="preserve"> </t>
        </is>
      </c>
    </row>
    <row r="43">
      <c r="A43" s="3" t="inlineStr">
        <is>
          <t>Debt Instrument [Line Items]</t>
        </is>
      </c>
      <c r="C43" s="4" t="inlineStr">
        <is>
          <t xml:space="preserve"> </t>
        </is>
      </c>
      <c r="E43" s="4" t="inlineStr">
        <is>
          <t xml:space="preserve"> </t>
        </is>
      </c>
      <c r="F43" s="4" t="inlineStr">
        <is>
          <t xml:space="preserve"> </t>
        </is>
      </c>
    </row>
    <row r="44">
      <c r="A44" s="4" t="inlineStr">
        <is>
          <t>Debt Instrument, Interest Rate, Stated Percentage</t>
        </is>
      </c>
      <c r="C44" s="9" t="n">
        <v>0.0675</v>
      </c>
      <c r="E44" s="4" t="inlineStr">
        <is>
          <t xml:space="preserve"> </t>
        </is>
      </c>
      <c r="F44" s="4" t="inlineStr">
        <is>
          <t xml:space="preserve"> </t>
        </is>
      </c>
    </row>
    <row r="45">
      <c r="A45" s="4" t="inlineStr">
        <is>
          <t>Debt Instrument, Interest Rate, Effective Percentage</t>
        </is>
      </c>
      <c r="B45" s="4" t="inlineStr">
        <is>
          <t>[1]</t>
        </is>
      </c>
      <c r="C45" s="11" t="n">
        <v>0.06924</v>
      </c>
      <c r="E45" s="4" t="inlineStr">
        <is>
          <t xml:space="preserve"> </t>
        </is>
      </c>
      <c r="F45" s="4" t="inlineStr">
        <is>
          <t xml:space="preserve"> </t>
        </is>
      </c>
    </row>
    <row r="46">
      <c r="A46" s="4" t="inlineStr">
        <is>
          <t>Debt</t>
        </is>
      </c>
      <c r="C46" s="7" t="n">
        <v>750000</v>
      </c>
      <c r="E46" s="4" t="inlineStr">
        <is>
          <t xml:space="preserve"> </t>
        </is>
      </c>
      <c r="F46" s="4" t="inlineStr">
        <is>
          <t xml:space="preserve"> </t>
        </is>
      </c>
    </row>
    <row r="47">
      <c r="A47" s="4" t="inlineStr">
        <is>
          <t>Long-term Debt, Maturity Date</t>
        </is>
      </c>
      <c r="B47" s="4" t="inlineStr">
        <is>
          <t>[2]</t>
        </is>
      </c>
      <c r="C47" s="4" t="inlineStr">
        <is>
          <t>Dec.  01,  2027</t>
        </is>
      </c>
      <c r="E47" s="4" t="inlineStr">
        <is>
          <t xml:space="preserve"> </t>
        </is>
      </c>
      <c r="F47" s="4" t="inlineStr">
        <is>
          <t xml:space="preserve"> </t>
        </is>
      </c>
    </row>
    <row r="48">
      <c r="A48" s="4" t="inlineStr">
        <is>
          <t>Boston Properties Limited Partnership | Senior Notes | 4.628% unsecured senior notes</t>
        </is>
      </c>
      <c r="C48" s="4" t="inlineStr">
        <is>
          <t xml:space="preserve"> </t>
        </is>
      </c>
      <c r="E48" s="4" t="inlineStr">
        <is>
          <t xml:space="preserve"> </t>
        </is>
      </c>
      <c r="F48" s="4" t="inlineStr">
        <is>
          <t xml:space="preserve"> </t>
        </is>
      </c>
    </row>
    <row r="49">
      <c r="A49" s="3" t="inlineStr">
        <is>
          <t>Debt Instrument [Line Items]</t>
        </is>
      </c>
      <c r="C49" s="4" t="inlineStr">
        <is>
          <t xml:space="preserve"> </t>
        </is>
      </c>
      <c r="E49" s="4" t="inlineStr">
        <is>
          <t xml:space="preserve"> </t>
        </is>
      </c>
      <c r="F49" s="4" t="inlineStr">
        <is>
          <t xml:space="preserve"> </t>
        </is>
      </c>
    </row>
    <row r="50">
      <c r="A50" s="4" t="inlineStr">
        <is>
          <t>Debt Instrument, Interest Rate, Stated Percentage</t>
        </is>
      </c>
      <c r="C50" s="9" t="n">
        <v>0.045</v>
      </c>
      <c r="E50" s="4" t="inlineStr">
        <is>
          <t xml:space="preserve"> </t>
        </is>
      </c>
      <c r="F50" s="4" t="inlineStr">
        <is>
          <t xml:space="preserve"> </t>
        </is>
      </c>
    </row>
    <row r="51">
      <c r="A51" s="4" t="inlineStr">
        <is>
          <t>Debt Instrument, Interest Rate, Effective Percentage</t>
        </is>
      </c>
      <c r="B51" s="4" t="inlineStr">
        <is>
          <t>[1]</t>
        </is>
      </c>
      <c r="C51" s="11" t="n">
        <v>0.04628</v>
      </c>
      <c r="E51" s="4" t="inlineStr">
        <is>
          <t xml:space="preserve"> </t>
        </is>
      </c>
      <c r="F51" s="4" t="inlineStr">
        <is>
          <t xml:space="preserve"> </t>
        </is>
      </c>
    </row>
    <row r="52">
      <c r="A52" s="4" t="inlineStr">
        <is>
          <t>Debt</t>
        </is>
      </c>
      <c r="C52" s="7" t="n">
        <v>1000000</v>
      </c>
      <c r="E52" s="4" t="inlineStr">
        <is>
          <t xml:space="preserve"> </t>
        </is>
      </c>
      <c r="F52" s="4" t="inlineStr">
        <is>
          <t xml:space="preserve"> </t>
        </is>
      </c>
    </row>
    <row r="53">
      <c r="A53" s="4" t="inlineStr">
        <is>
          <t>Long-term Debt, Maturity Date</t>
        </is>
      </c>
      <c r="B53" s="4" t="inlineStr">
        <is>
          <t>[2]</t>
        </is>
      </c>
      <c r="C53" s="4" t="inlineStr">
        <is>
          <t>Dec.  01,  2028</t>
        </is>
      </c>
      <c r="E53" s="4" t="inlineStr">
        <is>
          <t xml:space="preserve"> </t>
        </is>
      </c>
      <c r="F53" s="4" t="inlineStr">
        <is>
          <t xml:space="preserve"> </t>
        </is>
      </c>
    </row>
    <row r="54">
      <c r="A54" s="4" t="inlineStr">
        <is>
          <t>Boston Properties Limited Partnership | Senior Notes | 3.505% unsecured senior notes</t>
        </is>
      </c>
      <c r="C54" s="4" t="inlineStr">
        <is>
          <t xml:space="preserve"> </t>
        </is>
      </c>
      <c r="E54" s="4" t="inlineStr">
        <is>
          <t xml:space="preserve"> </t>
        </is>
      </c>
      <c r="F54" s="4" t="inlineStr">
        <is>
          <t xml:space="preserve"> </t>
        </is>
      </c>
    </row>
    <row r="55">
      <c r="A55" s="3" t="inlineStr">
        <is>
          <t>Debt Instrument [Line Items]</t>
        </is>
      </c>
      <c r="C55" s="4" t="inlineStr">
        <is>
          <t xml:space="preserve"> </t>
        </is>
      </c>
      <c r="E55" s="4" t="inlineStr">
        <is>
          <t xml:space="preserve"> </t>
        </is>
      </c>
      <c r="F55" s="4" t="inlineStr">
        <is>
          <t xml:space="preserve"> </t>
        </is>
      </c>
    </row>
    <row r="56">
      <c r="A56" s="4" t="inlineStr">
        <is>
          <t>Debt Instrument, Interest Rate, Stated Percentage</t>
        </is>
      </c>
      <c r="C56" s="9" t="n">
        <v>0.034</v>
      </c>
      <c r="E56" s="4" t="inlineStr">
        <is>
          <t xml:space="preserve"> </t>
        </is>
      </c>
      <c r="F56" s="4" t="inlineStr">
        <is>
          <t xml:space="preserve"> </t>
        </is>
      </c>
    </row>
    <row r="57">
      <c r="A57" s="4" t="inlineStr">
        <is>
          <t>Debt Instrument, Interest Rate, Effective Percentage</t>
        </is>
      </c>
      <c r="B57" s="4" t="inlineStr">
        <is>
          <t>[1]</t>
        </is>
      </c>
      <c r="C57" s="11" t="n">
        <v>0.03505</v>
      </c>
      <c r="E57" s="4" t="inlineStr">
        <is>
          <t xml:space="preserve"> </t>
        </is>
      </c>
      <c r="F57" s="4" t="inlineStr">
        <is>
          <t xml:space="preserve"> </t>
        </is>
      </c>
    </row>
    <row r="58">
      <c r="A58" s="4" t="inlineStr">
        <is>
          <t>Debt</t>
        </is>
      </c>
      <c r="C58" s="7" t="n">
        <v>850000</v>
      </c>
      <c r="E58" s="4" t="inlineStr">
        <is>
          <t xml:space="preserve"> </t>
        </is>
      </c>
      <c r="F58" s="4" t="inlineStr">
        <is>
          <t xml:space="preserve"> </t>
        </is>
      </c>
    </row>
    <row r="59">
      <c r="A59" s="4" t="inlineStr">
        <is>
          <t>Long-term Debt, Maturity Date</t>
        </is>
      </c>
      <c r="B59" s="4" t="inlineStr">
        <is>
          <t>[2]</t>
        </is>
      </c>
      <c r="C59" s="4" t="inlineStr">
        <is>
          <t>Jun. 21,  2029</t>
        </is>
      </c>
      <c r="E59" s="4" t="inlineStr">
        <is>
          <t xml:space="preserve"> </t>
        </is>
      </c>
      <c r="F59" s="4" t="inlineStr">
        <is>
          <t xml:space="preserve"> </t>
        </is>
      </c>
    </row>
    <row r="60">
      <c r="A60" s="4" t="inlineStr">
        <is>
          <t>Boston Properties Limited Partnership | Senior Notes | 2.984% unsecured senior notes</t>
        </is>
      </c>
      <c r="C60" s="4" t="inlineStr">
        <is>
          <t xml:space="preserve"> </t>
        </is>
      </c>
      <c r="E60" s="4" t="inlineStr">
        <is>
          <t xml:space="preserve"> </t>
        </is>
      </c>
      <c r="F60" s="4" t="inlineStr">
        <is>
          <t xml:space="preserve"> </t>
        </is>
      </c>
    </row>
    <row r="61">
      <c r="A61" s="3" t="inlineStr">
        <is>
          <t>Debt Instrument [Line Items]</t>
        </is>
      </c>
      <c r="C61" s="4" t="inlineStr">
        <is>
          <t xml:space="preserve"> </t>
        </is>
      </c>
      <c r="E61" s="4" t="inlineStr">
        <is>
          <t xml:space="preserve"> </t>
        </is>
      </c>
      <c r="F61" s="4" t="inlineStr">
        <is>
          <t xml:space="preserve"> </t>
        </is>
      </c>
    </row>
    <row r="62">
      <c r="A62" s="4" t="inlineStr">
        <is>
          <t>Debt Instrument, Interest Rate, Stated Percentage</t>
        </is>
      </c>
      <c r="C62" s="9" t="n">
        <v>0.029</v>
      </c>
      <c r="E62" s="4" t="inlineStr">
        <is>
          <t xml:space="preserve"> </t>
        </is>
      </c>
      <c r="F62" s="4" t="inlineStr">
        <is>
          <t xml:space="preserve"> </t>
        </is>
      </c>
    </row>
    <row r="63">
      <c r="A63" s="4" t="inlineStr">
        <is>
          <t>Debt Instrument, Interest Rate, Effective Percentage</t>
        </is>
      </c>
      <c r="B63" s="4" t="inlineStr">
        <is>
          <t>[1]</t>
        </is>
      </c>
      <c r="C63" s="11" t="n">
        <v>0.02984</v>
      </c>
      <c r="E63" s="4" t="inlineStr">
        <is>
          <t xml:space="preserve"> </t>
        </is>
      </c>
      <c r="F63" s="4" t="inlineStr">
        <is>
          <t xml:space="preserve"> </t>
        </is>
      </c>
    </row>
    <row r="64">
      <c r="A64" s="4" t="inlineStr">
        <is>
          <t>Debt</t>
        </is>
      </c>
      <c r="C64" s="7" t="n">
        <v>700000</v>
      </c>
      <c r="E64" s="4" t="inlineStr">
        <is>
          <t xml:space="preserve"> </t>
        </is>
      </c>
      <c r="F64" s="4" t="inlineStr">
        <is>
          <t xml:space="preserve"> </t>
        </is>
      </c>
    </row>
    <row r="65">
      <c r="A65" s="4" t="inlineStr">
        <is>
          <t>Long-term Debt, Maturity Date</t>
        </is>
      </c>
      <c r="B65" s="4" t="inlineStr">
        <is>
          <t>[2]</t>
        </is>
      </c>
      <c r="C65" s="4" t="inlineStr">
        <is>
          <t>Mar. 15,  2030</t>
        </is>
      </c>
      <c r="E65" s="4" t="inlineStr">
        <is>
          <t xml:space="preserve"> </t>
        </is>
      </c>
      <c r="F65" s="4" t="inlineStr">
        <is>
          <t xml:space="preserve"> </t>
        </is>
      </c>
    </row>
    <row r="66">
      <c r="A66" s="4" t="inlineStr">
        <is>
          <t>Boston Properties Limited Partnership | Senior Notes | 3.343 % unsecured senior notes</t>
        </is>
      </c>
      <c r="C66" s="4" t="inlineStr">
        <is>
          <t xml:space="preserve"> </t>
        </is>
      </c>
      <c r="E66" s="4" t="inlineStr">
        <is>
          <t xml:space="preserve"> </t>
        </is>
      </c>
      <c r="F66" s="4" t="inlineStr">
        <is>
          <t xml:space="preserve"> </t>
        </is>
      </c>
    </row>
    <row r="67">
      <c r="A67" s="3" t="inlineStr">
        <is>
          <t>Debt Instrument [Line Items]</t>
        </is>
      </c>
      <c r="C67" s="4" t="inlineStr">
        <is>
          <t xml:space="preserve"> </t>
        </is>
      </c>
      <c r="E67" s="4" t="inlineStr">
        <is>
          <t xml:space="preserve"> </t>
        </is>
      </c>
      <c r="F67" s="4" t="inlineStr">
        <is>
          <t xml:space="preserve"> </t>
        </is>
      </c>
    </row>
    <row r="68">
      <c r="A68" s="4" t="inlineStr">
        <is>
          <t>Debt Instrument, Interest Rate, Stated Percentage</t>
        </is>
      </c>
      <c r="C68" s="9" t="n">
        <v>0.0325</v>
      </c>
      <c r="E68" s="4" t="inlineStr">
        <is>
          <t xml:space="preserve"> </t>
        </is>
      </c>
      <c r="F68" s="4" t="inlineStr">
        <is>
          <t xml:space="preserve"> </t>
        </is>
      </c>
    </row>
    <row r="69">
      <c r="A69" s="4" t="inlineStr">
        <is>
          <t>Debt Instrument, Interest Rate, Effective Percentage</t>
        </is>
      </c>
      <c r="B69" s="4" t="inlineStr">
        <is>
          <t>[1]</t>
        </is>
      </c>
      <c r="C69" s="11" t="n">
        <v>0.03343</v>
      </c>
      <c r="E69" s="4" t="inlineStr">
        <is>
          <t xml:space="preserve"> </t>
        </is>
      </c>
      <c r="F69" s="4" t="inlineStr">
        <is>
          <t xml:space="preserve"> </t>
        </is>
      </c>
    </row>
    <row r="70">
      <c r="A70" s="4" t="inlineStr">
        <is>
          <t>Debt</t>
        </is>
      </c>
      <c r="C70" s="7" t="n">
        <v>1250000</v>
      </c>
      <c r="E70" s="4" t="inlineStr">
        <is>
          <t xml:space="preserve"> </t>
        </is>
      </c>
      <c r="F70" s="4" t="inlineStr">
        <is>
          <t xml:space="preserve"> </t>
        </is>
      </c>
    </row>
    <row r="71">
      <c r="A71" s="4" t="inlineStr">
        <is>
          <t>Long-term Debt, Maturity Date</t>
        </is>
      </c>
      <c r="B71" s="4" t="inlineStr">
        <is>
          <t>[2]</t>
        </is>
      </c>
      <c r="C71" s="4" t="inlineStr">
        <is>
          <t>Jan. 30,  2031</t>
        </is>
      </c>
      <c r="E71" s="4" t="inlineStr">
        <is>
          <t xml:space="preserve"> </t>
        </is>
      </c>
      <c r="F71" s="4" t="inlineStr">
        <is>
          <t xml:space="preserve"> </t>
        </is>
      </c>
    </row>
    <row r="72">
      <c r="A72" s="4" t="inlineStr">
        <is>
          <t>Boston Properties Limited Partnership | Senior Notes | 2.671% unsecured senior notes</t>
        </is>
      </c>
      <c r="C72" s="4" t="inlineStr">
        <is>
          <t xml:space="preserve"> </t>
        </is>
      </c>
      <c r="E72" s="4" t="inlineStr">
        <is>
          <t xml:space="preserve"> </t>
        </is>
      </c>
      <c r="F72" s="4" t="inlineStr">
        <is>
          <t xml:space="preserve"> </t>
        </is>
      </c>
    </row>
    <row r="73">
      <c r="A73" s="3" t="inlineStr">
        <is>
          <t>Debt Instrument [Line Items]</t>
        </is>
      </c>
      <c r="C73" s="4" t="inlineStr">
        <is>
          <t xml:space="preserve"> </t>
        </is>
      </c>
      <c r="E73" s="4" t="inlineStr">
        <is>
          <t xml:space="preserve"> </t>
        </is>
      </c>
      <c r="F73" s="4" t="inlineStr">
        <is>
          <t xml:space="preserve"> </t>
        </is>
      </c>
    </row>
    <row r="74">
      <c r="A74" s="4" t="inlineStr">
        <is>
          <t>Debt Instrument, Interest Rate, Stated Percentage</t>
        </is>
      </c>
      <c r="C74" s="9" t="n">
        <v>0.0255</v>
      </c>
      <c r="E74" s="4" t="inlineStr">
        <is>
          <t xml:space="preserve"> </t>
        </is>
      </c>
      <c r="F74" s="4" t="inlineStr">
        <is>
          <t xml:space="preserve"> </t>
        </is>
      </c>
    </row>
    <row r="75">
      <c r="A75" s="4" t="inlineStr">
        <is>
          <t>Debt Instrument, Interest Rate, Effective Percentage</t>
        </is>
      </c>
      <c r="B75" s="4" t="inlineStr">
        <is>
          <t>[1]</t>
        </is>
      </c>
      <c r="C75" s="11" t="n">
        <v>0.02671</v>
      </c>
      <c r="E75" s="4" t="inlineStr">
        <is>
          <t xml:space="preserve"> </t>
        </is>
      </c>
      <c r="F75" s="4" t="inlineStr">
        <is>
          <t xml:space="preserve"> </t>
        </is>
      </c>
    </row>
    <row r="76">
      <c r="A76" s="4" t="inlineStr">
        <is>
          <t>Debt</t>
        </is>
      </c>
      <c r="C76" s="7" t="n">
        <v>850000</v>
      </c>
      <c r="E76" s="4" t="inlineStr">
        <is>
          <t xml:space="preserve"> </t>
        </is>
      </c>
      <c r="F76" s="4" t="inlineStr">
        <is>
          <t xml:space="preserve"> </t>
        </is>
      </c>
    </row>
    <row r="77">
      <c r="A77" s="4" t="inlineStr">
        <is>
          <t>Long-term Debt, Maturity Date</t>
        </is>
      </c>
      <c r="B77" s="4" t="inlineStr">
        <is>
          <t>[2]</t>
        </is>
      </c>
      <c r="C77" s="4" t="inlineStr">
        <is>
          <t>Apr.  01,  2032</t>
        </is>
      </c>
      <c r="E77" s="4" t="inlineStr">
        <is>
          <t xml:space="preserve"> </t>
        </is>
      </c>
      <c r="F77" s="4" t="inlineStr">
        <is>
          <t xml:space="preserve"> </t>
        </is>
      </c>
    </row>
    <row r="78">
      <c r="A78" s="4" t="inlineStr">
        <is>
          <t>Boston Properties Limited Partnership | Senior Notes | 2.524% unsecured senior notes</t>
        </is>
      </c>
      <c r="C78" s="4" t="inlineStr">
        <is>
          <t xml:space="preserve"> </t>
        </is>
      </c>
      <c r="E78" s="4" t="inlineStr">
        <is>
          <t xml:space="preserve"> </t>
        </is>
      </c>
      <c r="F78" s="4" t="inlineStr">
        <is>
          <t xml:space="preserve"> </t>
        </is>
      </c>
    </row>
    <row r="79">
      <c r="A79" s="3" t="inlineStr">
        <is>
          <t>Debt Instrument [Line Items]</t>
        </is>
      </c>
      <c r="C79" s="4" t="inlineStr">
        <is>
          <t xml:space="preserve"> </t>
        </is>
      </c>
      <c r="E79" s="4" t="inlineStr">
        <is>
          <t xml:space="preserve"> </t>
        </is>
      </c>
      <c r="F79" s="4" t="inlineStr">
        <is>
          <t xml:space="preserve"> </t>
        </is>
      </c>
    </row>
    <row r="80">
      <c r="A80" s="4" t="inlineStr">
        <is>
          <t>Debt Instrument, Interest Rate, Stated Percentage</t>
        </is>
      </c>
      <c r="C80" s="9" t="n">
        <v>0.0245</v>
      </c>
      <c r="E80" s="4" t="inlineStr">
        <is>
          <t xml:space="preserve"> </t>
        </is>
      </c>
      <c r="F80" s="4" t="inlineStr">
        <is>
          <t xml:space="preserve"> </t>
        </is>
      </c>
    </row>
    <row r="81">
      <c r="A81" s="4" t="inlineStr">
        <is>
          <t>Debt Instrument, Interest Rate, Effective Percentage</t>
        </is>
      </c>
      <c r="B81" s="4" t="inlineStr">
        <is>
          <t>[1]</t>
        </is>
      </c>
      <c r="C81" s="11" t="n">
        <v>0.02524</v>
      </c>
      <c r="E81" s="4" t="inlineStr">
        <is>
          <t xml:space="preserve"> </t>
        </is>
      </c>
      <c r="F81" s="4" t="inlineStr">
        <is>
          <t xml:space="preserve"> </t>
        </is>
      </c>
    </row>
    <row r="82">
      <c r="A82" s="4" t="inlineStr">
        <is>
          <t>Debt</t>
        </is>
      </c>
      <c r="C82" s="7" t="n">
        <v>850000</v>
      </c>
      <c r="E82" s="4" t="inlineStr">
        <is>
          <t xml:space="preserve"> </t>
        </is>
      </c>
      <c r="F82" s="4" t="inlineStr">
        <is>
          <t xml:space="preserve"> </t>
        </is>
      </c>
    </row>
    <row r="83">
      <c r="A83" s="4" t="inlineStr">
        <is>
          <t>Long-term Debt, Maturity Date</t>
        </is>
      </c>
      <c r="B83" s="4" t="inlineStr">
        <is>
          <t>[2]</t>
        </is>
      </c>
      <c r="C83" s="4" t="inlineStr">
        <is>
          <t>Oct.  01,  2033</t>
        </is>
      </c>
      <c r="E83" s="4" t="inlineStr">
        <is>
          <t xml:space="preserve"> </t>
        </is>
      </c>
      <c r="F83" s="4" t="inlineStr">
        <is>
          <t xml:space="preserve"> </t>
        </is>
      </c>
    </row>
    <row r="84">
      <c r="A84" s="4" t="inlineStr">
        <is>
          <t>Boston Properties Limited Partnership | Senior Notes | 6.619% unsecured senior notes</t>
        </is>
      </c>
      <c r="C84" s="4" t="inlineStr">
        <is>
          <t xml:space="preserve"> </t>
        </is>
      </c>
      <c r="E84" s="4" t="inlineStr">
        <is>
          <t xml:space="preserve"> </t>
        </is>
      </c>
      <c r="F84" s="4" t="inlineStr">
        <is>
          <t xml:space="preserve"> </t>
        </is>
      </c>
    </row>
    <row r="85">
      <c r="A85" s="3" t="inlineStr">
        <is>
          <t>Debt Instrument [Line Items]</t>
        </is>
      </c>
      <c r="C85" s="4" t="inlineStr">
        <is>
          <t xml:space="preserve"> </t>
        </is>
      </c>
      <c r="E85" s="4" t="inlineStr">
        <is>
          <t xml:space="preserve"> </t>
        </is>
      </c>
      <c r="F85" s="4" t="inlineStr">
        <is>
          <t xml:space="preserve"> </t>
        </is>
      </c>
    </row>
    <row r="86">
      <c r="A86" s="4" t="inlineStr">
        <is>
          <t>Debt Instrument, Interest Rate, Stated Percentage</t>
        </is>
      </c>
      <c r="C86" s="9" t="n">
        <v>0.065</v>
      </c>
      <c r="E86" s="9" t="n">
        <v>0.065</v>
      </c>
      <c r="F86" s="4" t="inlineStr">
        <is>
          <t xml:space="preserve"> </t>
        </is>
      </c>
    </row>
    <row r="87">
      <c r="A87" s="4" t="inlineStr">
        <is>
          <t>Debt Instrument, Interest Rate, Effective Percentage</t>
        </is>
      </c>
      <c r="C87" s="11" t="n">
        <v>0.06619</v>
      </c>
      <c r="D87" s="4" t="inlineStr">
        <is>
          <t>[1]</t>
        </is>
      </c>
      <c r="E87" s="11" t="n">
        <v>0.06619</v>
      </c>
      <c r="F87" s="4" t="inlineStr">
        <is>
          <t xml:space="preserve"> </t>
        </is>
      </c>
    </row>
    <row r="88">
      <c r="A88" s="4" t="inlineStr">
        <is>
          <t>Debt</t>
        </is>
      </c>
      <c r="C88" s="7" t="n">
        <v>750000</v>
      </c>
      <c r="E88" s="7" t="n">
        <v>750000</v>
      </c>
      <c r="F88" s="4" t="inlineStr">
        <is>
          <t xml:space="preserve"> </t>
        </is>
      </c>
    </row>
    <row r="89">
      <c r="A89" s="4" t="inlineStr">
        <is>
          <t>Long-term Debt, Maturity Date</t>
        </is>
      </c>
      <c r="B89" s="4" t="inlineStr">
        <is>
          <t>[2]</t>
        </is>
      </c>
      <c r="C89" s="4" t="inlineStr">
        <is>
          <t>Jan. 15,  2034</t>
        </is>
      </c>
      <c r="E89" s="4" t="inlineStr">
        <is>
          <t xml:space="preserve"> </t>
        </is>
      </c>
      <c r="F89" s="4" t="inlineStr">
        <is>
          <t xml:space="preserve"> </t>
        </is>
      </c>
    </row>
    <row r="90"/>
    <row r="91">
      <c r="A91" s="4" t="inlineStr">
        <is>
          <t>[1]Yield on issuance date including the effects of discounts on the notes, settlements of interest rate contracts and the amortization of financing costs.[2]No principal amounts are due prior to maturity.</t>
        </is>
      </c>
    </row>
  </sheetData>
  <mergeCells count="4">
    <mergeCell ref="A1:B1"/>
    <mergeCell ref="C1:D1"/>
    <mergeCell ref="A90:E90"/>
    <mergeCell ref="A91:E9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s>
  <sheetData>
    <row r="1">
      <c r="A1" s="1" t="inlineStr">
        <is>
          <t>Unsecured Senior Notes (Narrative) (Details) - USD ($) $ in Thousands</t>
        </is>
      </c>
      <c r="C1" s="2" t="inlineStr">
        <is>
          <t>6 Months Ended</t>
        </is>
      </c>
    </row>
    <row r="2">
      <c r="B2" s="2" t="inlineStr">
        <is>
          <t>May 15, 2023</t>
        </is>
      </c>
      <c r="C2" s="2" t="inlineStr">
        <is>
          <t>Jun. 30, 2023</t>
        </is>
      </c>
      <c r="E2" s="2" t="inlineStr">
        <is>
          <t>Jun. 30, 2022</t>
        </is>
      </c>
    </row>
    <row r="3">
      <c r="A3" s="3" t="inlineStr">
        <is>
          <t>Debt Instrument [Line Items]</t>
        </is>
      </c>
      <c r="B3" s="4" t="inlineStr">
        <is>
          <t xml:space="preserve"> </t>
        </is>
      </c>
      <c r="C3" s="4" t="inlineStr">
        <is>
          <t xml:space="preserve"> </t>
        </is>
      </c>
      <c r="E3" s="4" t="inlineStr">
        <is>
          <t xml:space="preserve"> </t>
        </is>
      </c>
    </row>
    <row r="4">
      <c r="A4" s="4" t="inlineStr">
        <is>
          <t>Proceeds from unsecured senior notes</t>
        </is>
      </c>
      <c r="B4" s="4" t="inlineStr">
        <is>
          <t xml:space="preserve"> </t>
        </is>
      </c>
      <c r="C4" s="7" t="n">
        <v>747727</v>
      </c>
      <c r="E4" s="7" t="n">
        <v>0</v>
      </c>
    </row>
    <row r="5">
      <c r="A5" s="4" t="inlineStr">
        <is>
          <t>Boston Properties Limited Partnership</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Proceeds from unsecured senior notes</t>
        </is>
      </c>
      <c r="B7" s="4" t="inlineStr">
        <is>
          <t xml:space="preserve"> </t>
        </is>
      </c>
      <c r="C7" s="6" t="n">
        <v>747727</v>
      </c>
      <c r="E7" s="7" t="n">
        <v>0</v>
      </c>
    </row>
    <row r="8">
      <c r="A8" s="4" t="inlineStr">
        <is>
          <t>Senior Notes | Boston Properties Limited Partnership</t>
        </is>
      </c>
      <c r="B8" s="4" t="inlineStr">
        <is>
          <t xml:space="preserve"> </t>
        </is>
      </c>
      <c r="C8" s="4" t="inlineStr">
        <is>
          <t xml:space="preserve"> </t>
        </is>
      </c>
      <c r="E8" s="4" t="inlineStr">
        <is>
          <t xml:space="preserve"> </t>
        </is>
      </c>
    </row>
    <row r="9">
      <c r="A9" s="3" t="inlineStr">
        <is>
          <t>Debt Instrument [Line Items]</t>
        </is>
      </c>
      <c r="B9" s="4" t="inlineStr">
        <is>
          <t xml:space="preserve"> </t>
        </is>
      </c>
      <c r="C9" s="4" t="inlineStr">
        <is>
          <t xml:space="preserve"> </t>
        </is>
      </c>
      <c r="E9" s="4" t="inlineStr">
        <is>
          <t xml:space="preserve"> </t>
        </is>
      </c>
    </row>
    <row r="10">
      <c r="A10" s="4" t="inlineStr">
        <is>
          <t>Debt</t>
        </is>
      </c>
      <c r="B10" s="4" t="inlineStr">
        <is>
          <t xml:space="preserve"> </t>
        </is>
      </c>
      <c r="C10" s="7" t="n">
        <v>11050000</v>
      </c>
      <c r="E10" s="4" t="inlineStr">
        <is>
          <t xml:space="preserve"> </t>
        </is>
      </c>
    </row>
    <row r="11">
      <c r="A11" s="4" t="inlineStr">
        <is>
          <t>Debt Instrument, Covenant Description</t>
        </is>
      </c>
      <c r="B11" s="4" t="inlineStr">
        <is>
          <t xml:space="preserve"> </t>
        </is>
      </c>
      <c r="C11"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c r="E11" s="4" t="inlineStr">
        <is>
          <t xml:space="preserve"> </t>
        </is>
      </c>
    </row>
    <row r="12">
      <c r="A12" s="4" t="inlineStr">
        <is>
          <t>Leverage ratio</t>
        </is>
      </c>
      <c r="B12" s="4" t="inlineStr">
        <is>
          <t xml:space="preserve"> </t>
        </is>
      </c>
      <c r="C12" s="10" t="n">
        <v>0.6</v>
      </c>
      <c r="E12" s="4" t="inlineStr">
        <is>
          <t xml:space="preserve"> </t>
        </is>
      </c>
    </row>
    <row r="13">
      <c r="A13" s="4" t="inlineStr">
        <is>
          <t>Secured debt leverage ratio - maximum</t>
        </is>
      </c>
      <c r="B13" s="4" t="inlineStr">
        <is>
          <t xml:space="preserve"> </t>
        </is>
      </c>
      <c r="C13" s="10" t="n">
        <v>0.5</v>
      </c>
      <c r="E13" s="4" t="inlineStr">
        <is>
          <t xml:space="preserve"> </t>
        </is>
      </c>
    </row>
    <row r="14">
      <c r="A14" s="4" t="inlineStr">
        <is>
          <t>Interest Coverage - Minimum</t>
        </is>
      </c>
      <c r="B14" s="4" t="inlineStr">
        <is>
          <t xml:space="preserve"> </t>
        </is>
      </c>
      <c r="C14" s="12" t="n">
        <v>1.5</v>
      </c>
      <c r="E14" s="4" t="inlineStr">
        <is>
          <t xml:space="preserve"> </t>
        </is>
      </c>
    </row>
    <row r="15">
      <c r="A15" s="4" t="inlineStr">
        <is>
          <t>Unencumbered Asset Value - Minimum</t>
        </is>
      </c>
      <c r="B15" s="4" t="inlineStr">
        <is>
          <t xml:space="preserve"> </t>
        </is>
      </c>
      <c r="C15" s="10" t="n">
        <v>1.5</v>
      </c>
      <c r="E15" s="4" t="inlineStr">
        <is>
          <t xml:space="preserve"> </t>
        </is>
      </c>
    </row>
    <row r="16">
      <c r="A16" s="4" t="inlineStr">
        <is>
          <t>Debt Instrument, Covenant Compliance</t>
        </is>
      </c>
      <c r="B16" s="4" t="inlineStr">
        <is>
          <t xml:space="preserve"> </t>
        </is>
      </c>
      <c r="C16" s="4" t="inlineStr">
        <is>
          <t>At June 30, 2023, BPLP was in compliance with each of these financial restrictions and requirements.</t>
        </is>
      </c>
      <c r="E16" s="4" t="inlineStr">
        <is>
          <t xml:space="preserve"> </t>
        </is>
      </c>
    </row>
    <row r="17">
      <c r="A17" s="4" t="inlineStr">
        <is>
          <t>6.619% unsecured senior notes | Senior Notes | Boston Properties Limited Partnership</t>
        </is>
      </c>
      <c r="B17" s="4" t="inlineStr">
        <is>
          <t xml:space="preserve"> </t>
        </is>
      </c>
      <c r="C17" s="4" t="inlineStr">
        <is>
          <t xml:space="preserve"> </t>
        </is>
      </c>
      <c r="E17" s="4" t="inlineStr">
        <is>
          <t xml:space="preserve"> </t>
        </is>
      </c>
    </row>
    <row r="18">
      <c r="A18" s="3" t="inlineStr">
        <is>
          <t>Debt Instrument [Line Items]</t>
        </is>
      </c>
      <c r="B18" s="4" t="inlineStr">
        <is>
          <t xml:space="preserve"> </t>
        </is>
      </c>
      <c r="C18" s="4" t="inlineStr">
        <is>
          <t xml:space="preserve"> </t>
        </is>
      </c>
      <c r="E18" s="4" t="inlineStr">
        <is>
          <t xml:space="preserve"> </t>
        </is>
      </c>
    </row>
    <row r="19">
      <c r="A19" s="4" t="inlineStr">
        <is>
          <t>Debt</t>
        </is>
      </c>
      <c r="B19" s="7" t="n">
        <v>750000</v>
      </c>
      <c r="C19" s="7" t="n">
        <v>750000</v>
      </c>
      <c r="E19" s="4" t="inlineStr">
        <is>
          <t xml:space="preserve"> </t>
        </is>
      </c>
    </row>
    <row r="20">
      <c r="A20" s="4" t="inlineStr">
        <is>
          <t>Debt Instrument, Interest Rate, Stated Percentage</t>
        </is>
      </c>
      <c r="B20" s="9" t="n">
        <v>0.065</v>
      </c>
      <c r="C20" s="9" t="n">
        <v>0.065</v>
      </c>
      <c r="E20" s="4" t="inlineStr">
        <is>
          <t xml:space="preserve"> </t>
        </is>
      </c>
    </row>
    <row r="21">
      <c r="A21" s="4" t="inlineStr">
        <is>
          <t>Senior Notes Pricing</t>
        </is>
      </c>
      <c r="B21" s="11" t="n">
        <v>0.99697</v>
      </c>
      <c r="C21" s="4" t="inlineStr">
        <is>
          <t xml:space="preserve"> </t>
        </is>
      </c>
      <c r="E21" s="4" t="inlineStr">
        <is>
          <t xml:space="preserve"> </t>
        </is>
      </c>
    </row>
    <row r="22">
      <c r="A22" s="4" t="inlineStr">
        <is>
          <t>Debt Instrument, Interest Rate, Effective Percentage</t>
        </is>
      </c>
      <c r="B22" s="11" t="n">
        <v>0.06619</v>
      </c>
      <c r="C22" s="11" t="n">
        <v>0.06619</v>
      </c>
      <c r="D22" s="4" t="inlineStr">
        <is>
          <t>[1]</t>
        </is>
      </c>
      <c r="E22" s="4" t="inlineStr">
        <is>
          <t xml:space="preserve"> </t>
        </is>
      </c>
    </row>
    <row r="23">
      <c r="A23" s="4" t="inlineStr">
        <is>
          <t>Proceeds from unsecured senior notes</t>
        </is>
      </c>
      <c r="B23" s="7" t="n">
        <v>741300</v>
      </c>
      <c r="C23" s="4" t="inlineStr">
        <is>
          <t xml:space="preserve"> </t>
        </is>
      </c>
      <c r="E23" s="4" t="inlineStr">
        <is>
          <t xml:space="preserve"> </t>
        </is>
      </c>
    </row>
    <row r="24"/>
    <row r="25">
      <c r="A25" s="4" t="inlineStr">
        <is>
          <t>[1]Yield on issuance date including the effects of discounts on the notes, settlements of interest rate contracts and the amortization of financing costs.</t>
        </is>
      </c>
    </row>
  </sheetData>
  <mergeCells count="5">
    <mergeCell ref="A1:A2"/>
    <mergeCell ref="C1:E1"/>
    <mergeCell ref="C2:D2"/>
    <mergeCell ref="A24:E24"/>
    <mergeCell ref="A25:E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s>
  <sheetData>
    <row r="1">
      <c r="A1" s="1" t="inlineStr">
        <is>
          <t>Unsecured Credit Facility (Details) - USD ($) $ in Thousands</t>
        </is>
      </c>
      <c r="B1" s="2" t="inlineStr">
        <is>
          <t>Jun. 30, 2023</t>
        </is>
      </c>
      <c r="C1" s="2" t="inlineStr">
        <is>
          <t>Jun. 01, 2023</t>
        </is>
      </c>
      <c r="D1" s="2" t="inlineStr">
        <is>
          <t>Jun. 15, 2021</t>
        </is>
      </c>
      <c r="E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Facility, Expiration Date</t>
        </is>
      </c>
      <c r="B3" s="4" t="inlineStr">
        <is>
          <t xml:space="preserve"> </t>
        </is>
      </c>
      <c r="C3" s="4" t="inlineStr">
        <is>
          <t xml:space="preserve"> </t>
        </is>
      </c>
      <c r="D3" s="4" t="inlineStr">
        <is>
          <t>Jun. 15,  2026</t>
        </is>
      </c>
      <c r="E3" s="4" t="inlineStr">
        <is>
          <t xml:space="preserve"> </t>
        </is>
      </c>
    </row>
    <row r="4">
      <c r="A4" s="4" t="inlineStr">
        <is>
          <t>Line of Credit Facility, Interest Rate Reduction</t>
        </is>
      </c>
      <c r="B4" s="4" t="inlineStr">
        <is>
          <t xml:space="preserve"> </t>
        </is>
      </c>
      <c r="C4" s="4" t="inlineStr">
        <is>
          <t xml:space="preserve"> </t>
        </is>
      </c>
      <c r="D4" s="9" t="n">
        <v>0.0001</v>
      </c>
      <c r="E4" s="4" t="inlineStr">
        <is>
          <t xml:space="preserve"> </t>
        </is>
      </c>
    </row>
    <row r="5">
      <c r="A5" s="4" t="inlineStr">
        <is>
          <t>Line of credit facility, maximum percent for loan advances</t>
        </is>
      </c>
      <c r="B5" s="4" t="inlineStr">
        <is>
          <t xml:space="preserve"> </t>
        </is>
      </c>
      <c r="C5" s="4" t="inlineStr">
        <is>
          <t xml:space="preserve"> </t>
        </is>
      </c>
      <c r="D5" s="10" t="n">
        <v>0.65</v>
      </c>
      <c r="E5" s="4" t="inlineStr">
        <is>
          <t xml:space="preserve"> </t>
        </is>
      </c>
    </row>
    <row r="6">
      <c r="A6" s="4" t="inlineStr">
        <is>
          <t>Line of Credit Facility, Commitment Fee Percentage</t>
        </is>
      </c>
      <c r="B6" s="9" t="n">
        <v>0.0015</v>
      </c>
      <c r="C6" s="4" t="inlineStr">
        <is>
          <t xml:space="preserve"> </t>
        </is>
      </c>
      <c r="D6" s="4" t="inlineStr">
        <is>
          <t xml:space="preserve"> </t>
        </is>
      </c>
      <c r="E6" s="4" t="inlineStr">
        <is>
          <t xml:space="preserve"> </t>
        </is>
      </c>
    </row>
    <row r="7">
      <c r="A7" s="4" t="inlineStr">
        <is>
          <t>Debt Instrument, Alternate Basis Spread on Variable Rate</t>
        </is>
      </c>
      <c r="B7" s="10" t="n">
        <v>0</v>
      </c>
      <c r="C7" s="4" t="inlineStr">
        <is>
          <t xml:space="preserve"> </t>
        </is>
      </c>
      <c r="D7" s="4" t="inlineStr">
        <is>
          <t xml:space="preserve"> </t>
        </is>
      </c>
      <c r="E7" s="4" t="inlineStr">
        <is>
          <t xml:space="preserve"> </t>
        </is>
      </c>
    </row>
    <row r="8">
      <c r="A8" s="4" t="inlineStr">
        <is>
          <t>Long-term Line of Credit</t>
        </is>
      </c>
      <c r="B8" s="7" t="n">
        <v>0</v>
      </c>
      <c r="C8" s="4" t="inlineStr">
        <is>
          <t xml:space="preserve"> </t>
        </is>
      </c>
      <c r="D8" s="4" t="inlineStr">
        <is>
          <t xml:space="preserve"> </t>
        </is>
      </c>
      <c r="E8" s="7" t="n">
        <v>0</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 Commitment Fee Percentage</t>
        </is>
      </c>
      <c r="B11" s="4" t="inlineStr">
        <is>
          <t xml:space="preserve"> </t>
        </is>
      </c>
      <c r="C11" s="4" t="inlineStr">
        <is>
          <t xml:space="preserve"> </t>
        </is>
      </c>
      <c r="D11" s="9" t="n">
        <v>0.003</v>
      </c>
      <c r="E11" s="4" t="inlineStr">
        <is>
          <t xml:space="preserve"> </t>
        </is>
      </c>
    </row>
    <row r="12">
      <c r="A12" s="4" t="inlineStr">
        <is>
          <t>Line of Credit Facility, Unused Capacity, Commitment Fee Percentage</t>
        </is>
      </c>
      <c r="B12" s="4" t="inlineStr">
        <is>
          <t xml:space="preserve"> </t>
        </is>
      </c>
      <c r="C12" s="4" t="inlineStr">
        <is>
          <t xml:space="preserve"> </t>
        </is>
      </c>
      <c r="D12" s="9" t="n">
        <v>0.014</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4" t="inlineStr">
        <is>
          <t xml:space="preserve"> </t>
        </is>
      </c>
      <c r="C15" s="4" t="inlineStr">
        <is>
          <t xml:space="preserve"> </t>
        </is>
      </c>
      <c r="D15" s="9" t="n">
        <v>0.001</v>
      </c>
      <c r="E15" s="4" t="inlineStr">
        <is>
          <t xml:space="preserve"> </t>
        </is>
      </c>
    </row>
    <row r="16">
      <c r="A16" s="4" t="inlineStr">
        <is>
          <t>Line of Credit Facility, Unused Capacity, Commitment Fee Percentage</t>
        </is>
      </c>
      <c r="B16" s="4" t="inlineStr">
        <is>
          <t xml:space="preserve"> </t>
        </is>
      </c>
      <c r="C16" s="4" t="inlineStr">
        <is>
          <t xml:space="preserve"> </t>
        </is>
      </c>
      <c r="D16" s="9" t="n">
        <v>0.007</v>
      </c>
      <c r="E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1" t="n">
        <v>0.00775</v>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7" t="n">
        <v>1500000</v>
      </c>
      <c r="E20" s="4" t="inlineStr">
        <is>
          <t xml:space="preserve"> </t>
        </is>
      </c>
    </row>
    <row r="21">
      <c r="A21" s="4" t="inlineStr">
        <is>
          <t>Line of Credit, Additional Borrowing Capacity</t>
        </is>
      </c>
      <c r="B21" s="4" t="inlineStr">
        <is>
          <t xml:space="preserve"> </t>
        </is>
      </c>
      <c r="C21" s="4" t="inlineStr">
        <is>
          <t xml:space="preserve"> </t>
        </is>
      </c>
      <c r="D21" s="7" t="n">
        <v>500000</v>
      </c>
      <c r="E21" s="4" t="inlineStr">
        <is>
          <t xml:space="preserve"> </t>
        </is>
      </c>
    </row>
    <row r="22">
      <c r="A22" s="4" t="inlineStr">
        <is>
          <t>Line of Credit Facility, Interest Rate Description</t>
        </is>
      </c>
      <c r="B22" s="4" t="inlineStr">
        <is>
          <t xml:space="preserve"> </t>
        </is>
      </c>
      <c r="C22" s="4" t="inlineStr">
        <is>
          <t xml:space="preserve"> </t>
        </is>
      </c>
      <c r="D22" s="4" t="inlineStr">
        <is>
          <t>At BPLP’s option, loans under the 2021 Credit Facility will bear interest at a rate per annum equal to (1) (a) in the case of loans denominated in Dollars, Term SOFR and SOF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t>
        </is>
      </c>
      <c r="E22" s="4" t="inlineStr">
        <is>
          <t xml:space="preserve"> </t>
        </is>
      </c>
    </row>
    <row r="23">
      <c r="A23" s="4" t="inlineStr">
        <is>
          <t>Long-term Line of Credit</t>
        </is>
      </c>
      <c r="B23" s="7" t="n">
        <v>0</v>
      </c>
      <c r="C23" s="4" t="inlineStr">
        <is>
          <t xml:space="preserve"> </t>
        </is>
      </c>
      <c r="D23" s="4" t="inlineStr">
        <is>
          <t xml:space="preserve"> </t>
        </is>
      </c>
      <c r="E23" s="4" t="inlineStr">
        <is>
          <t xml:space="preserve"> </t>
        </is>
      </c>
    </row>
    <row r="24">
      <c r="A24" s="4" t="inlineStr">
        <is>
          <t>Revolving Credit Facility [Member] | Base Rate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9" t="n">
        <v>0.001</v>
      </c>
      <c r="D26" s="4" t="inlineStr">
        <is>
          <t xml:space="preserve"> </t>
        </is>
      </c>
      <c r="E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Unsecured Term Loan (Details) $ in Thousands</t>
        </is>
      </c>
      <c r="B1" s="2" t="inlineStr">
        <is>
          <t>Jun. 30, 2023 USD ($)</t>
        </is>
      </c>
      <c r="C1" s="2" t="inlineStr">
        <is>
          <t>Jan. 04, 2023 USD ($) mo Rate</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Unsecured term loan | $</t>
        </is>
      </c>
      <c r="B3" s="7" t="n">
        <v>1196046</v>
      </c>
      <c r="C3" s="4" t="inlineStr">
        <is>
          <t xml:space="preserve"> </t>
        </is>
      </c>
      <c r="D3" s="7" t="n">
        <v>730000</v>
      </c>
    </row>
    <row r="4">
      <c r="A4" s="4" t="inlineStr">
        <is>
          <t>2022 Unsecured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payments of Unsecured Debt | $</t>
        </is>
      </c>
      <c r="B6" s="4" t="inlineStr">
        <is>
          <t xml:space="preserve"> </t>
        </is>
      </c>
      <c r="C6" s="7" t="n">
        <v>730000</v>
      </c>
      <c r="D6" s="4" t="inlineStr">
        <is>
          <t xml:space="preserve"> </t>
        </is>
      </c>
    </row>
    <row r="7">
      <c r="A7" s="4" t="inlineStr">
        <is>
          <t>Payment for Debt Extinguishment or Debt Prepayment Cost | $</t>
        </is>
      </c>
      <c r="B7" s="4" t="inlineStr">
        <is>
          <t xml:space="preserve"> </t>
        </is>
      </c>
      <c r="C7" s="6" t="n">
        <v>0</v>
      </c>
      <c r="D7" s="4" t="inlineStr">
        <is>
          <t xml:space="preserve"> </t>
        </is>
      </c>
    </row>
    <row r="8">
      <c r="A8" s="4" t="inlineStr">
        <is>
          <t>2023 Un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 | $</t>
        </is>
      </c>
      <c r="B10" s="4" t="inlineStr">
        <is>
          <t xml:space="preserve"> </t>
        </is>
      </c>
      <c r="C10" s="6" t="n">
        <v>1200000</v>
      </c>
      <c r="D10" s="4" t="inlineStr">
        <is>
          <t xml:space="preserve"> </t>
        </is>
      </c>
    </row>
    <row r="11">
      <c r="A11" s="4" t="inlineStr">
        <is>
          <t>Line of Credit, Additional Borrowing Capacity | $</t>
        </is>
      </c>
      <c r="B11" s="4" t="inlineStr">
        <is>
          <t xml:space="preserve"> </t>
        </is>
      </c>
      <c r="C11" s="7" t="n">
        <v>300000</v>
      </c>
      <c r="D11" s="4" t="inlineStr">
        <is>
          <t xml:space="preserve"> </t>
        </is>
      </c>
    </row>
    <row r="12">
      <c r="A12" s="4" t="inlineStr">
        <is>
          <t>Debt Instrument, Maturity Date</t>
        </is>
      </c>
      <c r="B12" s="4" t="inlineStr">
        <is>
          <t xml:space="preserve"> </t>
        </is>
      </c>
      <c r="C12" s="4" t="inlineStr">
        <is>
          <t>May 16,  2024</t>
        </is>
      </c>
      <c r="D12" s="4" t="inlineStr">
        <is>
          <t xml:space="preserve"> </t>
        </is>
      </c>
    </row>
    <row r="13">
      <c r="A13" s="4" t="inlineStr">
        <is>
          <t>Number of extensions</t>
        </is>
      </c>
      <c r="B13" s="4" t="inlineStr">
        <is>
          <t xml:space="preserve"> </t>
        </is>
      </c>
      <c r="C13" s="6" t="n">
        <v>1</v>
      </c>
      <c r="D13" s="4" t="inlineStr">
        <is>
          <t xml:space="preserve"> </t>
        </is>
      </c>
    </row>
    <row r="14">
      <c r="A14" s="4" t="inlineStr">
        <is>
          <t>Extension Option (in months) | mo</t>
        </is>
      </c>
      <c r="B14" s="4" t="inlineStr">
        <is>
          <t xml:space="preserve"> </t>
        </is>
      </c>
      <c r="C14" s="6" t="n">
        <v>12</v>
      </c>
      <c r="D14" s="4" t="inlineStr">
        <is>
          <t xml:space="preserve"> </t>
        </is>
      </c>
    </row>
    <row r="15">
      <c r="A15" s="4" t="inlineStr">
        <is>
          <t>Proceeds from Unsecured Lines of Credit | $</t>
        </is>
      </c>
      <c r="B15" s="4" t="inlineStr">
        <is>
          <t xml:space="preserve"> </t>
        </is>
      </c>
      <c r="C15" s="7" t="n">
        <v>1200000</v>
      </c>
      <c r="D15" s="4" t="inlineStr">
        <is>
          <t xml:space="preserve"> </t>
        </is>
      </c>
    </row>
    <row r="16">
      <c r="A16" s="4" t="inlineStr">
        <is>
          <t>Debt Instrument, Basis Spread on Variable Rate | Rate</t>
        </is>
      </c>
      <c r="B16" s="4" t="inlineStr">
        <is>
          <t xml:space="preserve"> </t>
        </is>
      </c>
      <c r="C16" s="10" t="n">
        <v>0.01</v>
      </c>
      <c r="D16" s="4" t="inlineStr">
        <is>
          <t xml:space="preserve"> </t>
        </is>
      </c>
    </row>
    <row r="17">
      <c r="A17" s="4" t="inlineStr">
        <is>
          <t>Debt Instrument, Interest Rate Terms</t>
        </is>
      </c>
      <c r="B17" s="4" t="inlineStr">
        <is>
          <t xml:space="preserve"> </t>
        </is>
      </c>
      <c r="C17" s="4" t="inlineStr">
        <is>
          <t>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t>
        </is>
      </c>
      <c r="D17" s="4" t="inlineStr">
        <is>
          <t xml:space="preserve"> </t>
        </is>
      </c>
    </row>
    <row r="18">
      <c r="A18" s="4" t="inlineStr">
        <is>
          <t>Unsecured term loan | $</t>
        </is>
      </c>
      <c r="B18" s="7" t="n">
        <v>1200000</v>
      </c>
      <c r="C18" s="4" t="inlineStr">
        <is>
          <t xml:space="preserve"> </t>
        </is>
      </c>
      <c r="D18" s="4" t="inlineStr">
        <is>
          <t xml:space="preserve"> </t>
        </is>
      </c>
    </row>
    <row r="19">
      <c r="A19" s="4" t="inlineStr">
        <is>
          <t>2023 Unsecured Term Loan | 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umber of Additional Term Loans</t>
        </is>
      </c>
      <c r="B21" s="4" t="inlineStr">
        <is>
          <t xml:space="preserve"> </t>
        </is>
      </c>
      <c r="C21" s="6" t="n">
        <v>1</v>
      </c>
      <c r="D21" s="4" t="inlineStr">
        <is>
          <t xml:space="preserve"> </t>
        </is>
      </c>
    </row>
    <row r="22">
      <c r="A22" s="4" t="inlineStr">
        <is>
          <t>2023 Unsecured Term Loan | Fed Funds Effective Rate Overnight Index Swap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 | Rate</t>
        </is>
      </c>
      <c r="B24" s="4" t="inlineStr">
        <is>
          <t xml:space="preserve"> </t>
        </is>
      </c>
      <c r="C24" s="9" t="n">
        <v>0.005</v>
      </c>
      <c r="D24" s="4" t="inlineStr">
        <is>
          <t xml:space="preserve"> </t>
        </is>
      </c>
    </row>
    <row r="25">
      <c r="A25" s="4" t="inlineStr">
        <is>
          <t>2023 Unsecured Term Loan | Secured Overnight Financing Rate (SOFR) Overnight Index Swap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 | Rate</t>
        </is>
      </c>
      <c r="B27" s="4" t="inlineStr">
        <is>
          <t xml:space="preserve"> </t>
        </is>
      </c>
      <c r="C27" s="10" t="n">
        <v>0.01</v>
      </c>
      <c r="D27" s="4" t="inlineStr">
        <is>
          <t xml:space="preserve"> </t>
        </is>
      </c>
    </row>
    <row r="28">
      <c r="A28" s="4" t="inlineStr">
        <is>
          <t>2023 Unsecured Term Loan | Base Rat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10" t="n">
        <v>0</v>
      </c>
      <c r="D30" s="4" t="inlineStr">
        <is>
          <t xml:space="preserve"> </t>
        </is>
      </c>
    </row>
    <row r="31">
      <c r="A31" s="4" t="inlineStr">
        <is>
          <t>2023 Unsecured Term Loan | Base Rate [Member] | Maximum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 | Rate</t>
        </is>
      </c>
      <c r="B33" s="4" t="inlineStr">
        <is>
          <t xml:space="preserve"> </t>
        </is>
      </c>
      <c r="C33" s="9" t="n">
        <v>0.006</v>
      </c>
      <c r="D33" s="4" t="inlineStr">
        <is>
          <t xml:space="preserve"> </t>
        </is>
      </c>
    </row>
    <row r="34">
      <c r="A34" s="4" t="inlineStr">
        <is>
          <t>2023 Unsecured Term Loan | Base Rate [Member] | Minimum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 | Rate</t>
        </is>
      </c>
      <c r="B36" s="4" t="inlineStr">
        <is>
          <t xml:space="preserve"> </t>
        </is>
      </c>
      <c r="C36" s="10" t="n">
        <v>0</v>
      </c>
      <c r="D36" s="4" t="inlineStr">
        <is>
          <t xml:space="preserve"> </t>
        </is>
      </c>
    </row>
    <row r="37">
      <c r="A37" s="4" t="inlineStr">
        <is>
          <t>2023 Unsecured Term Loan | Adjusted Term Secured Overnight Financing Rate (Adjusted Term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9" t="n">
        <v>0.008500000000000001</v>
      </c>
      <c r="C39" s="9" t="n">
        <v>0.008500000000000001</v>
      </c>
      <c r="D39" s="4" t="inlineStr">
        <is>
          <t xml:space="preserve"> </t>
        </is>
      </c>
    </row>
    <row r="40">
      <c r="A40" s="4" t="inlineStr">
        <is>
          <t>2023 Unsecured Term Loan | Adjusted Term Secured Overnight Financing Rate (Adjusted Term SOFR) | Maximum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 | Rate</t>
        </is>
      </c>
      <c r="B42" s="4" t="inlineStr">
        <is>
          <t xml:space="preserve"> </t>
        </is>
      </c>
      <c r="C42" s="9" t="n">
        <v>0.016</v>
      </c>
      <c r="D42" s="4" t="inlineStr">
        <is>
          <t xml:space="preserve"> </t>
        </is>
      </c>
    </row>
    <row r="43">
      <c r="A43" s="4" t="inlineStr">
        <is>
          <t>2023 Unsecured Term Loan | Adjusted Term Secured Overnight Financing Rate (Adjusted Term SOFR) | Minimum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 | Rate</t>
        </is>
      </c>
      <c r="B45" s="4" t="inlineStr">
        <is>
          <t xml:space="preserve"> </t>
        </is>
      </c>
      <c r="C45" s="9" t="n">
        <v>0.0075</v>
      </c>
      <c r="D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2021 Credit Facility and 2023 Unsecured Term Loan Compliance (Details) - 2021 Credit Facility and 2023 Unsecured Term Loan [Member]</t>
        </is>
      </c>
      <c r="B1" s="2" t="inlineStr">
        <is>
          <t>6 Months Ended</t>
        </is>
      </c>
    </row>
    <row r="2">
      <c r="B2" s="2" t="inlineStr">
        <is>
          <t>Jun. 30, 2023</t>
        </is>
      </c>
    </row>
    <row r="3">
      <c r="A3" s="3" t="inlineStr">
        <is>
          <t>Debt Instrument [Line Items]</t>
        </is>
      </c>
      <c r="B3" s="4" t="inlineStr">
        <is>
          <t xml:space="preserve"> </t>
        </is>
      </c>
    </row>
    <row r="4">
      <c r="A4" s="4" t="inlineStr">
        <is>
          <t>Debt Instrument, Covenant Description</t>
        </is>
      </c>
      <c r="B4" s="4" t="inlineStr">
        <is>
          <t>Among other covenants, the 2021 Credit Facility and the 2023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5">
      <c r="A5" s="4" t="inlineStr">
        <is>
          <t>Leverage ratio</t>
        </is>
      </c>
      <c r="B5" s="10" t="n">
        <v>0.6</v>
      </c>
    </row>
    <row r="6">
      <c r="A6" s="4" t="inlineStr">
        <is>
          <t>Leverage ratio - maximum</t>
        </is>
      </c>
      <c r="B6" s="10" t="n">
        <v>0.65</v>
      </c>
    </row>
    <row r="7">
      <c r="A7" s="4" t="inlineStr">
        <is>
          <t>Secured debt leverage ratio - maximum</t>
        </is>
      </c>
      <c r="B7" s="10" t="n">
        <v>0.55</v>
      </c>
    </row>
    <row r="8">
      <c r="A8" s="4" t="inlineStr">
        <is>
          <t>Fixed charge coverage - minimum</t>
        </is>
      </c>
      <c r="B8" s="12" t="n">
        <v>1.4</v>
      </c>
    </row>
    <row r="9">
      <c r="A9" s="4" t="inlineStr">
        <is>
          <t>Unsecured debt leverage ratio</t>
        </is>
      </c>
      <c r="B9" s="10" t="n">
        <v>0.6</v>
      </c>
    </row>
    <row r="10">
      <c r="A10" s="4" t="inlineStr">
        <is>
          <t>Unsecured debt leverage ratio - maximum</t>
        </is>
      </c>
      <c r="B10" s="10" t="n">
        <v>0.65</v>
      </c>
    </row>
    <row r="11">
      <c r="A11" s="4" t="inlineStr">
        <is>
          <t>Unsecured debt interest coverage ratio</t>
        </is>
      </c>
      <c r="B11" s="12" t="n">
        <v>1.75</v>
      </c>
    </row>
    <row r="12">
      <c r="A12" s="4" t="inlineStr">
        <is>
          <t>Debt Instrument, Covenant Compliance</t>
        </is>
      </c>
      <c r="B12" s="4" t="inlineStr">
        <is>
          <t>At June 30, 2023, BPLP was in compliance with each of these financial and other covenant requir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income</t>
        </is>
      </c>
      <c r="C3" s="7" t="n">
        <v>136184</v>
      </c>
      <c r="D3" s="7" t="n">
        <v>267243</v>
      </c>
      <c r="E3" s="7" t="n">
        <v>241812</v>
      </c>
      <c r="F3" s="7" t="n">
        <v>444200</v>
      </c>
    </row>
    <row r="4">
      <c r="A4" s="3" t="inlineStr">
        <is>
          <t>Other comprehensive income :</t>
        </is>
      </c>
      <c r="C4" s="4" t="inlineStr">
        <is>
          <t xml:space="preserve"> </t>
        </is>
      </c>
      <c r="D4" s="4" t="inlineStr">
        <is>
          <t xml:space="preserve"> </t>
        </is>
      </c>
      <c r="E4" s="4" t="inlineStr">
        <is>
          <t xml:space="preserve"> </t>
        </is>
      </c>
      <c r="F4" s="4" t="inlineStr">
        <is>
          <t xml:space="preserve"> </t>
        </is>
      </c>
    </row>
    <row r="5">
      <c r="A5" s="4" t="inlineStr">
        <is>
          <t>Effective portion of interest rate contracts</t>
        </is>
      </c>
      <c r="C5" s="6" t="n">
        <v>14965</v>
      </c>
      <c r="D5" s="6" t="n">
        <v>35</v>
      </c>
      <c r="E5" s="6" t="n">
        <v>8427</v>
      </c>
      <c r="F5" s="6" t="n">
        <v>7600</v>
      </c>
    </row>
    <row r="6">
      <c r="A6" s="4" t="inlineStr">
        <is>
          <t>Amortization of interest rate contracts</t>
        </is>
      </c>
      <c r="B6" s="4" t="inlineStr">
        <is>
          <t>[1]</t>
        </is>
      </c>
      <c r="C6" s="6" t="n">
        <v>1674</v>
      </c>
      <c r="D6" s="6" t="n">
        <v>1677</v>
      </c>
      <c r="E6" s="6" t="n">
        <v>3349</v>
      </c>
      <c r="F6" s="6" t="n">
        <v>3353</v>
      </c>
    </row>
    <row r="7">
      <c r="A7" s="4" t="inlineStr">
        <is>
          <t>Other comprehensive income</t>
        </is>
      </c>
      <c r="C7" s="6" t="n">
        <v>16639</v>
      </c>
      <c r="D7" s="6" t="n">
        <v>1712</v>
      </c>
      <c r="E7" s="6" t="n">
        <v>11776</v>
      </c>
      <c r="F7" s="6" t="n">
        <v>10953</v>
      </c>
    </row>
    <row r="8">
      <c r="A8" s="4" t="inlineStr">
        <is>
          <t>Comprehensive Income</t>
        </is>
      </c>
      <c r="C8" s="6" t="n">
        <v>152823</v>
      </c>
      <c r="D8" s="6" t="n">
        <v>268955</v>
      </c>
      <c r="E8" s="6" t="n">
        <v>253588</v>
      </c>
      <c r="F8" s="6" t="n">
        <v>455153</v>
      </c>
    </row>
    <row r="9">
      <c r="A9" s="4" t="inlineStr">
        <is>
          <t>Net income attributable to noncontrolling interests</t>
        </is>
      </c>
      <c r="C9" s="6" t="n">
        <v>-31885</v>
      </c>
      <c r="D9" s="6" t="n">
        <v>-44254</v>
      </c>
      <c r="E9" s="6" t="n">
        <v>-59597</v>
      </c>
      <c r="F9" s="6" t="n">
        <v>-78156</v>
      </c>
    </row>
    <row r="10">
      <c r="A10" s="4" t="inlineStr">
        <is>
          <t>Other comprehensive income attributable to noncontrolling interests</t>
        </is>
      </c>
      <c r="C10" s="6" t="n">
        <v>-1831</v>
      </c>
      <c r="D10" s="6" t="n">
        <v>-304</v>
      </c>
      <c r="E10" s="6" t="n">
        <v>-1463</v>
      </c>
      <c r="F10" s="6" t="n">
        <v>-1368</v>
      </c>
    </row>
    <row r="11">
      <c r="A11" s="4" t="inlineStr">
        <is>
          <t>Comprehensive income attributable to the Company</t>
        </is>
      </c>
      <c r="C11" s="6" t="n">
        <v>119107</v>
      </c>
      <c r="D11" s="6" t="n">
        <v>224397</v>
      </c>
      <c r="E11" s="6" t="n">
        <v>192528</v>
      </c>
      <c r="F11" s="6" t="n">
        <v>375629</v>
      </c>
    </row>
    <row r="12">
      <c r="A12" s="4" t="inlineStr">
        <is>
          <t>Boston Properties Limited Partnership</t>
        </is>
      </c>
      <c r="C12" s="4" t="inlineStr">
        <is>
          <t xml:space="preserve"> </t>
        </is>
      </c>
      <c r="D12" s="4" t="inlineStr">
        <is>
          <t xml:space="preserve"> </t>
        </is>
      </c>
      <c r="E12" s="4" t="inlineStr">
        <is>
          <t xml:space="preserve"> </t>
        </is>
      </c>
      <c r="F12" s="4" t="inlineStr">
        <is>
          <t xml:space="preserve"> </t>
        </is>
      </c>
    </row>
    <row r="13">
      <c r="A13" s="4" t="inlineStr">
        <is>
          <t>Net income</t>
        </is>
      </c>
      <c r="C13" s="6" t="n">
        <v>137866</v>
      </c>
      <c r="D13" s="6" t="n">
        <v>272334</v>
      </c>
      <c r="E13" s="6" t="n">
        <v>245356</v>
      </c>
      <c r="F13" s="6" t="n">
        <v>451712</v>
      </c>
    </row>
    <row r="14">
      <c r="A14" s="3" t="inlineStr">
        <is>
          <t>Other comprehensive income :</t>
        </is>
      </c>
      <c r="C14" s="4" t="inlineStr">
        <is>
          <t xml:space="preserve"> </t>
        </is>
      </c>
      <c r="D14" s="4" t="inlineStr">
        <is>
          <t xml:space="preserve"> </t>
        </is>
      </c>
      <c r="E14" s="4" t="inlineStr">
        <is>
          <t xml:space="preserve"> </t>
        </is>
      </c>
      <c r="F14" s="4" t="inlineStr">
        <is>
          <t xml:space="preserve"> </t>
        </is>
      </c>
    </row>
    <row r="15">
      <c r="A15" s="4" t="inlineStr">
        <is>
          <t>Effective portion of interest rate contracts</t>
        </is>
      </c>
      <c r="C15" s="6" t="n">
        <v>14965</v>
      </c>
      <c r="D15" s="6" t="n">
        <v>35</v>
      </c>
      <c r="E15" s="6" t="n">
        <v>8427</v>
      </c>
      <c r="F15" s="6" t="n">
        <v>7600</v>
      </c>
    </row>
    <row r="16">
      <c r="A16" s="4" t="inlineStr">
        <is>
          <t>Amortization of interest rate contracts</t>
        </is>
      </c>
      <c r="B16" s="4" t="inlineStr">
        <is>
          <t>[2]</t>
        </is>
      </c>
      <c r="C16" s="6" t="n">
        <v>1674</v>
      </c>
      <c r="D16" s="6" t="n">
        <v>1677</v>
      </c>
      <c r="E16" s="6" t="n">
        <v>3349</v>
      </c>
      <c r="F16" s="6" t="n">
        <v>3353</v>
      </c>
    </row>
    <row r="17">
      <c r="A17" s="4" t="inlineStr">
        <is>
          <t>Other comprehensive income</t>
        </is>
      </c>
      <c r="C17" s="6" t="n">
        <v>16639</v>
      </c>
      <c r="D17" s="6" t="n">
        <v>1712</v>
      </c>
      <c r="E17" s="6" t="n">
        <v>11776</v>
      </c>
      <c r="F17" s="6" t="n">
        <v>10953</v>
      </c>
    </row>
    <row r="18">
      <c r="A18" s="4" t="inlineStr">
        <is>
          <t>Comprehensive Income</t>
        </is>
      </c>
      <c r="C18" s="6" t="n">
        <v>154505</v>
      </c>
      <c r="D18" s="6" t="n">
        <v>274046</v>
      </c>
      <c r="E18" s="6" t="n">
        <v>257132</v>
      </c>
      <c r="F18" s="6" t="n">
        <v>462665</v>
      </c>
    </row>
    <row r="19">
      <c r="A19" s="4" t="inlineStr">
        <is>
          <t>Net income attributable to noncontrolling interests</t>
        </is>
      </c>
      <c r="C19" s="6" t="n">
        <v>-19912</v>
      </c>
      <c r="D19" s="6" t="n">
        <v>-18690</v>
      </c>
      <c r="E19" s="6" t="n">
        <v>-38716</v>
      </c>
      <c r="F19" s="6" t="n">
        <v>-36383</v>
      </c>
    </row>
    <row r="20">
      <c r="A20" s="4" t="inlineStr">
        <is>
          <t>Comprehensive income attributable to the Company</t>
        </is>
      </c>
      <c r="C20" s="7" t="n">
        <v>134593</v>
      </c>
      <c r="D20" s="7" t="n">
        <v>255356</v>
      </c>
      <c r="E20" s="7" t="n">
        <v>218416</v>
      </c>
      <c r="F20" s="7" t="n">
        <v>426282</v>
      </c>
    </row>
    <row r="21"/>
    <row r="22">
      <c r="A22" s="4" t="inlineStr">
        <is>
          <t>[1]Amounts reclassified from comprehensive income primarily to interest expense within Boston Properties, Inc.’s Consolidated Statements of Operations[2]Amounts reclassified from comprehensive income primarily to interest expense within Boston Properties Limited Partnership’s Consolidated Statements of Operations.</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Derivative Instruments and Hedging Activities (Details) - Interest Rate Swap - USD ($) $ in Thousands</t>
        </is>
      </c>
      <c r="C1" s="2" t="inlineStr">
        <is>
          <t>3 Months Ended</t>
        </is>
      </c>
    </row>
    <row r="2">
      <c r="B2" s="2" t="inlineStr">
        <is>
          <t>May 02, 2023</t>
        </is>
      </c>
      <c r="C2" s="2" t="inlineStr">
        <is>
          <t>Jun.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Swap Type</t>
        </is>
      </c>
      <c r="B4" s="4" t="inlineStr">
        <is>
          <t xml:space="preserve"> </t>
        </is>
      </c>
      <c r="C4" s="4" t="inlineStr">
        <is>
          <t>Interest Rate Swaps</t>
        </is>
      </c>
      <c r="D4" s="4" t="inlineStr">
        <is>
          <t xml:space="preserve"> </t>
        </is>
      </c>
    </row>
    <row r="5">
      <c r="A5" s="4" t="inlineStr">
        <is>
          <t>Derivative, Notional Amount</t>
        </is>
      </c>
      <c r="B5" s="7" t="n">
        <v>1200000</v>
      </c>
      <c r="C5" s="7" t="n">
        <v>1200000</v>
      </c>
      <c r="D5" s="4" t="inlineStr">
        <is>
          <t xml:space="preserve"> </t>
        </is>
      </c>
    </row>
    <row r="6">
      <c r="A6" s="4" t="inlineStr">
        <is>
          <t>Derivative, Maturity Date</t>
        </is>
      </c>
      <c r="B6" s="4" t="inlineStr">
        <is>
          <t>May 16,  2024</t>
        </is>
      </c>
      <c r="C6" s="4" t="inlineStr">
        <is>
          <t>May 16,  2024</t>
        </is>
      </c>
      <c r="D6" s="4" t="inlineStr">
        <is>
          <t xml:space="preserve"> </t>
        </is>
      </c>
    </row>
    <row r="7">
      <c r="A7" s="4" t="inlineStr">
        <is>
          <t>Fair Value Hedge Assets</t>
        </is>
      </c>
      <c r="B7" s="4" t="inlineStr">
        <is>
          <t xml:space="preserve"> </t>
        </is>
      </c>
      <c r="C7" s="7" t="n">
        <v>6445</v>
      </c>
      <c r="D7" s="7" t="n">
        <v>0</v>
      </c>
    </row>
    <row r="8">
      <c r="A8" s="4" t="inlineStr">
        <is>
          <t>Minimum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Fixed Interest Rate</t>
        </is>
      </c>
      <c r="B10" s="4" t="inlineStr">
        <is>
          <t xml:space="preserve"> </t>
        </is>
      </c>
      <c r="C10" s="11" t="n">
        <v>0.04638</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ixed Interest Rate</t>
        </is>
      </c>
      <c r="B13" s="4" t="inlineStr">
        <is>
          <t xml:space="preserve"> </t>
        </is>
      </c>
      <c r="C13" s="11" t="n">
        <v>0.04646</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Narrative) (Details) $ in Thousands</t>
        </is>
      </c>
      <c r="C1" s="2" t="inlineStr">
        <is>
          <t>2 Months Ended</t>
        </is>
      </c>
      <c r="D1" s="2" t="inlineStr">
        <is>
          <t>3 Months Ended</t>
        </is>
      </c>
      <c r="F1" s="2" t="inlineStr">
        <is>
          <t>6 Months Ended</t>
        </is>
      </c>
    </row>
    <row r="2">
      <c r="B2" s="2" t="inlineStr">
        <is>
          <t>May 02, 2023 USD ($)</t>
        </is>
      </c>
      <c r="C2" s="2" t="inlineStr">
        <is>
          <t>Jun. 30, 2023 USD ($)</t>
        </is>
      </c>
      <c r="D2" s="2" t="inlineStr">
        <is>
          <t>Jun. 30, 2023 USD ($)</t>
        </is>
      </c>
      <c r="E2" s="2" t="inlineStr">
        <is>
          <t>Jun. 30, 2022 USD ($)</t>
        </is>
      </c>
      <c r="F2" s="2" t="inlineStr">
        <is>
          <t>Jun. 30, 2023 USD ($)</t>
        </is>
      </c>
      <c r="G2" s="2" t="inlineStr">
        <is>
          <t>Jun.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7" t="n">
        <v>142473</v>
      </c>
      <c r="E4" s="7" t="n">
        <v>104142</v>
      </c>
      <c r="F4" s="7" t="n">
        <v>276680</v>
      </c>
      <c r="G4" s="7" t="n">
        <v>205370</v>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ception Date</t>
        </is>
      </c>
      <c r="B7" s="4" t="inlineStr">
        <is>
          <t>May  02,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7" t="n">
        <v>1200000</v>
      </c>
      <c r="C8" s="7" t="n">
        <v>1200000</v>
      </c>
      <c r="D8" s="7" t="n">
        <v>1200000</v>
      </c>
      <c r="E8" s="4" t="inlineStr">
        <is>
          <t xml:space="preserve"> </t>
        </is>
      </c>
      <c r="F8" s="7" t="n">
        <v>1200000</v>
      </c>
      <c r="G8" s="4" t="inlineStr">
        <is>
          <t xml:space="preserve"> </t>
        </is>
      </c>
    </row>
    <row r="9">
      <c r="A9" s="4" t="inlineStr">
        <is>
          <t>Derivative, Average Fixed Interest Rate</t>
        </is>
      </c>
      <c r="B9" s="11" t="n">
        <v>0.046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Maturity Date</t>
        </is>
      </c>
      <c r="B10" s="4" t="inlineStr">
        <is>
          <t>May 16,  2024</t>
        </is>
      </c>
      <c r="C10" s="4" t="inlineStr">
        <is>
          <t xml:space="preserve"> </t>
        </is>
      </c>
      <c r="D10" s="4" t="inlineStr">
        <is>
          <t>May 16,  2024</t>
        </is>
      </c>
      <c r="E10" s="4" t="inlineStr">
        <is>
          <t xml:space="preserve"> </t>
        </is>
      </c>
      <c r="F10" s="4" t="inlineStr">
        <is>
          <t xml:space="preserve"> </t>
        </is>
      </c>
      <c r="G10" s="4" t="inlineStr">
        <is>
          <t xml:space="preserve"> </t>
        </is>
      </c>
    </row>
    <row r="11">
      <c r="A11" s="4" t="inlineStr">
        <is>
          <t>Derivative, Number of Instruments Held</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7" t="n">
        <v>-900</v>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Gain (Los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Fair Value, Net Derivative Asset (Liability), Recurring Basis, Still Held, Unrealized Gain (Loss), OCI</t>
        </is>
      </c>
      <c r="B4" s="4" t="inlineStr">
        <is>
          <t>[1]</t>
        </is>
      </c>
      <c r="C4" s="7" t="n">
        <v>14965</v>
      </c>
      <c r="D4" s="7" t="n">
        <v>35</v>
      </c>
      <c r="E4" s="7" t="n">
        <v>8427</v>
      </c>
      <c r="F4" s="7" t="n">
        <v>7600</v>
      </c>
    </row>
    <row r="5">
      <c r="A5" s="4" t="inlineStr">
        <is>
          <t>Derivative Instruments, Gain Reclassified from Accumulated OCI into Income, Effective Portion</t>
        </is>
      </c>
      <c r="B5" s="4" t="inlineStr">
        <is>
          <t>[2]</t>
        </is>
      </c>
      <c r="C5" s="6" t="n">
        <v>1674</v>
      </c>
      <c r="D5" s="6" t="n">
        <v>1677</v>
      </c>
      <c r="E5" s="6" t="n">
        <v>3349</v>
      </c>
      <c r="F5" s="6" t="n">
        <v>3353</v>
      </c>
    </row>
    <row r="6">
      <c r="A6" s="4" t="inlineStr">
        <is>
          <t>Derivative Instruments, Gain (Loss) Recognized in Income, Ineffective Portion and Amount Excluded from Effectiveness Testing, Net</t>
        </is>
      </c>
      <c r="C6" s="7" t="n">
        <v>0</v>
      </c>
      <c r="D6" s="7" t="n">
        <v>0</v>
      </c>
      <c r="E6" s="7" t="n">
        <v>0</v>
      </c>
      <c r="F6" s="7" t="n">
        <v>0</v>
      </c>
    </row>
    <row r="7"/>
    <row r="8">
      <c r="A8" s="4" t="inlineStr">
        <is>
          <t>[1]Includes the Company’s share of gain (loss) related to the effective portion of derivatives outstanding at its unconsolidated joint venture properties.[2]Consists of amounts from previous interest rate programs.</t>
        </is>
      </c>
    </row>
  </sheetData>
  <mergeCells count="5">
    <mergeCell ref="A1:B2"/>
    <mergeCell ref="C1:D1"/>
    <mergeCell ref="E1:F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9" customWidth="1" min="2" max="2"/>
  </cols>
  <sheetData>
    <row r="1">
      <c r="A1" s="1" t="inlineStr">
        <is>
          <t>Commitments And Contingencies (Details) $ in Thousands</t>
        </is>
      </c>
      <c r="B1" s="2" t="inlineStr">
        <is>
          <t>6 Months Ended</t>
        </is>
      </c>
    </row>
    <row r="2">
      <c r="B2" s="2" t="inlineStr">
        <is>
          <t>Jun. 30, 2023 USD ($) ft² Real_Estate_Properties</t>
        </is>
      </c>
    </row>
    <row r="3">
      <c r="A3" s="3" t="inlineStr">
        <is>
          <t>Commitments And Contingencies [Line Items]</t>
        </is>
      </c>
      <c r="B3" s="4" t="inlineStr">
        <is>
          <t xml:space="preserve"> </t>
        </is>
      </c>
    </row>
    <row r="4">
      <c r="A4" s="4" t="inlineStr">
        <is>
          <t>Letter of credit and performance obligations</t>
        </is>
      </c>
      <c r="B4" s="7" t="n">
        <v>21600</v>
      </c>
    </row>
    <row r="5">
      <c r="A5" s="4" t="inlineStr">
        <is>
          <t>Property insurance program per occurrence limits</t>
        </is>
      </c>
      <c r="B5" s="6" t="n">
        <v>1000000</v>
      </c>
    </row>
    <row r="6">
      <c r="A6" s="4" t="inlineStr">
        <is>
          <t>Per occurrence limit for NBCR Coverage</t>
        </is>
      </c>
      <c r="B6" s="6" t="n">
        <v>1000000</v>
      </c>
    </row>
    <row r="7">
      <c r="A7" s="4" t="inlineStr">
        <is>
          <t>Value of program trigger</t>
        </is>
      </c>
      <c r="B7" s="7" t="n">
        <v>200000</v>
      </c>
    </row>
    <row r="8">
      <c r="A8" s="4" t="inlineStr">
        <is>
          <t>Coinsurance of program trigger</t>
        </is>
      </c>
      <c r="B8" s="10" t="n">
        <v>0.2</v>
      </c>
    </row>
    <row r="9">
      <c r="A9" s="4" t="inlineStr">
        <is>
          <t>Program trigger deductible</t>
        </is>
      </c>
      <c r="B9" s="10" t="n">
        <v>0.2</v>
      </c>
    </row>
    <row r="10">
      <c r="A10" s="4" t="inlineStr">
        <is>
          <t>Per occurrence limit of the earthquake insurance which covers San Francisco and Los Angeles regions</t>
        </is>
      </c>
      <c r="B10" s="7" t="n">
        <v>330000</v>
      </c>
    </row>
    <row r="11">
      <c r="A11" s="4" t="inlineStr">
        <is>
          <t>Annual aggregate limit of the earthquake insurance which covers San Francisco and Los Angeles regions</t>
        </is>
      </c>
      <c r="B11" s="6" t="n">
        <v>330000</v>
      </c>
    </row>
    <row r="12">
      <c r="A12" s="4" t="inlineStr">
        <is>
          <t>Amount of earthquake insurance provided by IXP, LLC as direct insurer San Francisco and Los Angeles</t>
        </is>
      </c>
      <c r="B12" s="7" t="n">
        <v>30000</v>
      </c>
    </row>
    <row r="13">
      <c r="A13" s="4" t="inlineStr">
        <is>
          <t>Deductible in insurance as a percentage of the value of the affected property, San Francisco and Los Angeles</t>
        </is>
      </c>
      <c r="B13" s="10" t="n">
        <v>0.05</v>
      </c>
    </row>
    <row r="14">
      <c r="A14" s="4" t="inlineStr">
        <is>
          <t>Per Occurrence Limit of Earthquake Insurance Seattle</t>
        </is>
      </c>
      <c r="B14" s="7" t="n">
        <v>110000</v>
      </c>
    </row>
    <row r="15">
      <c r="A15" s="4" t="inlineStr">
        <is>
          <t>Annual Aggregate Limit of Earthquake Insurance Seattle</t>
        </is>
      </c>
      <c r="B15" s="7" t="n">
        <v>110000</v>
      </c>
    </row>
    <row r="16">
      <c r="A16" s="4" t="inlineStr">
        <is>
          <t>Earthquake Deductible Insurance Percentage of Value of the Affected Property Seattle</t>
        </is>
      </c>
      <c r="B16" s="10" t="n">
        <v>0.02</v>
      </c>
    </row>
    <row r="17">
      <c r="A17" s="4" t="inlineStr">
        <is>
          <t>Boston Properties Limited Partnership</t>
        </is>
      </c>
      <c r="B17" s="4" t="inlineStr">
        <is>
          <t xml:space="preserve"> </t>
        </is>
      </c>
    </row>
    <row r="18">
      <c r="A18" s="3" t="inlineStr">
        <is>
          <t>Commitments And Contingencies [Line Items]</t>
        </is>
      </c>
      <c r="B18" s="4" t="inlineStr">
        <is>
          <t xml:space="preserve"> </t>
        </is>
      </c>
    </row>
    <row r="19">
      <c r="A19" s="4" t="inlineStr">
        <is>
          <t>Operating partnership guarantee to cover liabilities of IXP</t>
        </is>
      </c>
      <c r="B19" s="7" t="n">
        <v>20000</v>
      </c>
    </row>
    <row r="20">
      <c r="A20" s="4" t="inlineStr">
        <is>
          <t>767 Venture, LLC [Member]</t>
        </is>
      </c>
      <c r="B20" s="4" t="inlineStr">
        <is>
          <t xml:space="preserve"> </t>
        </is>
      </c>
    </row>
    <row r="21">
      <c r="A21" s="3" t="inlineStr">
        <is>
          <t>Commitments And Contingencies [Line Items]</t>
        </is>
      </c>
      <c r="B21" s="4" t="inlineStr">
        <is>
          <t xml:space="preserve"> </t>
        </is>
      </c>
    </row>
    <row r="22">
      <c r="A22" s="4" t="inlineStr">
        <is>
          <t>Maximum funding obligation</t>
        </is>
      </c>
      <c r="B22" s="6" t="n">
        <v>11200</v>
      </c>
    </row>
    <row r="23">
      <c r="A23" s="4" t="inlineStr">
        <is>
          <t>Property insurance program per occurrence limits</t>
        </is>
      </c>
      <c r="B23" s="6" t="n">
        <v>1625000</v>
      </c>
    </row>
    <row r="24">
      <c r="A24" s="4" t="inlineStr">
        <is>
          <t>601 Lexington Avenue</t>
        </is>
      </c>
      <c r="B24" s="4" t="inlineStr">
        <is>
          <t xml:space="preserve"> </t>
        </is>
      </c>
    </row>
    <row r="25">
      <c r="A25" s="3" t="inlineStr">
        <is>
          <t>Commitments And Contingencies [Line Items]</t>
        </is>
      </c>
      <c r="B25" s="4" t="inlineStr">
        <is>
          <t xml:space="preserve"> </t>
        </is>
      </c>
    </row>
    <row r="26">
      <c r="A26" s="4" t="inlineStr">
        <is>
          <t>Coverage For Acts Of Terrorism Under TRIA Covered in Excess of Amount Covered by IXP</t>
        </is>
      </c>
      <c r="B26" s="6" t="n">
        <v>1350000</v>
      </c>
    </row>
    <row r="27">
      <c r="A27" s="4" t="inlineStr">
        <is>
          <t>Coverage For Acts Of Terrorism Under TRIA Covered in Excess of Amount Covered by IXP - Property and Terrorism</t>
        </is>
      </c>
      <c r="B27" s="6" t="n">
        <v>750000</v>
      </c>
    </row>
    <row r="28">
      <c r="A28" s="4" t="inlineStr">
        <is>
          <t>Coverage For Acts Of Terrorism Under TRIA Covered in Excess of Amount Covered by IXP - Terrorism</t>
        </is>
      </c>
      <c r="B28" s="6" t="n">
        <v>600000</v>
      </c>
    </row>
    <row r="29">
      <c r="A29" s="4" t="inlineStr">
        <is>
          <t>Sum of Coverage Covered by IXP and Excess Coverage for Property and Terrorism</t>
        </is>
      </c>
      <c r="B29" s="7" t="n">
        <v>1750000</v>
      </c>
    </row>
    <row r="30">
      <c r="A30" s="4" t="inlineStr">
        <is>
          <t>Residential Properties [Member] | Scenario, Plan</t>
        </is>
      </c>
      <c r="B30" s="4" t="inlineStr">
        <is>
          <t xml:space="preserve"> </t>
        </is>
      </c>
    </row>
    <row r="31">
      <c r="A31" s="3" t="inlineStr">
        <is>
          <t>Commitments And Contingencies [Line Items]</t>
        </is>
      </c>
      <c r="B31" s="4" t="inlineStr">
        <is>
          <t xml:space="preserve"> </t>
        </is>
      </c>
    </row>
    <row r="32">
      <c r="A32" s="4" t="inlineStr">
        <is>
          <t>Net Rentable Area (in sf) | ft²</t>
        </is>
      </c>
      <c r="B32" s="6" t="n">
        <v>400000</v>
      </c>
    </row>
    <row r="33">
      <c r="A33" s="4" t="inlineStr">
        <is>
          <t>Office and Life Sciences Building [Member]</t>
        </is>
      </c>
      <c r="B33" s="4" t="inlineStr">
        <is>
          <t xml:space="preserve"> </t>
        </is>
      </c>
    </row>
    <row r="34">
      <c r="A34" s="3" t="inlineStr">
        <is>
          <t>Commitments And Contingencies [Line Items]</t>
        </is>
      </c>
      <c r="B34" s="4" t="inlineStr">
        <is>
          <t xml:space="preserve"> </t>
        </is>
      </c>
    </row>
    <row r="35">
      <c r="A35" s="4" t="inlineStr">
        <is>
          <t>Number of real estate properties | Real_Estate_Properties</t>
        </is>
      </c>
      <c r="B35" s="6" t="n">
        <v>170</v>
      </c>
    </row>
    <row r="36">
      <c r="A36" s="4" t="inlineStr">
        <is>
          <t>Office and Life Sciences Building [Member] | Scenario, Plan</t>
        </is>
      </c>
      <c r="B36" s="4" t="inlineStr">
        <is>
          <t xml:space="preserve"> </t>
        </is>
      </c>
    </row>
    <row r="37">
      <c r="A37" s="3" t="inlineStr">
        <is>
          <t>Commitments And Contingencies [Line Items]</t>
        </is>
      </c>
      <c r="B37" s="4" t="inlineStr">
        <is>
          <t xml:space="preserve"> </t>
        </is>
      </c>
    </row>
    <row r="38">
      <c r="A38" s="4" t="inlineStr">
        <is>
          <t>Net Rentable Area (in sf) | ft²</t>
        </is>
      </c>
      <c r="B38" s="6" t="n">
        <v>1100000</v>
      </c>
    </row>
    <row r="39">
      <c r="A39" s="4" t="inlineStr">
        <is>
          <t>Number of real estate properties</t>
        </is>
      </c>
      <c r="B39"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Narrative) (Details) - Boston Properties Limited Partnership</t>
        </is>
      </c>
      <c r="B1" s="2" t="inlineStr">
        <is>
          <t>Jun. 30, 2023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6" t="n">
        <v>16522540</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6" t="n">
        <v>2135852</v>
      </c>
    </row>
    <row r="8">
      <c r="A8" s="4" t="inlineStr">
        <is>
          <t>2012 OPP and 2013-2020 MYLTIP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6" t="n">
        <v>514715</v>
      </c>
    </row>
    <row r="11">
      <c r="A11" s="4" t="inlineStr">
        <is>
          <t>MYLTIP 2021</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6" t="n">
        <v>349267</v>
      </c>
    </row>
    <row r="14">
      <c r="A14" s="4" t="inlineStr">
        <is>
          <t>MYLTIP 2022</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6" t="n">
        <v>252151</v>
      </c>
    </row>
    <row r="17">
      <c r="A17" s="4" t="inlineStr">
        <is>
          <t>MYLTIP 2023</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6" t="n">
        <v>3220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9" customWidth="1" min="3" max="3"/>
    <col width="43" customWidth="1" min="4" max="4"/>
    <col width="22" customWidth="1" min="5" max="5"/>
  </cols>
  <sheetData>
    <row r="1">
      <c r="A1" s="1" t="inlineStr">
        <is>
          <t>(Common Units) (Narrative) (Details) $ / shares in Units, $ in Thousands</t>
        </is>
      </c>
      <c r="D1" s="2" t="inlineStr">
        <is>
          <t>6 Months Ended</t>
        </is>
      </c>
    </row>
    <row r="2">
      <c r="B2" s="2" t="inlineStr">
        <is>
          <t>Feb. 07, 2023 USD ($)</t>
        </is>
      </c>
      <c r="C2" s="2" t="inlineStr">
        <is>
          <t>Feb. 03, 2023 USD ($) shares</t>
        </is>
      </c>
      <c r="D2" s="2" t="inlineStr">
        <is>
          <t>Jun. 30, 2023 USD ($) yr $ / shares shares</t>
        </is>
      </c>
      <c r="E2" s="2" t="inlineStr">
        <is>
          <t>Dec. 31, 2022 USD ($)</t>
        </is>
      </c>
    </row>
    <row r="3">
      <c r="A3" s="4" t="inlineStr">
        <is>
          <t>Boston Properties Limited Partnership</t>
        </is>
      </c>
      <c r="B3" s="4" t="inlineStr">
        <is>
          <t xml:space="preserve"> </t>
        </is>
      </c>
      <c r="C3" s="4" t="inlineStr">
        <is>
          <t xml:space="preserve"> </t>
        </is>
      </c>
      <c r="D3" s="4" t="inlineStr">
        <is>
          <t xml:space="preserve"> </t>
        </is>
      </c>
      <c r="E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row>
    <row r="5">
      <c r="A5" s="4" t="inlineStr">
        <is>
          <t>Redeemable Noncontrolling Interest, Equity, Preferred, Carrying Amount | $</t>
        </is>
      </c>
      <c r="B5" s="4" t="inlineStr">
        <is>
          <t xml:space="preserve"> </t>
        </is>
      </c>
      <c r="C5" s="4" t="inlineStr">
        <is>
          <t xml:space="preserve"> </t>
        </is>
      </c>
      <c r="D5" s="7" t="n">
        <v>1135053</v>
      </c>
      <c r="E5" s="7" t="n">
        <v>1280886</v>
      </c>
    </row>
    <row r="6">
      <c r="A6" s="4" t="inlineStr">
        <is>
          <t>MYLTIP | Boston Properties Limited Partnership</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row>
    <row r="9">
      <c r="A9" s="4" t="inlineStr">
        <is>
          <t>Unvested MYLTIP Units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unvested MYLTIP distributions as compared to total distributions (percentage)</t>
        </is>
      </c>
      <c r="B11" s="4" t="inlineStr">
        <is>
          <t xml:space="preserve"> </t>
        </is>
      </c>
      <c r="C11" s="4" t="inlineStr">
        <is>
          <t xml:space="preserve"> </t>
        </is>
      </c>
      <c r="D11" s="10" t="n">
        <v>0.1</v>
      </c>
      <c r="E11" s="4" t="inlineStr">
        <is>
          <t xml:space="preserve"> </t>
        </is>
      </c>
    </row>
    <row r="12">
      <c r="A12" s="4" t="inlineStr">
        <is>
          <t>MYLTIP 2021 | Boston Properties Limited Partnership</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Noncontrolling Interest, Outstanding</t>
        </is>
      </c>
      <c r="B14" s="4" t="inlineStr">
        <is>
          <t xml:space="preserve"> </t>
        </is>
      </c>
      <c r="C14" s="4" t="inlineStr">
        <is>
          <t xml:space="preserve"> </t>
        </is>
      </c>
      <c r="D14" s="6" t="n">
        <v>349267</v>
      </c>
      <c r="E14" s="4" t="inlineStr">
        <is>
          <t xml:space="preserve"> </t>
        </is>
      </c>
    </row>
    <row r="15">
      <c r="A15" s="4" t="inlineStr">
        <is>
          <t>MYLTIP 2020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Final awards percentage of target</t>
        </is>
      </c>
      <c r="B17" s="4" t="inlineStr">
        <is>
          <t xml:space="preserve"> </t>
        </is>
      </c>
      <c r="C17" s="10" t="n">
        <v>0.5</v>
      </c>
      <c r="D17" s="4" t="inlineStr">
        <is>
          <t xml:space="preserve"> </t>
        </is>
      </c>
      <c r="E17" s="4" t="inlineStr">
        <is>
          <t xml:space="preserve"> </t>
        </is>
      </c>
    </row>
    <row r="18">
      <c r="A18" s="4" t="inlineStr">
        <is>
          <t>Value of MYLTIP Awards | $</t>
        </is>
      </c>
      <c r="B18" s="4" t="inlineStr">
        <is>
          <t xml:space="preserve"> </t>
        </is>
      </c>
      <c r="C18" s="7" t="n">
        <v>3800</v>
      </c>
      <c r="D18" s="4" t="inlineStr">
        <is>
          <t xml:space="preserve"> </t>
        </is>
      </c>
      <c r="E18" s="4" t="inlineStr">
        <is>
          <t xml:space="preserve"> </t>
        </is>
      </c>
    </row>
    <row r="19">
      <c r="A19" s="4" t="inlineStr">
        <is>
          <t>Forfeitures, in units</t>
        </is>
      </c>
      <c r="B19" s="4" t="inlineStr">
        <is>
          <t xml:space="preserve"> </t>
        </is>
      </c>
      <c r="C19" s="6" t="n">
        <v>152460</v>
      </c>
      <c r="D19" s="4" t="inlineStr">
        <is>
          <t xml:space="preserve"> </t>
        </is>
      </c>
      <c r="E19" s="4" t="inlineStr">
        <is>
          <t xml:space="preserve"> </t>
        </is>
      </c>
    </row>
    <row r="20">
      <c r="A20" s="4" t="inlineStr">
        <is>
          <t>MYLTIP 2022 | Boston Properties Limited Partnership</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utstanding</t>
        </is>
      </c>
      <c r="B22" s="4" t="inlineStr">
        <is>
          <t xml:space="preserve"> </t>
        </is>
      </c>
      <c r="C22" s="4" t="inlineStr">
        <is>
          <t xml:space="preserve"> </t>
        </is>
      </c>
      <c r="D22" s="6" t="n">
        <v>252151</v>
      </c>
      <c r="E22" s="4" t="inlineStr">
        <is>
          <t xml:space="preserve"> </t>
        </is>
      </c>
    </row>
    <row r="23">
      <c r="A23" s="4" t="inlineStr">
        <is>
          <t>MYLTIP 2023</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Value of MYLTIP Awards | $</t>
        </is>
      </c>
      <c r="B26" s="7" t="n">
        <v>13100</v>
      </c>
      <c r="C26" s="4" t="inlineStr">
        <is>
          <t xml:space="preserve"> </t>
        </is>
      </c>
      <c r="D26" s="4" t="inlineStr">
        <is>
          <t xml:space="preserve"> </t>
        </is>
      </c>
      <c r="E26" s="4" t="inlineStr">
        <is>
          <t xml:space="preserve"> </t>
        </is>
      </c>
    </row>
    <row r="27">
      <c r="A27" s="4" t="inlineStr">
        <is>
          <t>MYLTIP 2023 | Boston Properties Limited Partnership</t>
        </is>
      </c>
      <c r="B27" s="4" t="inlineStr">
        <is>
          <t xml:space="preserve"> </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row>
    <row r="29">
      <c r="A29" s="4" t="inlineStr">
        <is>
          <t>Noncontrolling Interest, Outstanding</t>
        </is>
      </c>
      <c r="B29" s="4" t="inlineStr">
        <is>
          <t xml:space="preserve"> </t>
        </is>
      </c>
      <c r="C29" s="4" t="inlineStr">
        <is>
          <t xml:space="preserve"> </t>
        </is>
      </c>
      <c r="D29" s="6" t="n">
        <v>322053</v>
      </c>
      <c r="E29" s="4" t="inlineStr">
        <is>
          <t xml:space="preserve"> </t>
        </is>
      </c>
    </row>
    <row r="30">
      <c r="A30" s="4" t="inlineStr">
        <is>
          <t>OP Units [Member]</t>
        </is>
      </c>
      <c r="B30" s="4" t="inlineStr">
        <is>
          <t xml:space="preserve"> </t>
        </is>
      </c>
      <c r="C30" s="4" t="inlineStr">
        <is>
          <t xml:space="preserve"> </t>
        </is>
      </c>
      <c r="D30" s="4" t="inlineStr">
        <is>
          <t xml:space="preserve"> </t>
        </is>
      </c>
      <c r="E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row>
    <row r="32">
      <c r="A32" s="4" t="inlineStr">
        <is>
          <t>OP Units for redemption (in shares)</t>
        </is>
      </c>
      <c r="B32" s="4" t="inlineStr">
        <is>
          <t xml:space="preserve"> </t>
        </is>
      </c>
      <c r="C32" s="4" t="inlineStr">
        <is>
          <t xml:space="preserve"> </t>
        </is>
      </c>
      <c r="D32" s="6" t="n">
        <v>21346</v>
      </c>
      <c r="E32" s="4" t="inlineStr">
        <is>
          <t xml:space="preserve"> </t>
        </is>
      </c>
    </row>
    <row r="33">
      <c r="A33" s="4" t="inlineStr">
        <is>
          <t>Restriction on redemption of OP Unit to Common Stock (in years) | yr</t>
        </is>
      </c>
      <c r="B33" s="4" t="inlineStr">
        <is>
          <t xml:space="preserve"> </t>
        </is>
      </c>
      <c r="C33" s="4" t="inlineStr">
        <is>
          <t xml:space="preserve"> </t>
        </is>
      </c>
      <c r="D33" s="6" t="n">
        <v>1</v>
      </c>
      <c r="E33" s="4" t="inlineStr">
        <is>
          <t xml:space="preserve"> </t>
        </is>
      </c>
    </row>
    <row r="34">
      <c r="A34" s="4" t="inlineStr">
        <is>
          <t>Redemption of OP Unit equivalent to Common Stock (in shares)</t>
        </is>
      </c>
      <c r="B34" s="4" t="inlineStr">
        <is>
          <t xml:space="preserve"> </t>
        </is>
      </c>
      <c r="C34" s="4" t="inlineStr">
        <is>
          <t xml:space="preserve"> </t>
        </is>
      </c>
      <c r="D34" s="6" t="n">
        <v>1</v>
      </c>
      <c r="E34" s="4" t="inlineStr">
        <is>
          <t xml:space="preserve"> </t>
        </is>
      </c>
    </row>
    <row r="35">
      <c r="A35" s="4" t="inlineStr">
        <is>
          <t>Redeemable Noncontrolling Interest, Equity, Preferred, Carrying Amount | $</t>
        </is>
      </c>
      <c r="B35" s="4" t="inlineStr">
        <is>
          <t xml:space="preserve"> </t>
        </is>
      </c>
      <c r="C35" s="4" t="inlineStr">
        <is>
          <t xml:space="preserve"> </t>
        </is>
      </c>
      <c r="D35" s="7" t="n">
        <v>1100000</v>
      </c>
      <c r="E35" s="4" t="inlineStr">
        <is>
          <t xml:space="preserve"> </t>
        </is>
      </c>
    </row>
    <row r="36">
      <c r="A36" s="4" t="inlineStr">
        <is>
          <t>Closing price of common stock (in dollars per share) | $ / shares</t>
        </is>
      </c>
      <c r="B36" s="4" t="inlineStr">
        <is>
          <t xml:space="preserve"> </t>
        </is>
      </c>
      <c r="C36" s="4" t="inlineStr">
        <is>
          <t xml:space="preserve"> </t>
        </is>
      </c>
      <c r="D36" s="5" t="n">
        <v>57.59</v>
      </c>
      <c r="E36" s="4" t="inlineStr">
        <is>
          <t xml:space="preserve"> </t>
        </is>
      </c>
    </row>
    <row r="37">
      <c r="A37" s="4" t="inlineStr">
        <is>
          <t>Vested 2012 OPP units and MYLTIPS</t>
        </is>
      </c>
      <c r="B37" s="4" t="inlineStr">
        <is>
          <t xml:space="preserve"> </t>
        </is>
      </c>
      <c r="C37" s="4" t="inlineStr">
        <is>
          <t xml:space="preserve"> </t>
        </is>
      </c>
      <c r="D37" s="4" t="inlineStr">
        <is>
          <t xml:space="preserve"> </t>
        </is>
      </c>
      <c r="E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row>
    <row r="39">
      <c r="A39" s="4" t="inlineStr">
        <is>
          <t>OP Units for redemption (in shares)</t>
        </is>
      </c>
      <c r="B39" s="4" t="inlineStr">
        <is>
          <t xml:space="preserve"> </t>
        </is>
      </c>
      <c r="C39" s="4" t="inlineStr">
        <is>
          <t xml:space="preserve"> </t>
        </is>
      </c>
      <c r="D39" s="6" t="n">
        <v>21346</v>
      </c>
      <c r="E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Common Units Distributions (Details) - $ / shares</t>
        </is>
      </c>
      <c r="B1" s="2" t="inlineStr">
        <is>
          <t>Apr. 28, 2023</t>
        </is>
      </c>
      <c r="C1" s="2" t="inlineStr">
        <is>
          <t>Jan. 30, 2023</t>
        </is>
      </c>
      <c r="D1" s="2" t="inlineStr">
        <is>
          <t>Jul. 29, 2022</t>
        </is>
      </c>
      <c r="E1" s="2" t="inlineStr">
        <is>
          <t>Apr. 29, 2022</t>
        </is>
      </c>
      <c r="F1" s="2" t="inlineStr">
        <is>
          <t>Jan. 28, 2022</t>
        </is>
      </c>
      <c r="G1" s="2" t="inlineStr">
        <is>
          <t>Jun. 20, 2023</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5" t="n">
        <v>0.98</v>
      </c>
    </row>
    <row r="4">
      <c r="A4" s="4" t="inlineStr">
        <is>
          <t>Dividends, Per Unit, Cash Paid</t>
        </is>
      </c>
      <c r="B4" s="5" t="n">
        <v>0.98</v>
      </c>
      <c r="C4" s="5" t="n">
        <v>0.98</v>
      </c>
      <c r="D4" s="5" t="n">
        <v>0.98</v>
      </c>
      <c r="E4" s="5" t="n">
        <v>0.98</v>
      </c>
      <c r="F4" s="5" t="n">
        <v>0.98</v>
      </c>
      <c r="G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12" t="n">
        <v>0.98</v>
      </c>
    </row>
    <row r="8">
      <c r="A8" s="4" t="inlineStr">
        <is>
          <t>Dividends, Per Unit, Cash Paid</t>
        </is>
      </c>
      <c r="B8" s="12" t="n">
        <v>0.98</v>
      </c>
      <c r="C8" s="12" t="n">
        <v>0.98</v>
      </c>
      <c r="D8" s="12" t="n">
        <v>0.98</v>
      </c>
      <c r="E8" s="12" t="n">
        <v>0.98</v>
      </c>
      <c r="F8" s="12" t="n">
        <v>0.98</v>
      </c>
      <c r="G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12" t="n">
        <v>0.98</v>
      </c>
    </row>
    <row r="12">
      <c r="A12" s="4" t="inlineStr">
        <is>
          <t>Dividends, Per Unit, Cash Paid</t>
        </is>
      </c>
      <c r="B12" s="12" t="n">
        <v>0.98</v>
      </c>
      <c r="C12" s="12" t="n">
        <v>0.98</v>
      </c>
      <c r="D12" s="12" t="n">
        <v>0.98</v>
      </c>
      <c r="E12" s="12" t="n">
        <v>0.98</v>
      </c>
      <c r="F12" s="12" t="n">
        <v>0.98</v>
      </c>
      <c r="G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13" t="n">
        <v>0.098</v>
      </c>
    </row>
    <row r="16">
      <c r="A16" s="4" t="inlineStr">
        <is>
          <t>Dividends, Per Unit, Cash Paid</t>
        </is>
      </c>
      <c r="B16" s="13" t="n">
        <v>0.098</v>
      </c>
      <c r="C16" s="13" t="n">
        <v>0.098</v>
      </c>
      <c r="D16" s="13" t="n">
        <v>0.098</v>
      </c>
      <c r="E16" s="13" t="n">
        <v>0.098</v>
      </c>
      <c r="F16" s="13" t="n">
        <v>0.098</v>
      </c>
      <c r="G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Jun. 30,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 in Limited Partnerships</t>
        </is>
      </c>
      <c r="B3" s="7" t="n">
        <v>1557368</v>
      </c>
      <c r="C3" s="7" t="n">
        <v>1547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tockholders' Equity / Partners' Capital Narrative (Details) $ in Millions</t>
        </is>
      </c>
      <c r="C1" s="2" t="inlineStr">
        <is>
          <t>6 Months Ended</t>
        </is>
      </c>
    </row>
    <row r="2">
      <c r="B2" s="2" t="inlineStr">
        <is>
          <t>May 17, 2023 USD ($) yr</t>
        </is>
      </c>
      <c r="C2" s="2" t="inlineStr">
        <is>
          <t>Jun. 30, 2023 shares</t>
        </is>
      </c>
      <c r="D2" s="2" t="inlineStr">
        <is>
          <t>Dec. 31, 2022 shares</t>
        </is>
      </c>
      <c r="E2" s="2" t="inlineStr">
        <is>
          <t>May 2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156853400</v>
      </c>
      <c r="D4" s="6" t="n">
        <v>156757867</v>
      </c>
      <c r="E4" s="4" t="inlineStr">
        <is>
          <t xml:space="preserve"> </t>
        </is>
      </c>
    </row>
    <row r="5">
      <c r="A5" s="4" t="inlineStr">
        <is>
          <t>General Partners' Capital Account, Units Outstanding (in units)</t>
        </is>
      </c>
      <c r="B5" s="4" t="inlineStr">
        <is>
          <t xml:space="preserve"> </t>
        </is>
      </c>
      <c r="C5" s="6" t="n">
        <v>1755118</v>
      </c>
      <c r="D5" s="4" t="inlineStr">
        <is>
          <t xml:space="preserve"> </t>
        </is>
      </c>
      <c r="E5" s="4" t="inlineStr">
        <is>
          <t xml:space="preserve"> </t>
        </is>
      </c>
    </row>
    <row r="6">
      <c r="A6" s="4" t="inlineStr">
        <is>
          <t>Limited Partners' Capital Account, Units Outstanding (in units)</t>
        </is>
      </c>
      <c r="B6" s="4" t="inlineStr">
        <is>
          <t xml:space="preserve"> </t>
        </is>
      </c>
      <c r="C6" s="6" t="n">
        <v>155098282</v>
      </c>
      <c r="D6" s="4" t="inlineStr">
        <is>
          <t xml:space="preserve"> </t>
        </is>
      </c>
      <c r="E6" s="4" t="inlineStr">
        <is>
          <t xml:space="preserve"> </t>
        </is>
      </c>
    </row>
    <row r="7">
      <c r="A7" s="4" t="inlineStr">
        <is>
          <t>Options exercised</t>
        </is>
      </c>
      <c r="B7" s="4" t="inlineStr">
        <is>
          <t xml:space="preserve"> </t>
        </is>
      </c>
      <c r="C7" s="6" t="n">
        <v>0</v>
      </c>
      <c r="D7" s="4" t="inlineStr">
        <is>
          <t xml:space="preserve"> </t>
        </is>
      </c>
      <c r="E7" s="4" t="inlineStr">
        <is>
          <t xml:space="preserve"> </t>
        </is>
      </c>
    </row>
    <row r="8">
      <c r="A8" s="4" t="inlineStr">
        <is>
          <t>Shares of Common Stock issued in connection with redemption of an equal number of OP Units (in shares)</t>
        </is>
      </c>
      <c r="B8" s="4" t="inlineStr">
        <is>
          <t xml:space="preserve"> </t>
        </is>
      </c>
      <c r="C8" s="6" t="n">
        <v>21346</v>
      </c>
      <c r="D8" s="4" t="inlineStr">
        <is>
          <t xml:space="preserve"> </t>
        </is>
      </c>
      <c r="E8" s="4" t="inlineStr">
        <is>
          <t xml:space="preserve"> </t>
        </is>
      </c>
    </row>
    <row r="9">
      <c r="A9" s="4" t="inlineStr">
        <is>
          <t>Share-Based Compensation Arrangement by Share-Based Payment Award, Options, Forfeitures in Period</t>
        </is>
      </c>
      <c r="B9" s="4" t="inlineStr">
        <is>
          <t xml:space="preserve"> </t>
        </is>
      </c>
      <c r="C9" s="6" t="n">
        <v>103641</v>
      </c>
      <c r="D9" s="4" t="inlineStr">
        <is>
          <t xml:space="preserve"> </t>
        </is>
      </c>
      <c r="E9" s="4" t="inlineStr">
        <is>
          <t xml:space="preserve"> </t>
        </is>
      </c>
    </row>
    <row r="10">
      <c r="A10" s="4" t="inlineStr">
        <is>
          <t>Outstanding options</t>
        </is>
      </c>
      <c r="B10" s="4" t="inlineStr">
        <is>
          <t xml:space="preserve"> </t>
        </is>
      </c>
      <c r="C10" s="6" t="n">
        <v>0</v>
      </c>
      <c r="D10" s="4" t="inlineStr">
        <is>
          <t xml:space="preserve"> </t>
        </is>
      </c>
      <c r="E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At The Market Stock Offering Program Aggregate Value Of Common Stock | $</t>
        </is>
      </c>
      <c r="B13" s="7" t="n">
        <v>600</v>
      </c>
      <c r="C13" s="4" t="inlineStr">
        <is>
          <t xml:space="preserve"> </t>
        </is>
      </c>
      <c r="D13" s="4" t="inlineStr">
        <is>
          <t xml:space="preserve"> </t>
        </is>
      </c>
      <c r="E13" s="7" t="n">
        <v>600</v>
      </c>
    </row>
    <row r="14">
      <c r="A14" s="4" t="inlineStr">
        <is>
          <t>At Market Stock Offering Program Maximum Length Of Sale (in years) | yr</t>
        </is>
      </c>
      <c r="B14" s="6" t="n">
        <v>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Partners' Capital Dividends / Distributions (Details) - $ / shares</t>
        </is>
      </c>
      <c r="B1" s="2" t="inlineStr">
        <is>
          <t>Apr. 28, 2023</t>
        </is>
      </c>
      <c r="C1" s="2" t="inlineStr">
        <is>
          <t>Jan. 30, 2023</t>
        </is>
      </c>
      <c r="D1" s="2" t="inlineStr">
        <is>
          <t>Jul. 29, 2022</t>
        </is>
      </c>
      <c r="E1" s="2" t="inlineStr">
        <is>
          <t>Apr. 29, 2022</t>
        </is>
      </c>
      <c r="F1" s="2" t="inlineStr">
        <is>
          <t>Jan. 28, 2022</t>
        </is>
      </c>
      <c r="G1" s="2" t="inlineStr">
        <is>
          <t>Jun. 20, 2023</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5" t="n">
        <v>0.98</v>
      </c>
    </row>
    <row r="4">
      <c r="A4" s="4" t="inlineStr">
        <is>
          <t>Common Stock / Unit, Dividends / Distributions, Per Share / Unit, Cash Paid</t>
        </is>
      </c>
      <c r="B4" s="5" t="n">
        <v>0.98</v>
      </c>
      <c r="C4" s="5" t="n">
        <v>0.98</v>
      </c>
      <c r="D4" s="5" t="n">
        <v>0.98</v>
      </c>
      <c r="E4" s="5" t="n">
        <v>0.98</v>
      </c>
      <c r="F4" s="5" t="n">
        <v>0.98</v>
      </c>
      <c r="G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12" t="n">
        <v>0.98</v>
      </c>
    </row>
    <row r="8">
      <c r="A8" s="4" t="inlineStr">
        <is>
          <t>Common Stock / Unit, Dividends / Distributions, Per Share / Unit, Cash Paid</t>
        </is>
      </c>
      <c r="B8" s="12" t="n">
        <v>0.98</v>
      </c>
      <c r="C8" s="12" t="n">
        <v>0.98</v>
      </c>
      <c r="D8" s="12" t="n">
        <v>0.98</v>
      </c>
      <c r="E8" s="12" t="n">
        <v>0.98</v>
      </c>
      <c r="F8" s="12" t="n">
        <v>0.98</v>
      </c>
      <c r="G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12" t="n">
        <v>0.98</v>
      </c>
    </row>
    <row r="12">
      <c r="A12" s="4" t="inlineStr">
        <is>
          <t>Common Stock / Unit, Dividends / Distributions, Per Share / Unit, Cash Paid</t>
        </is>
      </c>
      <c r="B12" s="12" t="n">
        <v>0.98</v>
      </c>
      <c r="C12" s="12" t="n">
        <v>0.98</v>
      </c>
      <c r="D12" s="12" t="n">
        <v>0.98</v>
      </c>
      <c r="E12" s="12" t="n">
        <v>0.98</v>
      </c>
      <c r="F12" s="12" t="n">
        <v>0.98</v>
      </c>
      <c r="G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13" t="n">
        <v>0.098</v>
      </c>
    </row>
    <row r="16">
      <c r="A16" s="4" t="inlineStr">
        <is>
          <t>Common Stock / Unit, Dividends / Distributions, Per Share / Unit, Cash Paid</t>
        </is>
      </c>
      <c r="B16" s="13" t="n">
        <v>0.098</v>
      </c>
      <c r="C16" s="13" t="n">
        <v>0.098</v>
      </c>
      <c r="D16" s="13" t="n">
        <v>0.098</v>
      </c>
      <c r="E16" s="13" t="n">
        <v>0.098</v>
      </c>
      <c r="F16" s="13" t="n">
        <v>0.098</v>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1</t>
        </is>
      </c>
      <c r="B2" s="4" t="inlineStr">
        <is>
          <t xml:space="preserve"> </t>
        </is>
      </c>
      <c r="C2" s="6" t="n">
        <v>15654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1</t>
        </is>
      </c>
      <c r="B3" s="7" t="n">
        <v>8033228</v>
      </c>
      <c r="C3" s="7" t="n">
        <v>1565</v>
      </c>
      <c r="D3" s="7" t="n">
        <v>6497730</v>
      </c>
      <c r="E3" s="7" t="n">
        <v>-625891</v>
      </c>
      <c r="F3" s="7" t="n">
        <v>-2722</v>
      </c>
      <c r="G3" s="7" t="n">
        <v>-36662</v>
      </c>
      <c r="H3" s="7" t="n">
        <v>642655</v>
      </c>
      <c r="I3" s="7" t="n">
        <v>1556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6" t="n">
        <v>15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6" t="n">
        <v>0</v>
      </c>
      <c r="C6" s="7" t="n">
        <v>2</v>
      </c>
      <c r="D6" s="6" t="n">
        <v>5427</v>
      </c>
      <c r="E6" s="4" t="inlineStr">
        <is>
          <t xml:space="preserve"> </t>
        </is>
      </c>
      <c r="F6" s="4" t="inlineStr">
        <is>
          <t xml:space="preserve"> </t>
        </is>
      </c>
      <c r="G6" s="4" t="inlineStr">
        <is>
          <t xml:space="preserve"> </t>
        </is>
      </c>
      <c r="H6" s="6" t="n">
        <v>-5429</v>
      </c>
      <c r="I6" s="4" t="inlineStr">
        <is>
          <t xml:space="preserve"> </t>
        </is>
      </c>
    </row>
    <row r="7">
      <c r="A7" s="4" t="inlineStr">
        <is>
          <t>Allocated net income for the period</t>
        </is>
      </c>
      <c r="B7" s="6" t="n">
        <v>444200</v>
      </c>
      <c r="C7" s="4" t="inlineStr">
        <is>
          <t xml:space="preserve"> </t>
        </is>
      </c>
      <c r="D7" s="4" t="inlineStr">
        <is>
          <t xml:space="preserve"> </t>
        </is>
      </c>
      <c r="E7" s="6" t="n">
        <v>366044</v>
      </c>
      <c r="F7" s="4" t="inlineStr">
        <is>
          <t xml:space="preserve"> </t>
        </is>
      </c>
      <c r="G7" s="4" t="inlineStr">
        <is>
          <t xml:space="preserve"> </t>
        </is>
      </c>
      <c r="H7" s="6" t="n">
        <v>42061</v>
      </c>
      <c r="I7" s="6" t="n">
        <v>36095</v>
      </c>
    </row>
    <row r="8">
      <c r="A8" s="4" t="inlineStr">
        <is>
          <t>Dividends declared</t>
        </is>
      </c>
      <c r="B8" s="6" t="n">
        <v>-343028</v>
      </c>
      <c r="C8" s="4" t="inlineStr">
        <is>
          <t xml:space="preserve"> </t>
        </is>
      </c>
      <c r="D8" s="4" t="inlineStr">
        <is>
          <t xml:space="preserve"> </t>
        </is>
      </c>
      <c r="E8" s="6" t="n">
        <v>-307169</v>
      </c>
      <c r="F8" s="4" t="inlineStr">
        <is>
          <t xml:space="preserve"> </t>
        </is>
      </c>
      <c r="G8" s="4" t="inlineStr">
        <is>
          <t xml:space="preserve"> </t>
        </is>
      </c>
      <c r="H8" s="6" t="n">
        <v>-35859</v>
      </c>
      <c r="I8" s="4" t="inlineStr">
        <is>
          <t xml:space="preserve"> </t>
        </is>
      </c>
    </row>
    <row r="9">
      <c r="A9" s="4" t="inlineStr">
        <is>
          <t>Shares issued pursuant to stock purchase plan, shares</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6" t="n">
        <v>600</v>
      </c>
      <c r="C10" s="4" t="inlineStr">
        <is>
          <t xml:space="preserve"> </t>
        </is>
      </c>
      <c r="D10" s="6" t="n">
        <v>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6" t="n">
        <v>2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6" t="n">
        <v>36946</v>
      </c>
      <c r="C12" s="4" t="inlineStr">
        <is>
          <t xml:space="preserve"> </t>
        </is>
      </c>
      <c r="D12" s="6" t="n">
        <v>4287</v>
      </c>
      <c r="E12" s="4" t="inlineStr">
        <is>
          <t xml:space="preserve"> </t>
        </is>
      </c>
      <c r="F12" s="4" t="inlineStr">
        <is>
          <t xml:space="preserve"> </t>
        </is>
      </c>
      <c r="G12" s="4" t="inlineStr">
        <is>
          <t xml:space="preserve"> </t>
        </is>
      </c>
      <c r="H12" s="6" t="n">
        <v>32659</v>
      </c>
      <c r="I12" s="4" t="inlineStr">
        <is>
          <t xml:space="preserve"> </t>
        </is>
      </c>
    </row>
    <row r="13">
      <c r="A13" s="4" t="inlineStr">
        <is>
          <t>Contributions from noncontrolling interests in property partnerships</t>
        </is>
      </c>
      <c r="B13" s="6" t="n">
        <v>8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49</v>
      </c>
    </row>
    <row r="14">
      <c r="A14" s="4" t="inlineStr">
        <is>
          <t>Distributions to noncontrolling interests in property partnerships</t>
        </is>
      </c>
      <c r="B14" s="6" t="n">
        <v>-410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079</v>
      </c>
    </row>
    <row r="15">
      <c r="A15" s="4" t="inlineStr">
        <is>
          <t>Effective portion of interest rate contracts</t>
        </is>
      </c>
      <c r="B15" s="6" t="n">
        <v>7600</v>
      </c>
      <c r="C15" s="4" t="inlineStr">
        <is>
          <t xml:space="preserve"> </t>
        </is>
      </c>
      <c r="D15" s="4" t="inlineStr">
        <is>
          <t xml:space="preserve"> </t>
        </is>
      </c>
      <c r="E15" s="4" t="inlineStr">
        <is>
          <t xml:space="preserve"> </t>
        </is>
      </c>
      <c r="F15" s="4" t="inlineStr">
        <is>
          <t xml:space="preserve"> </t>
        </is>
      </c>
      <c r="G15" s="6" t="n">
        <v>6831</v>
      </c>
      <c r="H15" s="6" t="n">
        <v>769</v>
      </c>
      <c r="I15" s="4" t="inlineStr">
        <is>
          <t xml:space="preserve"> </t>
        </is>
      </c>
    </row>
    <row r="16">
      <c r="A16" s="4" t="inlineStr">
        <is>
          <t>Amortization of interest rate contracts</t>
        </is>
      </c>
      <c r="B16" s="6" t="n">
        <v>3353</v>
      </c>
      <c r="C16" s="4" t="inlineStr">
        <is>
          <t xml:space="preserve"> </t>
        </is>
      </c>
      <c r="D16" s="4" t="inlineStr">
        <is>
          <t xml:space="preserve"> </t>
        </is>
      </c>
      <c r="E16" s="4" t="inlineStr">
        <is>
          <t xml:space="preserve"> </t>
        </is>
      </c>
      <c r="F16" s="4" t="inlineStr">
        <is>
          <t xml:space="preserve"> </t>
        </is>
      </c>
      <c r="G16" s="6" t="n">
        <v>2754</v>
      </c>
      <c r="H16" s="6" t="n">
        <v>311</v>
      </c>
      <c r="I16" s="6" t="n">
        <v>288</v>
      </c>
    </row>
    <row r="17">
      <c r="A17" s="4" t="inlineStr">
        <is>
          <t>Reallocation of noncontrolling interest</t>
        </is>
      </c>
      <c r="B17" s="6" t="n">
        <v>0</v>
      </c>
      <c r="C17" s="4" t="inlineStr">
        <is>
          <t xml:space="preserve"> </t>
        </is>
      </c>
      <c r="D17" s="6" t="n">
        <v>16953</v>
      </c>
      <c r="E17" s="4" t="inlineStr">
        <is>
          <t xml:space="preserve"> </t>
        </is>
      </c>
      <c r="F17" s="4" t="inlineStr">
        <is>
          <t xml:space="preserve"> </t>
        </is>
      </c>
      <c r="G17" s="4" t="inlineStr">
        <is>
          <t xml:space="preserve"> </t>
        </is>
      </c>
      <c r="H17" s="6" t="n">
        <v>-16953</v>
      </c>
      <c r="I17" s="4" t="inlineStr">
        <is>
          <t xml:space="preserve"> </t>
        </is>
      </c>
    </row>
    <row r="18">
      <c r="A18" s="4" t="inlineStr">
        <is>
          <t>Equity, shares at Jun. 30, 2022</t>
        </is>
      </c>
      <c r="B18" s="4" t="inlineStr">
        <is>
          <t xml:space="preserve"> </t>
        </is>
      </c>
      <c r="C18" s="6" t="n">
        <v>15672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Jun. 30, 2022</t>
        </is>
      </c>
      <c r="B19" s="6" t="n">
        <v>8142669</v>
      </c>
      <c r="C19" s="7" t="n">
        <v>1567</v>
      </c>
      <c r="D19" s="6" t="n">
        <v>6524997</v>
      </c>
      <c r="E19" s="6" t="n">
        <v>-567016</v>
      </c>
      <c r="F19" s="6" t="n">
        <v>-2722</v>
      </c>
      <c r="G19" s="6" t="n">
        <v>-27077</v>
      </c>
      <c r="H19" s="6" t="n">
        <v>660214</v>
      </c>
      <c r="I19" s="6" t="n">
        <v>1552706</v>
      </c>
    </row>
    <row r="20">
      <c r="A20" s="4" t="inlineStr">
        <is>
          <t>Equity, shares at Mar. 31, 2022</t>
        </is>
      </c>
      <c r="B20" s="4" t="inlineStr">
        <is>
          <t xml:space="preserve"> </t>
        </is>
      </c>
      <c r="C20" s="6" t="n">
        <v>15671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value at Mar. 31, 2022</t>
        </is>
      </c>
      <c r="B21" s="6" t="n">
        <v>8041659</v>
      </c>
      <c r="C21" s="7" t="n">
        <v>1567</v>
      </c>
      <c r="D21" s="6" t="n">
        <v>6509663</v>
      </c>
      <c r="E21" s="6" t="n">
        <v>-636421</v>
      </c>
      <c r="F21" s="6" t="n">
        <v>-2722</v>
      </c>
      <c r="G21" s="6" t="n">
        <v>-28485</v>
      </c>
      <c r="H21" s="6" t="n">
        <v>649602</v>
      </c>
      <c r="I21" s="6" t="n">
        <v>15484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operating partnership units to common stock, shares</t>
        </is>
      </c>
      <c r="B23" s="4" t="inlineStr">
        <is>
          <t xml:space="preserve"> </t>
        </is>
      </c>
      <c r="C23" s="6" t="n">
        <v>1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operating partnership units to common stock, value</t>
        </is>
      </c>
      <c r="B24" s="6" t="n">
        <v>0</v>
      </c>
      <c r="C24" s="7" t="n">
        <v>0</v>
      </c>
      <c r="D24" s="6" t="n">
        <v>401</v>
      </c>
      <c r="E24" s="4" t="inlineStr">
        <is>
          <t xml:space="preserve"> </t>
        </is>
      </c>
      <c r="F24" s="4" t="inlineStr">
        <is>
          <t xml:space="preserve"> </t>
        </is>
      </c>
      <c r="G24" s="4" t="inlineStr">
        <is>
          <t xml:space="preserve"> </t>
        </is>
      </c>
      <c r="H24" s="6" t="n">
        <v>-401</v>
      </c>
      <c r="I24" s="4" t="inlineStr">
        <is>
          <t xml:space="preserve"> </t>
        </is>
      </c>
    </row>
    <row r="25">
      <c r="A25" s="4" t="inlineStr">
        <is>
          <t>Allocated net income for the period</t>
        </is>
      </c>
      <c r="B25" s="6" t="n">
        <v>267243</v>
      </c>
      <c r="C25" s="4" t="inlineStr">
        <is>
          <t xml:space="preserve"> </t>
        </is>
      </c>
      <c r="D25" s="4" t="inlineStr">
        <is>
          <t xml:space="preserve"> </t>
        </is>
      </c>
      <c r="E25" s="6" t="n">
        <v>222997</v>
      </c>
      <c r="F25" s="4" t="inlineStr">
        <is>
          <t xml:space="preserve"> </t>
        </is>
      </c>
      <c r="G25" s="4" t="inlineStr">
        <is>
          <t xml:space="preserve"> </t>
        </is>
      </c>
      <c r="H25" s="6" t="n">
        <v>25700</v>
      </c>
      <c r="I25" s="6" t="n">
        <v>18546</v>
      </c>
    </row>
    <row r="26">
      <c r="A26" s="4" t="inlineStr">
        <is>
          <t>Dividends declared</t>
        </is>
      </c>
      <c r="B26" s="6" t="n">
        <v>-171531</v>
      </c>
      <c r="C26" s="4" t="inlineStr">
        <is>
          <t xml:space="preserve"> </t>
        </is>
      </c>
      <c r="D26" s="4" t="inlineStr">
        <is>
          <t xml:space="preserve"> </t>
        </is>
      </c>
      <c r="E26" s="6" t="n">
        <v>-153592</v>
      </c>
      <c r="F26" s="4" t="inlineStr">
        <is>
          <t xml:space="preserve"> </t>
        </is>
      </c>
      <c r="G26" s="4" t="inlineStr">
        <is>
          <t xml:space="preserve"> </t>
        </is>
      </c>
      <c r="H26" s="6" t="n">
        <v>-17939</v>
      </c>
      <c r="I26" s="4" t="inlineStr">
        <is>
          <t xml:space="preserve"> </t>
        </is>
      </c>
    </row>
    <row r="27">
      <c r="A27" s="4" t="inlineStr">
        <is>
          <t>Net activity from stock option and incentive plan, shares</t>
        </is>
      </c>
      <c r="B27" s="4" t="inlineStr">
        <is>
          <t xml:space="preserve"> </t>
        </is>
      </c>
      <c r="C27" s="6" t="n">
        <v>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ctivity from stock option and incentive plan, value</t>
        </is>
      </c>
      <c r="B28" s="6" t="n">
        <v>18025</v>
      </c>
      <c r="C28" s="4" t="inlineStr">
        <is>
          <t xml:space="preserve"> </t>
        </is>
      </c>
      <c r="D28" s="6" t="n">
        <v>4420</v>
      </c>
      <c r="E28" s="4" t="inlineStr">
        <is>
          <t xml:space="preserve"> </t>
        </is>
      </c>
      <c r="F28" s="4" t="inlineStr">
        <is>
          <t xml:space="preserve"> </t>
        </is>
      </c>
      <c r="G28" s="4" t="inlineStr">
        <is>
          <t xml:space="preserve"> </t>
        </is>
      </c>
      <c r="H28" s="6" t="n">
        <v>13605</v>
      </c>
      <c r="I28" s="4" t="inlineStr">
        <is>
          <t xml:space="preserve"> </t>
        </is>
      </c>
    </row>
    <row r="29">
      <c r="A29" s="4" t="inlineStr">
        <is>
          <t>Distributions to noncontrolling interests in property partnerships</t>
        </is>
      </c>
      <c r="B29" s="6" t="n">
        <v>-144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439</v>
      </c>
    </row>
    <row r="30">
      <c r="A30" s="4" t="inlineStr">
        <is>
          <t>Effective portion of interest rate contracts</t>
        </is>
      </c>
      <c r="B30" s="6" t="n">
        <v>35</v>
      </c>
      <c r="C30" s="4" t="inlineStr">
        <is>
          <t xml:space="preserve"> </t>
        </is>
      </c>
      <c r="D30" s="4" t="inlineStr">
        <is>
          <t xml:space="preserve"> </t>
        </is>
      </c>
      <c r="E30" s="4" t="inlineStr">
        <is>
          <t xml:space="preserve"> </t>
        </is>
      </c>
      <c r="F30" s="4" t="inlineStr">
        <is>
          <t xml:space="preserve"> </t>
        </is>
      </c>
      <c r="G30" s="6" t="n">
        <v>31</v>
      </c>
      <c r="H30" s="6" t="n">
        <v>4</v>
      </c>
      <c r="I30" s="4" t="inlineStr">
        <is>
          <t xml:space="preserve"> </t>
        </is>
      </c>
    </row>
    <row r="31">
      <c r="A31" s="4" t="inlineStr">
        <is>
          <t>Amortization of interest rate contracts</t>
        </is>
      </c>
      <c r="B31" s="6" t="n">
        <v>1677</v>
      </c>
      <c r="C31" s="4" t="inlineStr">
        <is>
          <t xml:space="preserve"> </t>
        </is>
      </c>
      <c r="D31" s="4" t="inlineStr">
        <is>
          <t xml:space="preserve"> </t>
        </is>
      </c>
      <c r="E31" s="4" t="inlineStr">
        <is>
          <t xml:space="preserve"> </t>
        </is>
      </c>
      <c r="F31" s="4" t="inlineStr">
        <is>
          <t xml:space="preserve"> </t>
        </is>
      </c>
      <c r="G31" s="6" t="n">
        <v>1377</v>
      </c>
      <c r="H31" s="6" t="n">
        <v>156</v>
      </c>
      <c r="I31" s="6" t="n">
        <v>144</v>
      </c>
    </row>
    <row r="32">
      <c r="A32" s="4" t="inlineStr">
        <is>
          <t>Reallocation of noncontrolling interest</t>
        </is>
      </c>
      <c r="B32" s="6" t="n">
        <v>0</v>
      </c>
      <c r="C32" s="4" t="inlineStr">
        <is>
          <t xml:space="preserve"> </t>
        </is>
      </c>
      <c r="D32" s="6" t="n">
        <v>10513</v>
      </c>
      <c r="E32" s="4" t="inlineStr">
        <is>
          <t xml:space="preserve"> </t>
        </is>
      </c>
      <c r="F32" s="4" t="inlineStr">
        <is>
          <t xml:space="preserve"> </t>
        </is>
      </c>
      <c r="G32" s="4" t="inlineStr">
        <is>
          <t xml:space="preserve"> </t>
        </is>
      </c>
      <c r="H32" s="6" t="n">
        <v>-10513</v>
      </c>
      <c r="I32" s="4" t="inlineStr">
        <is>
          <t xml:space="preserve"> </t>
        </is>
      </c>
    </row>
    <row r="33">
      <c r="A33" s="4" t="inlineStr">
        <is>
          <t>Equity, shares at Jun. 30, 2022</t>
        </is>
      </c>
      <c r="B33" s="4" t="inlineStr">
        <is>
          <t xml:space="preserve"> </t>
        </is>
      </c>
      <c r="C33" s="6" t="n">
        <v>15672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value at Jun. 30, 2022</t>
        </is>
      </c>
      <c r="B34" s="7" t="n">
        <v>8142669</v>
      </c>
      <c r="C34" s="7" t="n">
        <v>1567</v>
      </c>
      <c r="D34" s="6" t="n">
        <v>6524997</v>
      </c>
      <c r="E34" s="6" t="n">
        <v>-567016</v>
      </c>
      <c r="F34" s="6" t="n">
        <v>-2722</v>
      </c>
      <c r="G34" s="6" t="n">
        <v>-27077</v>
      </c>
      <c r="H34" s="6" t="n">
        <v>660214</v>
      </c>
      <c r="I34" s="6" t="n">
        <v>1552706</v>
      </c>
    </row>
    <row r="35">
      <c r="A35" s="4" t="inlineStr">
        <is>
          <t>Equity, shares at Dec. 31, 2022</t>
        </is>
      </c>
      <c r="B35" s="6" t="n">
        <v>156757867</v>
      </c>
      <c r="C35" s="6" t="n">
        <v>15675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value at Dec. 31, 2022</t>
        </is>
      </c>
      <c r="B36" s="7" t="n">
        <v>8363819</v>
      </c>
      <c r="C36" s="7" t="n">
        <v>1568</v>
      </c>
      <c r="D36" s="6" t="n">
        <v>6539147</v>
      </c>
      <c r="E36" s="6" t="n">
        <v>-391356</v>
      </c>
      <c r="F36" s="6" t="n">
        <v>-2722</v>
      </c>
      <c r="G36" s="6" t="n">
        <v>-13718</v>
      </c>
      <c r="H36" s="6" t="n">
        <v>683583</v>
      </c>
      <c r="I36" s="6" t="n">
        <v>154731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operating partnership units to common stock, shares</t>
        </is>
      </c>
      <c r="B38" s="4" t="inlineStr">
        <is>
          <t xml:space="preserve"> </t>
        </is>
      </c>
      <c r="C38" s="6" t="n">
        <v>2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of operating partnership units to common stock, value</t>
        </is>
      </c>
      <c r="B39" s="6" t="n">
        <v>0</v>
      </c>
      <c r="C39" s="7" t="n">
        <v>1</v>
      </c>
      <c r="D39" s="6" t="n">
        <v>793</v>
      </c>
      <c r="E39" s="4" t="inlineStr">
        <is>
          <t xml:space="preserve"> </t>
        </is>
      </c>
      <c r="F39" s="4" t="inlineStr">
        <is>
          <t xml:space="preserve"> </t>
        </is>
      </c>
      <c r="G39" s="4" t="inlineStr">
        <is>
          <t xml:space="preserve"> </t>
        </is>
      </c>
      <c r="H39" s="6" t="n">
        <v>-794</v>
      </c>
      <c r="I39" s="4" t="inlineStr">
        <is>
          <t xml:space="preserve"> </t>
        </is>
      </c>
    </row>
    <row r="40">
      <c r="A40" s="4" t="inlineStr">
        <is>
          <t>Allocated net income for the period</t>
        </is>
      </c>
      <c r="B40" s="6" t="n">
        <v>241812</v>
      </c>
      <c r="C40" s="4" t="inlineStr">
        <is>
          <t xml:space="preserve"> </t>
        </is>
      </c>
      <c r="D40" s="4" t="inlineStr">
        <is>
          <t xml:space="preserve"> </t>
        </is>
      </c>
      <c r="E40" s="6" t="n">
        <v>182215</v>
      </c>
      <c r="F40" s="4" t="inlineStr">
        <is>
          <t xml:space="preserve"> </t>
        </is>
      </c>
      <c r="G40" s="4" t="inlineStr">
        <is>
          <t xml:space="preserve"> </t>
        </is>
      </c>
      <c r="H40" s="6" t="n">
        <v>21169</v>
      </c>
      <c r="I40" s="6" t="n">
        <v>38428</v>
      </c>
    </row>
    <row r="41">
      <c r="A41" s="4" t="inlineStr">
        <is>
          <t>Dividends declared</t>
        </is>
      </c>
      <c r="B41" s="6" t="n">
        <v>-344146</v>
      </c>
      <c r="C41" s="4" t="inlineStr">
        <is>
          <t xml:space="preserve"> </t>
        </is>
      </c>
      <c r="D41" s="4" t="inlineStr">
        <is>
          <t xml:space="preserve"> </t>
        </is>
      </c>
      <c r="E41" s="6" t="n">
        <v>-307409</v>
      </c>
      <c r="F41" s="4" t="inlineStr">
        <is>
          <t xml:space="preserve"> </t>
        </is>
      </c>
      <c r="G41" s="4" t="inlineStr">
        <is>
          <t xml:space="preserve"> </t>
        </is>
      </c>
      <c r="H41" s="6" t="n">
        <v>-36737</v>
      </c>
      <c r="I41" s="4" t="inlineStr">
        <is>
          <t xml:space="preserve"> </t>
        </is>
      </c>
    </row>
    <row r="42">
      <c r="A42" s="4" t="inlineStr">
        <is>
          <t>Shares issued pursuant to stock purchase plan, shares</t>
        </is>
      </c>
      <c r="B42" s="4" t="inlineStr">
        <is>
          <t xml:space="preserve"> </t>
        </is>
      </c>
      <c r="C42" s="6" t="n">
        <v>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pursuant to stock purchase plan, value</t>
        </is>
      </c>
      <c r="B43" s="6" t="n">
        <v>586</v>
      </c>
      <c r="C43" s="4" t="inlineStr">
        <is>
          <t xml:space="preserve"> </t>
        </is>
      </c>
      <c r="D43" s="6" t="n">
        <v>58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activity from stock option and incentive plan, shares</t>
        </is>
      </c>
      <c r="B44" s="4" t="inlineStr">
        <is>
          <t xml:space="preserve"> </t>
        </is>
      </c>
      <c r="C44" s="6" t="n">
        <v>6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activity from stock option and incentive plan, value</t>
        </is>
      </c>
      <c r="B45" s="6" t="n">
        <v>41361</v>
      </c>
      <c r="C45" s="4" t="inlineStr">
        <is>
          <t xml:space="preserve"> </t>
        </is>
      </c>
      <c r="D45" s="6" t="n">
        <v>3338</v>
      </c>
      <c r="E45" s="4" t="inlineStr">
        <is>
          <t xml:space="preserve"> </t>
        </is>
      </c>
      <c r="F45" s="4" t="inlineStr">
        <is>
          <t xml:space="preserve"> </t>
        </is>
      </c>
      <c r="G45" s="4" t="inlineStr">
        <is>
          <t xml:space="preserve"> </t>
        </is>
      </c>
      <c r="H45" s="6" t="n">
        <v>38023</v>
      </c>
      <c r="I45" s="4" t="inlineStr">
        <is>
          <t xml:space="preserve"> </t>
        </is>
      </c>
    </row>
    <row r="46">
      <c r="A46" s="4" t="inlineStr">
        <is>
          <t>Contributions from noncontrolling interests in property partnerships</t>
        </is>
      </c>
      <c r="B46" s="6" t="n">
        <v>75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55</v>
      </c>
    </row>
    <row r="47">
      <c r="A47" s="4" t="inlineStr">
        <is>
          <t>Distributions to noncontrolling interests in property partnerships</t>
        </is>
      </c>
      <c r="B47" s="6" t="n">
        <v>-362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6220</v>
      </c>
    </row>
    <row r="48">
      <c r="A48" s="4" t="inlineStr">
        <is>
          <t>Effective portion of interest rate contracts</t>
        </is>
      </c>
      <c r="B48" s="6" t="n">
        <v>8427</v>
      </c>
      <c r="C48" s="4" t="inlineStr">
        <is>
          <t xml:space="preserve"> </t>
        </is>
      </c>
      <c r="D48" s="4" t="inlineStr">
        <is>
          <t xml:space="preserve"> </t>
        </is>
      </c>
      <c r="E48" s="4" t="inlineStr">
        <is>
          <t xml:space="preserve"> </t>
        </is>
      </c>
      <c r="F48" s="4" t="inlineStr">
        <is>
          <t xml:space="preserve"> </t>
        </is>
      </c>
      <c r="G48" s="6" t="n">
        <v>7565</v>
      </c>
      <c r="H48" s="6" t="n">
        <v>862</v>
      </c>
      <c r="I48" s="4" t="inlineStr">
        <is>
          <t xml:space="preserve"> </t>
        </is>
      </c>
    </row>
    <row r="49">
      <c r="A49" s="4" t="inlineStr">
        <is>
          <t>Amortization of interest rate contracts</t>
        </is>
      </c>
      <c r="B49" s="6" t="n">
        <v>3349</v>
      </c>
      <c r="C49" s="4" t="inlineStr">
        <is>
          <t xml:space="preserve"> </t>
        </is>
      </c>
      <c r="D49" s="4" t="inlineStr">
        <is>
          <t xml:space="preserve"> </t>
        </is>
      </c>
      <c r="E49" s="4" t="inlineStr">
        <is>
          <t xml:space="preserve"> </t>
        </is>
      </c>
      <c r="F49" s="4" t="inlineStr">
        <is>
          <t xml:space="preserve"> </t>
        </is>
      </c>
      <c r="G49" s="6" t="n">
        <v>2747</v>
      </c>
      <c r="H49" s="6" t="n">
        <v>314</v>
      </c>
      <c r="I49" s="6" t="n">
        <v>288</v>
      </c>
    </row>
    <row r="50">
      <c r="A50" s="4" t="inlineStr">
        <is>
          <t>Reallocation of noncontrolling interest</t>
        </is>
      </c>
      <c r="B50" s="7" t="n">
        <v>0</v>
      </c>
      <c r="C50" s="4" t="inlineStr">
        <is>
          <t xml:space="preserve"> </t>
        </is>
      </c>
      <c r="D50" s="6" t="n">
        <v>17297</v>
      </c>
      <c r="E50" s="4" t="inlineStr">
        <is>
          <t xml:space="preserve"> </t>
        </is>
      </c>
      <c r="F50" s="4" t="inlineStr">
        <is>
          <t xml:space="preserve"> </t>
        </is>
      </c>
      <c r="G50" s="4" t="inlineStr">
        <is>
          <t xml:space="preserve"> </t>
        </is>
      </c>
      <c r="H50" s="6" t="n">
        <v>-17297</v>
      </c>
      <c r="I50" s="4" t="inlineStr">
        <is>
          <t xml:space="preserve"> </t>
        </is>
      </c>
    </row>
    <row r="51">
      <c r="A51" s="4" t="inlineStr">
        <is>
          <t>Equity, shares at Jun. 30, 2023</t>
        </is>
      </c>
      <c r="B51" s="6" t="n">
        <v>156853400</v>
      </c>
      <c r="C51" s="6" t="n">
        <v>15685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value at Jun. 30, 2023</t>
        </is>
      </c>
      <c r="B52" s="7" t="n">
        <v>8286543</v>
      </c>
      <c r="C52" s="7" t="n">
        <v>1569</v>
      </c>
      <c r="D52" s="6" t="n">
        <v>6561161</v>
      </c>
      <c r="E52" s="6" t="n">
        <v>-516550</v>
      </c>
      <c r="F52" s="6" t="n">
        <v>-2722</v>
      </c>
      <c r="G52" s="6" t="n">
        <v>-3406</v>
      </c>
      <c r="H52" s="6" t="n">
        <v>689123</v>
      </c>
      <c r="I52" s="6" t="n">
        <v>1557368</v>
      </c>
    </row>
    <row r="53">
      <c r="A53" s="4" t="inlineStr">
        <is>
          <t>Equity, shares at Mar. 31, 2023</t>
        </is>
      </c>
      <c r="B53" s="4" t="inlineStr">
        <is>
          <t xml:space="preserve"> </t>
        </is>
      </c>
      <c r="C53" s="6" t="n">
        <v>1568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value at Mar. 31, 2023</t>
        </is>
      </c>
      <c r="B54" s="6" t="n">
        <v>8306484</v>
      </c>
      <c r="C54" s="7" t="n">
        <v>1568</v>
      </c>
      <c r="D54" s="6" t="n">
        <v>6549314</v>
      </c>
      <c r="E54" s="6" t="n">
        <v>-467159</v>
      </c>
      <c r="F54" s="6" t="n">
        <v>-2722</v>
      </c>
      <c r="G54" s="6" t="n">
        <v>-18214</v>
      </c>
      <c r="H54" s="6" t="n">
        <v>691627</v>
      </c>
      <c r="I54" s="6" t="n">
        <v>155207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of operating partnership units to common stock, shares</t>
        </is>
      </c>
      <c r="B56" s="4" t="inlineStr">
        <is>
          <t xml:space="preserve"> </t>
        </is>
      </c>
      <c r="C56" s="6" t="n">
        <v>1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of operating partnership units to common stock, value</t>
        </is>
      </c>
      <c r="B57" s="6" t="n">
        <v>0</v>
      </c>
      <c r="C57" s="7" t="n">
        <v>1</v>
      </c>
      <c r="D57" s="6" t="n">
        <v>598</v>
      </c>
      <c r="E57" s="4" t="inlineStr">
        <is>
          <t xml:space="preserve"> </t>
        </is>
      </c>
      <c r="F57" s="4" t="inlineStr">
        <is>
          <t xml:space="preserve"> </t>
        </is>
      </c>
      <c r="G57" s="4" t="inlineStr">
        <is>
          <t xml:space="preserve"> </t>
        </is>
      </c>
      <c r="H57" s="6" t="n">
        <v>-599</v>
      </c>
      <c r="I57" s="4" t="inlineStr">
        <is>
          <t xml:space="preserve"> </t>
        </is>
      </c>
    </row>
    <row r="58">
      <c r="A58" s="4" t="inlineStr">
        <is>
          <t>Allocated net income for the period</t>
        </is>
      </c>
      <c r="B58" s="6" t="n">
        <v>136184</v>
      </c>
      <c r="C58" s="4" t="inlineStr">
        <is>
          <t xml:space="preserve"> </t>
        </is>
      </c>
      <c r="D58" s="4" t="inlineStr">
        <is>
          <t xml:space="preserve"> </t>
        </is>
      </c>
      <c r="E58" s="6" t="n">
        <v>104325</v>
      </c>
      <c r="F58" s="4" t="inlineStr">
        <is>
          <t xml:space="preserve"> </t>
        </is>
      </c>
      <c r="G58" s="4" t="inlineStr">
        <is>
          <t xml:space="preserve"> </t>
        </is>
      </c>
      <c r="H58" s="6" t="n">
        <v>12091</v>
      </c>
      <c r="I58" s="6" t="n">
        <v>19768</v>
      </c>
    </row>
    <row r="59">
      <c r="A59" s="4" t="inlineStr">
        <is>
          <t>Dividends declared</t>
        </is>
      </c>
      <c r="B59" s="6" t="n">
        <v>-172092</v>
      </c>
      <c r="C59" s="4" t="inlineStr">
        <is>
          <t xml:space="preserve"> </t>
        </is>
      </c>
      <c r="D59" s="4" t="inlineStr">
        <is>
          <t xml:space="preserve"> </t>
        </is>
      </c>
      <c r="E59" s="6" t="n">
        <v>-153716</v>
      </c>
      <c r="F59" s="4" t="inlineStr">
        <is>
          <t xml:space="preserve"> </t>
        </is>
      </c>
      <c r="G59" s="4" t="inlineStr">
        <is>
          <t xml:space="preserve"> </t>
        </is>
      </c>
      <c r="H59" s="6" t="n">
        <v>-18376</v>
      </c>
      <c r="I59" s="4" t="inlineStr">
        <is>
          <t xml:space="preserve"> </t>
        </is>
      </c>
    </row>
    <row r="60">
      <c r="A60" s="4" t="inlineStr">
        <is>
          <t>Net activity from stock option and incentive plan, shares</t>
        </is>
      </c>
      <c r="B60" s="4" t="inlineStr">
        <is>
          <t xml:space="preserve"> </t>
        </is>
      </c>
      <c r="C60" s="6" t="n">
        <v>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activity from stock option and incentive plan, value</t>
        </is>
      </c>
      <c r="B61" s="6" t="n">
        <v>13942</v>
      </c>
      <c r="C61" s="4" t="inlineStr">
        <is>
          <t xml:space="preserve"> </t>
        </is>
      </c>
      <c r="D61" s="6" t="n">
        <v>-110</v>
      </c>
      <c r="E61" s="4" t="inlineStr">
        <is>
          <t xml:space="preserve"> </t>
        </is>
      </c>
      <c r="F61" s="4" t="inlineStr">
        <is>
          <t xml:space="preserve"> </t>
        </is>
      </c>
      <c r="G61" s="4" t="inlineStr">
        <is>
          <t xml:space="preserve"> </t>
        </is>
      </c>
      <c r="H61" s="6" t="n">
        <v>14052</v>
      </c>
      <c r="I61" s="4" t="inlineStr">
        <is>
          <t xml:space="preserve"> </t>
        </is>
      </c>
    </row>
    <row r="62">
      <c r="A62" s="4" t="inlineStr">
        <is>
          <t>Distributions to noncontrolling interests in property partnerships</t>
        </is>
      </c>
      <c r="B62" s="6" t="n">
        <v>-146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614</v>
      </c>
    </row>
    <row r="63">
      <c r="A63" s="4" t="inlineStr">
        <is>
          <t>Effective portion of interest rate contracts</t>
        </is>
      </c>
      <c r="B63" s="6" t="n">
        <v>14965</v>
      </c>
      <c r="C63" s="4" t="inlineStr">
        <is>
          <t xml:space="preserve"> </t>
        </is>
      </c>
      <c r="D63" s="4" t="inlineStr">
        <is>
          <t xml:space="preserve"> </t>
        </is>
      </c>
      <c r="E63" s="4" t="inlineStr">
        <is>
          <t xml:space="preserve"> </t>
        </is>
      </c>
      <c r="F63" s="4" t="inlineStr">
        <is>
          <t xml:space="preserve"> </t>
        </is>
      </c>
      <c r="G63" s="6" t="n">
        <v>13435</v>
      </c>
      <c r="H63" s="6" t="n">
        <v>1530</v>
      </c>
      <c r="I63" s="4" t="inlineStr">
        <is>
          <t xml:space="preserve"> </t>
        </is>
      </c>
    </row>
    <row r="64">
      <c r="A64" s="4" t="inlineStr">
        <is>
          <t>Amortization of interest rate contracts</t>
        </is>
      </c>
      <c r="B64" s="6" t="n">
        <v>1674</v>
      </c>
      <c r="C64" s="4" t="inlineStr">
        <is>
          <t xml:space="preserve"> </t>
        </is>
      </c>
      <c r="D64" s="4" t="inlineStr">
        <is>
          <t xml:space="preserve"> </t>
        </is>
      </c>
      <c r="E64" s="4" t="inlineStr">
        <is>
          <t xml:space="preserve"> </t>
        </is>
      </c>
      <c r="F64" s="4" t="inlineStr">
        <is>
          <t xml:space="preserve"> </t>
        </is>
      </c>
      <c r="G64" s="6" t="n">
        <v>1373</v>
      </c>
      <c r="H64" s="6" t="n">
        <v>157</v>
      </c>
      <c r="I64" s="6" t="n">
        <v>144</v>
      </c>
    </row>
    <row r="65">
      <c r="A65" s="4" t="inlineStr">
        <is>
          <t>Reallocation of noncontrolling interest</t>
        </is>
      </c>
      <c r="B65" s="7" t="n">
        <v>0</v>
      </c>
      <c r="C65" s="4" t="inlineStr">
        <is>
          <t xml:space="preserve"> </t>
        </is>
      </c>
      <c r="D65" s="6" t="n">
        <v>11359</v>
      </c>
      <c r="E65" s="4" t="inlineStr">
        <is>
          <t xml:space="preserve"> </t>
        </is>
      </c>
      <c r="F65" s="4" t="inlineStr">
        <is>
          <t xml:space="preserve"> </t>
        </is>
      </c>
      <c r="G65" s="4" t="inlineStr">
        <is>
          <t xml:space="preserve"> </t>
        </is>
      </c>
      <c r="H65" s="6" t="n">
        <v>-11359</v>
      </c>
      <c r="I65" s="4" t="inlineStr">
        <is>
          <t xml:space="preserve"> </t>
        </is>
      </c>
    </row>
    <row r="66">
      <c r="A66" s="4" t="inlineStr">
        <is>
          <t>Equity, shares at Jun. 30, 2023</t>
        </is>
      </c>
      <c r="B66" s="6" t="n">
        <v>156853400</v>
      </c>
      <c r="C66" s="6" t="n">
        <v>156854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value at Jun. 30, 2023</t>
        </is>
      </c>
      <c r="B67" s="7" t="n">
        <v>8286543</v>
      </c>
      <c r="C67" s="7" t="n">
        <v>1569</v>
      </c>
      <c r="D67" s="7" t="n">
        <v>6561161</v>
      </c>
      <c r="E67" s="7" t="n">
        <v>-516550</v>
      </c>
      <c r="F67" s="7" t="n">
        <v>-2722</v>
      </c>
      <c r="G67" s="7" t="n">
        <v>-3406</v>
      </c>
      <c r="H67" s="7" t="n">
        <v>689123</v>
      </c>
      <c r="I67" s="7" t="n">
        <v>1557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Operating Income To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104299</v>
      </c>
      <c r="C4" s="7" t="n">
        <v>222989</v>
      </c>
      <c r="D4" s="7" t="n">
        <v>182215</v>
      </c>
      <c r="E4" s="7" t="n">
        <v>366044</v>
      </c>
    </row>
    <row r="5">
      <c r="A5" s="4" t="inlineStr">
        <is>
          <t>Noncontrolling interest-common units of the Operating Partnership</t>
        </is>
      </c>
      <c r="B5" s="6" t="n">
        <v>-12117</v>
      </c>
      <c r="C5" s="6" t="n">
        <v>-25708</v>
      </c>
      <c r="D5" s="6" t="n">
        <v>-21169</v>
      </c>
      <c r="E5" s="6" t="n">
        <v>-42061</v>
      </c>
    </row>
    <row r="6">
      <c r="A6" s="4" t="inlineStr">
        <is>
          <t>Noncontrolling interest in property partnerships</t>
        </is>
      </c>
      <c r="B6" s="6" t="n">
        <v>-19768</v>
      </c>
      <c r="C6" s="6" t="n">
        <v>-18546</v>
      </c>
      <c r="D6" s="6" t="n">
        <v>-38428</v>
      </c>
      <c r="E6" s="6" t="n">
        <v>-36095</v>
      </c>
    </row>
    <row r="7">
      <c r="A7" s="4" t="inlineStr">
        <is>
          <t>Interest expense</t>
        </is>
      </c>
      <c r="B7" s="6" t="n">
        <v>-142473</v>
      </c>
      <c r="C7" s="6" t="n">
        <v>-104142</v>
      </c>
      <c r="D7" s="6" t="n">
        <v>-276680</v>
      </c>
      <c r="E7" s="6" t="n">
        <v>-205370</v>
      </c>
    </row>
    <row r="8">
      <c r="A8" s="4" t="inlineStr">
        <is>
          <t>Company's share of net operating income from joint ventures</t>
        </is>
      </c>
      <c r="B8" s="6" t="n">
        <v>-503489</v>
      </c>
      <c r="C8" s="6" t="n">
        <v>-484042</v>
      </c>
      <c r="D8" s="6" t="n">
        <v>-994495</v>
      </c>
      <c r="E8" s="6" t="n">
        <v>-953358</v>
      </c>
    </row>
    <row r="9">
      <c r="A9" s="4" t="inlineStr">
        <is>
          <t>Depreciation and amortization expense</t>
        </is>
      </c>
      <c r="B9" s="6" t="n">
        <v>-202577</v>
      </c>
      <c r="C9" s="6" t="n">
        <v>-183146</v>
      </c>
      <c r="D9" s="6" t="n">
        <v>-411311</v>
      </c>
      <c r="E9" s="6" t="n">
        <v>-360770</v>
      </c>
    </row>
    <row r="10">
      <c r="A10" s="4" t="inlineStr">
        <is>
          <t>Transaction costs</t>
        </is>
      </c>
      <c r="B10" s="6" t="n">
        <v>-308</v>
      </c>
      <c r="C10" s="6" t="n">
        <v>-496</v>
      </c>
      <c r="D10" s="6" t="n">
        <v>-1219</v>
      </c>
      <c r="E10" s="6" t="n">
        <v>-496</v>
      </c>
    </row>
    <row r="11">
      <c r="A11" s="4" t="inlineStr">
        <is>
          <t>General and administrative expense</t>
        </is>
      </c>
      <c r="B11" s="6" t="n">
        <v>-44175</v>
      </c>
      <c r="C11" s="6" t="n">
        <v>-34665</v>
      </c>
      <c r="D11" s="6" t="n">
        <v>-99977</v>
      </c>
      <c r="E11" s="6" t="n">
        <v>-77859</v>
      </c>
    </row>
    <row r="12">
      <c r="A12" s="4" t="inlineStr">
        <is>
          <t>Unrealized Gain (Loss) on Investments</t>
        </is>
      </c>
      <c r="B12" s="6" t="n">
        <v>-124</v>
      </c>
      <c r="C12" s="6" t="n">
        <v>0</v>
      </c>
      <c r="D12" s="6" t="n">
        <v>-383</v>
      </c>
      <c r="E12" s="6" t="n">
        <v>0</v>
      </c>
    </row>
    <row r="13">
      <c r="A13" s="4" t="inlineStr">
        <is>
          <t>Gains (losses) from investments in securities</t>
        </is>
      </c>
      <c r="B13" s="6" t="n">
        <v>-1571</v>
      </c>
      <c r="C13" s="6" t="n">
        <v>4716</v>
      </c>
      <c r="D13" s="6" t="n">
        <v>-3236</v>
      </c>
      <c r="E13" s="6" t="n">
        <v>6978</v>
      </c>
    </row>
    <row r="14">
      <c r="A14" s="4" t="inlineStr">
        <is>
          <t>Interest and other income (loss)</t>
        </is>
      </c>
      <c r="B14" s="6" t="n">
        <v>-17343</v>
      </c>
      <c r="C14" s="6" t="n">
        <v>-1195</v>
      </c>
      <c r="D14" s="6" t="n">
        <v>-28284</v>
      </c>
      <c r="E14" s="6" t="n">
        <v>-2423</v>
      </c>
    </row>
    <row r="15">
      <c r="A15" s="4" t="inlineStr">
        <is>
          <t>Gains on sales of real estate</t>
        </is>
      </c>
      <c r="B15" s="6" t="n">
        <v>0</v>
      </c>
      <c r="C15" s="6" t="n">
        <v>-96247</v>
      </c>
      <c r="D15" s="6" t="n">
        <v>0</v>
      </c>
      <c r="E15" s="6" t="n">
        <v>-118948</v>
      </c>
    </row>
    <row r="16">
      <c r="A16" s="4" t="inlineStr">
        <is>
          <t>Income (loss) from unconsolidated joint ventures</t>
        </is>
      </c>
      <c r="B16" s="6" t="n">
        <v>6668</v>
      </c>
      <c r="C16" s="6" t="n">
        <v>54</v>
      </c>
      <c r="D16" s="6" t="n">
        <v>14237</v>
      </c>
      <c r="E16" s="6" t="n">
        <v>-2135</v>
      </c>
    </row>
    <row r="17">
      <c r="A17" s="4" t="inlineStr">
        <is>
          <t>Other Income - assignment fee</t>
        </is>
      </c>
      <c r="B17" s="6" t="n">
        <v>0</v>
      </c>
      <c r="C17" s="6" t="n">
        <v>-6624</v>
      </c>
      <c r="D17" s="6" t="n">
        <v>0</v>
      </c>
      <c r="E17" s="6" t="n">
        <v>-6624</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the Company</t>
        </is>
      </c>
      <c r="B20" s="6" t="n">
        <v>104299</v>
      </c>
      <c r="C20" s="6" t="n">
        <v>222989</v>
      </c>
      <c r="D20" s="6" t="n">
        <v>182215</v>
      </c>
      <c r="E20" s="6" t="n">
        <v>366044</v>
      </c>
    </row>
    <row r="21">
      <c r="A21" s="4" t="inlineStr">
        <is>
          <t>Noncontrolling interest-common units of the Operating Partnership</t>
        </is>
      </c>
      <c r="B21" s="6" t="n">
        <v>12117</v>
      </c>
      <c r="C21" s="6" t="n">
        <v>25708</v>
      </c>
      <c r="D21" s="6" t="n">
        <v>21169</v>
      </c>
      <c r="E21" s="6" t="n">
        <v>42061</v>
      </c>
    </row>
    <row r="22">
      <c r="A22" s="4" t="inlineStr">
        <is>
          <t>Noncontrolling interest in property partnerships</t>
        </is>
      </c>
      <c r="B22" s="6" t="n">
        <v>19768</v>
      </c>
      <c r="C22" s="6" t="n">
        <v>18546</v>
      </c>
      <c r="D22" s="6" t="n">
        <v>38428</v>
      </c>
      <c r="E22" s="6" t="n">
        <v>36095</v>
      </c>
    </row>
    <row r="23">
      <c r="A23" s="4" t="inlineStr">
        <is>
          <t>Interest expense</t>
        </is>
      </c>
      <c r="B23" s="6" t="n">
        <v>142473</v>
      </c>
      <c r="C23" s="6" t="n">
        <v>104142</v>
      </c>
      <c r="D23" s="6" t="n">
        <v>276680</v>
      </c>
      <c r="E23" s="6" t="n">
        <v>205370</v>
      </c>
    </row>
    <row r="24">
      <c r="A24" s="4" t="inlineStr">
        <is>
          <t>Depreciation and amortization expense</t>
        </is>
      </c>
      <c r="B24" s="6" t="n">
        <v>202577</v>
      </c>
      <c r="C24" s="6" t="n">
        <v>183146</v>
      </c>
      <c r="D24" s="6" t="n">
        <v>411311</v>
      </c>
      <c r="E24" s="6" t="n">
        <v>360770</v>
      </c>
    </row>
    <row r="25">
      <c r="A25" s="4" t="inlineStr">
        <is>
          <t>Transaction costs</t>
        </is>
      </c>
      <c r="B25" s="6" t="n">
        <v>308</v>
      </c>
      <c r="C25" s="6" t="n">
        <v>496</v>
      </c>
      <c r="D25" s="6" t="n">
        <v>1219</v>
      </c>
      <c r="E25" s="6" t="n">
        <v>496</v>
      </c>
    </row>
    <row r="26">
      <c r="A26" s="4" t="inlineStr">
        <is>
          <t>Operating expense</t>
        </is>
      </c>
      <c r="B26" s="6" t="n">
        <v>4609</v>
      </c>
      <c r="C26" s="6" t="n">
        <v>3239</v>
      </c>
      <c r="D26" s="6" t="n">
        <v>9844</v>
      </c>
      <c r="E26" s="6" t="n">
        <v>7304</v>
      </c>
    </row>
    <row r="27">
      <c r="A27" s="4" t="inlineStr">
        <is>
          <t>General and administrative expense</t>
        </is>
      </c>
      <c r="B27" s="6" t="n">
        <v>44175</v>
      </c>
      <c r="C27" s="6" t="n">
        <v>34665</v>
      </c>
      <c r="D27" s="6" t="n">
        <v>99977</v>
      </c>
      <c r="E27" s="6" t="n">
        <v>77859</v>
      </c>
    </row>
    <row r="28">
      <c r="A28" s="4" t="inlineStr">
        <is>
          <t>Unrealized Gain (Loss) on Investments</t>
        </is>
      </c>
      <c r="B28" s="6" t="n">
        <v>124</v>
      </c>
      <c r="C28" s="6" t="n">
        <v>0</v>
      </c>
      <c r="D28" s="6" t="n">
        <v>383</v>
      </c>
      <c r="E28" s="6" t="n">
        <v>0</v>
      </c>
    </row>
    <row r="29">
      <c r="A29" s="4" t="inlineStr">
        <is>
          <t>Gains (losses) from investments in securities</t>
        </is>
      </c>
      <c r="B29" s="6" t="n">
        <v>1571</v>
      </c>
      <c r="C29" s="6" t="n">
        <v>-4716</v>
      </c>
      <c r="D29" s="6" t="n">
        <v>3236</v>
      </c>
      <c r="E29" s="6" t="n">
        <v>-6978</v>
      </c>
    </row>
    <row r="30">
      <c r="A30" s="4" t="inlineStr">
        <is>
          <t>Interest and other income (loss)</t>
        </is>
      </c>
      <c r="B30" s="6" t="n">
        <v>17343</v>
      </c>
      <c r="C30" s="6" t="n">
        <v>1195</v>
      </c>
      <c r="D30" s="6" t="n">
        <v>28284</v>
      </c>
      <c r="E30" s="6" t="n">
        <v>2423</v>
      </c>
    </row>
    <row r="31">
      <c r="A31" s="4" t="inlineStr">
        <is>
          <t>Gains on sales of real estate</t>
        </is>
      </c>
      <c r="B31" s="6" t="n">
        <v>0</v>
      </c>
      <c r="C31" s="6" t="n">
        <v>96247</v>
      </c>
      <c r="D31" s="6" t="n">
        <v>0</v>
      </c>
      <c r="E31" s="6" t="n">
        <v>118948</v>
      </c>
    </row>
    <row r="32">
      <c r="A32" s="4" t="inlineStr">
        <is>
          <t>Income (loss) from unconsolidated joint ventures</t>
        </is>
      </c>
      <c r="B32" s="6" t="n">
        <v>-6668</v>
      </c>
      <c r="C32" s="6" t="n">
        <v>-54</v>
      </c>
      <c r="D32" s="6" t="n">
        <v>-14237</v>
      </c>
      <c r="E32" s="6" t="n">
        <v>2135</v>
      </c>
    </row>
    <row r="33">
      <c r="A33" s="4" t="inlineStr">
        <is>
          <t>Other Income - assignment fee</t>
        </is>
      </c>
      <c r="B33" s="6" t="n">
        <v>0</v>
      </c>
      <c r="C33" s="6" t="n">
        <v>6624</v>
      </c>
      <c r="D33" s="6" t="n">
        <v>0</v>
      </c>
      <c r="E33" s="6" t="n">
        <v>6624</v>
      </c>
    </row>
    <row r="34">
      <c r="A34" s="4" t="inlineStr">
        <is>
          <t>Other revenue</t>
        </is>
      </c>
      <c r="B34" s="6" t="n">
        <v>4609</v>
      </c>
      <c r="C34" s="6" t="n">
        <v>3239</v>
      </c>
      <c r="D34" s="6" t="n">
        <v>9844</v>
      </c>
      <c r="E34" s="6" t="n">
        <v>7304</v>
      </c>
    </row>
    <row r="35">
      <c r="A35" s="4" t="inlineStr">
        <is>
          <t>Company's share of Net Operating Income</t>
        </is>
      </c>
      <c r="B35" s="6" t="n">
        <v>497785</v>
      </c>
      <c r="C35" s="6" t="n">
        <v>471890</v>
      </c>
      <c r="D35" s="6" t="n">
        <v>982450</v>
      </c>
      <c r="E35" s="6" t="n">
        <v>931472</v>
      </c>
    </row>
    <row r="36">
      <c r="A36" s="4" t="inlineStr">
        <is>
          <t>Unconsolidated Joint Ventures [Member]</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Interest expense</t>
        </is>
      </c>
      <c r="B38" s="6" t="n">
        <v>-58799</v>
      </c>
      <c r="C38" s="6" t="n">
        <v>-32219</v>
      </c>
      <c r="D38" s="6" t="n">
        <v>-116049</v>
      </c>
      <c r="E38" s="6" t="n">
        <v>-62592</v>
      </c>
    </row>
    <row r="39">
      <c r="A39" s="4" t="inlineStr">
        <is>
          <t>Depreciation and amortization expense</t>
        </is>
      </c>
      <c r="B39" s="6" t="n">
        <v>-51233</v>
      </c>
      <c r="C39" s="6" t="n">
        <v>-43293</v>
      </c>
      <c r="D39" s="6" t="n">
        <v>-101211</v>
      </c>
      <c r="E39" s="6" t="n">
        <v>-87957</v>
      </c>
    </row>
    <row r="40">
      <c r="A40" s="4" t="inlineStr">
        <is>
          <t>Transaction costs</t>
        </is>
      </c>
      <c r="B40" s="6" t="n">
        <v>-27</v>
      </c>
      <c r="C40" s="6" t="n">
        <v>-811</v>
      </c>
      <c r="D40" s="6" t="n">
        <v>-101</v>
      </c>
      <c r="E40" s="6" t="n">
        <v>-811</v>
      </c>
    </row>
    <row r="41">
      <c r="A41" s="4" t="inlineStr">
        <is>
          <t>Income (loss) from unconsolidated joint ventures</t>
        </is>
      </c>
      <c r="B41" s="6" t="n">
        <v>6668</v>
      </c>
      <c r="C41" s="6" t="n">
        <v>54</v>
      </c>
      <c r="D41" s="6" t="n">
        <v>14237</v>
      </c>
      <c r="E41" s="6" t="n">
        <v>-2135</v>
      </c>
    </row>
    <row r="42">
      <c r="A42" s="4" t="inlineStr">
        <is>
          <t>Unconsolidated Joint Ventures [Member] | Segment Reconciling Items</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Company's share of net operating income from joint ventures</t>
        </is>
      </c>
      <c r="B44" s="6" t="n">
        <v>42254</v>
      </c>
      <c r="C44" s="6" t="n">
        <v>35710</v>
      </c>
      <c r="D44" s="6" t="n">
        <v>83010</v>
      </c>
      <c r="E44" s="6" t="n">
        <v>73031</v>
      </c>
    </row>
    <row r="45">
      <c r="A45" s="4" t="inlineStr">
        <is>
          <t>Boston Properties Limited Partnership</t>
        </is>
      </c>
      <c r="B45" s="4" t="inlineStr">
        <is>
          <t xml:space="preserve"> </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c r="E46" s="4" t="inlineStr">
        <is>
          <t xml:space="preserve"> </t>
        </is>
      </c>
    </row>
    <row r="47">
      <c r="A47" s="4" t="inlineStr">
        <is>
          <t>Net income attributable to the Company</t>
        </is>
      </c>
      <c r="B47" s="6" t="n">
        <v>118098</v>
      </c>
      <c r="C47" s="6" t="n">
        <v>253788</v>
      </c>
      <c r="D47" s="6" t="n">
        <v>206928</v>
      </c>
      <c r="E47" s="6" t="n">
        <v>415617</v>
      </c>
    </row>
    <row r="48">
      <c r="A48" s="4" t="inlineStr">
        <is>
          <t>Noncontrolling interest in property partnerships</t>
        </is>
      </c>
      <c r="B48" s="6" t="n">
        <v>-19768</v>
      </c>
      <c r="C48" s="6" t="n">
        <v>-18546</v>
      </c>
      <c r="D48" s="6" t="n">
        <v>-38428</v>
      </c>
      <c r="E48" s="6" t="n">
        <v>-36095</v>
      </c>
    </row>
    <row r="49">
      <c r="A49" s="4" t="inlineStr">
        <is>
          <t>Interest expense</t>
        </is>
      </c>
      <c r="B49" s="6" t="n">
        <v>-142473</v>
      </c>
      <c r="C49" s="6" t="n">
        <v>-104142</v>
      </c>
      <c r="D49" s="6" t="n">
        <v>-276680</v>
      </c>
      <c r="E49" s="6" t="n">
        <v>-205370</v>
      </c>
    </row>
    <row r="50">
      <c r="A50" s="4" t="inlineStr">
        <is>
          <t>Depreciation and amortization expense</t>
        </is>
      </c>
      <c r="B50" s="6" t="n">
        <v>-200895</v>
      </c>
      <c r="C50" s="6" t="n">
        <v>-181416</v>
      </c>
      <c r="D50" s="6" t="n">
        <v>-407767</v>
      </c>
      <c r="E50" s="6" t="n">
        <v>-357302</v>
      </c>
    </row>
    <row r="51">
      <c r="A51" s="4" t="inlineStr">
        <is>
          <t>Transaction costs</t>
        </is>
      </c>
      <c r="B51" s="6" t="n">
        <v>-308</v>
      </c>
      <c r="C51" s="6" t="n">
        <v>-496</v>
      </c>
      <c r="D51" s="6" t="n">
        <v>-1219</v>
      </c>
      <c r="E51" s="6" t="n">
        <v>-496</v>
      </c>
    </row>
    <row r="52">
      <c r="A52" s="4" t="inlineStr">
        <is>
          <t>General and administrative expense</t>
        </is>
      </c>
      <c r="B52" s="6" t="n">
        <v>-44175</v>
      </c>
      <c r="C52" s="6" t="n">
        <v>-34665</v>
      </c>
      <c r="D52" s="6" t="n">
        <v>-99977</v>
      </c>
      <c r="E52" s="6" t="n">
        <v>-77859</v>
      </c>
    </row>
    <row r="53">
      <c r="A53" s="4" t="inlineStr">
        <is>
          <t>Unrealized Gain (Loss) on Investments</t>
        </is>
      </c>
      <c r="B53" s="6" t="n">
        <v>-124</v>
      </c>
      <c r="C53" s="6" t="n">
        <v>0</v>
      </c>
      <c r="D53" s="6" t="n">
        <v>-383</v>
      </c>
      <c r="E53" s="6" t="n">
        <v>0</v>
      </c>
    </row>
    <row r="54">
      <c r="A54" s="4" t="inlineStr">
        <is>
          <t>Gains (losses) from investments in securities</t>
        </is>
      </c>
      <c r="B54" s="6" t="n">
        <v>-1571</v>
      </c>
      <c r="C54" s="6" t="n">
        <v>4716</v>
      </c>
      <c r="D54" s="6" t="n">
        <v>-3236</v>
      </c>
      <c r="E54" s="6" t="n">
        <v>6978</v>
      </c>
    </row>
    <row r="55">
      <c r="A55" s="4" t="inlineStr">
        <is>
          <t>Interest and other income (loss)</t>
        </is>
      </c>
      <c r="B55" s="6" t="n">
        <v>-17343</v>
      </c>
      <c r="C55" s="6" t="n">
        <v>-1195</v>
      </c>
      <c r="D55" s="6" t="n">
        <v>-28284</v>
      </c>
      <c r="E55" s="6" t="n">
        <v>-2423</v>
      </c>
    </row>
    <row r="56">
      <c r="A56" s="4" t="inlineStr">
        <is>
          <t>Gains on sales of real estate</t>
        </is>
      </c>
      <c r="B56" s="6" t="n">
        <v>0</v>
      </c>
      <c r="C56" s="6" t="n">
        <v>-99608</v>
      </c>
      <c r="D56" s="6" t="n">
        <v>0</v>
      </c>
      <c r="E56" s="6" t="n">
        <v>-122992</v>
      </c>
    </row>
    <row r="57">
      <c r="A57" s="4" t="inlineStr">
        <is>
          <t>Income (loss) from unconsolidated joint ventures</t>
        </is>
      </c>
      <c r="B57" s="6" t="n">
        <v>6668</v>
      </c>
      <c r="C57" s="6" t="n">
        <v>54</v>
      </c>
      <c r="D57" s="6" t="n">
        <v>14237</v>
      </c>
      <c r="E57" s="6" t="n">
        <v>-2135</v>
      </c>
    </row>
    <row r="58">
      <c r="A58" s="4" t="inlineStr">
        <is>
          <t>Other Income - assignment fee</t>
        </is>
      </c>
      <c r="B58" s="6" t="n">
        <v>0</v>
      </c>
      <c r="C58" s="6" t="n">
        <v>-6624</v>
      </c>
      <c r="D58" s="6" t="n">
        <v>0</v>
      </c>
      <c r="E58" s="6" t="n">
        <v>-6624</v>
      </c>
    </row>
    <row r="59">
      <c r="A59" s="4" t="inlineStr">
        <is>
          <t>Boston Properties Limited Partnership | Segment Reconciling Items</t>
        </is>
      </c>
      <c r="B59" s="4" t="inlineStr">
        <is>
          <t xml:space="preserve"> </t>
        </is>
      </c>
      <c r="C59" s="4" t="inlineStr">
        <is>
          <t xml:space="preserve"> </t>
        </is>
      </c>
      <c r="D59" s="4" t="inlineStr">
        <is>
          <t xml:space="preserve"> </t>
        </is>
      </c>
      <c r="E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c r="E60" s="4" t="inlineStr">
        <is>
          <t xml:space="preserve"> </t>
        </is>
      </c>
    </row>
    <row r="61">
      <c r="A61" s="4" t="inlineStr">
        <is>
          <t>Net income attributable to the Company</t>
        </is>
      </c>
      <c r="B61" s="6" t="n">
        <v>118098</v>
      </c>
      <c r="C61" s="6" t="n">
        <v>253788</v>
      </c>
      <c r="D61" s="6" t="n">
        <v>206928</v>
      </c>
      <c r="E61" s="6" t="n">
        <v>415617</v>
      </c>
    </row>
    <row r="62">
      <c r="A62" s="4" t="inlineStr">
        <is>
          <t>Noncontrolling interest in property partnerships</t>
        </is>
      </c>
      <c r="B62" s="6" t="n">
        <v>19768</v>
      </c>
      <c r="C62" s="6" t="n">
        <v>18546</v>
      </c>
      <c r="D62" s="6" t="n">
        <v>38428</v>
      </c>
      <c r="E62" s="6" t="n">
        <v>36095</v>
      </c>
    </row>
    <row r="63">
      <c r="A63" s="4" t="inlineStr">
        <is>
          <t>Interest expense</t>
        </is>
      </c>
      <c r="B63" s="6" t="n">
        <v>142473</v>
      </c>
      <c r="C63" s="6" t="n">
        <v>104142</v>
      </c>
      <c r="D63" s="6" t="n">
        <v>276680</v>
      </c>
      <c r="E63" s="6" t="n">
        <v>205370</v>
      </c>
    </row>
    <row r="64">
      <c r="A64" s="4" t="inlineStr">
        <is>
          <t>Depreciation and amortization expense</t>
        </is>
      </c>
      <c r="B64" s="6" t="n">
        <v>200895</v>
      </c>
      <c r="C64" s="6" t="n">
        <v>181416</v>
      </c>
      <c r="D64" s="6" t="n">
        <v>407767</v>
      </c>
      <c r="E64" s="6" t="n">
        <v>357302</v>
      </c>
    </row>
    <row r="65">
      <c r="A65" s="4" t="inlineStr">
        <is>
          <t>Transaction costs</t>
        </is>
      </c>
      <c r="B65" s="6" t="n">
        <v>308</v>
      </c>
      <c r="C65" s="6" t="n">
        <v>496</v>
      </c>
      <c r="D65" s="6" t="n">
        <v>1219</v>
      </c>
      <c r="E65" s="6" t="n">
        <v>496</v>
      </c>
    </row>
    <row r="66">
      <c r="A66" s="4" t="inlineStr">
        <is>
          <t>Operating expense</t>
        </is>
      </c>
      <c r="B66" s="6" t="n">
        <v>4609</v>
      </c>
      <c r="C66" s="6" t="n">
        <v>3239</v>
      </c>
      <c r="D66" s="6" t="n">
        <v>9844</v>
      </c>
      <c r="E66" s="6" t="n">
        <v>7304</v>
      </c>
    </row>
    <row r="67">
      <c r="A67" s="4" t="inlineStr">
        <is>
          <t>General and administrative expense</t>
        </is>
      </c>
      <c r="B67" s="6" t="n">
        <v>44175</v>
      </c>
      <c r="C67" s="6" t="n">
        <v>34665</v>
      </c>
      <c r="D67" s="6" t="n">
        <v>99977</v>
      </c>
      <c r="E67" s="6" t="n">
        <v>77859</v>
      </c>
    </row>
    <row r="68">
      <c r="A68" s="4" t="inlineStr">
        <is>
          <t>Unrealized Gain (Loss) on Investments</t>
        </is>
      </c>
      <c r="B68" s="6" t="n">
        <v>124</v>
      </c>
      <c r="C68" s="6" t="n">
        <v>0</v>
      </c>
      <c r="D68" s="6" t="n">
        <v>383</v>
      </c>
      <c r="E68" s="6" t="n">
        <v>0</v>
      </c>
    </row>
    <row r="69">
      <c r="A69" s="4" t="inlineStr">
        <is>
          <t>Gains (losses) from investments in securities</t>
        </is>
      </c>
      <c r="B69" s="6" t="n">
        <v>1571</v>
      </c>
      <c r="C69" s="6" t="n">
        <v>-4716</v>
      </c>
      <c r="D69" s="6" t="n">
        <v>3236</v>
      </c>
      <c r="E69" s="6" t="n">
        <v>-6978</v>
      </c>
    </row>
    <row r="70">
      <c r="A70" s="4" t="inlineStr">
        <is>
          <t>Interest and other income (loss)</t>
        </is>
      </c>
      <c r="B70" s="6" t="n">
        <v>17343</v>
      </c>
      <c r="C70" s="6" t="n">
        <v>1195</v>
      </c>
      <c r="D70" s="6" t="n">
        <v>28284</v>
      </c>
      <c r="E70" s="6" t="n">
        <v>2423</v>
      </c>
    </row>
    <row r="71">
      <c r="A71" s="4" t="inlineStr">
        <is>
          <t>Gains on sales of real estate</t>
        </is>
      </c>
      <c r="B71" s="6" t="n">
        <v>0</v>
      </c>
      <c r="C71" s="6" t="n">
        <v>99608</v>
      </c>
      <c r="D71" s="6" t="n">
        <v>0</v>
      </c>
      <c r="E71" s="6" t="n">
        <v>122992</v>
      </c>
    </row>
    <row r="72">
      <c r="A72" s="4" t="inlineStr">
        <is>
          <t>Income (loss) from unconsolidated joint ventures</t>
        </is>
      </c>
      <c r="B72" s="6" t="n">
        <v>-6668</v>
      </c>
      <c r="C72" s="6" t="n">
        <v>-54</v>
      </c>
      <c r="D72" s="6" t="n">
        <v>-14237</v>
      </c>
      <c r="E72" s="6" t="n">
        <v>2135</v>
      </c>
    </row>
    <row r="73">
      <c r="A73" s="4" t="inlineStr">
        <is>
          <t>Other Income - assignment fee</t>
        </is>
      </c>
      <c r="B73" s="6" t="n">
        <v>0</v>
      </c>
      <c r="C73" s="6" t="n">
        <v>6624</v>
      </c>
      <c r="D73" s="6" t="n">
        <v>0</v>
      </c>
      <c r="E73" s="6" t="n">
        <v>6624</v>
      </c>
    </row>
    <row r="74">
      <c r="A74" s="4" t="inlineStr">
        <is>
          <t>Other revenue</t>
        </is>
      </c>
      <c r="B74" s="6" t="n">
        <v>4609</v>
      </c>
      <c r="C74" s="6" t="n">
        <v>3239</v>
      </c>
      <c r="D74" s="6" t="n">
        <v>9844</v>
      </c>
      <c r="E74" s="6" t="n">
        <v>7304</v>
      </c>
    </row>
    <row r="75">
      <c r="A75" s="4" t="inlineStr">
        <is>
          <t>Company's share of Net Operating Income</t>
        </is>
      </c>
      <c r="B75" s="6" t="n">
        <v>497785</v>
      </c>
      <c r="C75" s="6" t="n">
        <v>471890</v>
      </c>
      <c r="D75" s="6" t="n">
        <v>982450</v>
      </c>
      <c r="E75" s="6" t="n">
        <v>931472</v>
      </c>
    </row>
    <row r="76">
      <c r="A76" s="4" t="inlineStr">
        <is>
          <t>Management Service [Member]</t>
        </is>
      </c>
      <c r="B76" s="4" t="inlineStr">
        <is>
          <t xml:space="preserve"> </t>
        </is>
      </c>
      <c r="C76" s="4" t="inlineStr">
        <is>
          <t xml:space="preserve"> </t>
        </is>
      </c>
      <c r="D76" s="4" t="inlineStr">
        <is>
          <t xml:space="preserve"> </t>
        </is>
      </c>
      <c r="E76" s="4" t="inlineStr">
        <is>
          <t xml:space="preserve"> </t>
        </is>
      </c>
    </row>
    <row r="77">
      <c r="A77" s="3" t="inlineStr">
        <is>
          <t>Segment Reporting, Reconciling Item for Operating Profit (Loss) from Segment to Consolidated [Line Items]</t>
        </is>
      </c>
      <c r="B77" s="4" t="inlineStr">
        <is>
          <t xml:space="preserve"> </t>
        </is>
      </c>
      <c r="C77" s="4" t="inlineStr">
        <is>
          <t xml:space="preserve"> </t>
        </is>
      </c>
      <c r="D77" s="4" t="inlineStr">
        <is>
          <t xml:space="preserve"> </t>
        </is>
      </c>
      <c r="E77" s="4" t="inlineStr">
        <is>
          <t xml:space="preserve"> </t>
        </is>
      </c>
    </row>
    <row r="78">
      <c r="A78" s="4" t="inlineStr">
        <is>
          <t>Other revenue</t>
        </is>
      </c>
      <c r="B78" s="6" t="n">
        <v>-9858</v>
      </c>
      <c r="C78" s="6" t="n">
        <v>-6354</v>
      </c>
      <c r="D78" s="6" t="n">
        <v>-18838</v>
      </c>
      <c r="E78" s="6" t="n">
        <v>-12185</v>
      </c>
    </row>
    <row r="79">
      <c r="A79" s="4" t="inlineStr">
        <is>
          <t>Management Service [Member] | Segment Reconciling Items</t>
        </is>
      </c>
      <c r="B79" s="4" t="inlineStr">
        <is>
          <t xml:space="preserve"> </t>
        </is>
      </c>
      <c r="C79" s="4" t="inlineStr">
        <is>
          <t xml:space="preserve"> </t>
        </is>
      </c>
      <c r="D79" s="4" t="inlineStr">
        <is>
          <t xml:space="preserve"> </t>
        </is>
      </c>
      <c r="E79" s="4" t="inlineStr">
        <is>
          <t xml:space="preserve"> </t>
        </is>
      </c>
    </row>
    <row r="80">
      <c r="A80" s="3" t="inlineStr">
        <is>
          <t>Segment Reporting, Reconciling Item for Operating Profit (Loss) from Segment to Consolidated [Line Items]</t>
        </is>
      </c>
      <c r="B80" s="4" t="inlineStr">
        <is>
          <t xml:space="preserve"> </t>
        </is>
      </c>
      <c r="C80" s="4" t="inlineStr">
        <is>
          <t xml:space="preserve"> </t>
        </is>
      </c>
      <c r="D80" s="4" t="inlineStr">
        <is>
          <t xml:space="preserve"> </t>
        </is>
      </c>
      <c r="E80" s="4" t="inlineStr">
        <is>
          <t xml:space="preserve"> </t>
        </is>
      </c>
    </row>
    <row r="81">
      <c r="A81" s="4" t="inlineStr">
        <is>
          <t>Other revenue</t>
        </is>
      </c>
      <c r="B81" s="6" t="n">
        <v>9858</v>
      </c>
      <c r="C81" s="6" t="n">
        <v>6354</v>
      </c>
      <c r="D81" s="6" t="n">
        <v>18838</v>
      </c>
      <c r="E81" s="6" t="n">
        <v>12185</v>
      </c>
    </row>
    <row r="82">
      <c r="A82" s="4" t="inlineStr">
        <is>
          <t>Management Service [Member] | Boston Properties Limited Partnership</t>
        </is>
      </c>
      <c r="B82" s="4" t="inlineStr">
        <is>
          <t xml:space="preserve"> </t>
        </is>
      </c>
      <c r="C82" s="4" t="inlineStr">
        <is>
          <t xml:space="preserve"> </t>
        </is>
      </c>
      <c r="D82" s="4" t="inlineStr">
        <is>
          <t xml:space="preserve"> </t>
        </is>
      </c>
      <c r="E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c r="D83" s="4" t="inlineStr">
        <is>
          <t xml:space="preserve"> </t>
        </is>
      </c>
      <c r="E83" s="4" t="inlineStr">
        <is>
          <t xml:space="preserve"> </t>
        </is>
      </c>
    </row>
    <row r="84">
      <c r="A84" s="4" t="inlineStr">
        <is>
          <t>Other revenue</t>
        </is>
      </c>
      <c r="B84" s="6" t="n">
        <v>-9858</v>
      </c>
      <c r="C84" s="6" t="n">
        <v>-6354</v>
      </c>
      <c r="D84" s="6" t="n">
        <v>-18838</v>
      </c>
      <c r="E84" s="6" t="n">
        <v>-12185</v>
      </c>
    </row>
    <row r="85">
      <c r="A85" s="4" t="inlineStr">
        <is>
          <t>Management Service [Member] | Boston Properties Limited Partnership | Segment Reconciling Items</t>
        </is>
      </c>
      <c r="B85" s="4" t="inlineStr">
        <is>
          <t xml:space="preserve"> </t>
        </is>
      </c>
      <c r="C85" s="4" t="inlineStr">
        <is>
          <t xml:space="preserve"> </t>
        </is>
      </c>
      <c r="D85" s="4" t="inlineStr">
        <is>
          <t xml:space="preserve"> </t>
        </is>
      </c>
      <c r="E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c r="D86" s="4" t="inlineStr">
        <is>
          <t xml:space="preserve"> </t>
        </is>
      </c>
      <c r="E86" s="4" t="inlineStr">
        <is>
          <t xml:space="preserve"> </t>
        </is>
      </c>
    </row>
    <row r="87">
      <c r="A87" s="4" t="inlineStr">
        <is>
          <t>Other revenue</t>
        </is>
      </c>
      <c r="B87" s="6" t="n">
        <v>9858</v>
      </c>
      <c r="C87" s="6" t="n">
        <v>6354</v>
      </c>
      <c r="D87" s="6" t="n">
        <v>18838</v>
      </c>
      <c r="E87" s="6" t="n">
        <v>12185</v>
      </c>
    </row>
    <row r="88">
      <c r="A88" s="4" t="inlineStr">
        <is>
          <t>Noncontrolling interest - property partnerships [Member]</t>
        </is>
      </c>
      <c r="B88" s="4" t="inlineStr">
        <is>
          <t xml:space="preserve"> </t>
        </is>
      </c>
      <c r="C88" s="4" t="inlineStr">
        <is>
          <t xml:space="preserve"> </t>
        </is>
      </c>
      <c r="D88" s="4" t="inlineStr">
        <is>
          <t xml:space="preserve"> </t>
        </is>
      </c>
      <c r="E88" s="4" t="inlineStr">
        <is>
          <t xml:space="preserve"> </t>
        </is>
      </c>
    </row>
    <row r="89">
      <c r="A89" s="3" t="inlineStr">
        <is>
          <t>Segment Reporting, Reconciling Item for Operating Profit (Loss) from Segment to Consolidated [Line Items]</t>
        </is>
      </c>
      <c r="B89" s="4" t="inlineStr">
        <is>
          <t xml:space="preserve"> </t>
        </is>
      </c>
      <c r="C89" s="4" t="inlineStr">
        <is>
          <t xml:space="preserve"> </t>
        </is>
      </c>
      <c r="D89" s="4" t="inlineStr">
        <is>
          <t xml:space="preserve"> </t>
        </is>
      </c>
      <c r="E89" s="4" t="inlineStr">
        <is>
          <t xml:space="preserve"> </t>
        </is>
      </c>
    </row>
    <row r="90">
      <c r="A90" s="4" t="inlineStr">
        <is>
          <t>Company's share of net operating income from joint ventures</t>
        </is>
      </c>
      <c r="B90" s="6" t="n">
        <v>47958</v>
      </c>
      <c r="C90" s="6" t="n">
        <v>47862</v>
      </c>
      <c r="D90" s="6" t="n">
        <v>95055</v>
      </c>
      <c r="E90" s="6" t="n">
        <v>94917</v>
      </c>
    </row>
    <row r="91">
      <c r="A91" s="4" t="inlineStr">
        <is>
          <t>Noncontrolling interest - property partnerships [Member] | Segment Reconciling Items</t>
        </is>
      </c>
      <c r="B91" s="4" t="inlineStr">
        <is>
          <t xml:space="preserve"> </t>
        </is>
      </c>
      <c r="C91" s="4" t="inlineStr">
        <is>
          <t xml:space="preserve"> </t>
        </is>
      </c>
      <c r="D91" s="4" t="inlineStr">
        <is>
          <t xml:space="preserve"> </t>
        </is>
      </c>
      <c r="E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c r="E92" s="4" t="inlineStr">
        <is>
          <t xml:space="preserve"> </t>
        </is>
      </c>
    </row>
    <row r="93">
      <c r="A93" s="4" t="inlineStr">
        <is>
          <t>Company's share of net operating income from joint ventures</t>
        </is>
      </c>
      <c r="B93" s="6" t="n">
        <v>47958</v>
      </c>
      <c r="C93" s="6" t="n">
        <v>47862</v>
      </c>
      <c r="D93" s="6" t="n">
        <v>95055</v>
      </c>
      <c r="E93" s="6" t="n">
        <v>94917</v>
      </c>
    </row>
    <row r="94">
      <c r="A94" s="4" t="inlineStr">
        <is>
          <t>Noncontrolling interest - property partnerships [Member] | Boston Properties Limited Partnership | Segment Reconciling Items</t>
        </is>
      </c>
      <c r="B94" s="4" t="inlineStr">
        <is>
          <t xml:space="preserve"> </t>
        </is>
      </c>
      <c r="C94" s="4" t="inlineStr">
        <is>
          <t xml:space="preserve"> </t>
        </is>
      </c>
      <c r="D94" s="4" t="inlineStr">
        <is>
          <t xml:space="preserve"> </t>
        </is>
      </c>
      <c r="E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c r="D95" s="4" t="inlineStr">
        <is>
          <t xml:space="preserve"> </t>
        </is>
      </c>
      <c r="E95" s="4" t="inlineStr">
        <is>
          <t xml:space="preserve"> </t>
        </is>
      </c>
    </row>
    <row r="96">
      <c r="A96" s="4" t="inlineStr">
        <is>
          <t>Company's share of net operating income from joint ventures</t>
        </is>
      </c>
      <c r="B96" s="7" t="n">
        <v>47958</v>
      </c>
      <c r="C96" s="7" t="n">
        <v>47862</v>
      </c>
      <c r="D96" s="7" t="n">
        <v>95055</v>
      </c>
      <c r="E96" s="7" t="n">
        <v>949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Schedule Of Segment Reporting By Geographic Area And Property Type) (Details)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ntal Revenue: Class A Office</t>
        </is>
      </c>
      <c r="B4" s="7" t="n">
        <v>776464</v>
      </c>
      <c r="C4" s="4" t="inlineStr">
        <is>
          <t>[1]</t>
        </is>
      </c>
      <c r="D4" s="7" t="n">
        <v>735333</v>
      </c>
      <c r="E4" s="4" t="inlineStr">
        <is>
          <t>[1]</t>
        </is>
      </c>
      <c r="F4" s="7" t="n">
        <v>1545622</v>
      </c>
      <c r="G4" s="4" t="inlineStr">
        <is>
          <t>[2]</t>
        </is>
      </c>
      <c r="H4" s="7" t="n">
        <v>1462221</v>
      </c>
      <c r="I4" s="4" t="inlineStr">
        <is>
          <t>[2]</t>
        </is>
      </c>
    </row>
    <row r="5">
      <c r="A5" s="4" t="inlineStr">
        <is>
          <t>Rental Revenue: Residential</t>
        </is>
      </c>
      <c r="B5" s="6" t="n">
        <v>12253</v>
      </c>
      <c r="C5" s="4" t="inlineStr">
        <is>
          <t>[1]</t>
        </is>
      </c>
      <c r="D5" s="6" t="n">
        <v>16912</v>
      </c>
      <c r="E5" s="4" t="inlineStr">
        <is>
          <t>[1]</t>
        </is>
      </c>
      <c r="F5" s="6" t="n">
        <v>23979</v>
      </c>
      <c r="G5" s="4" t="inlineStr">
        <is>
          <t>[2]</t>
        </is>
      </c>
      <c r="H5" s="6" t="n">
        <v>29878</v>
      </c>
      <c r="I5" s="4" t="inlineStr">
        <is>
          <t>[2]</t>
        </is>
      </c>
    </row>
    <row r="6">
      <c r="A6" s="4" t="inlineStr">
        <is>
          <t>Rental Revenue Total</t>
        </is>
      </c>
      <c r="B6" s="7" t="n">
        <v>802686</v>
      </c>
      <c r="C6" s="4" t="inlineStr">
        <is>
          <t>[1]</t>
        </is>
      </c>
      <c r="D6" s="7" t="n">
        <v>764334</v>
      </c>
      <c r="E6" s="4" t="inlineStr">
        <is>
          <t>[1]</t>
        </is>
      </c>
      <c r="F6" s="7" t="n">
        <v>1591671</v>
      </c>
      <c r="G6" s="4" t="inlineStr">
        <is>
          <t>[2]</t>
        </is>
      </c>
      <c r="H6" s="7" t="n">
        <v>1508745</v>
      </c>
      <c r="I6" s="4" t="inlineStr">
        <is>
          <t>[2]</t>
        </is>
      </c>
    </row>
    <row r="7">
      <c r="A7" s="4" t="inlineStr">
        <is>
          <t>Rental Revenue: % of Grand Totals</t>
        </is>
      </c>
      <c r="B7" s="10" t="n">
        <v>1</v>
      </c>
      <c r="D7" s="10" t="n">
        <v>1</v>
      </c>
      <c r="F7" s="10" t="n">
        <v>1</v>
      </c>
      <c r="H7" s="10" t="n">
        <v>1</v>
      </c>
    </row>
    <row r="8">
      <c r="A8" s="4" t="inlineStr">
        <is>
          <t>Rental Expenses: Class A Office</t>
        </is>
      </c>
      <c r="B8" s="7" t="n">
        <v>285253</v>
      </c>
      <c r="D8" s="7" t="n">
        <v>264030</v>
      </c>
      <c r="F8" s="7" t="n">
        <v>571098</v>
      </c>
      <c r="H8" s="7" t="n">
        <v>527853</v>
      </c>
    </row>
    <row r="9">
      <c r="A9" s="4" t="inlineStr">
        <is>
          <t>Rental Expenses: Residential</t>
        </is>
      </c>
      <c r="B9" s="6" t="n">
        <v>5783</v>
      </c>
      <c r="D9" s="6" t="n">
        <v>9818</v>
      </c>
      <c r="F9" s="6" t="n">
        <v>11246</v>
      </c>
      <c r="H9" s="6" t="n">
        <v>16250</v>
      </c>
    </row>
    <row r="10">
      <c r="A10" s="4" t="inlineStr">
        <is>
          <t>Rental Expenses: Total</t>
        </is>
      </c>
      <c r="B10" s="7" t="n">
        <v>299197</v>
      </c>
      <c r="D10" s="7" t="n">
        <v>280292</v>
      </c>
      <c r="F10" s="7" t="n">
        <v>597176</v>
      </c>
      <c r="H10" s="7" t="n">
        <v>555387</v>
      </c>
    </row>
    <row r="11">
      <c r="A11" s="4" t="inlineStr">
        <is>
          <t>Rental Expenses: % Of Grand Totals</t>
        </is>
      </c>
      <c r="B11" s="10" t="n">
        <v>1</v>
      </c>
      <c r="D11" s="10" t="n">
        <v>1</v>
      </c>
      <c r="F11" s="10" t="n">
        <v>1</v>
      </c>
      <c r="H11" s="10" t="n">
        <v>1</v>
      </c>
    </row>
    <row r="12">
      <c r="A12" s="4" t="inlineStr">
        <is>
          <t>Net Operating Income</t>
        </is>
      </c>
      <c r="B12" s="7" t="n">
        <v>503489</v>
      </c>
      <c r="D12" s="7" t="n">
        <v>484042</v>
      </c>
      <c r="F12" s="7" t="n">
        <v>994495</v>
      </c>
      <c r="H12" s="7" t="n">
        <v>953358</v>
      </c>
    </row>
    <row r="13">
      <c r="A13" s="4" t="inlineStr">
        <is>
          <t>Net Operating Income: % of Grand Totals</t>
        </is>
      </c>
      <c r="B13" s="10" t="n">
        <v>1</v>
      </c>
      <c r="D13" s="10" t="n">
        <v>1</v>
      </c>
      <c r="F13" s="10" t="n">
        <v>1</v>
      </c>
      <c r="H13" s="10" t="n">
        <v>1</v>
      </c>
    </row>
    <row r="14">
      <c r="A14" s="4" t="inlineStr">
        <is>
          <t>Company's Share of Net Operating Income: % of Grand Totals</t>
        </is>
      </c>
      <c r="B14" s="10" t="n">
        <v>1</v>
      </c>
      <c r="D14" s="10" t="n">
        <v>1</v>
      </c>
      <c r="F14" s="10" t="n">
        <v>1</v>
      </c>
      <c r="H14" s="10" t="n">
        <v>1</v>
      </c>
    </row>
    <row r="15">
      <c r="A15" s="4" t="inlineStr">
        <is>
          <t>Boston [Member]</t>
        </is>
      </c>
      <c r="B15" s="4" t="inlineStr">
        <is>
          <t xml:space="preserve"> </t>
        </is>
      </c>
      <c r="D15" s="4" t="inlineStr">
        <is>
          <t xml:space="preserve"> </t>
        </is>
      </c>
      <c r="F15" s="4" t="inlineStr">
        <is>
          <t xml:space="preserve"> </t>
        </is>
      </c>
      <c r="H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row>
    <row r="17">
      <c r="A17" s="4" t="inlineStr">
        <is>
          <t>Rental Revenue: Class A Office</t>
        </is>
      </c>
      <c r="B17" s="7" t="n">
        <v>269464</v>
      </c>
      <c r="C17" s="4" t="inlineStr">
        <is>
          <t>[1]</t>
        </is>
      </c>
      <c r="D17" s="7" t="n">
        <v>244936</v>
      </c>
      <c r="E17" s="4" t="inlineStr">
        <is>
          <t>[1]</t>
        </is>
      </c>
      <c r="F17" s="7" t="n">
        <v>539415</v>
      </c>
      <c r="G17" s="4" t="inlineStr">
        <is>
          <t>[2]</t>
        </is>
      </c>
      <c r="H17" s="7" t="n">
        <v>487014</v>
      </c>
      <c r="I17" s="4" t="inlineStr">
        <is>
          <t>[2]</t>
        </is>
      </c>
    </row>
    <row r="18">
      <c r="A18" s="4" t="inlineStr">
        <is>
          <t>Rental Revenue: Residential</t>
        </is>
      </c>
      <c r="B18" s="6" t="n">
        <v>4124</v>
      </c>
      <c r="C18" s="4" t="inlineStr">
        <is>
          <t>[1]</t>
        </is>
      </c>
      <c r="D18" s="6" t="n">
        <v>3748</v>
      </c>
      <c r="E18" s="4" t="inlineStr">
        <is>
          <t>[1]</t>
        </is>
      </c>
      <c r="F18" s="6" t="n">
        <v>8173</v>
      </c>
      <c r="G18" s="4" t="inlineStr">
        <is>
          <t>[2]</t>
        </is>
      </c>
      <c r="H18" s="6" t="n">
        <v>7344</v>
      </c>
      <c r="I18" s="4" t="inlineStr">
        <is>
          <t>[2]</t>
        </is>
      </c>
    </row>
    <row r="19">
      <c r="A19" s="4" t="inlineStr">
        <is>
          <t>Rental Revenue Total</t>
        </is>
      </c>
      <c r="B19" s="7" t="n">
        <v>287557</v>
      </c>
      <c r="C19" s="4" t="inlineStr">
        <is>
          <t>[1]</t>
        </is>
      </c>
      <c r="D19" s="7" t="n">
        <v>260773</v>
      </c>
      <c r="E19" s="4" t="inlineStr">
        <is>
          <t>[1]</t>
        </is>
      </c>
      <c r="F19" s="7" t="n">
        <v>569658</v>
      </c>
      <c r="G19" s="4" t="inlineStr">
        <is>
          <t>[2]</t>
        </is>
      </c>
      <c r="H19" s="7" t="n">
        <v>511004</v>
      </c>
      <c r="I19" s="4" t="inlineStr">
        <is>
          <t>[2]</t>
        </is>
      </c>
    </row>
    <row r="20">
      <c r="A20" s="4" t="inlineStr">
        <is>
          <t>Rental Revenue: % of Grand Totals</t>
        </is>
      </c>
      <c r="B20" s="9" t="n">
        <v>0.3583</v>
      </c>
      <c r="D20" s="9" t="n">
        <v>0.3411</v>
      </c>
      <c r="F20" s="9" t="n">
        <v>0.3579</v>
      </c>
      <c r="H20" s="9" t="n">
        <v>0.3387</v>
      </c>
    </row>
    <row r="21">
      <c r="A21" s="4" t="inlineStr">
        <is>
          <t>Rental Expenses: Class A Office</t>
        </is>
      </c>
      <c r="B21" s="7" t="n">
        <v>95597</v>
      </c>
      <c r="D21" s="7" t="n">
        <v>87027</v>
      </c>
      <c r="F21" s="7" t="n">
        <v>195646</v>
      </c>
      <c r="H21" s="7" t="n">
        <v>177555</v>
      </c>
    </row>
    <row r="22">
      <c r="A22" s="4" t="inlineStr">
        <is>
          <t>Rental Expenses: Residential</t>
        </is>
      </c>
      <c r="B22" s="6" t="n">
        <v>1601</v>
      </c>
      <c r="D22" s="6" t="n">
        <v>1492</v>
      </c>
      <c r="F22" s="6" t="n">
        <v>3153</v>
      </c>
      <c r="H22" s="6" t="n">
        <v>2929</v>
      </c>
    </row>
    <row r="23">
      <c r="A23" s="4" t="inlineStr">
        <is>
          <t>Rental Expenses: Total</t>
        </is>
      </c>
      <c r="B23" s="7" t="n">
        <v>105359</v>
      </c>
      <c r="D23" s="7" t="n">
        <v>94963</v>
      </c>
      <c r="F23" s="7" t="n">
        <v>213631</v>
      </c>
      <c r="H23" s="7" t="n">
        <v>191768</v>
      </c>
    </row>
    <row r="24">
      <c r="A24" s="4" t="inlineStr">
        <is>
          <t>Rental Expenses: % Of Grand Totals</t>
        </is>
      </c>
      <c r="B24" s="9" t="n">
        <v>0.3521</v>
      </c>
      <c r="D24" s="9" t="n">
        <v>0.3388</v>
      </c>
      <c r="F24" s="9" t="n">
        <v>0.3578</v>
      </c>
      <c r="H24" s="9" t="n">
        <v>0.3453</v>
      </c>
    </row>
    <row r="25">
      <c r="A25" s="4" t="inlineStr">
        <is>
          <t>Net Operating Income</t>
        </is>
      </c>
      <c r="B25" s="7" t="n">
        <v>182198</v>
      </c>
      <c r="D25" s="7" t="n">
        <v>165810</v>
      </c>
      <c r="F25" s="7" t="n">
        <v>356027</v>
      </c>
      <c r="H25" s="7" t="n">
        <v>319236</v>
      </c>
    </row>
    <row r="26">
      <c r="A26" s="4" t="inlineStr">
        <is>
          <t>Net Operating Income: % of Grand Totals</t>
        </is>
      </c>
      <c r="B26" s="9" t="n">
        <v>0.3619</v>
      </c>
      <c r="D26" s="9" t="n">
        <v>0.3425</v>
      </c>
      <c r="F26" s="9" t="n">
        <v>0.358</v>
      </c>
      <c r="H26" s="9" t="n">
        <v>0.3349</v>
      </c>
    </row>
    <row r="27">
      <c r="A27" s="4" t="inlineStr">
        <is>
          <t>Company's Share of Net Operating Income: % of Grand Totals</t>
        </is>
      </c>
      <c r="B27" s="9" t="n">
        <v>0.3608</v>
      </c>
      <c r="D27" s="9" t="n">
        <v>0.3444</v>
      </c>
      <c r="F27" s="9" t="n">
        <v>0.3575</v>
      </c>
      <c r="H27" s="9" t="n">
        <v>0.337</v>
      </c>
    </row>
    <row r="28">
      <c r="A28" s="4" t="inlineStr">
        <is>
          <t>Los Angeles [Member]</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Rental Revenue: Class A Office</t>
        </is>
      </c>
      <c r="B30" s="7" t="n">
        <v>0</v>
      </c>
      <c r="C30" s="4" t="inlineStr">
        <is>
          <t>[1]</t>
        </is>
      </c>
      <c r="D30" s="7" t="n">
        <v>0</v>
      </c>
      <c r="E30" s="4" t="inlineStr">
        <is>
          <t>[1]</t>
        </is>
      </c>
      <c r="F30" s="7" t="n">
        <v>0</v>
      </c>
      <c r="G30" s="4" t="inlineStr">
        <is>
          <t>[2]</t>
        </is>
      </c>
      <c r="H30" s="7" t="n">
        <v>0</v>
      </c>
      <c r="I30" s="4" t="inlineStr">
        <is>
          <t>[2]</t>
        </is>
      </c>
    </row>
    <row r="31">
      <c r="A31" s="4" t="inlineStr">
        <is>
          <t>Rental Revenue: Residential</t>
        </is>
      </c>
      <c r="B31" s="6" t="n">
        <v>0</v>
      </c>
      <c r="C31" s="4" t="inlineStr">
        <is>
          <t>[1]</t>
        </is>
      </c>
      <c r="D31" s="6" t="n">
        <v>0</v>
      </c>
      <c r="E31" s="4" t="inlineStr">
        <is>
          <t>[1]</t>
        </is>
      </c>
      <c r="F31" s="6" t="n">
        <v>0</v>
      </c>
      <c r="G31" s="4" t="inlineStr">
        <is>
          <t>[2]</t>
        </is>
      </c>
      <c r="H31" s="6" t="n">
        <v>0</v>
      </c>
      <c r="I31" s="4" t="inlineStr">
        <is>
          <t>[2]</t>
        </is>
      </c>
    </row>
    <row r="32">
      <c r="A32" s="4" t="inlineStr">
        <is>
          <t>Rental Revenue Total</t>
        </is>
      </c>
      <c r="B32" s="7" t="n">
        <v>0</v>
      </c>
      <c r="C32" s="4" t="inlineStr">
        <is>
          <t>[1]</t>
        </is>
      </c>
      <c r="D32" s="7" t="n">
        <v>0</v>
      </c>
      <c r="E32" s="4" t="inlineStr">
        <is>
          <t>[1]</t>
        </is>
      </c>
      <c r="F32" s="7" t="n">
        <v>0</v>
      </c>
      <c r="G32" s="4" t="inlineStr">
        <is>
          <t>[2]</t>
        </is>
      </c>
      <c r="H32" s="7" t="n">
        <v>0</v>
      </c>
      <c r="I32" s="4" t="inlineStr">
        <is>
          <t>[2]</t>
        </is>
      </c>
    </row>
    <row r="33">
      <c r="A33" s="4" t="inlineStr">
        <is>
          <t>Rental Revenue: % of Grand Totals</t>
        </is>
      </c>
      <c r="B33" s="10" t="n">
        <v>0</v>
      </c>
      <c r="D33" s="10" t="n">
        <v>0</v>
      </c>
      <c r="F33" s="10" t="n">
        <v>0</v>
      </c>
      <c r="H33" s="10" t="n">
        <v>0</v>
      </c>
    </row>
    <row r="34">
      <c r="A34" s="4" t="inlineStr">
        <is>
          <t>Rental Expenses: Class A Office</t>
        </is>
      </c>
      <c r="B34" s="7" t="n">
        <v>0</v>
      </c>
      <c r="D34" s="7" t="n">
        <v>0</v>
      </c>
      <c r="F34" s="7" t="n">
        <v>0</v>
      </c>
      <c r="H34" s="7" t="n">
        <v>0</v>
      </c>
    </row>
    <row r="35">
      <c r="A35" s="4" t="inlineStr">
        <is>
          <t>Rental Expenses: Residential</t>
        </is>
      </c>
      <c r="B35" s="6" t="n">
        <v>0</v>
      </c>
      <c r="D35" s="6" t="n">
        <v>0</v>
      </c>
      <c r="F35" s="6" t="n">
        <v>0</v>
      </c>
      <c r="H35" s="6" t="n">
        <v>0</v>
      </c>
    </row>
    <row r="36">
      <c r="A36" s="4" t="inlineStr">
        <is>
          <t>Rental Expenses: Total</t>
        </is>
      </c>
      <c r="B36" s="7" t="n">
        <v>0</v>
      </c>
      <c r="D36" s="7" t="n">
        <v>0</v>
      </c>
      <c r="F36" s="7" t="n">
        <v>0</v>
      </c>
      <c r="H36" s="7" t="n">
        <v>0</v>
      </c>
    </row>
    <row r="37">
      <c r="A37" s="4" t="inlineStr">
        <is>
          <t>Rental Expenses: % Of Grand Totals</t>
        </is>
      </c>
      <c r="B37" s="10" t="n">
        <v>0</v>
      </c>
      <c r="D37" s="10" t="n">
        <v>0</v>
      </c>
      <c r="F37" s="10" t="n">
        <v>0</v>
      </c>
      <c r="H37" s="10" t="n">
        <v>0</v>
      </c>
    </row>
    <row r="38">
      <c r="A38" s="4" t="inlineStr">
        <is>
          <t>Net Operating Income</t>
        </is>
      </c>
      <c r="B38" s="7" t="n">
        <v>0</v>
      </c>
      <c r="D38" s="7" t="n">
        <v>0</v>
      </c>
      <c r="F38" s="7" t="n">
        <v>0</v>
      </c>
      <c r="H38" s="7" t="n">
        <v>0</v>
      </c>
    </row>
    <row r="39">
      <c r="A39" s="4" t="inlineStr">
        <is>
          <t>Net Operating Income: % of Grand Totals</t>
        </is>
      </c>
      <c r="B39" s="10" t="n">
        <v>0</v>
      </c>
      <c r="D39" s="10" t="n">
        <v>0</v>
      </c>
      <c r="F39" s="10" t="n">
        <v>0</v>
      </c>
      <c r="H39" s="10" t="n">
        <v>0</v>
      </c>
    </row>
    <row r="40">
      <c r="A40" s="4" t="inlineStr">
        <is>
          <t>Company's Share of Net Operating Income: % of Grand Totals</t>
        </is>
      </c>
      <c r="B40" s="9" t="n">
        <v>0.0256</v>
      </c>
      <c r="D40" s="9" t="n">
        <v>0.0281</v>
      </c>
      <c r="F40" s="9" t="n">
        <v>0.0265</v>
      </c>
      <c r="H40" s="9" t="n">
        <v>0.029</v>
      </c>
    </row>
    <row r="41">
      <c r="A41" s="4" t="inlineStr">
        <is>
          <t>New York [Member]</t>
        </is>
      </c>
      <c r="B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row>
    <row r="43">
      <c r="A43" s="4" t="inlineStr">
        <is>
          <t>Rental Revenue: Class A Office</t>
        </is>
      </c>
      <c r="B43" s="7" t="n">
        <v>262979</v>
      </c>
      <c r="C43" s="4" t="inlineStr">
        <is>
          <t>[1]</t>
        </is>
      </c>
      <c r="D43" s="7" t="n">
        <v>254264</v>
      </c>
      <c r="E43" s="4" t="inlineStr">
        <is>
          <t>[1]</t>
        </is>
      </c>
      <c r="F43" s="7" t="n">
        <v>521171</v>
      </c>
      <c r="G43" s="4" t="inlineStr">
        <is>
          <t>[2]</t>
        </is>
      </c>
      <c r="H43" s="7" t="n">
        <v>511134</v>
      </c>
      <c r="I43" s="4" t="inlineStr">
        <is>
          <t>[2]</t>
        </is>
      </c>
    </row>
    <row r="44">
      <c r="A44" s="4" t="inlineStr">
        <is>
          <t>Rental Revenue: Residential</t>
        </is>
      </c>
      <c r="B44" s="6" t="n">
        <v>0</v>
      </c>
      <c r="C44" s="4" t="inlineStr">
        <is>
          <t>[1]</t>
        </is>
      </c>
      <c r="D44" s="6" t="n">
        <v>0</v>
      </c>
      <c r="E44" s="4" t="inlineStr">
        <is>
          <t>[1]</t>
        </is>
      </c>
      <c r="F44" s="6" t="n">
        <v>0</v>
      </c>
      <c r="G44" s="4" t="inlineStr">
        <is>
          <t>[2]</t>
        </is>
      </c>
      <c r="H44" s="6" t="n">
        <v>0</v>
      </c>
      <c r="I44" s="4" t="inlineStr">
        <is>
          <t>[2]</t>
        </is>
      </c>
    </row>
    <row r="45">
      <c r="A45" s="4" t="inlineStr">
        <is>
          <t>Rental Revenue Total</t>
        </is>
      </c>
      <c r="B45" s="7" t="n">
        <v>262979</v>
      </c>
      <c r="C45" s="4" t="inlineStr">
        <is>
          <t>[1]</t>
        </is>
      </c>
      <c r="D45" s="7" t="n">
        <v>254264</v>
      </c>
      <c r="E45" s="4" t="inlineStr">
        <is>
          <t>[1]</t>
        </is>
      </c>
      <c r="F45" s="7" t="n">
        <v>521171</v>
      </c>
      <c r="G45" s="4" t="inlineStr">
        <is>
          <t>[2]</t>
        </is>
      </c>
      <c r="H45" s="7" t="n">
        <v>511134</v>
      </c>
      <c r="I45" s="4" t="inlineStr">
        <is>
          <t>[2]</t>
        </is>
      </c>
    </row>
    <row r="46">
      <c r="A46" s="4" t="inlineStr">
        <is>
          <t>Rental Revenue: % of Grand Totals</t>
        </is>
      </c>
      <c r="B46" s="9" t="n">
        <v>0.3276</v>
      </c>
      <c r="D46" s="9" t="n">
        <v>0.3327</v>
      </c>
      <c r="F46" s="9" t="n">
        <v>0.3274</v>
      </c>
      <c r="H46" s="9" t="n">
        <v>0.3388</v>
      </c>
    </row>
    <row r="47">
      <c r="A47" s="4" t="inlineStr">
        <is>
          <t>Rental Expenses: Class A Office</t>
        </is>
      </c>
      <c r="B47" s="7" t="n">
        <v>102948</v>
      </c>
      <c r="D47" s="7" t="n">
        <v>95363</v>
      </c>
      <c r="F47" s="7" t="n">
        <v>205433</v>
      </c>
      <c r="H47" s="7" t="n">
        <v>191703</v>
      </c>
    </row>
    <row r="48">
      <c r="A48" s="4" t="inlineStr">
        <is>
          <t>Rental Expenses: Residential</t>
        </is>
      </c>
      <c r="B48" s="6" t="n">
        <v>0</v>
      </c>
      <c r="D48" s="6" t="n">
        <v>0</v>
      </c>
      <c r="F48" s="6" t="n">
        <v>0</v>
      </c>
      <c r="H48" s="6" t="n">
        <v>0</v>
      </c>
    </row>
    <row r="49">
      <c r="A49" s="4" t="inlineStr">
        <is>
          <t>Rental Expenses: Total</t>
        </is>
      </c>
      <c r="B49" s="7" t="n">
        <v>102948</v>
      </c>
      <c r="D49" s="7" t="n">
        <v>95363</v>
      </c>
      <c r="F49" s="7" t="n">
        <v>205433</v>
      </c>
      <c r="H49" s="7" t="n">
        <v>191703</v>
      </c>
    </row>
    <row r="50">
      <c r="A50" s="4" t="inlineStr">
        <is>
          <t>Rental Expenses: % Of Grand Totals</t>
        </is>
      </c>
      <c r="B50" s="9" t="n">
        <v>0.3441</v>
      </c>
      <c r="D50" s="9" t="n">
        <v>0.3402</v>
      </c>
      <c r="F50" s="9" t="n">
        <v>0.344</v>
      </c>
      <c r="H50" s="9" t="n">
        <v>0.3452</v>
      </c>
    </row>
    <row r="51">
      <c r="A51" s="4" t="inlineStr">
        <is>
          <t>Net Operating Income</t>
        </is>
      </c>
      <c r="B51" s="7" t="n">
        <v>160031</v>
      </c>
      <c r="D51" s="7" t="n">
        <v>158901</v>
      </c>
      <c r="F51" s="7" t="n">
        <v>315738</v>
      </c>
      <c r="H51" s="7" t="n">
        <v>319431</v>
      </c>
    </row>
    <row r="52">
      <c r="A52" s="4" t="inlineStr">
        <is>
          <t>Net Operating Income: % of Grand Totals</t>
        </is>
      </c>
      <c r="B52" s="9" t="n">
        <v>0.3178</v>
      </c>
      <c r="D52" s="9" t="n">
        <v>0.3283</v>
      </c>
      <c r="F52" s="9" t="n">
        <v>0.3175</v>
      </c>
      <c r="H52" s="9" t="n">
        <v>0.3351</v>
      </c>
    </row>
    <row r="53">
      <c r="A53" s="4" t="inlineStr">
        <is>
          <t>Company's Share of Net Operating Income: % of Grand Totals</t>
        </is>
      </c>
      <c r="B53" s="9" t="n">
        <v>0.2547</v>
      </c>
      <c r="D53" s="9" t="n">
        <v>0.2595</v>
      </c>
      <c r="F53" s="9" t="n">
        <v>0.2543</v>
      </c>
      <c r="H53" s="9" t="n">
        <v>0.2657</v>
      </c>
    </row>
    <row r="54">
      <c r="A54" s="4" t="inlineStr">
        <is>
          <t>San Francisco [Member]</t>
        </is>
      </c>
      <c r="B54" s="4" t="inlineStr">
        <is>
          <t xml:space="preserve"> </t>
        </is>
      </c>
      <c r="D54" s="4" t="inlineStr">
        <is>
          <t xml:space="preserve"> </t>
        </is>
      </c>
      <c r="F54" s="4" t="inlineStr">
        <is>
          <t xml:space="preserve"> </t>
        </is>
      </c>
      <c r="H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c r="H55" s="4" t="inlineStr">
        <is>
          <t xml:space="preserve"> </t>
        </is>
      </c>
    </row>
    <row r="56">
      <c r="A56" s="4" t="inlineStr">
        <is>
          <t>Rental Revenue: Class A Office</t>
        </is>
      </c>
      <c r="B56" s="7" t="n">
        <v>136241</v>
      </c>
      <c r="C56" s="4" t="inlineStr">
        <is>
          <t>[1]</t>
        </is>
      </c>
      <c r="D56" s="7" t="n">
        <v>133707</v>
      </c>
      <c r="E56" s="4" t="inlineStr">
        <is>
          <t>[1]</t>
        </is>
      </c>
      <c r="F56" s="7" t="n">
        <v>272334</v>
      </c>
      <c r="G56" s="4" t="inlineStr">
        <is>
          <t>[2]</t>
        </is>
      </c>
      <c r="H56" s="7" t="n">
        <v>266082</v>
      </c>
      <c r="I56" s="4" t="inlineStr">
        <is>
          <t>[2]</t>
        </is>
      </c>
    </row>
    <row r="57">
      <c r="A57" s="4" t="inlineStr">
        <is>
          <t>Rental Revenue: Residential</t>
        </is>
      </c>
      <c r="B57" s="6" t="n">
        <v>3864</v>
      </c>
      <c r="C57" s="4" t="inlineStr">
        <is>
          <t>[1]</t>
        </is>
      </c>
      <c r="D57" s="6" t="n">
        <v>5850</v>
      </c>
      <c r="E57" s="4" t="inlineStr">
        <is>
          <t>[1]</t>
        </is>
      </c>
      <c r="F57" s="6" t="n">
        <v>7506</v>
      </c>
      <c r="G57" s="4" t="inlineStr">
        <is>
          <t>[2]</t>
        </is>
      </c>
      <c r="H57" s="6" t="n">
        <v>8241</v>
      </c>
      <c r="I57" s="4" t="inlineStr">
        <is>
          <t>[2]</t>
        </is>
      </c>
    </row>
    <row r="58">
      <c r="A58" s="4" t="inlineStr">
        <is>
          <t>Rental Revenue Total</t>
        </is>
      </c>
      <c r="B58" s="7" t="n">
        <v>140105</v>
      </c>
      <c r="C58" s="4" t="inlineStr">
        <is>
          <t>[1]</t>
        </is>
      </c>
      <c r="D58" s="7" t="n">
        <v>139557</v>
      </c>
      <c r="E58" s="4" t="inlineStr">
        <is>
          <t>[1]</t>
        </is>
      </c>
      <c r="F58" s="7" t="n">
        <v>279840</v>
      </c>
      <c r="G58" s="4" t="inlineStr">
        <is>
          <t>[2]</t>
        </is>
      </c>
      <c r="H58" s="7" t="n">
        <v>274323</v>
      </c>
      <c r="I58" s="4" t="inlineStr">
        <is>
          <t>[2]</t>
        </is>
      </c>
    </row>
    <row r="59">
      <c r="A59" s="4" t="inlineStr">
        <is>
          <t>Rental Revenue: % of Grand Totals</t>
        </is>
      </c>
      <c r="B59" s="9" t="n">
        <v>0.1745</v>
      </c>
      <c r="D59" s="9" t="n">
        <v>0.1826</v>
      </c>
      <c r="F59" s="9" t="n">
        <v>0.1758</v>
      </c>
      <c r="H59" s="9" t="n">
        <v>0.1818</v>
      </c>
    </row>
    <row r="60">
      <c r="A60" s="4" t="inlineStr">
        <is>
          <t>Rental Expenses: Class A Office</t>
        </is>
      </c>
      <c r="B60" s="7" t="n">
        <v>48197</v>
      </c>
      <c r="D60" s="7" t="n">
        <v>45201</v>
      </c>
      <c r="F60" s="7" t="n">
        <v>94282</v>
      </c>
      <c r="H60" s="7" t="n">
        <v>88609</v>
      </c>
    </row>
    <row r="61">
      <c r="A61" s="4" t="inlineStr">
        <is>
          <t>Rental Expenses: Residential</t>
        </is>
      </c>
      <c r="B61" s="6" t="n">
        <v>2215</v>
      </c>
      <c r="D61" s="6" t="n">
        <v>5145</v>
      </c>
      <c r="F61" s="6" t="n">
        <v>4388</v>
      </c>
      <c r="H61" s="6" t="n">
        <v>7013</v>
      </c>
    </row>
    <row r="62">
      <c r="A62" s="4" t="inlineStr">
        <is>
          <t>Rental Expenses: Total</t>
        </is>
      </c>
      <c r="B62" s="7" t="n">
        <v>50412</v>
      </c>
      <c r="D62" s="7" t="n">
        <v>50346</v>
      </c>
      <c r="F62" s="7" t="n">
        <v>98670</v>
      </c>
      <c r="H62" s="7" t="n">
        <v>95622</v>
      </c>
    </row>
    <row r="63">
      <c r="A63" s="4" t="inlineStr">
        <is>
          <t>Rental Expenses: % Of Grand Totals</t>
        </is>
      </c>
      <c r="B63" s="9" t="n">
        <v>0.1685</v>
      </c>
      <c r="D63" s="9" t="n">
        <v>0.1796</v>
      </c>
      <c r="F63" s="9" t="n">
        <v>0.1652</v>
      </c>
      <c r="H63" s="9" t="n">
        <v>0.1722</v>
      </c>
    </row>
    <row r="64">
      <c r="A64" s="4" t="inlineStr">
        <is>
          <t>Net Operating Income</t>
        </is>
      </c>
      <c r="B64" s="7" t="n">
        <v>89693</v>
      </c>
      <c r="D64" s="7" t="n">
        <v>89211</v>
      </c>
      <c r="F64" s="7" t="n">
        <v>181170</v>
      </c>
      <c r="H64" s="7" t="n">
        <v>178701</v>
      </c>
    </row>
    <row r="65">
      <c r="A65" s="4" t="inlineStr">
        <is>
          <t>Net Operating Income: % of Grand Totals</t>
        </is>
      </c>
      <c r="B65" s="9" t="n">
        <v>0.1781</v>
      </c>
      <c r="D65" s="9" t="n">
        <v>0.1843</v>
      </c>
      <c r="F65" s="9" t="n">
        <v>0.1822</v>
      </c>
      <c r="H65" s="9" t="n">
        <v>0.1874</v>
      </c>
    </row>
    <row r="66">
      <c r="A66" s="4" t="inlineStr">
        <is>
          <t>Company's Share of Net Operating Income: % of Grand Totals</t>
        </is>
      </c>
      <c r="B66" s="9" t="n">
        <v>0.1869</v>
      </c>
      <c r="D66" s="9" t="n">
        <v>0.1958</v>
      </c>
      <c r="F66" s="9" t="n">
        <v>0.1913</v>
      </c>
      <c r="H66" s="9" t="n">
        <v>0.1987</v>
      </c>
    </row>
    <row r="67">
      <c r="A67" s="4" t="inlineStr">
        <is>
          <t>Seattle</t>
        </is>
      </c>
      <c r="B67" s="4" t="inlineStr">
        <is>
          <t xml:space="preserve"> </t>
        </is>
      </c>
      <c r="D67" s="4" t="inlineStr">
        <is>
          <t xml:space="preserve"> </t>
        </is>
      </c>
      <c r="F67" s="4" t="inlineStr">
        <is>
          <t xml:space="preserve"> </t>
        </is>
      </c>
      <c r="H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c r="H68" s="4" t="inlineStr">
        <is>
          <t xml:space="preserve"> </t>
        </is>
      </c>
    </row>
    <row r="69">
      <c r="A69" s="4" t="inlineStr">
        <is>
          <t>Rental Revenue: Class A Office</t>
        </is>
      </c>
      <c r="B69" s="7" t="n">
        <v>17060</v>
      </c>
      <c r="C69" s="4" t="inlineStr">
        <is>
          <t>[1]</t>
        </is>
      </c>
      <c r="D69" s="7" t="n">
        <v>6472</v>
      </c>
      <c r="F69" s="7" t="n">
        <v>31318</v>
      </c>
      <c r="G69" s="4" t="inlineStr">
        <is>
          <t>[2]</t>
        </is>
      </c>
      <c r="H69" s="7" t="n">
        <v>6472</v>
      </c>
      <c r="I69" s="4" t="inlineStr">
        <is>
          <t>[2]</t>
        </is>
      </c>
    </row>
    <row r="70">
      <c r="A70" s="4" t="inlineStr">
        <is>
          <t>Rental Revenue: Residential</t>
        </is>
      </c>
      <c r="B70" s="6" t="n">
        <v>0</v>
      </c>
      <c r="C70" s="4" t="inlineStr">
        <is>
          <t>[1]</t>
        </is>
      </c>
      <c r="D70" s="6" t="n">
        <v>0</v>
      </c>
      <c r="F70" s="6" t="n">
        <v>0</v>
      </c>
      <c r="G70" s="4" t="inlineStr">
        <is>
          <t>[2]</t>
        </is>
      </c>
      <c r="H70" s="6" t="n">
        <v>0</v>
      </c>
      <c r="I70" s="4" t="inlineStr">
        <is>
          <t>[2]</t>
        </is>
      </c>
    </row>
    <row r="71">
      <c r="A71" s="4" t="inlineStr">
        <is>
          <t>Rental Revenue Total</t>
        </is>
      </c>
      <c r="B71" s="7" t="n">
        <v>17060</v>
      </c>
      <c r="C71" s="4" t="inlineStr">
        <is>
          <t>[1]</t>
        </is>
      </c>
      <c r="D71" s="7" t="n">
        <v>6472</v>
      </c>
      <c r="F71" s="7" t="n">
        <v>31318</v>
      </c>
      <c r="G71" s="4" t="inlineStr">
        <is>
          <t>[2]</t>
        </is>
      </c>
      <c r="H71" s="7" t="n">
        <v>6472</v>
      </c>
      <c r="I71" s="4" t="inlineStr">
        <is>
          <t>[2]</t>
        </is>
      </c>
    </row>
    <row r="72">
      <c r="A72" s="4" t="inlineStr">
        <is>
          <t>Rental Revenue: % of Grand Totals</t>
        </is>
      </c>
      <c r="B72" s="9" t="n">
        <v>0.0213</v>
      </c>
      <c r="D72" s="9" t="n">
        <v>0.008500000000000001</v>
      </c>
      <c r="F72" s="9" t="n">
        <v>0.0197</v>
      </c>
      <c r="H72" s="9" t="n">
        <v>0.0043</v>
      </c>
    </row>
    <row r="73">
      <c r="A73" s="4" t="inlineStr">
        <is>
          <t>Rental Expenses: Class A Office</t>
        </is>
      </c>
      <c r="B73" s="7" t="n">
        <v>3082</v>
      </c>
      <c r="D73" s="7" t="n">
        <v>1680</v>
      </c>
      <c r="F73" s="7" t="n">
        <v>6042</v>
      </c>
      <c r="H73" s="7" t="n">
        <v>1680</v>
      </c>
    </row>
    <row r="74">
      <c r="A74" s="4" t="inlineStr">
        <is>
          <t>Rental Expenses: Residential</t>
        </is>
      </c>
      <c r="B74" s="6" t="n">
        <v>0</v>
      </c>
      <c r="D74" s="6" t="n">
        <v>0</v>
      </c>
      <c r="F74" s="6" t="n">
        <v>0</v>
      </c>
      <c r="H74" s="6" t="n">
        <v>0</v>
      </c>
    </row>
    <row r="75">
      <c r="A75" s="4" t="inlineStr">
        <is>
          <t>Rental Expenses: Total</t>
        </is>
      </c>
      <c r="B75" s="7" t="n">
        <v>3082</v>
      </c>
      <c r="D75" s="7" t="n">
        <v>1680</v>
      </c>
      <c r="F75" s="7" t="n">
        <v>6042</v>
      </c>
      <c r="H75" s="7" t="n">
        <v>1680</v>
      </c>
    </row>
    <row r="76">
      <c r="A76" s="4" t="inlineStr">
        <is>
          <t>Rental Expenses: % Of Grand Totals</t>
        </is>
      </c>
      <c r="B76" s="9" t="n">
        <v>0.0103</v>
      </c>
      <c r="D76" s="9" t="n">
        <v>0.006</v>
      </c>
      <c r="F76" s="9" t="n">
        <v>0.0101</v>
      </c>
      <c r="H76" s="9" t="n">
        <v>0.003</v>
      </c>
    </row>
    <row r="77">
      <c r="A77" s="4" t="inlineStr">
        <is>
          <t>Net Operating Income</t>
        </is>
      </c>
      <c r="B77" s="7" t="n">
        <v>13978</v>
      </c>
      <c r="D77" s="7" t="n">
        <v>4792</v>
      </c>
      <c r="F77" s="7" t="n">
        <v>25276</v>
      </c>
      <c r="H77" s="7" t="n">
        <v>4792</v>
      </c>
    </row>
    <row r="78">
      <c r="A78" s="4" t="inlineStr">
        <is>
          <t>Net Operating Income: % of Grand Totals</t>
        </is>
      </c>
      <c r="B78" s="9" t="n">
        <v>0.0278</v>
      </c>
      <c r="D78" s="9" t="n">
        <v>0.009900000000000001</v>
      </c>
      <c r="F78" s="9" t="n">
        <v>0.0254</v>
      </c>
      <c r="H78" s="9" t="n">
        <v>0.005</v>
      </c>
    </row>
    <row r="79">
      <c r="A79" s="4" t="inlineStr">
        <is>
          <t>Company's Share of Net Operating Income: % of Grand Totals</t>
        </is>
      </c>
      <c r="B79" s="9" t="n">
        <v>0.0319</v>
      </c>
      <c r="D79" s="9" t="n">
        <v>0.0143</v>
      </c>
      <c r="F79" s="9" t="n">
        <v>0.0295</v>
      </c>
      <c r="H79" s="9" t="n">
        <v>0.009299999999999999</v>
      </c>
    </row>
    <row r="80">
      <c r="A80" s="4" t="inlineStr">
        <is>
          <t>Washington, DC [Member]</t>
        </is>
      </c>
      <c r="B80" s="4" t="inlineStr">
        <is>
          <t xml:space="preserve"> </t>
        </is>
      </c>
      <c r="D80" s="4" t="inlineStr">
        <is>
          <t xml:space="preserve"> </t>
        </is>
      </c>
      <c r="F80" s="4" t="inlineStr">
        <is>
          <t xml:space="preserve"> </t>
        </is>
      </c>
      <c r="H80" s="4" t="inlineStr">
        <is>
          <t xml:space="preserve"> </t>
        </is>
      </c>
    </row>
    <row r="81">
      <c r="A81" s="3" t="inlineStr">
        <is>
          <t>Segment Reporting Information [Line Items]</t>
        </is>
      </c>
      <c r="B81" s="4" t="inlineStr">
        <is>
          <t xml:space="preserve"> </t>
        </is>
      </c>
      <c r="D81" s="4" t="inlineStr">
        <is>
          <t xml:space="preserve"> </t>
        </is>
      </c>
      <c r="F81" s="4" t="inlineStr">
        <is>
          <t xml:space="preserve"> </t>
        </is>
      </c>
      <c r="H81" s="4" t="inlineStr">
        <is>
          <t xml:space="preserve"> </t>
        </is>
      </c>
    </row>
    <row r="82">
      <c r="A82" s="4" t="inlineStr">
        <is>
          <t>Rental Revenue: Class A Office</t>
        </is>
      </c>
      <c r="B82" s="7" t="n">
        <v>90720</v>
      </c>
      <c r="C82" s="4" t="inlineStr">
        <is>
          <t>[1]</t>
        </is>
      </c>
      <c r="D82" s="7" t="n">
        <v>95954</v>
      </c>
      <c r="E82" s="4" t="inlineStr">
        <is>
          <t>[1]</t>
        </is>
      </c>
      <c r="F82" s="7" t="n">
        <v>181384</v>
      </c>
      <c r="G82" s="4" t="inlineStr">
        <is>
          <t>[2]</t>
        </is>
      </c>
      <c r="H82" s="7" t="n">
        <v>191519</v>
      </c>
      <c r="I82" s="4" t="inlineStr">
        <is>
          <t>[2]</t>
        </is>
      </c>
    </row>
    <row r="83">
      <c r="A83" s="4" t="inlineStr">
        <is>
          <t>Rental Revenue: Residential</t>
        </is>
      </c>
      <c r="B83" s="6" t="n">
        <v>4265</v>
      </c>
      <c r="C83" s="4" t="inlineStr">
        <is>
          <t>[1]</t>
        </is>
      </c>
      <c r="D83" s="6" t="n">
        <v>7314</v>
      </c>
      <c r="E83" s="4" t="inlineStr">
        <is>
          <t>[1]</t>
        </is>
      </c>
      <c r="F83" s="6" t="n">
        <v>8300</v>
      </c>
      <c r="G83" s="4" t="inlineStr">
        <is>
          <t>[2]</t>
        </is>
      </c>
      <c r="H83" s="6" t="n">
        <v>14293</v>
      </c>
      <c r="I83" s="4" t="inlineStr">
        <is>
          <t>[2]</t>
        </is>
      </c>
    </row>
    <row r="84">
      <c r="A84" s="4" t="inlineStr">
        <is>
          <t>Rental Revenue Total</t>
        </is>
      </c>
      <c r="B84" s="7" t="n">
        <v>94985</v>
      </c>
      <c r="C84" s="4" t="inlineStr">
        <is>
          <t>[1]</t>
        </is>
      </c>
      <c r="D84" s="7" t="n">
        <v>103268</v>
      </c>
      <c r="E84" s="4" t="inlineStr">
        <is>
          <t>[1]</t>
        </is>
      </c>
      <c r="F84" s="7" t="n">
        <v>189684</v>
      </c>
      <c r="G84" s="4" t="inlineStr">
        <is>
          <t>[2]</t>
        </is>
      </c>
      <c r="H84" s="7" t="n">
        <v>205812</v>
      </c>
      <c r="I84" s="4" t="inlineStr">
        <is>
          <t>[2]</t>
        </is>
      </c>
    </row>
    <row r="85">
      <c r="A85" s="4" t="inlineStr">
        <is>
          <t>Rental Revenue: % of Grand Totals</t>
        </is>
      </c>
      <c r="B85" s="9" t="n">
        <v>0.1183</v>
      </c>
      <c r="D85" s="9" t="n">
        <v>0.1351</v>
      </c>
      <c r="F85" s="9" t="n">
        <v>0.1192</v>
      </c>
      <c r="H85" s="9" t="n">
        <v>0.1364</v>
      </c>
    </row>
    <row r="86">
      <c r="A86" s="4" t="inlineStr">
        <is>
          <t>Rental Expenses: Class A Office</t>
        </is>
      </c>
      <c r="B86" s="7" t="n">
        <v>35429</v>
      </c>
      <c r="D86" s="7" t="n">
        <v>34759</v>
      </c>
      <c r="F86" s="7" t="n">
        <v>69695</v>
      </c>
      <c r="H86" s="7" t="n">
        <v>68306</v>
      </c>
    </row>
    <row r="87">
      <c r="A87" s="4" t="inlineStr">
        <is>
          <t>Rental Expenses: Residential</t>
        </is>
      </c>
      <c r="B87" s="6" t="n">
        <v>1967</v>
      </c>
      <c r="D87" s="6" t="n">
        <v>3181</v>
      </c>
      <c r="F87" s="6" t="n">
        <v>3705</v>
      </c>
      <c r="H87" s="6" t="n">
        <v>6308</v>
      </c>
    </row>
    <row r="88">
      <c r="A88" s="4" t="inlineStr">
        <is>
          <t>Rental Expenses: Total</t>
        </is>
      </c>
      <c r="B88" s="7" t="n">
        <v>37396</v>
      </c>
      <c r="D88" s="7" t="n">
        <v>37940</v>
      </c>
      <c r="F88" s="7" t="n">
        <v>73400</v>
      </c>
      <c r="H88" s="7" t="n">
        <v>74614</v>
      </c>
    </row>
    <row r="89">
      <c r="A89" s="4" t="inlineStr">
        <is>
          <t>Rental Expenses: % Of Grand Totals</t>
        </is>
      </c>
      <c r="B89" s="9" t="n">
        <v>0.125</v>
      </c>
      <c r="D89" s="9" t="n">
        <v>0.1354</v>
      </c>
      <c r="F89" s="9" t="n">
        <v>0.1229</v>
      </c>
      <c r="H89" s="9" t="n">
        <v>0.1343</v>
      </c>
    </row>
    <row r="90">
      <c r="A90" s="4" t="inlineStr">
        <is>
          <t>Net Operating Income</t>
        </is>
      </c>
      <c r="B90" s="7" t="n">
        <v>57589</v>
      </c>
      <c r="D90" s="7" t="n">
        <v>65328</v>
      </c>
      <c r="F90" s="7" t="n">
        <v>116284</v>
      </c>
      <c r="H90" s="7" t="n">
        <v>131198</v>
      </c>
    </row>
    <row r="91">
      <c r="A91" s="4" t="inlineStr">
        <is>
          <t>Net Operating Income: % of Grand Totals</t>
        </is>
      </c>
      <c r="B91" s="9" t="n">
        <v>0.1144</v>
      </c>
      <c r="D91" s="9" t="n">
        <v>0.135</v>
      </c>
      <c r="F91" s="9" t="n">
        <v>0.1169</v>
      </c>
      <c r="H91" s="9" t="n">
        <v>0.1376</v>
      </c>
    </row>
    <row r="92">
      <c r="A92" s="4" t="inlineStr">
        <is>
          <t>Company's Share of Net Operating Income: % of Grand Totals</t>
        </is>
      </c>
      <c r="B92" s="9" t="n">
        <v>0.1401</v>
      </c>
      <c r="D92" s="9" t="n">
        <v>0.1579</v>
      </c>
      <c r="F92" s="9" t="n">
        <v>0.1409</v>
      </c>
      <c r="H92" s="9" t="n">
        <v>0.1603</v>
      </c>
    </row>
    <row r="93">
      <c r="A93" s="4" t="inlineStr">
        <is>
          <t>Hotel [Member]</t>
        </is>
      </c>
      <c r="B93" s="4" t="inlineStr">
        <is>
          <t xml:space="preserve"> </t>
        </is>
      </c>
      <c r="D93" s="4" t="inlineStr">
        <is>
          <t xml:space="preserve"> </t>
        </is>
      </c>
      <c r="F93" s="4" t="inlineStr">
        <is>
          <t xml:space="preserve"> </t>
        </is>
      </c>
      <c r="H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c r="H94" s="4" t="inlineStr">
        <is>
          <t xml:space="preserve"> </t>
        </is>
      </c>
    </row>
    <row r="95">
      <c r="A95" s="4" t="inlineStr">
        <is>
          <t>Other revenue</t>
        </is>
      </c>
      <c r="B95" s="7" t="n">
        <v>13969</v>
      </c>
      <c r="C95" s="4" t="inlineStr">
        <is>
          <t>[1]</t>
        </is>
      </c>
      <c r="D95" s="7" t="n">
        <v>12089</v>
      </c>
      <c r="E95" s="4" t="inlineStr">
        <is>
          <t>[1]</t>
        </is>
      </c>
      <c r="F95" s="7" t="n">
        <v>22070</v>
      </c>
      <c r="G95" s="4" t="inlineStr">
        <is>
          <t>[2]</t>
        </is>
      </c>
      <c r="H95" s="7" t="n">
        <v>16646</v>
      </c>
      <c r="I95" s="4" t="inlineStr">
        <is>
          <t>[2]</t>
        </is>
      </c>
    </row>
    <row r="96">
      <c r="A96" s="4" t="inlineStr">
        <is>
          <t>Operating expense</t>
        </is>
      </c>
      <c r="B96" s="6" t="n">
        <v>8161</v>
      </c>
      <c r="D96" s="6" t="n">
        <v>6444</v>
      </c>
      <c r="F96" s="6" t="n">
        <v>14832</v>
      </c>
      <c r="H96" s="6" t="n">
        <v>11284</v>
      </c>
    </row>
    <row r="97">
      <c r="A97" s="4" t="inlineStr">
        <is>
          <t>Hotel [Member] | Boston [Member]</t>
        </is>
      </c>
      <c r="B97" s="4" t="inlineStr">
        <is>
          <t xml:space="preserve"> </t>
        </is>
      </c>
      <c r="D97" s="4" t="inlineStr">
        <is>
          <t xml:space="preserve"> </t>
        </is>
      </c>
      <c r="F97" s="4" t="inlineStr">
        <is>
          <t xml:space="preserve"> </t>
        </is>
      </c>
      <c r="H97" s="4" t="inlineStr">
        <is>
          <t xml:space="preserve"> </t>
        </is>
      </c>
    </row>
    <row r="98">
      <c r="A98" s="3" t="inlineStr">
        <is>
          <t>Segment Reporting Information [Line Items]</t>
        </is>
      </c>
      <c r="B98" s="4" t="inlineStr">
        <is>
          <t xml:space="preserve"> </t>
        </is>
      </c>
      <c r="D98" s="4" t="inlineStr">
        <is>
          <t xml:space="preserve"> </t>
        </is>
      </c>
      <c r="F98" s="4" t="inlineStr">
        <is>
          <t xml:space="preserve"> </t>
        </is>
      </c>
      <c r="H98" s="4" t="inlineStr">
        <is>
          <t xml:space="preserve"> </t>
        </is>
      </c>
    </row>
    <row r="99">
      <c r="A99" s="4" t="inlineStr">
        <is>
          <t>Other revenue</t>
        </is>
      </c>
      <c r="B99" s="6" t="n">
        <v>13969</v>
      </c>
      <c r="C99" s="4" t="inlineStr">
        <is>
          <t>[1]</t>
        </is>
      </c>
      <c r="D99" s="6" t="n">
        <v>12089</v>
      </c>
      <c r="E99" s="4" t="inlineStr">
        <is>
          <t>[1]</t>
        </is>
      </c>
      <c r="F99" s="6" t="n">
        <v>22070</v>
      </c>
      <c r="G99" s="4" t="inlineStr">
        <is>
          <t>[2]</t>
        </is>
      </c>
      <c r="H99" s="6" t="n">
        <v>16646</v>
      </c>
      <c r="I99" s="4" t="inlineStr">
        <is>
          <t>[2]</t>
        </is>
      </c>
    </row>
    <row r="100">
      <c r="A100" s="4" t="inlineStr">
        <is>
          <t>Operating expense</t>
        </is>
      </c>
      <c r="B100" s="6" t="n">
        <v>8161</v>
      </c>
      <c r="D100" s="6" t="n">
        <v>6444</v>
      </c>
      <c r="F100" s="6" t="n">
        <v>14832</v>
      </c>
      <c r="H100" s="6" t="n">
        <v>11284</v>
      </c>
    </row>
    <row r="101">
      <c r="A101" s="4" t="inlineStr">
        <is>
          <t>Hotel [Member] | Los Angeles [Member]</t>
        </is>
      </c>
      <c r="B101" s="4" t="inlineStr">
        <is>
          <t xml:space="preserve"> </t>
        </is>
      </c>
      <c r="D101" s="4" t="inlineStr">
        <is>
          <t xml:space="preserve"> </t>
        </is>
      </c>
      <c r="F101" s="4" t="inlineStr">
        <is>
          <t xml:space="preserve"> </t>
        </is>
      </c>
      <c r="H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c r="H102" s="4" t="inlineStr">
        <is>
          <t xml:space="preserve"> </t>
        </is>
      </c>
    </row>
    <row r="103">
      <c r="A103" s="4" t="inlineStr">
        <is>
          <t>Other revenue</t>
        </is>
      </c>
      <c r="B103" s="6" t="n">
        <v>0</v>
      </c>
      <c r="C103" s="4" t="inlineStr">
        <is>
          <t>[1]</t>
        </is>
      </c>
      <c r="D103" s="6" t="n">
        <v>0</v>
      </c>
      <c r="E103" s="4" t="inlineStr">
        <is>
          <t>[1]</t>
        </is>
      </c>
      <c r="F103" s="6" t="n">
        <v>0</v>
      </c>
      <c r="G103" s="4" t="inlineStr">
        <is>
          <t>[2]</t>
        </is>
      </c>
      <c r="H103" s="6" t="n">
        <v>0</v>
      </c>
      <c r="I103" s="4" t="inlineStr">
        <is>
          <t>[2]</t>
        </is>
      </c>
    </row>
    <row r="104">
      <c r="A104" s="4" t="inlineStr">
        <is>
          <t>Operating expense</t>
        </is>
      </c>
      <c r="B104" s="6" t="n">
        <v>0</v>
      </c>
      <c r="D104" s="6" t="n">
        <v>0</v>
      </c>
      <c r="F104" s="6" t="n">
        <v>0</v>
      </c>
      <c r="H104" s="6" t="n">
        <v>0</v>
      </c>
    </row>
    <row r="105">
      <c r="A105" s="4" t="inlineStr">
        <is>
          <t>Hotel [Member] | New York [Member]</t>
        </is>
      </c>
      <c r="B105" s="4" t="inlineStr">
        <is>
          <t xml:space="preserve"> </t>
        </is>
      </c>
      <c r="D105" s="4" t="inlineStr">
        <is>
          <t xml:space="preserve"> </t>
        </is>
      </c>
      <c r="F105" s="4" t="inlineStr">
        <is>
          <t xml:space="preserve"> </t>
        </is>
      </c>
      <c r="H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row>
    <row r="107">
      <c r="A107" s="4" t="inlineStr">
        <is>
          <t>Other revenue</t>
        </is>
      </c>
      <c r="B107" s="6" t="n">
        <v>0</v>
      </c>
      <c r="C107" s="4" t="inlineStr">
        <is>
          <t>[1]</t>
        </is>
      </c>
      <c r="D107" s="6" t="n">
        <v>0</v>
      </c>
      <c r="E107" s="4" t="inlineStr">
        <is>
          <t>[1]</t>
        </is>
      </c>
      <c r="F107" s="6" t="n">
        <v>0</v>
      </c>
      <c r="G107" s="4" t="inlineStr">
        <is>
          <t>[2]</t>
        </is>
      </c>
      <c r="H107" s="6" t="n">
        <v>0</v>
      </c>
      <c r="I107" s="4" t="inlineStr">
        <is>
          <t>[2]</t>
        </is>
      </c>
    </row>
    <row r="108">
      <c r="A108" s="4" t="inlineStr">
        <is>
          <t>Operating expense</t>
        </is>
      </c>
      <c r="B108" s="6" t="n">
        <v>0</v>
      </c>
      <c r="D108" s="6" t="n">
        <v>0</v>
      </c>
      <c r="F108" s="6" t="n">
        <v>0</v>
      </c>
      <c r="H108" s="6" t="n">
        <v>0</v>
      </c>
    </row>
    <row r="109">
      <c r="A109" s="4" t="inlineStr">
        <is>
          <t>Hotel [Member] | San Francisco [Member]</t>
        </is>
      </c>
      <c r="B109" s="4" t="inlineStr">
        <is>
          <t xml:space="preserve"> </t>
        </is>
      </c>
      <c r="D109" s="4" t="inlineStr">
        <is>
          <t xml:space="preserve"> </t>
        </is>
      </c>
      <c r="F109" s="4" t="inlineStr">
        <is>
          <t xml:space="preserve"> </t>
        </is>
      </c>
      <c r="H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c r="H110" s="4" t="inlineStr">
        <is>
          <t xml:space="preserve"> </t>
        </is>
      </c>
    </row>
    <row r="111">
      <c r="A111" s="4" t="inlineStr">
        <is>
          <t>Other revenue</t>
        </is>
      </c>
      <c r="B111" s="6" t="n">
        <v>0</v>
      </c>
      <c r="C111" s="4" t="inlineStr">
        <is>
          <t>[1]</t>
        </is>
      </c>
      <c r="D111" s="6" t="n">
        <v>0</v>
      </c>
      <c r="E111" s="4" t="inlineStr">
        <is>
          <t>[1]</t>
        </is>
      </c>
      <c r="F111" s="6" t="n">
        <v>0</v>
      </c>
      <c r="G111" s="4" t="inlineStr">
        <is>
          <t>[2]</t>
        </is>
      </c>
      <c r="H111" s="6" t="n">
        <v>0</v>
      </c>
      <c r="I111" s="4" t="inlineStr">
        <is>
          <t>[2]</t>
        </is>
      </c>
    </row>
    <row r="112">
      <c r="A112" s="4" t="inlineStr">
        <is>
          <t>Operating expense</t>
        </is>
      </c>
      <c r="B112" s="6" t="n">
        <v>0</v>
      </c>
      <c r="D112" s="6" t="n">
        <v>0</v>
      </c>
      <c r="F112" s="6" t="n">
        <v>0</v>
      </c>
      <c r="H112" s="6" t="n">
        <v>0</v>
      </c>
    </row>
    <row r="113">
      <c r="A113" s="4" t="inlineStr">
        <is>
          <t>Hotel [Member] | Seattle</t>
        </is>
      </c>
      <c r="B113" s="4" t="inlineStr">
        <is>
          <t xml:space="preserve"> </t>
        </is>
      </c>
      <c r="D113" s="4" t="inlineStr">
        <is>
          <t xml:space="preserve"> </t>
        </is>
      </c>
      <c r="F113" s="4" t="inlineStr">
        <is>
          <t xml:space="preserve"> </t>
        </is>
      </c>
      <c r="H113" s="4" t="inlineStr">
        <is>
          <t xml:space="preserve"> </t>
        </is>
      </c>
    </row>
    <row r="114">
      <c r="A114" s="3" t="inlineStr">
        <is>
          <t>Segment Reporting Information [Line Items]</t>
        </is>
      </c>
      <c r="B114" s="4" t="inlineStr">
        <is>
          <t xml:space="preserve"> </t>
        </is>
      </c>
      <c r="D114" s="4" t="inlineStr">
        <is>
          <t xml:space="preserve"> </t>
        </is>
      </c>
      <c r="F114" s="4" t="inlineStr">
        <is>
          <t xml:space="preserve"> </t>
        </is>
      </c>
      <c r="H114" s="4" t="inlineStr">
        <is>
          <t xml:space="preserve"> </t>
        </is>
      </c>
    </row>
    <row r="115">
      <c r="A115" s="4" t="inlineStr">
        <is>
          <t>Other revenue</t>
        </is>
      </c>
      <c r="B115" s="6" t="n">
        <v>0</v>
      </c>
      <c r="C115" s="4" t="inlineStr">
        <is>
          <t>[1]</t>
        </is>
      </c>
      <c r="D115" s="6" t="n">
        <v>0</v>
      </c>
      <c r="F115" s="6" t="n">
        <v>0</v>
      </c>
      <c r="G115" s="4" t="inlineStr">
        <is>
          <t>[2]</t>
        </is>
      </c>
      <c r="H115" s="6" t="n">
        <v>0</v>
      </c>
      <c r="I115" s="4" t="inlineStr">
        <is>
          <t>[2]</t>
        </is>
      </c>
    </row>
    <row r="116">
      <c r="A116" s="4" t="inlineStr">
        <is>
          <t>Operating expense</t>
        </is>
      </c>
      <c r="B116" s="6" t="n">
        <v>0</v>
      </c>
      <c r="D116" s="6" t="n">
        <v>0</v>
      </c>
      <c r="F116" s="6" t="n">
        <v>0</v>
      </c>
      <c r="H116" s="6" t="n">
        <v>0</v>
      </c>
    </row>
    <row r="117">
      <c r="A117" s="4" t="inlineStr">
        <is>
          <t>Hotel [Member] | Washington, DC [Member]</t>
        </is>
      </c>
      <c r="B117" s="4" t="inlineStr">
        <is>
          <t xml:space="preserve"> </t>
        </is>
      </c>
      <c r="D117" s="4" t="inlineStr">
        <is>
          <t xml:space="preserve"> </t>
        </is>
      </c>
      <c r="F117" s="4" t="inlineStr">
        <is>
          <t xml:space="preserve"> </t>
        </is>
      </c>
      <c r="H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row>
    <row r="119">
      <c r="A119" s="4" t="inlineStr">
        <is>
          <t>Other revenue</t>
        </is>
      </c>
      <c r="B119" s="6" t="n">
        <v>0</v>
      </c>
      <c r="C119" s="4" t="inlineStr">
        <is>
          <t>[1]</t>
        </is>
      </c>
      <c r="D119" s="6" t="n">
        <v>0</v>
      </c>
      <c r="E119" s="4" t="inlineStr">
        <is>
          <t>[1]</t>
        </is>
      </c>
      <c r="F119" s="6" t="n">
        <v>0</v>
      </c>
      <c r="G119" s="4" t="inlineStr">
        <is>
          <t>[2]</t>
        </is>
      </c>
      <c r="H119" s="6" t="n">
        <v>0</v>
      </c>
      <c r="I119" s="4" t="inlineStr">
        <is>
          <t>[2]</t>
        </is>
      </c>
    </row>
    <row r="120">
      <c r="A120" s="4" t="inlineStr">
        <is>
          <t>Operating expense</t>
        </is>
      </c>
      <c r="B120" s="6" t="n">
        <v>0</v>
      </c>
      <c r="D120" s="6" t="n">
        <v>0</v>
      </c>
      <c r="F120" s="6" t="n">
        <v>0</v>
      </c>
      <c r="H120" s="6" t="n">
        <v>0</v>
      </c>
    </row>
    <row r="121">
      <c r="A121" s="4" t="inlineStr">
        <is>
          <t>Noncontrolling interest - property partnerships [Member]</t>
        </is>
      </c>
      <c r="B121" s="4" t="inlineStr">
        <is>
          <t xml:space="preserve"> </t>
        </is>
      </c>
      <c r="D121" s="4" t="inlineStr">
        <is>
          <t xml:space="preserve"> </t>
        </is>
      </c>
      <c r="F121" s="4" t="inlineStr">
        <is>
          <t xml:space="preserve"> </t>
        </is>
      </c>
      <c r="H121" s="4" t="inlineStr">
        <is>
          <t xml:space="preserve"> </t>
        </is>
      </c>
    </row>
    <row r="122">
      <c r="A122" s="3" t="inlineStr">
        <is>
          <t>Segment Reporting Information [Line Items]</t>
        </is>
      </c>
      <c r="B122" s="4" t="inlineStr">
        <is>
          <t xml:space="preserve"> </t>
        </is>
      </c>
      <c r="D122" s="4" t="inlineStr">
        <is>
          <t xml:space="preserve"> </t>
        </is>
      </c>
      <c r="F122" s="4" t="inlineStr">
        <is>
          <t xml:space="preserve"> </t>
        </is>
      </c>
      <c r="H122" s="4" t="inlineStr">
        <is>
          <t xml:space="preserve"> </t>
        </is>
      </c>
    </row>
    <row r="123">
      <c r="A123" s="4" t="inlineStr">
        <is>
          <t>Net Operating Income</t>
        </is>
      </c>
      <c r="B123" s="6" t="n">
        <v>-47958</v>
      </c>
      <c r="D123" s="6" t="n">
        <v>-47862</v>
      </c>
      <c r="F123" s="6" t="n">
        <v>-95055</v>
      </c>
      <c r="H123" s="6" t="n">
        <v>-94917</v>
      </c>
    </row>
    <row r="124">
      <c r="A124" s="4" t="inlineStr">
        <is>
          <t>Noncontrolling interest - property partnerships [Member] | Boston [Member]</t>
        </is>
      </c>
      <c r="B124" s="4" t="inlineStr">
        <is>
          <t xml:space="preserve"> </t>
        </is>
      </c>
      <c r="D124" s="4" t="inlineStr">
        <is>
          <t xml:space="preserve"> </t>
        </is>
      </c>
      <c r="F124" s="4" t="inlineStr">
        <is>
          <t xml:space="preserve"> </t>
        </is>
      </c>
      <c r="H124" s="4" t="inlineStr">
        <is>
          <t xml:space="preserve"> </t>
        </is>
      </c>
    </row>
    <row r="125">
      <c r="A125" s="3" t="inlineStr">
        <is>
          <t>Segment Reporting Information [Line Items]</t>
        </is>
      </c>
      <c r="B125" s="4" t="inlineStr">
        <is>
          <t xml:space="preserve"> </t>
        </is>
      </c>
      <c r="D125" s="4" t="inlineStr">
        <is>
          <t xml:space="preserve"> </t>
        </is>
      </c>
      <c r="F125" s="4" t="inlineStr">
        <is>
          <t xml:space="preserve"> </t>
        </is>
      </c>
      <c r="H125" s="4" t="inlineStr">
        <is>
          <t xml:space="preserve"> </t>
        </is>
      </c>
    </row>
    <row r="126">
      <c r="A126" s="4" t="inlineStr">
        <is>
          <t>Net Operating Income</t>
        </is>
      </c>
      <c r="B126" s="6" t="n">
        <v>-11343</v>
      </c>
      <c r="D126" s="6" t="n">
        <v>-11377</v>
      </c>
      <c r="F126" s="6" t="n">
        <v>-22160</v>
      </c>
      <c r="H126" s="6" t="n">
        <v>-23112</v>
      </c>
    </row>
    <row r="127">
      <c r="A127" s="4" t="inlineStr">
        <is>
          <t>Noncontrolling interest - property partnerships [Member] | Los Angeles [Member]</t>
        </is>
      </c>
      <c r="B127" s="4" t="inlineStr">
        <is>
          <t xml:space="preserve"> </t>
        </is>
      </c>
      <c r="D127" s="4" t="inlineStr">
        <is>
          <t xml:space="preserve"> </t>
        </is>
      </c>
      <c r="F127" s="4" t="inlineStr">
        <is>
          <t xml:space="preserve"> </t>
        </is>
      </c>
      <c r="H127" s="4" t="inlineStr">
        <is>
          <t xml:space="preserve"> </t>
        </is>
      </c>
    </row>
    <row r="128">
      <c r="A128" s="3" t="inlineStr">
        <is>
          <t>Segment Reporting Information [Line Items]</t>
        </is>
      </c>
      <c r="B128" s="4" t="inlineStr">
        <is>
          <t xml:space="preserve"> </t>
        </is>
      </c>
      <c r="D128" s="4" t="inlineStr">
        <is>
          <t xml:space="preserve"> </t>
        </is>
      </c>
      <c r="F128" s="4" t="inlineStr">
        <is>
          <t xml:space="preserve"> </t>
        </is>
      </c>
      <c r="H128" s="4" t="inlineStr">
        <is>
          <t xml:space="preserve"> </t>
        </is>
      </c>
    </row>
    <row r="129">
      <c r="A129" s="4" t="inlineStr">
        <is>
          <t>Net Operating Income</t>
        </is>
      </c>
      <c r="B129" s="6" t="n">
        <v>0</v>
      </c>
      <c r="D129" s="6" t="n">
        <v>0</v>
      </c>
      <c r="F129" s="6" t="n">
        <v>0</v>
      </c>
      <c r="H129" s="6" t="n">
        <v>0</v>
      </c>
    </row>
    <row r="130">
      <c r="A130" s="4" t="inlineStr">
        <is>
          <t>Noncontrolling interest - property partnerships [Member] | New York [Member]</t>
        </is>
      </c>
      <c r="B130" s="4" t="inlineStr">
        <is>
          <t xml:space="preserve"> </t>
        </is>
      </c>
      <c r="D130" s="4" t="inlineStr">
        <is>
          <t xml:space="preserve"> </t>
        </is>
      </c>
      <c r="F130" s="4" t="inlineStr">
        <is>
          <t xml:space="preserve"> </t>
        </is>
      </c>
      <c r="H130" s="4" t="inlineStr">
        <is>
          <t xml:space="preserve"> </t>
        </is>
      </c>
    </row>
    <row r="131">
      <c r="A131" s="3" t="inlineStr">
        <is>
          <t>Segment Reporting Information [Line Items]</t>
        </is>
      </c>
      <c r="B131" s="4" t="inlineStr">
        <is>
          <t xml:space="preserve"> </t>
        </is>
      </c>
      <c r="D131" s="4" t="inlineStr">
        <is>
          <t xml:space="preserve"> </t>
        </is>
      </c>
      <c r="F131" s="4" t="inlineStr">
        <is>
          <t xml:space="preserve"> </t>
        </is>
      </c>
      <c r="H131" s="4" t="inlineStr">
        <is>
          <t xml:space="preserve"> </t>
        </is>
      </c>
    </row>
    <row r="132">
      <c r="A132" s="4" t="inlineStr">
        <is>
          <t>Net Operating Income</t>
        </is>
      </c>
      <c r="B132" s="6" t="n">
        <v>-36615</v>
      </c>
      <c r="D132" s="6" t="n">
        <v>-36485</v>
      </c>
      <c r="F132" s="6" t="n">
        <v>-72895</v>
      </c>
      <c r="H132" s="6" t="n">
        <v>-71805</v>
      </c>
    </row>
    <row r="133">
      <c r="A133" s="4" t="inlineStr">
        <is>
          <t>Noncontrolling interest - property partnerships [Member] | San Francisco [Member]</t>
        </is>
      </c>
      <c r="B133" s="4" t="inlineStr">
        <is>
          <t xml:space="preserve"> </t>
        </is>
      </c>
      <c r="D133" s="4" t="inlineStr">
        <is>
          <t xml:space="preserve"> </t>
        </is>
      </c>
      <c r="F133" s="4" t="inlineStr">
        <is>
          <t xml:space="preserve"> </t>
        </is>
      </c>
      <c r="H133" s="4" t="inlineStr">
        <is>
          <t xml:space="preserve"> </t>
        </is>
      </c>
    </row>
    <row r="134">
      <c r="A134" s="3" t="inlineStr">
        <is>
          <t>Segment Reporting Information [Line Items]</t>
        </is>
      </c>
      <c r="B134" s="4" t="inlineStr">
        <is>
          <t xml:space="preserve"> </t>
        </is>
      </c>
      <c r="D134" s="4" t="inlineStr">
        <is>
          <t xml:space="preserve"> </t>
        </is>
      </c>
      <c r="F134" s="4" t="inlineStr">
        <is>
          <t xml:space="preserve"> </t>
        </is>
      </c>
      <c r="H134" s="4" t="inlineStr">
        <is>
          <t xml:space="preserve"> </t>
        </is>
      </c>
    </row>
    <row r="135">
      <c r="A135" s="4" t="inlineStr">
        <is>
          <t>Net Operating Income</t>
        </is>
      </c>
      <c r="B135" s="6" t="n">
        <v>0</v>
      </c>
      <c r="D135" s="6" t="n">
        <v>0</v>
      </c>
      <c r="F135" s="6" t="n">
        <v>0</v>
      </c>
      <c r="H135" s="6" t="n">
        <v>0</v>
      </c>
    </row>
    <row r="136">
      <c r="A136" s="4" t="inlineStr">
        <is>
          <t>Noncontrolling interest - property partnerships [Member] | Seattle</t>
        </is>
      </c>
      <c r="B136" s="4" t="inlineStr">
        <is>
          <t xml:space="preserve"> </t>
        </is>
      </c>
      <c r="D136" s="4" t="inlineStr">
        <is>
          <t xml:space="preserve"> </t>
        </is>
      </c>
      <c r="F136" s="4" t="inlineStr">
        <is>
          <t xml:space="preserve"> </t>
        </is>
      </c>
      <c r="H136" s="4" t="inlineStr">
        <is>
          <t xml:space="preserve"> </t>
        </is>
      </c>
    </row>
    <row r="137">
      <c r="A137" s="3" t="inlineStr">
        <is>
          <t>Segment Reporting Information [Line Items]</t>
        </is>
      </c>
      <c r="B137" s="4" t="inlineStr">
        <is>
          <t xml:space="preserve"> </t>
        </is>
      </c>
      <c r="D137" s="4" t="inlineStr">
        <is>
          <t xml:space="preserve"> </t>
        </is>
      </c>
      <c r="F137" s="4" t="inlineStr">
        <is>
          <t xml:space="preserve"> </t>
        </is>
      </c>
      <c r="H137" s="4" t="inlineStr">
        <is>
          <t xml:space="preserve"> </t>
        </is>
      </c>
    </row>
    <row r="138">
      <c r="A138" s="4" t="inlineStr">
        <is>
          <t>Net Operating Income</t>
        </is>
      </c>
      <c r="B138" s="6" t="n">
        <v>0</v>
      </c>
      <c r="D138" s="6" t="n">
        <v>0</v>
      </c>
      <c r="F138" s="6" t="n">
        <v>0</v>
      </c>
      <c r="H138" s="6" t="n">
        <v>0</v>
      </c>
    </row>
    <row r="139">
      <c r="A139" s="4" t="inlineStr">
        <is>
          <t>Noncontrolling interest - property partnerships [Member] | Washington, DC [Member]</t>
        </is>
      </c>
      <c r="B139" s="4" t="inlineStr">
        <is>
          <t xml:space="preserve"> </t>
        </is>
      </c>
      <c r="D139" s="4" t="inlineStr">
        <is>
          <t xml:space="preserve"> </t>
        </is>
      </c>
      <c r="F139" s="4" t="inlineStr">
        <is>
          <t xml:space="preserve"> </t>
        </is>
      </c>
      <c r="H139" s="4" t="inlineStr">
        <is>
          <t xml:space="preserve"> </t>
        </is>
      </c>
    </row>
    <row r="140">
      <c r="A140" s="3" t="inlineStr">
        <is>
          <t>Segment Reporting Information [Line Items]</t>
        </is>
      </c>
      <c r="B140" s="4" t="inlineStr">
        <is>
          <t xml:space="preserve"> </t>
        </is>
      </c>
      <c r="D140" s="4" t="inlineStr">
        <is>
          <t xml:space="preserve"> </t>
        </is>
      </c>
      <c r="F140" s="4" t="inlineStr">
        <is>
          <t xml:space="preserve"> </t>
        </is>
      </c>
      <c r="H140" s="4" t="inlineStr">
        <is>
          <t xml:space="preserve"> </t>
        </is>
      </c>
    </row>
    <row r="141">
      <c r="A141" s="4" t="inlineStr">
        <is>
          <t>Net Operating Income</t>
        </is>
      </c>
      <c r="B141" s="6" t="n">
        <v>0</v>
      </c>
      <c r="D141" s="6" t="n">
        <v>0</v>
      </c>
      <c r="F141" s="6" t="n">
        <v>0</v>
      </c>
      <c r="H141" s="6" t="n">
        <v>0</v>
      </c>
    </row>
    <row r="142">
      <c r="A142" s="4" t="inlineStr">
        <is>
          <t>Unconsolidated Joint Ventures [Member] | Boston [Member]</t>
        </is>
      </c>
      <c r="B142" s="4" t="inlineStr">
        <is>
          <t xml:space="preserve"> </t>
        </is>
      </c>
      <c r="D142" s="4" t="inlineStr">
        <is>
          <t xml:space="preserve"> </t>
        </is>
      </c>
      <c r="F142" s="4" t="inlineStr">
        <is>
          <t xml:space="preserve"> </t>
        </is>
      </c>
      <c r="H142" s="4" t="inlineStr">
        <is>
          <t xml:space="preserve"> </t>
        </is>
      </c>
    </row>
    <row r="143">
      <c r="A143" s="3" t="inlineStr">
        <is>
          <t>Segment Reporting Information [Line Items]</t>
        </is>
      </c>
      <c r="B143" s="4" t="inlineStr">
        <is>
          <t xml:space="preserve"> </t>
        </is>
      </c>
      <c r="D143" s="4" t="inlineStr">
        <is>
          <t xml:space="preserve"> </t>
        </is>
      </c>
      <c r="F143" s="4" t="inlineStr">
        <is>
          <t xml:space="preserve"> </t>
        </is>
      </c>
      <c r="H143" s="4" t="inlineStr">
        <is>
          <t xml:space="preserve"> </t>
        </is>
      </c>
    </row>
    <row r="144">
      <c r="A144" s="4" t="inlineStr">
        <is>
          <t>Net Operating Income</t>
        </is>
      </c>
      <c r="B144" s="6" t="n">
        <v>8771</v>
      </c>
      <c r="D144" s="6" t="n">
        <v>8134</v>
      </c>
      <c r="F144" s="6" t="n">
        <v>17348</v>
      </c>
      <c r="H144" s="6" t="n">
        <v>17827</v>
      </c>
    </row>
    <row r="145">
      <c r="A145" s="4" t="inlineStr">
        <is>
          <t>Unconsolidated Joint Ventures [Member] | Los Angeles [Member]</t>
        </is>
      </c>
      <c r="B145" s="4" t="inlineStr">
        <is>
          <t xml:space="preserve"> </t>
        </is>
      </c>
      <c r="D145" s="4" t="inlineStr">
        <is>
          <t xml:space="preserve"> </t>
        </is>
      </c>
      <c r="F145" s="4" t="inlineStr">
        <is>
          <t xml:space="preserve"> </t>
        </is>
      </c>
      <c r="H145" s="4" t="inlineStr">
        <is>
          <t xml:space="preserve"> </t>
        </is>
      </c>
    </row>
    <row r="146">
      <c r="A146" s="3" t="inlineStr">
        <is>
          <t>Segment Reporting Information [Line Items]</t>
        </is>
      </c>
      <c r="B146" s="4" t="inlineStr">
        <is>
          <t xml:space="preserve"> </t>
        </is>
      </c>
      <c r="D146" s="4" t="inlineStr">
        <is>
          <t xml:space="preserve"> </t>
        </is>
      </c>
      <c r="F146" s="4" t="inlineStr">
        <is>
          <t xml:space="preserve"> </t>
        </is>
      </c>
      <c r="H146" s="4" t="inlineStr">
        <is>
          <t xml:space="preserve"> </t>
        </is>
      </c>
    </row>
    <row r="147">
      <c r="A147" s="4" t="inlineStr">
        <is>
          <t>Net Operating Income</t>
        </is>
      </c>
      <c r="B147" s="6" t="n">
        <v>12768</v>
      </c>
      <c r="D147" s="6" t="n">
        <v>13247</v>
      </c>
      <c r="F147" s="6" t="n">
        <v>25993</v>
      </c>
      <c r="H147" s="6" t="n">
        <v>27004</v>
      </c>
    </row>
    <row r="148">
      <c r="A148" s="4" t="inlineStr">
        <is>
          <t>Unconsolidated Joint Ventures [Member] | New York [Member]</t>
        </is>
      </c>
      <c r="B148" s="4" t="inlineStr">
        <is>
          <t xml:space="preserve"> </t>
        </is>
      </c>
      <c r="D148" s="4" t="inlineStr">
        <is>
          <t xml:space="preserve"> </t>
        </is>
      </c>
      <c r="F148" s="4" t="inlineStr">
        <is>
          <t xml:space="preserve"> </t>
        </is>
      </c>
      <c r="H148" s="4" t="inlineStr">
        <is>
          <t xml:space="preserve"> </t>
        </is>
      </c>
    </row>
    <row r="149">
      <c r="A149" s="3" t="inlineStr">
        <is>
          <t>Segment Reporting Information [Line Items]</t>
        </is>
      </c>
      <c r="B149" s="4" t="inlineStr">
        <is>
          <t xml:space="preserve"> </t>
        </is>
      </c>
      <c r="D149" s="4" t="inlineStr">
        <is>
          <t xml:space="preserve"> </t>
        </is>
      </c>
      <c r="F149" s="4" t="inlineStr">
        <is>
          <t xml:space="preserve"> </t>
        </is>
      </c>
      <c r="H149" s="4" t="inlineStr">
        <is>
          <t xml:space="preserve"> </t>
        </is>
      </c>
    </row>
    <row r="150">
      <c r="A150" s="4" t="inlineStr">
        <is>
          <t>Net Operating Income</t>
        </is>
      </c>
      <c r="B150" s="6" t="n">
        <v>3363</v>
      </c>
      <c r="D150" s="6" t="n">
        <v>18</v>
      </c>
      <c r="F150" s="6" t="n">
        <v>7013</v>
      </c>
      <c r="H150" s="6" t="n">
        <v>-138</v>
      </c>
    </row>
    <row r="151">
      <c r="A151" s="4" t="inlineStr">
        <is>
          <t>Unconsolidated Joint Ventures [Member] | San Francisco [Member]</t>
        </is>
      </c>
      <c r="B151" s="4" t="inlineStr">
        <is>
          <t xml:space="preserve"> </t>
        </is>
      </c>
      <c r="D151" s="4" t="inlineStr">
        <is>
          <t xml:space="preserve"> </t>
        </is>
      </c>
      <c r="F151" s="4" t="inlineStr">
        <is>
          <t xml:space="preserve"> </t>
        </is>
      </c>
      <c r="H151" s="4" t="inlineStr">
        <is>
          <t xml:space="preserve"> </t>
        </is>
      </c>
    </row>
    <row r="152">
      <c r="A152" s="3" t="inlineStr">
        <is>
          <t>Segment Reporting Information [Line Items]</t>
        </is>
      </c>
      <c r="B152" s="4" t="inlineStr">
        <is>
          <t xml:space="preserve"> </t>
        </is>
      </c>
      <c r="D152" s="4" t="inlineStr">
        <is>
          <t xml:space="preserve"> </t>
        </is>
      </c>
      <c r="F152" s="4" t="inlineStr">
        <is>
          <t xml:space="preserve"> </t>
        </is>
      </c>
      <c r="H152" s="4" t="inlineStr">
        <is>
          <t xml:space="preserve"> </t>
        </is>
      </c>
    </row>
    <row r="153">
      <c r="A153" s="4" t="inlineStr">
        <is>
          <t>Net Operating Income</t>
        </is>
      </c>
      <c r="B153" s="6" t="n">
        <v>3332</v>
      </c>
      <c r="D153" s="6" t="n">
        <v>3183</v>
      </c>
      <c r="F153" s="6" t="n">
        <v>6796</v>
      </c>
      <c r="H153" s="6" t="n">
        <v>6364</v>
      </c>
    </row>
    <row r="154">
      <c r="A154" s="4" t="inlineStr">
        <is>
          <t>Unconsolidated Joint Ventures [Member] | Seattle</t>
        </is>
      </c>
      <c r="B154" s="4" t="inlineStr">
        <is>
          <t xml:space="preserve"> </t>
        </is>
      </c>
      <c r="D154" s="4" t="inlineStr">
        <is>
          <t xml:space="preserve"> </t>
        </is>
      </c>
      <c r="F154" s="4" t="inlineStr">
        <is>
          <t xml:space="preserve"> </t>
        </is>
      </c>
      <c r="H154" s="4" t="inlineStr">
        <is>
          <t xml:space="preserve"> </t>
        </is>
      </c>
    </row>
    <row r="155">
      <c r="A155" s="3" t="inlineStr">
        <is>
          <t>Segment Reporting Information [Line Items]</t>
        </is>
      </c>
      <c r="B155" s="4" t="inlineStr">
        <is>
          <t xml:space="preserve"> </t>
        </is>
      </c>
      <c r="D155" s="4" t="inlineStr">
        <is>
          <t xml:space="preserve"> </t>
        </is>
      </c>
      <c r="F155" s="4" t="inlineStr">
        <is>
          <t xml:space="preserve"> </t>
        </is>
      </c>
      <c r="H155" s="4" t="inlineStr">
        <is>
          <t xml:space="preserve"> </t>
        </is>
      </c>
    </row>
    <row r="156">
      <c r="A156" s="4" t="inlineStr">
        <is>
          <t>Net Operating Income</t>
        </is>
      </c>
      <c r="B156" s="6" t="n">
        <v>1878</v>
      </c>
      <c r="D156" s="6" t="n">
        <v>1944</v>
      </c>
      <c r="F156" s="6" t="n">
        <v>3724</v>
      </c>
      <c r="H156" s="6" t="n">
        <v>3899</v>
      </c>
    </row>
    <row r="157">
      <c r="A157" s="4" t="inlineStr">
        <is>
          <t>Unconsolidated Joint Ventures [Member] | Washington, DC [Member]</t>
        </is>
      </c>
      <c r="B157" s="4" t="inlineStr">
        <is>
          <t xml:space="preserve"> </t>
        </is>
      </c>
      <c r="D157" s="4" t="inlineStr">
        <is>
          <t xml:space="preserve"> </t>
        </is>
      </c>
      <c r="F157" s="4" t="inlineStr">
        <is>
          <t xml:space="preserve"> </t>
        </is>
      </c>
      <c r="H157" s="4" t="inlineStr">
        <is>
          <t xml:space="preserve"> </t>
        </is>
      </c>
    </row>
    <row r="158">
      <c r="A158" s="3" t="inlineStr">
        <is>
          <t>Segment Reporting Information [Line Items]</t>
        </is>
      </c>
      <c r="B158" s="4" t="inlineStr">
        <is>
          <t xml:space="preserve"> </t>
        </is>
      </c>
      <c r="D158" s="4" t="inlineStr">
        <is>
          <t xml:space="preserve"> </t>
        </is>
      </c>
      <c r="F158" s="4" t="inlineStr">
        <is>
          <t xml:space="preserve"> </t>
        </is>
      </c>
      <c r="H158" s="4" t="inlineStr">
        <is>
          <t xml:space="preserve"> </t>
        </is>
      </c>
    </row>
    <row r="159">
      <c r="A159" s="4" t="inlineStr">
        <is>
          <t>Net Operating Income</t>
        </is>
      </c>
      <c r="B159" s="6" t="n">
        <v>12142</v>
      </c>
      <c r="D159" s="6" t="n">
        <v>9184</v>
      </c>
      <c r="F159" s="6" t="n">
        <v>22136</v>
      </c>
      <c r="H159" s="6" t="n">
        <v>18075</v>
      </c>
    </row>
    <row r="160">
      <c r="A160" s="4" t="inlineStr">
        <is>
          <t>Company's Share [Member]</t>
        </is>
      </c>
      <c r="B160" s="4" t="inlineStr">
        <is>
          <t xml:space="preserve"> </t>
        </is>
      </c>
      <c r="D160" s="4" t="inlineStr">
        <is>
          <t xml:space="preserve"> </t>
        </is>
      </c>
      <c r="F160" s="4" t="inlineStr">
        <is>
          <t xml:space="preserve"> </t>
        </is>
      </c>
      <c r="H160" s="4" t="inlineStr">
        <is>
          <t xml:space="preserve"> </t>
        </is>
      </c>
    </row>
    <row r="161">
      <c r="A161" s="3" t="inlineStr">
        <is>
          <t>Segment Reporting Information [Line Items]</t>
        </is>
      </c>
      <c r="B161" s="4" t="inlineStr">
        <is>
          <t xml:space="preserve"> </t>
        </is>
      </c>
      <c r="D161" s="4" t="inlineStr">
        <is>
          <t xml:space="preserve"> </t>
        </is>
      </c>
      <c r="F161" s="4" t="inlineStr">
        <is>
          <t xml:space="preserve"> </t>
        </is>
      </c>
      <c r="H161" s="4" t="inlineStr">
        <is>
          <t xml:space="preserve"> </t>
        </is>
      </c>
    </row>
    <row r="162">
      <c r="A162" s="4" t="inlineStr">
        <is>
          <t>Net Operating Income</t>
        </is>
      </c>
      <c r="B162" s="6" t="n">
        <v>497785</v>
      </c>
      <c r="D162" s="6" t="n">
        <v>471890</v>
      </c>
      <c r="F162" s="6" t="n">
        <v>982450</v>
      </c>
      <c r="H162" s="6" t="n">
        <v>931472</v>
      </c>
    </row>
    <row r="163">
      <c r="A163" s="4" t="inlineStr">
        <is>
          <t>Company's Share [Member] | Boston [Member]</t>
        </is>
      </c>
      <c r="B163" s="4" t="inlineStr">
        <is>
          <t xml:space="preserve"> </t>
        </is>
      </c>
      <c r="D163" s="4" t="inlineStr">
        <is>
          <t xml:space="preserve"> </t>
        </is>
      </c>
      <c r="F163" s="4" t="inlineStr">
        <is>
          <t xml:space="preserve"> </t>
        </is>
      </c>
      <c r="H163" s="4" t="inlineStr">
        <is>
          <t xml:space="preserve"> </t>
        </is>
      </c>
    </row>
    <row r="164">
      <c r="A164" s="3" t="inlineStr">
        <is>
          <t>Segment Reporting Information [Line Items]</t>
        </is>
      </c>
      <c r="B164" s="4" t="inlineStr">
        <is>
          <t xml:space="preserve"> </t>
        </is>
      </c>
      <c r="D164" s="4" t="inlineStr">
        <is>
          <t xml:space="preserve"> </t>
        </is>
      </c>
      <c r="F164" s="4" t="inlineStr">
        <is>
          <t xml:space="preserve"> </t>
        </is>
      </c>
      <c r="H164" s="4" t="inlineStr">
        <is>
          <t xml:space="preserve"> </t>
        </is>
      </c>
    </row>
    <row r="165">
      <c r="A165" s="4" t="inlineStr">
        <is>
          <t>Net Operating Income</t>
        </is>
      </c>
      <c r="B165" s="6" t="n">
        <v>179626</v>
      </c>
      <c r="D165" s="6" t="n">
        <v>162567</v>
      </c>
      <c r="F165" s="6" t="n">
        <v>351215</v>
      </c>
      <c r="H165" s="6" t="n">
        <v>313951</v>
      </c>
    </row>
    <row r="166">
      <c r="A166" s="4" t="inlineStr">
        <is>
          <t>Company's Share [Member] | Los Angeles [Member]</t>
        </is>
      </c>
      <c r="B166" s="4" t="inlineStr">
        <is>
          <t xml:space="preserve"> </t>
        </is>
      </c>
      <c r="D166" s="4" t="inlineStr">
        <is>
          <t xml:space="preserve"> </t>
        </is>
      </c>
      <c r="F166" s="4" t="inlineStr">
        <is>
          <t xml:space="preserve"> </t>
        </is>
      </c>
      <c r="H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c r="H167" s="4" t="inlineStr">
        <is>
          <t xml:space="preserve"> </t>
        </is>
      </c>
    </row>
    <row r="168">
      <c r="A168" s="4" t="inlineStr">
        <is>
          <t>Net Operating Income</t>
        </is>
      </c>
      <c r="B168" s="6" t="n">
        <v>12768</v>
      </c>
      <c r="D168" s="6" t="n">
        <v>13247</v>
      </c>
      <c r="F168" s="6" t="n">
        <v>25993</v>
      </c>
      <c r="H168" s="6" t="n">
        <v>27004</v>
      </c>
    </row>
    <row r="169">
      <c r="A169" s="4" t="inlineStr">
        <is>
          <t>Company's Share [Member] | New York [Member]</t>
        </is>
      </c>
      <c r="B169" s="4" t="inlineStr">
        <is>
          <t xml:space="preserve"> </t>
        </is>
      </c>
      <c r="D169" s="4" t="inlineStr">
        <is>
          <t xml:space="preserve"> </t>
        </is>
      </c>
      <c r="F169" s="4" t="inlineStr">
        <is>
          <t xml:space="preserve"> </t>
        </is>
      </c>
      <c r="H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row>
    <row r="171">
      <c r="A171" s="4" t="inlineStr">
        <is>
          <t>Net Operating Income</t>
        </is>
      </c>
      <c r="B171" s="6" t="n">
        <v>126779</v>
      </c>
      <c r="D171" s="6" t="n">
        <v>122434</v>
      </c>
      <c r="F171" s="6" t="n">
        <v>249856</v>
      </c>
      <c r="H171" s="6" t="n">
        <v>247488</v>
      </c>
    </row>
    <row r="172">
      <c r="A172" s="4" t="inlineStr">
        <is>
          <t>Company's Share [Member] | San Francisco [Member]</t>
        </is>
      </c>
      <c r="B172" s="4" t="inlineStr">
        <is>
          <t xml:space="preserve"> </t>
        </is>
      </c>
      <c r="D172" s="4" t="inlineStr">
        <is>
          <t xml:space="preserve"> </t>
        </is>
      </c>
      <c r="F172" s="4" t="inlineStr">
        <is>
          <t xml:space="preserve"> </t>
        </is>
      </c>
      <c r="H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c r="H173" s="4" t="inlineStr">
        <is>
          <t xml:space="preserve"> </t>
        </is>
      </c>
    </row>
    <row r="174">
      <c r="A174" s="4" t="inlineStr">
        <is>
          <t>Net Operating Income</t>
        </is>
      </c>
      <c r="B174" s="6" t="n">
        <v>93025</v>
      </c>
      <c r="D174" s="6" t="n">
        <v>92394</v>
      </c>
      <c r="F174" s="6" t="n">
        <v>187966</v>
      </c>
      <c r="H174" s="6" t="n">
        <v>185065</v>
      </c>
    </row>
    <row r="175">
      <c r="A175" s="4" t="inlineStr">
        <is>
          <t>Company's Share [Member] | Seattle</t>
        </is>
      </c>
      <c r="B175" s="4" t="inlineStr">
        <is>
          <t xml:space="preserve"> </t>
        </is>
      </c>
      <c r="D175" s="4" t="inlineStr">
        <is>
          <t xml:space="preserve"> </t>
        </is>
      </c>
      <c r="F175" s="4" t="inlineStr">
        <is>
          <t xml:space="preserve"> </t>
        </is>
      </c>
      <c r="H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c r="H176" s="4" t="inlineStr">
        <is>
          <t xml:space="preserve"> </t>
        </is>
      </c>
    </row>
    <row r="177">
      <c r="A177" s="4" t="inlineStr">
        <is>
          <t>Net Operating Income</t>
        </is>
      </c>
      <c r="B177" s="6" t="n">
        <v>15856</v>
      </c>
      <c r="D177" s="6" t="n">
        <v>6736</v>
      </c>
      <c r="F177" s="6" t="n">
        <v>29000</v>
      </c>
      <c r="H177" s="6" t="n">
        <v>8691</v>
      </c>
    </row>
    <row r="178">
      <c r="A178" s="4" t="inlineStr">
        <is>
          <t>Company's Share [Member] | Washington, DC [Member]</t>
        </is>
      </c>
      <c r="B178" s="4" t="inlineStr">
        <is>
          <t xml:space="preserve"> </t>
        </is>
      </c>
      <c r="D178" s="4" t="inlineStr">
        <is>
          <t xml:space="preserve"> </t>
        </is>
      </c>
      <c r="F178" s="4" t="inlineStr">
        <is>
          <t xml:space="preserve"> </t>
        </is>
      </c>
      <c r="H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c r="H179" s="4" t="inlineStr">
        <is>
          <t xml:space="preserve"> </t>
        </is>
      </c>
    </row>
    <row r="180">
      <c r="A180" s="4" t="inlineStr">
        <is>
          <t>Net Operating Income</t>
        </is>
      </c>
      <c r="B180" s="7" t="n">
        <v>69731</v>
      </c>
      <c r="D180" s="7" t="n">
        <v>74512</v>
      </c>
      <c r="F180" s="7" t="n">
        <v>138420</v>
      </c>
      <c r="H180" s="7" t="n">
        <v>149273</v>
      </c>
    </row>
    <row r="181"/>
    <row r="182">
      <c r="A182"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2]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181:I181"/>
    <mergeCell ref="A182:I1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104299</v>
      </c>
      <c r="C4" s="7" t="n">
        <v>222989</v>
      </c>
      <c r="D4" s="7" t="n">
        <v>182215</v>
      </c>
      <c r="E4" s="7" t="n">
        <v>366044</v>
      </c>
    </row>
    <row r="5">
      <c r="A5" s="4" t="inlineStr">
        <is>
          <t>Net income attributable to the company's common shareholders / unitholders (in shares / units)</t>
        </is>
      </c>
      <c r="B5" s="6" t="n">
        <v>156826000</v>
      </c>
      <c r="C5" s="6" t="n">
        <v>156720000</v>
      </c>
      <c r="D5" s="6" t="n">
        <v>156815000</v>
      </c>
      <c r="E5" s="6" t="n">
        <v>156685000</v>
      </c>
    </row>
    <row r="6">
      <c r="A6" s="4" t="inlineStr">
        <is>
          <t>Net income attributable to the company's common shareholders / unitholders (in dollars per share / unit)</t>
        </is>
      </c>
      <c r="B6" s="5" t="n">
        <v>0.67</v>
      </c>
      <c r="C6" s="5" t="n">
        <v>1.42</v>
      </c>
      <c r="D6" s="5" t="n">
        <v>1.16</v>
      </c>
      <c r="E6" s="5" t="n">
        <v>2.33</v>
      </c>
    </row>
    <row r="7">
      <c r="A7" s="4" t="inlineStr">
        <is>
          <t>Allocation of undistributed earnings to participating securities</t>
        </is>
      </c>
      <c r="B7" s="4" t="inlineStr">
        <is>
          <t xml:space="preserve"> </t>
        </is>
      </c>
      <c r="C7" s="7" t="n">
        <v>-267</v>
      </c>
      <c r="D7" s="4" t="inlineStr">
        <is>
          <t xml:space="preserve"> </t>
        </is>
      </c>
      <c r="E7" s="7" t="n">
        <v>-236</v>
      </c>
    </row>
    <row r="8">
      <c r="A8" s="4" t="inlineStr">
        <is>
          <t>Allocation of undistributed earnings to participating securities (in shares / units)</t>
        </is>
      </c>
      <c r="B8" s="4" t="inlineStr">
        <is>
          <t xml:space="preserve"> </t>
        </is>
      </c>
      <c r="C8" s="6" t="n">
        <v>0</v>
      </c>
      <c r="D8" s="4" t="inlineStr">
        <is>
          <t xml:space="preserve"> </t>
        </is>
      </c>
      <c r="E8" s="6" t="n">
        <v>0</v>
      </c>
    </row>
    <row r="9">
      <c r="A9" s="4" t="inlineStr">
        <is>
          <t>Allocation of undistributed earnings to participating securities (in dollars per share / unit)</t>
        </is>
      </c>
      <c r="B9" s="4" t="inlineStr">
        <is>
          <t xml:space="preserve"> </t>
        </is>
      </c>
      <c r="C9" s="7" t="n">
        <v>0</v>
      </c>
      <c r="D9" s="4" t="inlineStr">
        <is>
          <t xml:space="preserve"> </t>
        </is>
      </c>
      <c r="E9" s="7" t="n">
        <v>0</v>
      </c>
    </row>
    <row r="10">
      <c r="A10" s="4" t="inlineStr">
        <is>
          <t>Net Income Available To Common Stockholders After Allocation of Undistributed Earnings to Participating Securities Basic</t>
        </is>
      </c>
      <c r="B10" s="4" t="inlineStr">
        <is>
          <t xml:space="preserve"> </t>
        </is>
      </c>
      <c r="C10" s="7" t="n">
        <v>222722</v>
      </c>
      <c r="D10" s="4" t="inlineStr">
        <is>
          <t xml:space="preserve"> </t>
        </is>
      </c>
      <c r="E10" s="7" t="n">
        <v>365808</v>
      </c>
    </row>
    <row r="11">
      <c r="A11" s="4" t="inlineStr">
        <is>
          <t>Weighted Average Number Of Shares Outstanding After Allocation of Undistributed Earnings to Participating Securities Basic (in shares)</t>
        </is>
      </c>
      <c r="B11" s="4" t="inlineStr">
        <is>
          <t xml:space="preserve"> </t>
        </is>
      </c>
      <c r="C11" s="6" t="n">
        <v>156720000</v>
      </c>
      <c r="D11" s="4" t="inlineStr">
        <is>
          <t xml:space="preserve"> </t>
        </is>
      </c>
      <c r="E11" s="6" t="n">
        <v>156685000</v>
      </c>
    </row>
    <row r="12">
      <c r="A12" s="4" t="inlineStr">
        <is>
          <t>Earnings Per Share After Allocation of Undistributed Earnings to Participating Securities Basic (dollars per share)</t>
        </is>
      </c>
      <c r="B12" s="5" t="n">
        <v>0.67</v>
      </c>
      <c r="C12" s="5" t="n">
        <v>1.42</v>
      </c>
      <c r="D12" s="5" t="n">
        <v>1.16</v>
      </c>
      <c r="E12" s="5" t="n">
        <v>2.33</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 Based Compensation</t>
        </is>
      </c>
      <c r="B14" s="7" t="n">
        <v>0</v>
      </c>
      <c r="C14" s="7" t="n">
        <v>0</v>
      </c>
      <c r="D14" s="7" t="n">
        <v>0</v>
      </c>
      <c r="E14" s="7" t="n">
        <v>0</v>
      </c>
    </row>
    <row r="15">
      <c r="A15" s="4" t="inlineStr">
        <is>
          <t>Stock Based Compensation (in shares / units)</t>
        </is>
      </c>
      <c r="B15" s="6" t="n">
        <v>392000</v>
      </c>
      <c r="C15" s="6" t="n">
        <v>472000</v>
      </c>
      <c r="D15" s="6" t="n">
        <v>316000</v>
      </c>
      <c r="E15" s="6" t="n">
        <v>413000</v>
      </c>
    </row>
    <row r="16">
      <c r="A16" s="4" t="inlineStr">
        <is>
          <t>Weighted Average Number Diluted Shares Outstanding Adjustment (per share)</t>
        </is>
      </c>
      <c r="B16" s="5" t="n">
        <v>-0.01</v>
      </c>
      <c r="C16" s="7" t="n">
        <v>0</v>
      </c>
      <c r="D16" s="7" t="n">
        <v>0</v>
      </c>
      <c r="E16" s="7" t="n">
        <v>0</v>
      </c>
    </row>
    <row r="17">
      <c r="A17" s="3" t="inlineStr">
        <is>
          <t>Diluted Earnings:</t>
        </is>
      </c>
      <c r="B17" s="4" t="inlineStr">
        <is>
          <t xml:space="preserve"> </t>
        </is>
      </c>
      <c r="C17" s="4" t="inlineStr">
        <is>
          <t xml:space="preserve"> </t>
        </is>
      </c>
      <c r="D17" s="4" t="inlineStr">
        <is>
          <t xml:space="preserve"> </t>
        </is>
      </c>
      <c r="E17" s="4" t="inlineStr">
        <is>
          <t xml:space="preserve"> </t>
        </is>
      </c>
    </row>
    <row r="18">
      <c r="A18" s="4" t="inlineStr">
        <is>
          <t>Diluted Earnings: Net income attributable to the Company's common shareholders / unitholders</t>
        </is>
      </c>
      <c r="B18" s="7" t="n">
        <v>104299</v>
      </c>
      <c r="C18" s="7" t="n">
        <v>222722</v>
      </c>
      <c r="D18" s="7" t="n">
        <v>182215</v>
      </c>
      <c r="E18" s="7" t="n">
        <v>365808</v>
      </c>
    </row>
    <row r="19">
      <c r="A19" s="4" t="inlineStr">
        <is>
          <t>Diluted Earnings: Net income attributable to the Company's common shareholders / unitholders (in shares / units)</t>
        </is>
      </c>
      <c r="B19" s="6" t="n">
        <v>157218000</v>
      </c>
      <c r="C19" s="6" t="n">
        <v>157192000</v>
      </c>
      <c r="D19" s="6" t="n">
        <v>157131000</v>
      </c>
      <c r="E19" s="6" t="n">
        <v>157098000</v>
      </c>
    </row>
    <row r="20">
      <c r="A20" s="4" t="inlineStr">
        <is>
          <t>Diluted Earnings: Net income, Per Share Amount (in dollars per share / unit)</t>
        </is>
      </c>
      <c r="B20" s="5" t="n">
        <v>0.66</v>
      </c>
      <c r="C20" s="5" t="n">
        <v>1.42</v>
      </c>
      <c r="D20" s="5" t="n">
        <v>1.16</v>
      </c>
      <c r="E20" s="5" t="n">
        <v>2.33</v>
      </c>
    </row>
    <row r="21">
      <c r="A21" s="4" t="inlineStr">
        <is>
          <t>Boston Properties Limited Partnership</t>
        </is>
      </c>
      <c r="B21" s="4" t="inlineStr">
        <is>
          <t xml:space="preserve"> </t>
        </is>
      </c>
      <c r="C21" s="4" t="inlineStr">
        <is>
          <t xml:space="preserve"> </t>
        </is>
      </c>
      <c r="D21" s="4" t="inlineStr">
        <is>
          <t xml:space="preserve"> </t>
        </is>
      </c>
      <c r="E21" s="4" t="inlineStr">
        <is>
          <t xml:space="preserve"> </t>
        </is>
      </c>
    </row>
    <row r="22">
      <c r="A22" s="4" t="inlineStr">
        <is>
          <t>Redeemable Common Units</t>
        </is>
      </c>
      <c r="B22" s="6" t="n">
        <v>17922000</v>
      </c>
      <c r="C22" s="6" t="n">
        <v>17672000</v>
      </c>
      <c r="D22" s="6" t="n">
        <v>17878000</v>
      </c>
      <c r="E22" s="6" t="n">
        <v>17638000</v>
      </c>
    </row>
    <row r="23">
      <c r="A23" s="3" t="inlineStr">
        <is>
          <t>Basic Earnings:</t>
        </is>
      </c>
      <c r="B23" s="4" t="inlineStr">
        <is>
          <t xml:space="preserve"> </t>
        </is>
      </c>
      <c r="C23" s="4" t="inlineStr">
        <is>
          <t xml:space="preserve"> </t>
        </is>
      </c>
      <c r="D23" s="4" t="inlineStr">
        <is>
          <t xml:space="preserve"> </t>
        </is>
      </c>
      <c r="E23" s="4" t="inlineStr">
        <is>
          <t xml:space="preserve"> </t>
        </is>
      </c>
    </row>
    <row r="24">
      <c r="A24" s="4" t="inlineStr">
        <is>
          <t>Net income attributable to the Company</t>
        </is>
      </c>
      <c r="B24" s="7" t="n">
        <v>118098</v>
      </c>
      <c r="C24" s="7" t="n">
        <v>253788</v>
      </c>
      <c r="D24" s="7" t="n">
        <v>206928</v>
      </c>
      <c r="E24" s="7" t="n">
        <v>415617</v>
      </c>
    </row>
    <row r="25">
      <c r="A25" s="4" t="inlineStr">
        <is>
          <t>Net income attributable to the company's common shareholders / unitholders (in shares / units)</t>
        </is>
      </c>
      <c r="B25" s="6" t="n">
        <v>174748000</v>
      </c>
      <c r="C25" s="6" t="n">
        <v>174392000</v>
      </c>
      <c r="D25" s="6" t="n">
        <v>174693000</v>
      </c>
      <c r="E25" s="6" t="n">
        <v>174323000</v>
      </c>
    </row>
    <row r="26">
      <c r="A26" s="4" t="inlineStr">
        <is>
          <t>Net income attributable to the company's common shareholders / unitholders (in dollars per share / unit)</t>
        </is>
      </c>
      <c r="B26" s="5" t="n">
        <v>0.68</v>
      </c>
      <c r="C26" s="5" t="n">
        <v>1.45</v>
      </c>
      <c r="D26" s="5" t="n">
        <v>1.18</v>
      </c>
      <c r="E26" s="5" t="n">
        <v>2.38</v>
      </c>
    </row>
    <row r="27">
      <c r="A27" s="4" t="inlineStr">
        <is>
          <t>Allocation of undistributed earnings to participating securities</t>
        </is>
      </c>
      <c r="B27" s="4" t="inlineStr">
        <is>
          <t xml:space="preserve"> </t>
        </is>
      </c>
      <c r="C27" s="7" t="n">
        <v>-297</v>
      </c>
      <c r="D27" s="4" t="inlineStr">
        <is>
          <t xml:space="preserve"> </t>
        </is>
      </c>
      <c r="E27" s="7" t="n">
        <v>-263</v>
      </c>
    </row>
    <row r="28">
      <c r="A28" s="4" t="inlineStr">
        <is>
          <t>Allocation of undistributed earnings to participating securities (in shares / units)</t>
        </is>
      </c>
      <c r="B28" s="4" t="inlineStr">
        <is>
          <t xml:space="preserve"> </t>
        </is>
      </c>
      <c r="C28" s="6" t="n">
        <v>0</v>
      </c>
      <c r="D28" s="4" t="inlineStr">
        <is>
          <t xml:space="preserve"> </t>
        </is>
      </c>
      <c r="E28" s="6" t="n">
        <v>0</v>
      </c>
    </row>
    <row r="29">
      <c r="A29" s="4" t="inlineStr">
        <is>
          <t>Allocation of undistributed earnings to participating securities (in dollars per share / unit)</t>
        </is>
      </c>
      <c r="B29" s="4" t="inlineStr">
        <is>
          <t xml:space="preserve"> </t>
        </is>
      </c>
      <c r="C29" s="7" t="n">
        <v>0</v>
      </c>
      <c r="D29" s="4" t="inlineStr">
        <is>
          <t xml:space="preserve"> </t>
        </is>
      </c>
      <c r="E29" s="7" t="n">
        <v>0</v>
      </c>
    </row>
    <row r="30">
      <c r="A30" s="4" t="inlineStr">
        <is>
          <t>Net Income Available To Common Stockholders After Allocation of Undistributed Earnings to Participating Securities Basic</t>
        </is>
      </c>
      <c r="B30" s="4" t="inlineStr">
        <is>
          <t xml:space="preserve"> </t>
        </is>
      </c>
      <c r="C30" s="7" t="n">
        <v>253491</v>
      </c>
      <c r="D30" s="4" t="inlineStr">
        <is>
          <t xml:space="preserve"> </t>
        </is>
      </c>
      <c r="E30" s="7" t="n">
        <v>415354</v>
      </c>
    </row>
    <row r="31">
      <c r="A31" s="4" t="inlineStr">
        <is>
          <t>Weighted Average Number Of Shares Outstanding After Allocation of Undistributed Earnings to Participating Securities Basic (in shares)</t>
        </is>
      </c>
      <c r="B31" s="4" t="inlineStr">
        <is>
          <t xml:space="preserve"> </t>
        </is>
      </c>
      <c r="C31" s="6" t="n">
        <v>174392000</v>
      </c>
      <c r="D31" s="4" t="inlineStr">
        <is>
          <t xml:space="preserve"> </t>
        </is>
      </c>
      <c r="E31" s="6" t="n">
        <v>174323000</v>
      </c>
    </row>
    <row r="32">
      <c r="A32" s="4" t="inlineStr">
        <is>
          <t>Earnings Per Share After Allocation of Undistributed Earnings to Participating Securities Basic (dollars per share)</t>
        </is>
      </c>
      <c r="B32" s="5" t="n">
        <v>0.68</v>
      </c>
      <c r="C32" s="5" t="n">
        <v>1.45</v>
      </c>
      <c r="D32" s="5" t="n">
        <v>1.18</v>
      </c>
      <c r="E32" s="5" t="n">
        <v>2.38</v>
      </c>
    </row>
    <row r="33">
      <c r="A33" s="3" t="inlineStr">
        <is>
          <t>Effect of Dilutive Securities:</t>
        </is>
      </c>
      <c r="B33" s="4" t="inlineStr">
        <is>
          <t xml:space="preserve"> </t>
        </is>
      </c>
      <c r="C33" s="4" t="inlineStr">
        <is>
          <t xml:space="preserve"> </t>
        </is>
      </c>
      <c r="D33" s="4" t="inlineStr">
        <is>
          <t xml:space="preserve"> </t>
        </is>
      </c>
      <c r="E33" s="4" t="inlineStr">
        <is>
          <t xml:space="preserve"> </t>
        </is>
      </c>
    </row>
    <row r="34">
      <c r="A34" s="4" t="inlineStr">
        <is>
          <t>Stock Based Compensation</t>
        </is>
      </c>
      <c r="B34" s="7" t="n">
        <v>0</v>
      </c>
      <c r="C34" s="7" t="n">
        <v>0</v>
      </c>
      <c r="D34" s="7" t="n">
        <v>0</v>
      </c>
      <c r="E34" s="7" t="n">
        <v>0</v>
      </c>
    </row>
    <row r="35">
      <c r="A35" s="4" t="inlineStr">
        <is>
          <t>Stock Based Compensation (in shares / units)</t>
        </is>
      </c>
      <c r="B35" s="6" t="n">
        <v>392000</v>
      </c>
      <c r="C35" s="6" t="n">
        <v>472000</v>
      </c>
      <c r="D35" s="6" t="n">
        <v>316000</v>
      </c>
      <c r="E35" s="6" t="n">
        <v>413000</v>
      </c>
    </row>
    <row r="36">
      <c r="A36" s="4" t="inlineStr">
        <is>
          <t>Weighted Average Number Diluted Shares Outstanding Adjustment (per share)</t>
        </is>
      </c>
      <c r="B36" s="5" t="n">
        <v>-0.01</v>
      </c>
      <c r="C36" s="7" t="n">
        <v>0</v>
      </c>
      <c r="D36" s="7" t="n">
        <v>0</v>
      </c>
      <c r="E36" s="7" t="n">
        <v>0</v>
      </c>
    </row>
    <row r="37">
      <c r="A37" s="3" t="inlineStr">
        <is>
          <t>Diluted Earnings:</t>
        </is>
      </c>
      <c r="B37" s="4" t="inlineStr">
        <is>
          <t xml:space="preserve"> </t>
        </is>
      </c>
      <c r="C37" s="4" t="inlineStr">
        <is>
          <t xml:space="preserve"> </t>
        </is>
      </c>
      <c r="D37" s="4" t="inlineStr">
        <is>
          <t xml:space="preserve"> </t>
        </is>
      </c>
      <c r="E37" s="4" t="inlineStr">
        <is>
          <t xml:space="preserve"> </t>
        </is>
      </c>
    </row>
    <row r="38">
      <c r="A38" s="4" t="inlineStr">
        <is>
          <t>Diluted Earnings: Net income attributable to the Company's common shareholders / unitholders</t>
        </is>
      </c>
      <c r="B38" s="7" t="n">
        <v>118098</v>
      </c>
      <c r="C38" s="7" t="n">
        <v>253491</v>
      </c>
      <c r="D38" s="7" t="n">
        <v>206928</v>
      </c>
      <c r="E38" s="7" t="n">
        <v>415354</v>
      </c>
    </row>
    <row r="39">
      <c r="A39" s="4" t="inlineStr">
        <is>
          <t>Diluted Earnings: Net income attributable to the Company's common shareholders / unitholders (in shares / units)</t>
        </is>
      </c>
      <c r="B39" s="6" t="n">
        <v>175140000</v>
      </c>
      <c r="C39" s="6" t="n">
        <v>174864000</v>
      </c>
      <c r="D39" s="6" t="n">
        <v>175009000</v>
      </c>
      <c r="E39" s="6" t="n">
        <v>174736000</v>
      </c>
    </row>
    <row r="40">
      <c r="A40" s="4" t="inlineStr">
        <is>
          <t>Diluted Earnings: Net income, Per Share Amount (in dollars per share / unit)</t>
        </is>
      </c>
      <c r="B40" s="5" t="n">
        <v>0.67</v>
      </c>
      <c r="C40" s="5" t="n">
        <v>1.45</v>
      </c>
      <c r="D40" s="5" t="n">
        <v>1.18</v>
      </c>
      <c r="E40" s="5" t="n">
        <v>2.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Option and Incentive Plan (Narrative) (Details) - USD ($) $ in Thousands</t>
        </is>
      </c>
      <c r="B1" s="2" t="inlineStr">
        <is>
          <t>Feb. 07, 2023</t>
        </is>
      </c>
      <c r="C1" s="2" t="inlineStr">
        <is>
          <t>Feb. 03, 2023</t>
        </is>
      </c>
    </row>
    <row r="2">
      <c r="A2" s="4" t="inlineStr">
        <is>
          <t>MYLTIP 2020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Value of MYLTIP Awards</t>
        </is>
      </c>
      <c r="B4" s="4" t="inlineStr">
        <is>
          <t xml:space="preserve"> </t>
        </is>
      </c>
      <c r="C4" s="7" t="n">
        <v>3800</v>
      </c>
    </row>
    <row r="5">
      <c r="A5" s="4" t="inlineStr">
        <is>
          <t>Final awards percentage of target</t>
        </is>
      </c>
      <c r="B5" s="4" t="inlineStr">
        <is>
          <t xml:space="preserve"> </t>
        </is>
      </c>
      <c r="C5" s="10" t="n">
        <v>0.5</v>
      </c>
    </row>
    <row r="6">
      <c r="A6" s="4" t="inlineStr">
        <is>
          <t>Forfeitures, in units</t>
        </is>
      </c>
      <c r="B6" s="4" t="inlineStr">
        <is>
          <t xml:space="preserve"> </t>
        </is>
      </c>
      <c r="C6" s="6" t="n">
        <v>152460</v>
      </c>
    </row>
    <row r="7">
      <c r="A7" s="4" t="inlineStr">
        <is>
          <t>MYLTIP 2023</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Terms of Award</t>
        </is>
      </c>
      <c r="B9" s="4" t="inlineStr">
        <is>
          <t>The 2023 MYLTIP awards consist of two, equally weighted (50% each) components that utilize BXP’s TSR over a three-year measurement period as the performance metric.</t>
        </is>
      </c>
      <c r="C9" s="4" t="inlineStr">
        <is>
          <t xml:space="preserve"> </t>
        </is>
      </c>
    </row>
    <row r="10">
      <c r="A10" s="4" t="inlineStr">
        <is>
          <t>Distributions percent before measurement date</t>
        </is>
      </c>
      <c r="B10" s="10" t="n">
        <v>0.1</v>
      </c>
      <c r="C10" s="4" t="inlineStr">
        <is>
          <t xml:space="preserve"> </t>
        </is>
      </c>
    </row>
    <row r="11">
      <c r="A11" s="4" t="inlineStr">
        <is>
          <t>Vesting Period</t>
        </is>
      </c>
      <c r="B11" s="4" t="inlineStr">
        <is>
          <t>3 years</t>
        </is>
      </c>
      <c r="C11" s="4" t="inlineStr">
        <is>
          <t xml:space="preserve"> </t>
        </is>
      </c>
    </row>
    <row r="12">
      <c r="A12" s="4" t="inlineStr">
        <is>
          <t>Share-based Compensation Arrangement by Share-based Payment Award, Award Vesting Rights</t>
        </is>
      </c>
      <c r="B12" s="4" t="inlineStr">
        <is>
          <t>Earned awards (if any) will vest 100% on February 6, 2026, but, in general, may not be converted, redeemed, sold or otherwise transferred for one additional year thereafter.</t>
        </is>
      </c>
      <c r="C12" s="4" t="inlineStr">
        <is>
          <t xml:space="preserve"> </t>
        </is>
      </c>
    </row>
    <row r="13">
      <c r="A13" s="4" t="inlineStr">
        <is>
          <t>Value of MYLTIP Awards</t>
        </is>
      </c>
      <c r="B13" s="7" t="n">
        <v>13100</v>
      </c>
      <c r="C13" s="4" t="inlineStr">
        <is>
          <t xml:space="preserve"> </t>
        </is>
      </c>
    </row>
    <row r="14">
      <c r="A14" s="4" t="inlineStr">
        <is>
          <t>Minimum [Member] | MYLTIP 2023 | Boston Properties Limited Partnershi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available for issuance</t>
        </is>
      </c>
      <c r="B16" s="6" t="n">
        <v>0</v>
      </c>
      <c r="C16" s="4" t="inlineStr">
        <is>
          <t xml:space="preserve"> </t>
        </is>
      </c>
    </row>
    <row r="17">
      <c r="A17" s="4" t="inlineStr">
        <is>
          <t>Maximum [Member] | MYLTIP 2023 | Boston Properties Limited Partnershi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available for issuance</t>
        </is>
      </c>
      <c r="B19" s="6" t="n">
        <v>322053</v>
      </c>
      <c r="C19" s="4" t="inlineStr">
        <is>
          <t xml:space="preserve"> </t>
        </is>
      </c>
    </row>
    <row r="20">
      <c r="A20" s="4" t="inlineStr">
        <is>
          <t>Target | MYLTIP 2023 | Boston Properties Limited Partnershi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mon stock available for issuance</t>
        </is>
      </c>
      <c r="B22" s="6" t="n">
        <v>161026</v>
      </c>
      <c r="C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9" customWidth="1" min="6" max="6"/>
  </cols>
  <sheetData>
    <row r="1">
      <c r="A1" s="1" t="inlineStr">
        <is>
          <t>Stock Option and Incentive Plan Stock and Units (Narrative) (Details) $ / shares in Units, $ in Thousands</t>
        </is>
      </c>
      <c r="B1" s="2" t="inlineStr">
        <is>
          <t>3 Months Ended</t>
        </is>
      </c>
      <c r="D1" s="2" t="inlineStr">
        <is>
          <t>6 Months Ended</t>
        </is>
      </c>
    </row>
    <row r="2">
      <c r="B2" s="2" t="inlineStr">
        <is>
          <t>Jun. 30, 2023 USD ($) shares</t>
        </is>
      </c>
      <c r="C2" s="2" t="inlineStr">
        <is>
          <t>Jun. 30, 2022 USD ($)</t>
        </is>
      </c>
      <c r="D2" s="2" t="inlineStr">
        <is>
          <t>Jun. 30, 2023 USD ($) $ / shares shares</t>
        </is>
      </c>
      <c r="E2" s="2" t="inlineStr">
        <is>
          <t>Jun. 30, 2022 USD ($)</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 shares</t>
        </is>
      </c>
      <c r="B4" s="6" t="n">
        <v>156932300</v>
      </c>
      <c r="C4" s="4" t="inlineStr">
        <is>
          <t xml:space="preserve"> </t>
        </is>
      </c>
      <c r="D4" s="6" t="n">
        <v>156932300</v>
      </c>
      <c r="E4" s="4" t="inlineStr">
        <is>
          <t xml:space="preserve"> </t>
        </is>
      </c>
      <c r="F4" s="6" t="n">
        <v>156836767</v>
      </c>
    </row>
    <row r="5">
      <c r="A5" s="4" t="inlineStr">
        <is>
          <t>Stock based compensation expense</t>
        </is>
      </c>
      <c r="B5" s="7" t="n">
        <v>14900</v>
      </c>
      <c r="C5" s="7" t="n">
        <v>14600</v>
      </c>
      <c r="D5" s="7" t="n">
        <v>40900</v>
      </c>
      <c r="E5" s="7" t="n">
        <v>35500</v>
      </c>
      <c r="F5" s="4" t="inlineStr">
        <is>
          <t xml:space="preserve"> </t>
        </is>
      </c>
    </row>
    <row r="6">
      <c r="A6" s="4" t="inlineStr">
        <is>
          <t>Common Stock, Value, Issued</t>
        </is>
      </c>
      <c r="B6" s="7" t="n">
        <v>1569</v>
      </c>
      <c r="C6" s="4" t="inlineStr">
        <is>
          <t xml:space="preserve"> </t>
        </is>
      </c>
      <c r="D6" s="7" t="n">
        <v>1569</v>
      </c>
      <c r="E6" s="4" t="inlineStr">
        <is>
          <t xml:space="preserve"> </t>
        </is>
      </c>
      <c r="F6" s="7" t="n">
        <v>1568</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 shares</t>
        </is>
      </c>
      <c r="B9" s="6" t="n">
        <v>73414</v>
      </c>
      <c r="C9" s="4" t="inlineStr">
        <is>
          <t xml:space="preserve"> </t>
        </is>
      </c>
      <c r="D9" s="6" t="n">
        <v>73414</v>
      </c>
      <c r="E9" s="4" t="inlineStr">
        <is>
          <t xml:space="preserve"> </t>
        </is>
      </c>
      <c r="F9" s="4" t="inlineStr">
        <is>
          <t xml:space="preserve"> </t>
        </is>
      </c>
    </row>
    <row r="10">
      <c r="A10" s="4" t="inlineStr">
        <is>
          <t>LTIP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LTIP Units Issued</t>
        </is>
      </c>
      <c r="B12" s="4" t="inlineStr">
        <is>
          <t xml:space="preserve"> </t>
        </is>
      </c>
      <c r="C12" s="4" t="inlineStr">
        <is>
          <t xml:space="preserve"> </t>
        </is>
      </c>
      <c r="D12" s="7" t="n">
        <v>29200</v>
      </c>
      <c r="E12" s="4" t="inlineStr">
        <is>
          <t xml:space="preserve"> </t>
        </is>
      </c>
      <c r="F12" s="4" t="inlineStr">
        <is>
          <t xml:space="preserve"> </t>
        </is>
      </c>
    </row>
    <row r="13">
      <c r="A13" s="4" t="inlineStr">
        <is>
          <t>Unvested Restricted stock and LTIP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Annual Installments for Vesting</t>
        </is>
      </c>
      <c r="B15" s="4" t="inlineStr">
        <is>
          <t xml:space="preserve"> </t>
        </is>
      </c>
      <c r="C15" s="4" t="inlineStr">
        <is>
          <t xml:space="preserve"> </t>
        </is>
      </c>
      <c r="D15" s="6" t="n">
        <v>4</v>
      </c>
      <c r="E15" s="4" t="inlineStr">
        <is>
          <t xml:space="preserve"> </t>
        </is>
      </c>
      <c r="F15" s="4" t="inlineStr">
        <is>
          <t xml:space="preserve"> </t>
        </is>
      </c>
    </row>
    <row r="16">
      <c r="A16" s="4" t="inlineStr">
        <is>
          <t>Boston Properties Limited Partnership | LTIP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TIP units issued (in shares) | shares</t>
        </is>
      </c>
      <c r="B18" s="6" t="n">
        <v>427176</v>
      </c>
      <c r="C18" s="4" t="inlineStr">
        <is>
          <t xml:space="preserve"> </t>
        </is>
      </c>
      <c r="D18" s="6" t="n">
        <v>427176</v>
      </c>
      <c r="E18" s="4" t="inlineStr">
        <is>
          <t xml:space="preserve"> </t>
        </is>
      </c>
      <c r="F18" s="4" t="inlineStr">
        <is>
          <t xml:space="preserve"> </t>
        </is>
      </c>
    </row>
    <row r="19">
      <c r="A19" s="4" t="inlineStr">
        <is>
          <t>Boston Properties Limited Partnership | MYLTIP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 shares</t>
        </is>
      </c>
      <c r="B21" s="4" t="inlineStr">
        <is>
          <t xml:space="preserve"> </t>
        </is>
      </c>
      <c r="C21" s="4" t="inlineStr">
        <is>
          <t xml:space="preserve"> </t>
        </is>
      </c>
      <c r="D21" s="6" t="n">
        <v>322053</v>
      </c>
      <c r="E21" s="4" t="inlineStr">
        <is>
          <t xml:space="preserve"> </t>
        </is>
      </c>
      <c r="F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e and director payment per share (in dollars per share) | $ / shares</t>
        </is>
      </c>
      <c r="B24" s="4" t="inlineStr">
        <is>
          <t xml:space="preserve"> </t>
        </is>
      </c>
      <c r="C24" s="4" t="inlineStr">
        <is>
          <t xml:space="preserve"> </t>
        </is>
      </c>
      <c r="D24" s="5" t="n">
        <v>0.01</v>
      </c>
      <c r="E24" s="4" t="inlineStr">
        <is>
          <t xml:space="preserve"> </t>
        </is>
      </c>
      <c r="F24" s="4" t="inlineStr">
        <is>
          <t xml:space="preserve"> </t>
        </is>
      </c>
    </row>
    <row r="25">
      <c r="A25" s="4" t="inlineStr">
        <is>
          <t>Common Stock, Value, Issued</t>
        </is>
      </c>
      <c r="B25" s="7" t="n">
        <v>5400</v>
      </c>
      <c r="C25" s="4" t="inlineStr">
        <is>
          <t xml:space="preserve"> </t>
        </is>
      </c>
      <c r="D25" s="7" t="n">
        <v>5400</v>
      </c>
      <c r="E25" s="4" t="inlineStr">
        <is>
          <t xml:space="preserve"> </t>
        </is>
      </c>
      <c r="F25" s="4" t="inlineStr">
        <is>
          <t xml:space="preserve"> </t>
        </is>
      </c>
    </row>
    <row r="26">
      <c r="A26" s="4" t="inlineStr">
        <is>
          <t>LTIP and MYLTIP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mployee and director payment per share (in dollars per share) | $ / shares</t>
        </is>
      </c>
      <c r="B28" s="4" t="inlineStr">
        <is>
          <t xml:space="preserve"> </t>
        </is>
      </c>
      <c r="C28" s="4" t="inlineStr">
        <is>
          <t xml:space="preserve"> </t>
        </is>
      </c>
      <c r="D28" s="5" t="n">
        <v>0.25</v>
      </c>
      <c r="E28" s="4" t="inlineStr">
        <is>
          <t xml:space="preserve"> </t>
        </is>
      </c>
      <c r="F28" s="4" t="inlineStr">
        <is>
          <t xml:space="preserve"> </t>
        </is>
      </c>
    </row>
    <row r="29">
      <c r="A29" s="4" t="inlineStr">
        <is>
          <t>Ltips (including vested MYLTIPS) And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expenses</t>
        </is>
      </c>
      <c r="B31" s="6" t="n">
        <v>29200</v>
      </c>
      <c r="C31" s="4" t="inlineStr">
        <is>
          <t xml:space="preserve"> </t>
        </is>
      </c>
      <c r="D31" s="7" t="n">
        <v>29200</v>
      </c>
      <c r="E31" s="4" t="inlineStr">
        <is>
          <t xml:space="preserve"> </t>
        </is>
      </c>
      <c r="F31" s="4" t="inlineStr">
        <is>
          <t xml:space="preserve"> </t>
        </is>
      </c>
    </row>
    <row r="32">
      <c r="A32" s="4" t="inlineStr">
        <is>
          <t>Unvested MYLTIP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expenses</t>
        </is>
      </c>
      <c r="B34" s="7" t="n">
        <v>800</v>
      </c>
      <c r="C34" s="4" t="inlineStr">
        <is>
          <t xml:space="preserve"> </t>
        </is>
      </c>
      <c r="D34" s="7" t="n">
        <v>800</v>
      </c>
      <c r="E34" s="4" t="inlineStr">
        <is>
          <t xml:space="preserve"> </t>
        </is>
      </c>
      <c r="F34" s="4" t="inlineStr">
        <is>
          <t xml:space="preserve"> </t>
        </is>
      </c>
    </row>
    <row r="35">
      <c r="A35" s="4" t="inlineStr">
        <is>
          <t>Weighted-average period (years)</t>
        </is>
      </c>
      <c r="B35" s="4" t="inlineStr">
        <is>
          <t xml:space="preserve"> </t>
        </is>
      </c>
      <c r="C35" s="4" t="inlineStr">
        <is>
          <t xml:space="preserve"> </t>
        </is>
      </c>
      <c r="D35" s="4" t="inlineStr">
        <is>
          <t>2 years 8 months 12 day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8" customWidth="1" min="2" max="2"/>
    <col width="34" customWidth="1" min="3" max="3"/>
    <col width="22" customWidth="1" min="4" max="4"/>
    <col width="18" customWidth="1" min="5" max="5"/>
    <col width="14" customWidth="1" min="6" max="6"/>
  </cols>
  <sheetData>
    <row r="1">
      <c r="A1" s="1" t="inlineStr">
        <is>
          <t>Subsequent Events (Details) $ in Thousands</t>
        </is>
      </c>
      <c r="B1" s="2" t="inlineStr">
        <is>
          <t>Aug. 01, 2023 ft²</t>
        </is>
      </c>
      <c r="C1" s="2" t="inlineStr">
        <is>
          <t>Jul. 28, 2023 USD ($) ft² Integer</t>
        </is>
      </c>
      <c r="D1" s="2" t="inlineStr">
        <is>
          <t>Jul. 27, 2023 USD ($)</t>
        </is>
      </c>
      <c r="E1" s="2" t="inlineStr">
        <is>
          <t>Jul. 20, 2023 ft²</t>
        </is>
      </c>
      <c r="F1" s="2" t="inlineStr">
        <is>
          <t>Jun. 30, 2023</t>
        </is>
      </c>
    </row>
    <row r="2">
      <c r="A2" s="4" t="inlineStr">
        <is>
          <t>Office Tower Developer L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10" t="n">
        <v>0.5</v>
      </c>
    </row>
    <row r="5">
      <c r="A5" s="4" t="inlineStr">
        <is>
          <t>Subsequent Event [Member] | 140 Kendrick Street - Building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ntable Area (in sf)</t>
        </is>
      </c>
      <c r="B7" s="4" t="inlineStr">
        <is>
          <t xml:space="preserve"> </t>
        </is>
      </c>
      <c r="C7" s="4" t="inlineStr">
        <is>
          <t xml:space="preserve"> </t>
        </is>
      </c>
      <c r="D7" s="4" t="inlineStr">
        <is>
          <t xml:space="preserve"> </t>
        </is>
      </c>
      <c r="E7" s="6" t="n">
        <v>104000</v>
      </c>
      <c r="F7" s="4" t="inlineStr">
        <is>
          <t xml:space="preserve"> </t>
        </is>
      </c>
    </row>
    <row r="8">
      <c r="A8" s="4" t="inlineStr">
        <is>
          <t>Subsequent Event [Member] | 100 Causeway Street [Member] | Unconsolidated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ntable Area (in sf)</t>
        </is>
      </c>
      <c r="B10" s="4" t="inlineStr">
        <is>
          <t xml:space="preserve"> </t>
        </is>
      </c>
      <c r="C10" s="6" t="n">
        <v>634000</v>
      </c>
      <c r="D10" s="4" t="inlineStr">
        <is>
          <t xml:space="preserve"> </t>
        </is>
      </c>
      <c r="E10" s="4" t="inlineStr">
        <is>
          <t xml:space="preserve"> </t>
        </is>
      </c>
      <c r="F10" s="4" t="inlineStr">
        <is>
          <t xml:space="preserve"> </t>
        </is>
      </c>
    </row>
    <row r="11">
      <c r="A11" s="4" t="inlineStr">
        <is>
          <t>Leased percentage</t>
        </is>
      </c>
      <c r="B11" s="4" t="inlineStr">
        <is>
          <t xml:space="preserve"> </t>
        </is>
      </c>
      <c r="C11" s="10" t="n">
        <v>0.95</v>
      </c>
      <c r="D11" s="4" t="inlineStr">
        <is>
          <t xml:space="preserve"> </t>
        </is>
      </c>
      <c r="E11" s="4" t="inlineStr">
        <is>
          <t xml:space="preserve"> </t>
        </is>
      </c>
      <c r="F11" s="4" t="inlineStr">
        <is>
          <t xml:space="preserve"> </t>
        </is>
      </c>
    </row>
    <row r="12">
      <c r="A12" s="4" t="inlineStr">
        <is>
          <t>Subsequent Event [Member] | 100 Causeway Street [Member] | Office Tower Develope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10" t="n">
        <v>0.5</v>
      </c>
      <c r="D14" s="4" t="inlineStr">
        <is>
          <t xml:space="preserve"> </t>
        </is>
      </c>
      <c r="E14" s="4" t="inlineStr">
        <is>
          <t xml:space="preserve"> </t>
        </is>
      </c>
      <c r="F14" s="4" t="inlineStr">
        <is>
          <t xml:space="preserve"> </t>
        </is>
      </c>
    </row>
    <row r="15">
      <c r="A15" s="4" t="inlineStr">
        <is>
          <t>Subsequent Event [Member] | 100 Causeway Street [Member] | Construction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 $</t>
        </is>
      </c>
      <c r="B17" s="4" t="inlineStr">
        <is>
          <t xml:space="preserve"> </t>
        </is>
      </c>
      <c r="C17" s="7" t="n">
        <v>336600</v>
      </c>
      <c r="D17" s="7" t="n">
        <v>340600</v>
      </c>
      <c r="E17" s="4" t="inlineStr">
        <is>
          <t xml:space="preserve"> </t>
        </is>
      </c>
      <c r="F17" s="4" t="inlineStr">
        <is>
          <t xml:space="preserve"> </t>
        </is>
      </c>
    </row>
    <row r="18">
      <c r="A18" s="4" t="inlineStr">
        <is>
          <t>Extension Option (in years) | Integer</t>
        </is>
      </c>
      <c r="B18" s="4" t="inlineStr">
        <is>
          <t xml:space="preserve"> </t>
        </is>
      </c>
      <c r="C18" s="6" t="n">
        <v>1</v>
      </c>
      <c r="D18" s="4" t="inlineStr">
        <is>
          <t xml:space="preserve"> </t>
        </is>
      </c>
      <c r="E18" s="4" t="inlineStr">
        <is>
          <t xml:space="preserve"> </t>
        </is>
      </c>
      <c r="F18" s="4" t="inlineStr">
        <is>
          <t xml:space="preserve"> </t>
        </is>
      </c>
    </row>
    <row r="19">
      <c r="A19" s="4" t="inlineStr">
        <is>
          <t>Repayments of Construction Loans Payable | $</t>
        </is>
      </c>
      <c r="B19" s="4" t="inlineStr">
        <is>
          <t xml:space="preserve"> </t>
        </is>
      </c>
      <c r="C19" s="7" t="n">
        <v>4000</v>
      </c>
      <c r="D19" s="4" t="inlineStr">
        <is>
          <t xml:space="preserve"> </t>
        </is>
      </c>
      <c r="E19" s="4" t="inlineStr">
        <is>
          <t xml:space="preserve"> </t>
        </is>
      </c>
      <c r="F19" s="4" t="inlineStr">
        <is>
          <t xml:space="preserve"> </t>
        </is>
      </c>
    </row>
    <row r="20">
      <c r="A20" s="4" t="inlineStr">
        <is>
          <t>Subsequent Event [Member] | 100 Causeway Street [Member] | Construction Loans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Description of Variable Rate Basis</t>
        </is>
      </c>
      <c r="B22" s="4" t="inlineStr">
        <is>
          <t xml:space="preserve"> </t>
        </is>
      </c>
      <c r="C22" s="4" t="inlineStr">
        <is>
          <t>Term SOFR</t>
        </is>
      </c>
      <c r="D22" s="4" t="inlineStr">
        <is>
          <t>Term SOFR</t>
        </is>
      </c>
      <c r="E22" s="4" t="inlineStr">
        <is>
          <t xml:space="preserve"> </t>
        </is>
      </c>
      <c r="F22" s="4" t="inlineStr">
        <is>
          <t xml:space="preserve"> </t>
        </is>
      </c>
    </row>
    <row r="23">
      <c r="A23" s="4" t="inlineStr">
        <is>
          <t>Debt Instrument, Basis Spread on Variable Rate</t>
        </is>
      </c>
      <c r="B23" s="4" t="inlineStr">
        <is>
          <t xml:space="preserve"> </t>
        </is>
      </c>
      <c r="C23" s="9" t="n">
        <v>0.0148</v>
      </c>
      <c r="D23" s="9" t="n">
        <v>0.016</v>
      </c>
      <c r="E23" s="4" t="inlineStr">
        <is>
          <t xml:space="preserve"> </t>
        </is>
      </c>
      <c r="F23" s="4" t="inlineStr">
        <is>
          <t xml:space="preserve"> </t>
        </is>
      </c>
    </row>
    <row r="24">
      <c r="A24" s="4" t="inlineStr">
        <is>
          <t>Subsequent Event [Member] | 100 Causeway Street [Member] | Extended Maturity | Construction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scal Period Duration</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Subsequent Event [Member] | 343 Madison A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10" t="n">
        <v>0.55</v>
      </c>
      <c r="D29" s="4" t="inlineStr">
        <is>
          <t xml:space="preserve"> </t>
        </is>
      </c>
      <c r="E29" s="4" t="inlineStr">
        <is>
          <t xml:space="preserve"> </t>
        </is>
      </c>
      <c r="F29" s="4" t="inlineStr">
        <is>
          <t xml:space="preserve"> </t>
        </is>
      </c>
    </row>
    <row r="30">
      <c r="A30" s="4" t="inlineStr">
        <is>
          <t>Subsequent Event [Member] | 343 Madison Avenue | Unconsolidated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ntable Area (in sf)</t>
        </is>
      </c>
      <c r="B32" s="4" t="inlineStr">
        <is>
          <t xml:space="preserve"> </t>
        </is>
      </c>
      <c r="C32" s="6" t="n">
        <v>900000</v>
      </c>
      <c r="D32" s="4" t="inlineStr">
        <is>
          <t xml:space="preserve"> </t>
        </is>
      </c>
      <c r="E32" s="4" t="inlineStr">
        <is>
          <t xml:space="preserve"> </t>
        </is>
      </c>
      <c r="F32" s="4" t="inlineStr">
        <is>
          <t xml:space="preserve"> </t>
        </is>
      </c>
    </row>
    <row r="33">
      <c r="A33" s="4" t="inlineStr">
        <is>
          <t>Subsequent Event [Member] | 343 Madison Avenue | Ground Lease Term of Contract | Unconsolidated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scal Period Duration</t>
        </is>
      </c>
      <c r="B35" s="4" t="inlineStr">
        <is>
          <t>99 years</t>
        </is>
      </c>
      <c r="C35" s="4" t="inlineStr">
        <is>
          <t xml:space="preserve"> </t>
        </is>
      </c>
      <c r="D35" s="4" t="inlineStr">
        <is>
          <t xml:space="preserve"> </t>
        </is>
      </c>
      <c r="E35" s="4" t="inlineStr">
        <is>
          <t xml:space="preserve"> </t>
        </is>
      </c>
      <c r="F35" s="4" t="inlineStr">
        <is>
          <t xml:space="preserve"> </t>
        </is>
      </c>
    </row>
    <row r="36">
      <c r="A36" s="4" t="inlineStr">
        <is>
          <t>Land Subject to Ground Leases</t>
        </is>
      </c>
      <c r="B36" s="6" t="n">
        <v>25000</v>
      </c>
      <c r="C36" s="4" t="inlineStr">
        <is>
          <t xml:space="preserve"> </t>
        </is>
      </c>
      <c r="D36" s="4" t="inlineStr">
        <is>
          <t xml:space="preserve"> </t>
        </is>
      </c>
      <c r="E36" s="4" t="inlineStr">
        <is>
          <t xml:space="preserve"> </t>
        </is>
      </c>
      <c r="F36" s="4" t="inlineStr">
        <is>
          <t xml:space="preserve"> </t>
        </is>
      </c>
    </row>
    <row r="37">
      <c r="A37" s="4" t="inlineStr">
        <is>
          <t>Subsequent Event [Member] | Unconsolidated Joint Ventures [Member] | 343 Madison A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Percentage</t>
        </is>
      </c>
      <c r="B39" s="4" t="inlineStr">
        <is>
          <t xml:space="preserve"> </t>
        </is>
      </c>
      <c r="C39" s="10" t="n">
        <v>0.45</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Capital and Noncontrolling Intere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Common Stock, Shares, Outstanding</t>
        </is>
      </c>
      <c r="B3" s="6" t="n">
        <v>156853400</v>
      </c>
      <c r="C3" s="4" t="inlineStr">
        <is>
          <t xml:space="preserve"> </t>
        </is>
      </c>
      <c r="D3" s="6" t="n">
        <v>156853400</v>
      </c>
      <c r="E3" s="4" t="inlineStr">
        <is>
          <t xml:space="preserve"> </t>
        </is>
      </c>
      <c r="F3" s="4" t="inlineStr">
        <is>
          <t xml:space="preserve"> </t>
        </is>
      </c>
      <c r="G3" s="6" t="n">
        <v>156757867</v>
      </c>
      <c r="H3" s="4" t="inlineStr">
        <is>
          <t xml:space="preserve"> </t>
        </is>
      </c>
      <c r="I3" s="4" t="inlineStr">
        <is>
          <t xml:space="preserve"> </t>
        </is>
      </c>
    </row>
    <row r="4">
      <c r="A4" s="4" t="inlineStr">
        <is>
          <t>Net activity from stock option and incentive plan, value</t>
        </is>
      </c>
      <c r="B4" s="7" t="n">
        <v>13942</v>
      </c>
      <c r="C4" s="7" t="n">
        <v>18025</v>
      </c>
      <c r="D4" s="7" t="n">
        <v>41361</v>
      </c>
      <c r="E4" s="7" t="n">
        <v>36946</v>
      </c>
      <c r="F4" s="4" t="inlineStr">
        <is>
          <t xml:space="preserve"> </t>
        </is>
      </c>
      <c r="G4" s="4" t="inlineStr">
        <is>
          <t xml:space="preserve"> </t>
        </is>
      </c>
      <c r="H4" s="4" t="inlineStr">
        <is>
          <t xml:space="preserve"> </t>
        </is>
      </c>
      <c r="I4" s="4" t="inlineStr">
        <is>
          <t xml:space="preserve"> </t>
        </is>
      </c>
    </row>
    <row r="5">
      <c r="A5" s="4" t="inlineStr">
        <is>
          <t>Effective portion of interest rate contracts</t>
        </is>
      </c>
      <c r="B5" s="6" t="n">
        <v>14965</v>
      </c>
      <c r="C5" s="6" t="n">
        <v>35</v>
      </c>
      <c r="D5" s="6" t="n">
        <v>8427</v>
      </c>
      <c r="E5" s="6" t="n">
        <v>7600</v>
      </c>
      <c r="F5" s="4" t="inlineStr">
        <is>
          <t xml:space="preserve"> </t>
        </is>
      </c>
      <c r="G5" s="4" t="inlineStr">
        <is>
          <t xml:space="preserve"> </t>
        </is>
      </c>
      <c r="H5" s="4" t="inlineStr">
        <is>
          <t xml:space="preserve"> </t>
        </is>
      </c>
      <c r="I5" s="4" t="inlineStr">
        <is>
          <t xml:space="preserve"> </t>
        </is>
      </c>
    </row>
    <row r="6">
      <c r="A6" s="4" t="inlineStr">
        <is>
          <t>Amortization of interest rate contracts</t>
        </is>
      </c>
      <c r="B6" s="6" t="n">
        <v>1674</v>
      </c>
      <c r="C6" s="6" t="n">
        <v>1677</v>
      </c>
      <c r="D6" s="6" t="n">
        <v>3349</v>
      </c>
      <c r="E6" s="6" t="n">
        <v>3353</v>
      </c>
      <c r="F6" s="4" t="inlineStr">
        <is>
          <t xml:space="preserve"> </t>
        </is>
      </c>
      <c r="G6" s="4" t="inlineStr">
        <is>
          <t xml:space="preserve"> </t>
        </is>
      </c>
      <c r="H6" s="4" t="inlineStr">
        <is>
          <t xml:space="preserve"> </t>
        </is>
      </c>
      <c r="I6" s="4" t="inlineStr">
        <is>
          <t xml:space="preserve"> </t>
        </is>
      </c>
    </row>
    <row r="7">
      <c r="A7" s="4" t="inlineStr">
        <is>
          <t>Contributions from noncontrolling interests in property partnerships</t>
        </is>
      </c>
      <c r="B7" s="4" t="inlineStr">
        <is>
          <t xml:space="preserve"> </t>
        </is>
      </c>
      <c r="C7" s="4" t="inlineStr">
        <is>
          <t xml:space="preserve"> </t>
        </is>
      </c>
      <c r="D7" s="6" t="n">
        <v>7555</v>
      </c>
      <c r="E7" s="6" t="n">
        <v>849</v>
      </c>
      <c r="F7" s="4" t="inlineStr">
        <is>
          <t xml:space="preserve"> </t>
        </is>
      </c>
      <c r="G7" s="4" t="inlineStr">
        <is>
          <t xml:space="preserve"> </t>
        </is>
      </c>
      <c r="H7" s="4" t="inlineStr">
        <is>
          <t xml:space="preserve"> </t>
        </is>
      </c>
      <c r="I7" s="4" t="inlineStr">
        <is>
          <t xml:space="preserve"> </t>
        </is>
      </c>
    </row>
    <row r="8">
      <c r="A8" s="4" t="inlineStr">
        <is>
          <t>Distributions to noncontrolling interests in property partnerships</t>
        </is>
      </c>
      <c r="B8" s="7" t="n">
        <v>-14614</v>
      </c>
      <c r="C8" s="7" t="n">
        <v>-14439</v>
      </c>
      <c r="D8" s="7" t="n">
        <v>-36220</v>
      </c>
      <c r="E8" s="7" t="n">
        <v>-41079</v>
      </c>
      <c r="F8" s="4" t="inlineStr">
        <is>
          <t xml:space="preserve"> </t>
        </is>
      </c>
      <c r="G8" s="4" t="inlineStr">
        <is>
          <t xml:space="preserve"> </t>
        </is>
      </c>
      <c r="H8" s="4" t="inlineStr">
        <is>
          <t xml:space="preserve"> </t>
        </is>
      </c>
      <c r="I8" s="4" t="inlineStr">
        <is>
          <t xml:space="preserve"> </t>
        </is>
      </c>
    </row>
    <row r="9">
      <c r="A9" s="4" t="inlineStr">
        <is>
          <t>General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Outstanding</t>
        </is>
      </c>
      <c r="B10" s="6" t="n">
        <v>1755000</v>
      </c>
      <c r="C10" s="6" t="n">
        <v>1750000</v>
      </c>
      <c r="D10" s="6" t="n">
        <v>1755000</v>
      </c>
      <c r="E10" s="6" t="n">
        <v>1750000</v>
      </c>
      <c r="F10" s="6" t="n">
        <v>1755000</v>
      </c>
      <c r="G10" s="6" t="n">
        <v>1750000</v>
      </c>
      <c r="H10" s="6" t="n">
        <v>1749000</v>
      </c>
      <c r="I10" s="6" t="n">
        <v>1746000</v>
      </c>
    </row>
    <row r="11">
      <c r="A11" s="4" t="inlineStr">
        <is>
          <t>Net activity from contributions and unearned compensation</t>
        </is>
      </c>
      <c r="B11" s="6" t="n">
        <v>0</v>
      </c>
      <c r="C11" s="6" t="n">
        <v>1000</v>
      </c>
      <c r="D11" s="6" t="n">
        <v>5000</v>
      </c>
      <c r="E11" s="6" t="n">
        <v>1000</v>
      </c>
      <c r="F11" s="4" t="inlineStr">
        <is>
          <t xml:space="preserve"> </t>
        </is>
      </c>
      <c r="G11" s="4" t="inlineStr">
        <is>
          <t xml:space="preserve"> </t>
        </is>
      </c>
      <c r="H11" s="4" t="inlineStr">
        <is>
          <t xml:space="preserve"> </t>
        </is>
      </c>
      <c r="I11" s="4" t="inlineStr">
        <is>
          <t xml:space="preserve"> </t>
        </is>
      </c>
    </row>
    <row r="12">
      <c r="A12" s="4" t="inlineStr">
        <is>
          <t>Conversion of redeemable partnership units</t>
        </is>
      </c>
      <c r="B12" s="4" t="inlineStr">
        <is>
          <t xml:space="preserve"> </t>
        </is>
      </c>
      <c r="C12" s="4" t="inlineStr">
        <is>
          <t xml:space="preserve"> </t>
        </is>
      </c>
      <c r="D12" s="6" t="n">
        <v>0</v>
      </c>
      <c r="E12" s="6" t="n">
        <v>3000</v>
      </c>
      <c r="F12" s="4" t="inlineStr">
        <is>
          <t xml:space="preserve"> </t>
        </is>
      </c>
      <c r="G12" s="4" t="inlineStr">
        <is>
          <t xml:space="preserve"> </t>
        </is>
      </c>
      <c r="H12" s="4" t="inlineStr">
        <is>
          <t xml:space="preserve"> </t>
        </is>
      </c>
      <c r="I12" s="4" t="inlineStr">
        <is>
          <t xml:space="preserve"> </t>
        </is>
      </c>
    </row>
    <row r="13">
      <c r="A13" s="4" t="inlineStr">
        <is>
          <t>Limited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Outstanding</t>
        </is>
      </c>
      <c r="B14" s="6" t="n">
        <v>155098000</v>
      </c>
      <c r="C14" s="6" t="n">
        <v>154977000</v>
      </c>
      <c r="D14" s="6" t="n">
        <v>155098000</v>
      </c>
      <c r="E14" s="6" t="n">
        <v>154977000</v>
      </c>
      <c r="F14" s="6" t="n">
        <v>155075000</v>
      </c>
      <c r="G14" s="6" t="n">
        <v>155008000</v>
      </c>
      <c r="H14" s="6" t="n">
        <v>154962000</v>
      </c>
      <c r="I14" s="6" t="n">
        <v>154799000</v>
      </c>
    </row>
    <row r="15">
      <c r="A15" s="4" t="inlineStr">
        <is>
          <t>Net activity from contributions and unearned compensation</t>
        </is>
      </c>
      <c r="B15" s="6" t="n">
        <v>7000</v>
      </c>
      <c r="C15" s="6" t="n">
        <v>4000</v>
      </c>
      <c r="D15" s="6" t="n">
        <v>69000</v>
      </c>
      <c r="E15" s="6" t="n">
        <v>29000</v>
      </c>
      <c r="F15" s="4" t="inlineStr">
        <is>
          <t xml:space="preserve"> </t>
        </is>
      </c>
      <c r="G15" s="4" t="inlineStr">
        <is>
          <t xml:space="preserve"> </t>
        </is>
      </c>
      <c r="H15" s="4" t="inlineStr">
        <is>
          <t xml:space="preserve"> </t>
        </is>
      </c>
      <c r="I15" s="4" t="inlineStr">
        <is>
          <t xml:space="preserve"> </t>
        </is>
      </c>
    </row>
    <row r="16">
      <c r="A16" s="4" t="inlineStr">
        <is>
          <t>Conversion of redeemable partnership units</t>
        </is>
      </c>
      <c r="B16" s="6" t="n">
        <v>16000</v>
      </c>
      <c r="C16" s="6" t="n">
        <v>11000</v>
      </c>
      <c r="D16" s="6" t="n">
        <v>21000</v>
      </c>
      <c r="E16" s="6" t="n">
        <v>149000</v>
      </c>
      <c r="F16" s="4" t="inlineStr">
        <is>
          <t xml:space="preserve"> </t>
        </is>
      </c>
      <c r="G16" s="4" t="inlineStr">
        <is>
          <t xml:space="preserve"> </t>
        </is>
      </c>
      <c r="H16" s="4" t="inlineStr">
        <is>
          <t xml:space="preserve"> </t>
        </is>
      </c>
      <c r="I16" s="4" t="inlineStr">
        <is>
          <t xml:space="preserve"> </t>
        </is>
      </c>
    </row>
    <row r="17">
      <c r="A17" s="4" t="inlineStr">
        <is>
          <t>Partners' Capital (General and Limited Partners)[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7" t="n">
        <v>5351166</v>
      </c>
      <c r="C18" s="7" t="n">
        <v>4716430</v>
      </c>
      <c r="D18" s="7" t="n">
        <v>5351166</v>
      </c>
      <c r="E18" s="7" t="n">
        <v>4716430</v>
      </c>
      <c r="F18" s="7" t="n">
        <v>5449936</v>
      </c>
      <c r="G18" s="7" t="n">
        <v>5299428</v>
      </c>
      <c r="H18" s="7" t="n">
        <v>3914832</v>
      </c>
      <c r="I18" s="7" t="n">
        <v>4173290</v>
      </c>
    </row>
    <row r="19">
      <c r="A19" s="4" t="inlineStr">
        <is>
          <t>Net activity from contributions and unearned compensation, value</t>
        </is>
      </c>
      <c r="B19" s="6" t="n">
        <v>-110</v>
      </c>
      <c r="C19" s="6" t="n">
        <v>4418</v>
      </c>
      <c r="D19" s="6" t="n">
        <v>3922</v>
      </c>
      <c r="E19" s="6" t="n">
        <v>4885</v>
      </c>
      <c r="F19" s="4" t="inlineStr">
        <is>
          <t xml:space="preserve"> </t>
        </is>
      </c>
      <c r="G19" s="4" t="inlineStr">
        <is>
          <t xml:space="preserve"> </t>
        </is>
      </c>
      <c r="H19" s="4" t="inlineStr">
        <is>
          <t xml:space="preserve"> </t>
        </is>
      </c>
      <c r="I19" s="4" t="inlineStr">
        <is>
          <t xml:space="preserve"> </t>
        </is>
      </c>
    </row>
    <row r="20">
      <c r="A20" s="4" t="inlineStr">
        <is>
          <t>Allocated net income for the period</t>
        </is>
      </c>
      <c r="B20" s="6" t="n">
        <v>106007</v>
      </c>
      <c r="C20" s="6" t="n">
        <v>228088</v>
      </c>
      <c r="D20" s="6" t="n">
        <v>185759</v>
      </c>
      <c r="E20" s="6" t="n">
        <v>373556</v>
      </c>
      <c r="F20" s="4" t="inlineStr">
        <is>
          <t xml:space="preserve"> </t>
        </is>
      </c>
      <c r="G20" s="4" t="inlineStr">
        <is>
          <t xml:space="preserve"> </t>
        </is>
      </c>
      <c r="H20" s="4" t="inlineStr">
        <is>
          <t xml:space="preserve"> </t>
        </is>
      </c>
      <c r="I20" s="4" t="inlineStr">
        <is>
          <t xml:space="preserve"> </t>
        </is>
      </c>
    </row>
    <row r="21">
      <c r="A21" s="4" t="inlineStr">
        <is>
          <t>Distributions</t>
        </is>
      </c>
      <c r="B21" s="6" t="n">
        <v>-153716</v>
      </c>
      <c r="C21" s="6" t="n">
        <v>-153592</v>
      </c>
      <c r="D21" s="6" t="n">
        <v>-307409</v>
      </c>
      <c r="E21" s="6" t="n">
        <v>-307169</v>
      </c>
      <c r="F21" s="4" t="inlineStr">
        <is>
          <t xml:space="preserve"> </t>
        </is>
      </c>
      <c r="G21" s="4" t="inlineStr">
        <is>
          <t xml:space="preserve"> </t>
        </is>
      </c>
      <c r="H21" s="4" t="inlineStr">
        <is>
          <t xml:space="preserve"> </t>
        </is>
      </c>
      <c r="I21" s="4" t="inlineStr">
        <is>
          <t xml:space="preserve"> </t>
        </is>
      </c>
    </row>
    <row r="22">
      <c r="A22" s="4" t="inlineStr">
        <is>
          <t>Conversion of redeemable partnership units, value</t>
        </is>
      </c>
      <c r="B22" s="6" t="n">
        <v>599</v>
      </c>
      <c r="C22" s="6" t="n">
        <v>401</v>
      </c>
      <c r="D22" s="6" t="n">
        <v>794</v>
      </c>
      <c r="E22" s="6" t="n">
        <v>5429</v>
      </c>
      <c r="F22" s="4" t="inlineStr">
        <is>
          <t xml:space="preserve"> </t>
        </is>
      </c>
      <c r="G22" s="4" t="inlineStr">
        <is>
          <t xml:space="preserve"> </t>
        </is>
      </c>
      <c r="H22" s="4" t="inlineStr">
        <is>
          <t xml:space="preserve"> </t>
        </is>
      </c>
      <c r="I22" s="4" t="inlineStr">
        <is>
          <t xml:space="preserve"> </t>
        </is>
      </c>
    </row>
    <row r="23">
      <c r="A23" s="4" t="inlineStr">
        <is>
          <t>Adjustment to reflect redeemable partnership units at redemption value</t>
        </is>
      </c>
      <c r="B23" s="6" t="n">
        <v>-51550</v>
      </c>
      <c r="C23" s="6" t="n">
        <v>722283</v>
      </c>
      <c r="D23" s="6" t="n">
        <v>168672</v>
      </c>
      <c r="E23" s="6" t="n">
        <v>466439</v>
      </c>
      <c r="F23" s="4" t="inlineStr">
        <is>
          <t xml:space="preserve"> </t>
        </is>
      </c>
      <c r="G23" s="4" t="inlineStr">
        <is>
          <t xml:space="preserve"> </t>
        </is>
      </c>
      <c r="H23" s="4" t="inlineStr">
        <is>
          <t xml:space="preserve"> </t>
        </is>
      </c>
      <c r="I23" s="4" t="inlineStr">
        <is>
          <t xml:space="preserve"> </t>
        </is>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6" t="n">
        <v>-3406</v>
      </c>
      <c r="C25" s="6" t="n">
        <v>-27077</v>
      </c>
      <c r="D25" s="6" t="n">
        <v>-3406</v>
      </c>
      <c r="E25" s="6" t="n">
        <v>-27077</v>
      </c>
      <c r="F25" s="6" t="n">
        <v>-18214</v>
      </c>
      <c r="G25" s="6" t="n">
        <v>-13718</v>
      </c>
      <c r="H25" s="6" t="n">
        <v>-28485</v>
      </c>
      <c r="I25" s="6" t="n">
        <v>-36662</v>
      </c>
    </row>
    <row r="26">
      <c r="A26" s="4" t="inlineStr">
        <is>
          <t>Effective portion of interest rate contracts</t>
        </is>
      </c>
      <c r="B26" s="6" t="n">
        <v>13435</v>
      </c>
      <c r="C26" s="6" t="n">
        <v>31</v>
      </c>
      <c r="D26" s="6" t="n">
        <v>7565</v>
      </c>
      <c r="E26" s="6" t="n">
        <v>6831</v>
      </c>
      <c r="F26" s="4" t="inlineStr">
        <is>
          <t xml:space="preserve"> </t>
        </is>
      </c>
      <c r="G26" s="4" t="inlineStr">
        <is>
          <t xml:space="preserve"> </t>
        </is>
      </c>
      <c r="H26" s="4" t="inlineStr">
        <is>
          <t xml:space="preserve"> </t>
        </is>
      </c>
      <c r="I26" s="4" t="inlineStr">
        <is>
          <t xml:space="preserve"> </t>
        </is>
      </c>
    </row>
    <row r="27">
      <c r="A27" s="4" t="inlineStr">
        <is>
          <t>Amortization of interest rate contracts</t>
        </is>
      </c>
      <c r="B27" s="6" t="n">
        <v>1373</v>
      </c>
      <c r="C27" s="6" t="n">
        <v>1377</v>
      </c>
      <c r="D27" s="6" t="n">
        <v>2747</v>
      </c>
      <c r="E27" s="6" t="n">
        <v>2754</v>
      </c>
      <c r="F27" s="4" t="inlineStr">
        <is>
          <t xml:space="preserve"> </t>
        </is>
      </c>
      <c r="G27" s="4" t="inlineStr">
        <is>
          <t xml:space="preserve"> </t>
        </is>
      </c>
      <c r="H27" s="4" t="inlineStr">
        <is>
          <t xml:space="preserve"> </t>
        </is>
      </c>
      <c r="I27" s="4" t="inlineStr">
        <is>
          <t xml:space="preserve"> </t>
        </is>
      </c>
    </row>
    <row r="28">
      <c r="A28" s="4" t="inlineStr">
        <is>
          <t>Noncontrolling interest - property partner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6" t="n">
        <v>1557368</v>
      </c>
      <c r="C29" s="6" t="n">
        <v>1552706</v>
      </c>
      <c r="D29" s="6" t="n">
        <v>1557368</v>
      </c>
      <c r="E29" s="6" t="n">
        <v>1552706</v>
      </c>
      <c r="F29" s="6" t="n">
        <v>1552070</v>
      </c>
      <c r="G29" s="6" t="n">
        <v>1547317</v>
      </c>
      <c r="H29" s="6" t="n">
        <v>1548455</v>
      </c>
      <c r="I29" s="6" t="n">
        <v>1556553</v>
      </c>
    </row>
    <row r="30">
      <c r="A30" s="4" t="inlineStr">
        <is>
          <t>Allocated net income for the period</t>
        </is>
      </c>
      <c r="B30" s="6" t="n">
        <v>19768</v>
      </c>
      <c r="C30" s="6" t="n">
        <v>18546</v>
      </c>
      <c r="D30" s="6" t="n">
        <v>38428</v>
      </c>
      <c r="E30" s="6" t="n">
        <v>36095</v>
      </c>
      <c r="F30" s="4" t="inlineStr">
        <is>
          <t xml:space="preserve"> </t>
        </is>
      </c>
      <c r="G30" s="4" t="inlineStr">
        <is>
          <t xml:space="preserve"> </t>
        </is>
      </c>
      <c r="H30" s="4" t="inlineStr">
        <is>
          <t xml:space="preserve"> </t>
        </is>
      </c>
      <c r="I30" s="4" t="inlineStr">
        <is>
          <t xml:space="preserve"> </t>
        </is>
      </c>
    </row>
    <row r="31">
      <c r="A31" s="4" t="inlineStr">
        <is>
          <t>Amortization of interest rate contracts</t>
        </is>
      </c>
      <c r="B31" s="6" t="n">
        <v>144</v>
      </c>
      <c r="C31" s="6" t="n">
        <v>144</v>
      </c>
      <c r="D31" s="6" t="n">
        <v>288</v>
      </c>
      <c r="E31" s="6" t="n">
        <v>288</v>
      </c>
      <c r="F31" s="4" t="inlineStr">
        <is>
          <t xml:space="preserve"> </t>
        </is>
      </c>
      <c r="G31" s="4" t="inlineStr">
        <is>
          <t xml:space="preserve"> </t>
        </is>
      </c>
      <c r="H31" s="4" t="inlineStr">
        <is>
          <t xml:space="preserve"> </t>
        </is>
      </c>
      <c r="I31" s="4" t="inlineStr">
        <is>
          <t xml:space="preserve"> </t>
        </is>
      </c>
    </row>
    <row r="32">
      <c r="A32" s="4" t="inlineStr">
        <is>
          <t>Contributions from noncontrolling interests in property partnerships</t>
        </is>
      </c>
      <c r="B32" s="4" t="inlineStr">
        <is>
          <t xml:space="preserve"> </t>
        </is>
      </c>
      <c r="C32" s="4" t="inlineStr">
        <is>
          <t xml:space="preserve"> </t>
        </is>
      </c>
      <c r="D32" s="6" t="n">
        <v>7555</v>
      </c>
      <c r="E32" s="6" t="n">
        <v>849</v>
      </c>
      <c r="F32" s="4" t="inlineStr">
        <is>
          <t xml:space="preserve"> </t>
        </is>
      </c>
      <c r="G32" s="4" t="inlineStr">
        <is>
          <t xml:space="preserve"> </t>
        </is>
      </c>
      <c r="H32" s="4" t="inlineStr">
        <is>
          <t xml:space="preserve"> </t>
        </is>
      </c>
      <c r="I32" s="4" t="inlineStr">
        <is>
          <t xml:space="preserve"> </t>
        </is>
      </c>
    </row>
    <row r="33">
      <c r="A33" s="4" t="inlineStr">
        <is>
          <t>Distributions to noncontrolling interests in property partnerships</t>
        </is>
      </c>
      <c r="B33" s="6" t="n">
        <v>-14614</v>
      </c>
      <c r="C33" s="6" t="n">
        <v>-14439</v>
      </c>
      <c r="D33" s="6" t="n">
        <v>-36220</v>
      </c>
      <c r="E33" s="6" t="n">
        <v>-41079</v>
      </c>
      <c r="F33" s="4" t="inlineStr">
        <is>
          <t xml:space="preserve"> </t>
        </is>
      </c>
      <c r="G33" s="4" t="inlineStr">
        <is>
          <t xml:space="preserve"> </t>
        </is>
      </c>
      <c r="H33" s="4" t="inlineStr">
        <is>
          <t xml:space="preserve"> </t>
        </is>
      </c>
      <c r="I33" s="4" t="inlineStr">
        <is>
          <t xml:space="preserve"> </t>
        </is>
      </c>
    </row>
    <row r="34">
      <c r="A34" s="4" t="inlineStr">
        <is>
          <t>Total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6905128</v>
      </c>
      <c r="C35" s="6" t="n">
        <v>6242059</v>
      </c>
      <c r="D35" s="6" t="n">
        <v>6905128</v>
      </c>
      <c r="E35" s="6" t="n">
        <v>6242059</v>
      </c>
      <c r="F35" s="6" t="n">
        <v>6983792</v>
      </c>
      <c r="G35" s="6" t="n">
        <v>6833027</v>
      </c>
      <c r="H35" s="6" t="n">
        <v>5434802</v>
      </c>
      <c r="I35" s="6" t="n">
        <v>5693181</v>
      </c>
    </row>
    <row r="36">
      <c r="A36" s="4" t="inlineStr">
        <is>
          <t>Net activity from contributions and unearned compensation, value</t>
        </is>
      </c>
      <c r="B36" s="6" t="n">
        <v>-110</v>
      </c>
      <c r="C36" s="6" t="n">
        <v>4418</v>
      </c>
      <c r="D36" s="6" t="n">
        <v>3922</v>
      </c>
      <c r="E36" s="6" t="n">
        <v>4885</v>
      </c>
      <c r="F36" s="4" t="inlineStr">
        <is>
          <t xml:space="preserve"> </t>
        </is>
      </c>
      <c r="G36" s="4" t="inlineStr">
        <is>
          <t xml:space="preserve"> </t>
        </is>
      </c>
      <c r="H36" s="4" t="inlineStr">
        <is>
          <t xml:space="preserve"> </t>
        </is>
      </c>
      <c r="I36" s="4" t="inlineStr">
        <is>
          <t xml:space="preserve"> </t>
        </is>
      </c>
    </row>
    <row r="37">
      <c r="A37" s="4" t="inlineStr">
        <is>
          <t>Allocated net income for the period</t>
        </is>
      </c>
      <c r="B37" s="6" t="n">
        <v>125775</v>
      </c>
      <c r="C37" s="6" t="n">
        <v>246634</v>
      </c>
      <c r="D37" s="6" t="n">
        <v>224187</v>
      </c>
      <c r="E37" s="6" t="n">
        <v>409651</v>
      </c>
      <c r="F37" s="4" t="inlineStr">
        <is>
          <t xml:space="preserve"> </t>
        </is>
      </c>
      <c r="G37" s="4" t="inlineStr">
        <is>
          <t xml:space="preserve"> </t>
        </is>
      </c>
      <c r="H37" s="4" t="inlineStr">
        <is>
          <t xml:space="preserve"> </t>
        </is>
      </c>
      <c r="I37" s="4" t="inlineStr">
        <is>
          <t xml:space="preserve"> </t>
        </is>
      </c>
    </row>
    <row r="38">
      <c r="A38" s="4" t="inlineStr">
        <is>
          <t>Distributions</t>
        </is>
      </c>
      <c r="B38" s="6" t="n">
        <v>-153716</v>
      </c>
      <c r="C38" s="6" t="n">
        <v>-153592</v>
      </c>
      <c r="D38" s="6" t="n">
        <v>-307409</v>
      </c>
      <c r="E38" s="6" t="n">
        <v>-307169</v>
      </c>
      <c r="F38" s="4" t="inlineStr">
        <is>
          <t xml:space="preserve"> </t>
        </is>
      </c>
      <c r="G38" s="4" t="inlineStr">
        <is>
          <t xml:space="preserve"> </t>
        </is>
      </c>
      <c r="H38" s="4" t="inlineStr">
        <is>
          <t xml:space="preserve"> </t>
        </is>
      </c>
      <c r="I38" s="4" t="inlineStr">
        <is>
          <t xml:space="preserve"> </t>
        </is>
      </c>
    </row>
    <row r="39">
      <c r="A39" s="4" t="inlineStr">
        <is>
          <t>Conversion of redeemable partnership units, value</t>
        </is>
      </c>
      <c r="B39" s="6" t="n">
        <v>599</v>
      </c>
      <c r="C39" s="6" t="n">
        <v>401</v>
      </c>
      <c r="D39" s="6" t="n">
        <v>794</v>
      </c>
      <c r="E39" s="6" t="n">
        <v>5429</v>
      </c>
      <c r="F39" s="4" t="inlineStr">
        <is>
          <t xml:space="preserve"> </t>
        </is>
      </c>
      <c r="G39" s="4" t="inlineStr">
        <is>
          <t xml:space="preserve"> </t>
        </is>
      </c>
      <c r="H39" s="4" t="inlineStr">
        <is>
          <t xml:space="preserve"> </t>
        </is>
      </c>
      <c r="I39" s="4" t="inlineStr">
        <is>
          <t xml:space="preserve"> </t>
        </is>
      </c>
    </row>
    <row r="40">
      <c r="A40" s="4" t="inlineStr">
        <is>
          <t>Adjustment to reflect redeemable partnership units at redemption value</t>
        </is>
      </c>
      <c r="B40" s="6" t="n">
        <v>-51550</v>
      </c>
      <c r="C40" s="6" t="n">
        <v>722283</v>
      </c>
      <c r="D40" s="6" t="n">
        <v>168672</v>
      </c>
      <c r="E40" s="6" t="n">
        <v>466439</v>
      </c>
      <c r="F40" s="4" t="inlineStr">
        <is>
          <t xml:space="preserve"> </t>
        </is>
      </c>
      <c r="G40" s="4" t="inlineStr">
        <is>
          <t xml:space="preserve"> </t>
        </is>
      </c>
      <c r="H40" s="4" t="inlineStr">
        <is>
          <t xml:space="preserve"> </t>
        </is>
      </c>
      <c r="I40" s="4" t="inlineStr">
        <is>
          <t xml:space="preserve"> </t>
        </is>
      </c>
    </row>
    <row r="41">
      <c r="A41" s="4" t="inlineStr">
        <is>
          <t>Effective portion of interest rate contracts</t>
        </is>
      </c>
      <c r="B41" s="6" t="n">
        <v>13435</v>
      </c>
      <c r="C41" s="6" t="n">
        <v>31</v>
      </c>
      <c r="D41" s="6" t="n">
        <v>7565</v>
      </c>
      <c r="E41" s="6" t="n">
        <v>6831</v>
      </c>
      <c r="F41" s="4" t="inlineStr">
        <is>
          <t xml:space="preserve"> </t>
        </is>
      </c>
      <c r="G41" s="4" t="inlineStr">
        <is>
          <t xml:space="preserve"> </t>
        </is>
      </c>
      <c r="H41" s="4" t="inlineStr">
        <is>
          <t xml:space="preserve"> </t>
        </is>
      </c>
      <c r="I41" s="4" t="inlineStr">
        <is>
          <t xml:space="preserve"> </t>
        </is>
      </c>
    </row>
    <row r="42">
      <c r="A42" s="4" t="inlineStr">
        <is>
          <t>Amortization of interest rate contracts</t>
        </is>
      </c>
      <c r="B42" s="6" t="n">
        <v>1517</v>
      </c>
      <c r="C42" s="6" t="n">
        <v>1521</v>
      </c>
      <c r="D42" s="6" t="n">
        <v>3035</v>
      </c>
      <c r="E42" s="6" t="n">
        <v>3042</v>
      </c>
      <c r="F42" s="4" t="inlineStr">
        <is>
          <t xml:space="preserve"> </t>
        </is>
      </c>
      <c r="G42" s="4" t="inlineStr">
        <is>
          <t xml:space="preserve"> </t>
        </is>
      </c>
      <c r="H42" s="4" t="inlineStr">
        <is>
          <t xml:space="preserve"> </t>
        </is>
      </c>
      <c r="I42" s="4" t="inlineStr">
        <is>
          <t xml:space="preserve"> </t>
        </is>
      </c>
    </row>
    <row r="43">
      <c r="A43" s="4" t="inlineStr">
        <is>
          <t>Contributions from noncontrolling interests in property partnerships</t>
        </is>
      </c>
      <c r="B43" s="4" t="inlineStr">
        <is>
          <t xml:space="preserve"> </t>
        </is>
      </c>
      <c r="C43" s="4" t="inlineStr">
        <is>
          <t xml:space="preserve"> </t>
        </is>
      </c>
      <c r="D43" s="6" t="n">
        <v>7555</v>
      </c>
      <c r="E43" s="6" t="n">
        <v>849</v>
      </c>
      <c r="F43" s="4" t="inlineStr">
        <is>
          <t xml:space="preserve"> </t>
        </is>
      </c>
      <c r="G43" s="4" t="inlineStr">
        <is>
          <t xml:space="preserve"> </t>
        </is>
      </c>
      <c r="H43" s="4" t="inlineStr">
        <is>
          <t xml:space="preserve"> </t>
        </is>
      </c>
      <c r="I43" s="4" t="inlineStr">
        <is>
          <t xml:space="preserve"> </t>
        </is>
      </c>
    </row>
    <row r="44">
      <c r="A44" s="4" t="inlineStr">
        <is>
          <t>Distributions to noncontrolling interests in property partnerships</t>
        </is>
      </c>
      <c r="B44" s="6" t="n">
        <v>-14614</v>
      </c>
      <c r="C44" s="6" t="n">
        <v>-14439</v>
      </c>
      <c r="D44" s="6" t="n">
        <v>-36220</v>
      </c>
      <c r="E44" s="6" t="n">
        <v>-41079</v>
      </c>
      <c r="F44" s="4" t="inlineStr">
        <is>
          <t xml:space="preserve"> </t>
        </is>
      </c>
      <c r="G44" s="4" t="inlineStr">
        <is>
          <t xml:space="preserve"> </t>
        </is>
      </c>
      <c r="H44" s="4" t="inlineStr">
        <is>
          <t xml:space="preserve"> </t>
        </is>
      </c>
      <c r="I44" s="4" t="inlineStr">
        <is>
          <t xml:space="preserve"> </t>
        </is>
      </c>
    </row>
    <row r="45">
      <c r="A45" s="4" t="inlineStr">
        <is>
          <t>Noncontrolling interest - Redeemable partnership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6" t="n">
        <v>1135053</v>
      </c>
      <c r="C46" s="6" t="n">
        <v>1646678</v>
      </c>
      <c r="D46" s="6" t="n">
        <v>1135053</v>
      </c>
      <c r="E46" s="6" t="n">
        <v>1646678</v>
      </c>
      <c r="F46" s="7" t="n">
        <v>1074648</v>
      </c>
      <c r="G46" s="7" t="n">
        <v>1280886</v>
      </c>
      <c r="H46" s="7" t="n">
        <v>2347834</v>
      </c>
      <c r="I46" s="7" t="n">
        <v>2078603</v>
      </c>
    </row>
    <row r="47">
      <c r="A47" s="4" t="inlineStr">
        <is>
          <t>Net activity from contributions and unearned compensation, value</t>
        </is>
      </c>
      <c r="B47" s="6" t="n">
        <v>14052</v>
      </c>
      <c r="C47" s="6" t="n">
        <v>13607</v>
      </c>
      <c r="D47" s="6" t="n">
        <v>38025</v>
      </c>
      <c r="E47" s="6" t="n">
        <v>32661</v>
      </c>
      <c r="F47" s="4" t="inlineStr">
        <is>
          <t xml:space="preserve"> </t>
        </is>
      </c>
      <c r="G47" s="4" t="inlineStr">
        <is>
          <t xml:space="preserve"> </t>
        </is>
      </c>
      <c r="H47" s="4" t="inlineStr">
        <is>
          <t xml:space="preserve"> </t>
        </is>
      </c>
      <c r="I47" s="4" t="inlineStr">
        <is>
          <t xml:space="preserve"> </t>
        </is>
      </c>
    </row>
    <row r="48">
      <c r="A48" s="4" t="inlineStr">
        <is>
          <t>Allocated net income for the period</t>
        </is>
      </c>
      <c r="B48" s="6" t="n">
        <v>12091</v>
      </c>
      <c r="C48" s="6" t="n">
        <v>25700</v>
      </c>
      <c r="D48" s="6" t="n">
        <v>21169</v>
      </c>
      <c r="E48" s="6" t="n">
        <v>42061</v>
      </c>
      <c r="F48" s="4" t="inlineStr">
        <is>
          <t xml:space="preserve"> </t>
        </is>
      </c>
      <c r="G48" s="4" t="inlineStr">
        <is>
          <t xml:space="preserve"> </t>
        </is>
      </c>
      <c r="H48" s="4" t="inlineStr">
        <is>
          <t xml:space="preserve"> </t>
        </is>
      </c>
      <c r="I48" s="4" t="inlineStr">
        <is>
          <t xml:space="preserve"> </t>
        </is>
      </c>
    </row>
    <row r="49">
      <c r="A49" s="4" t="inlineStr">
        <is>
          <t>Distributions</t>
        </is>
      </c>
      <c r="B49" s="6" t="n">
        <v>-18376</v>
      </c>
      <c r="C49" s="6" t="n">
        <v>-17939</v>
      </c>
      <c r="D49" s="6" t="n">
        <v>-36737</v>
      </c>
      <c r="E49" s="6" t="n">
        <v>-35859</v>
      </c>
      <c r="F49" s="4" t="inlineStr">
        <is>
          <t xml:space="preserve"> </t>
        </is>
      </c>
      <c r="G49" s="4" t="inlineStr">
        <is>
          <t xml:space="preserve"> </t>
        </is>
      </c>
      <c r="H49" s="4" t="inlineStr">
        <is>
          <t xml:space="preserve"> </t>
        </is>
      </c>
      <c r="I49" s="4" t="inlineStr">
        <is>
          <t xml:space="preserve"> </t>
        </is>
      </c>
    </row>
    <row r="50">
      <c r="A50" s="4" t="inlineStr">
        <is>
          <t>Conversion of redeemable partnership units, value</t>
        </is>
      </c>
      <c r="B50" s="6" t="n">
        <v>-599</v>
      </c>
      <c r="C50" s="6" t="n">
        <v>-401</v>
      </c>
      <c r="D50" s="6" t="n">
        <v>-794</v>
      </c>
      <c r="E50" s="6" t="n">
        <v>-5429</v>
      </c>
      <c r="F50" s="4" t="inlineStr">
        <is>
          <t xml:space="preserve"> </t>
        </is>
      </c>
      <c r="G50" s="4" t="inlineStr">
        <is>
          <t xml:space="preserve"> </t>
        </is>
      </c>
      <c r="H50" s="4" t="inlineStr">
        <is>
          <t xml:space="preserve"> </t>
        </is>
      </c>
      <c r="I50" s="4" t="inlineStr">
        <is>
          <t xml:space="preserve"> </t>
        </is>
      </c>
    </row>
    <row r="51">
      <c r="A51" s="4" t="inlineStr">
        <is>
          <t>Adjustment to reflect redeemable partnership units at redemption value</t>
        </is>
      </c>
      <c r="B51" s="6" t="n">
        <v>51550</v>
      </c>
      <c r="C51" s="6" t="n">
        <v>-722283</v>
      </c>
      <c r="D51" s="6" t="n">
        <v>-168672</v>
      </c>
      <c r="E51" s="6" t="n">
        <v>-466439</v>
      </c>
      <c r="F51" s="4" t="inlineStr">
        <is>
          <t xml:space="preserve"> </t>
        </is>
      </c>
      <c r="G51" s="4" t="inlineStr">
        <is>
          <t xml:space="preserve"> </t>
        </is>
      </c>
      <c r="H51" s="4" t="inlineStr">
        <is>
          <t xml:space="preserve"> </t>
        </is>
      </c>
      <c r="I51" s="4" t="inlineStr">
        <is>
          <t xml:space="preserve"> </t>
        </is>
      </c>
    </row>
    <row r="52">
      <c r="A52" s="4" t="inlineStr">
        <is>
          <t>Effective portion of interest rate contracts</t>
        </is>
      </c>
      <c r="B52" s="6" t="n">
        <v>1530</v>
      </c>
      <c r="C52" s="6" t="n">
        <v>4</v>
      </c>
      <c r="D52" s="6" t="n">
        <v>862</v>
      </c>
      <c r="E52" s="6" t="n">
        <v>769</v>
      </c>
      <c r="F52" s="4" t="inlineStr">
        <is>
          <t xml:space="preserve"> </t>
        </is>
      </c>
      <c r="G52" s="4" t="inlineStr">
        <is>
          <t xml:space="preserve"> </t>
        </is>
      </c>
      <c r="H52" s="4" t="inlineStr">
        <is>
          <t xml:space="preserve"> </t>
        </is>
      </c>
      <c r="I52" s="4" t="inlineStr">
        <is>
          <t xml:space="preserve"> </t>
        </is>
      </c>
    </row>
    <row r="53">
      <c r="A53" s="4" t="inlineStr">
        <is>
          <t>Amortization of interest rate contracts</t>
        </is>
      </c>
      <c r="B53" s="7" t="n">
        <v>157</v>
      </c>
      <c r="C53" s="7" t="n">
        <v>156</v>
      </c>
      <c r="D53" s="7" t="n">
        <v>314</v>
      </c>
      <c r="E53" s="7" t="n">
        <v>311</v>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4" t="inlineStr">
        <is>
          <t>Net income</t>
        </is>
      </c>
      <c r="B3" s="7" t="n">
        <v>241812</v>
      </c>
      <c r="C3" s="7" t="n">
        <v>444200</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6" t="n">
        <v>411311</v>
      </c>
      <c r="C5" s="6" t="n">
        <v>360770</v>
      </c>
    </row>
    <row r="6">
      <c r="A6" s="4" t="inlineStr">
        <is>
          <t>Amortization of right of use assets - operating leases</t>
        </is>
      </c>
      <c r="B6" s="6" t="n">
        <v>929</v>
      </c>
      <c r="C6" s="6" t="n">
        <v>1407</v>
      </c>
    </row>
    <row r="7">
      <c r="A7" s="4" t="inlineStr">
        <is>
          <t>Non-cash compensation expense</t>
        </is>
      </c>
      <c r="B7" s="6" t="n">
        <v>41524</v>
      </c>
      <c r="C7" s="6" t="n">
        <v>36195</v>
      </c>
    </row>
    <row r="8">
      <c r="A8" s="4" t="inlineStr">
        <is>
          <t>Loss (income) from unconsolidated joint ventures</t>
        </is>
      </c>
      <c r="B8" s="6" t="n">
        <v>14237</v>
      </c>
      <c r="C8" s="6" t="n">
        <v>-2135</v>
      </c>
    </row>
    <row r="9">
      <c r="A9" s="4" t="inlineStr">
        <is>
          <t>Distributions of net cash flow from operations of unconsolidated joint ventures</t>
        </is>
      </c>
      <c r="B9" s="6" t="n">
        <v>11437</v>
      </c>
      <c r="C9" s="6" t="n">
        <v>10097</v>
      </c>
    </row>
    <row r="10">
      <c r="A10" s="4" t="inlineStr">
        <is>
          <t>Losses (gains) from investments in securities</t>
        </is>
      </c>
      <c r="B10" s="6" t="n">
        <v>-3236</v>
      </c>
      <c r="C10" s="6" t="n">
        <v>6978</v>
      </c>
    </row>
    <row r="11">
      <c r="A11" s="4" t="inlineStr">
        <is>
          <t>Allowance for current expected credit losses</t>
        </is>
      </c>
      <c r="B11" s="6" t="n">
        <v>264</v>
      </c>
      <c r="C11" s="6" t="n">
        <v>-458</v>
      </c>
    </row>
    <row r="12">
      <c r="A12" s="4" t="inlineStr">
        <is>
          <t>Non-cash portion of interest expense</t>
        </is>
      </c>
      <c r="B12" s="6" t="n">
        <v>14940</v>
      </c>
      <c r="C12" s="6" t="n">
        <v>12528</v>
      </c>
    </row>
    <row r="13">
      <c r="A13" s="4" t="inlineStr">
        <is>
          <t>Other Income - assignment fee</t>
        </is>
      </c>
      <c r="B13" s="6" t="n">
        <v>0</v>
      </c>
      <c r="C13" s="6" t="n">
        <v>-6624</v>
      </c>
    </row>
    <row r="14">
      <c r="A14" s="4" t="inlineStr">
        <is>
          <t>Gains on sales of real estate</t>
        </is>
      </c>
      <c r="B14" s="6" t="n">
        <v>0</v>
      </c>
      <c r="C14" s="6" t="n">
        <v>-118948</v>
      </c>
    </row>
    <row r="15">
      <c r="A15" s="4" t="inlineStr">
        <is>
          <t>Unrealized gain on non-real estate investment</t>
        </is>
      </c>
      <c r="B15" s="6" t="n">
        <v>-383</v>
      </c>
      <c r="C15" s="6" t="n">
        <v>0</v>
      </c>
    </row>
    <row r="16">
      <c r="A16" s="3" t="inlineStr">
        <is>
          <t>Change in assets and liabilities:</t>
        </is>
      </c>
      <c r="B16" s="4" t="inlineStr">
        <is>
          <t xml:space="preserve"> </t>
        </is>
      </c>
      <c r="C16" s="4" t="inlineStr">
        <is>
          <t xml:space="preserve"> </t>
        </is>
      </c>
    </row>
    <row r="17">
      <c r="A17" s="4" t="inlineStr">
        <is>
          <t>Tenant and other receivables, net</t>
        </is>
      </c>
      <c r="B17" s="6" t="n">
        <v>3721</v>
      </c>
      <c r="C17" s="6" t="n">
        <v>10167</v>
      </c>
    </row>
    <row r="18">
      <c r="A18" s="4" t="inlineStr">
        <is>
          <t>Notes receivable, net</t>
        </is>
      </c>
      <c r="B18" s="6" t="n">
        <v>0</v>
      </c>
      <c r="C18" s="6" t="n">
        <v>-152</v>
      </c>
    </row>
    <row r="19">
      <c r="A19" s="4" t="inlineStr">
        <is>
          <t>Accrued rental income, net</t>
        </is>
      </c>
      <c r="B19" s="6" t="n">
        <v>-42965</v>
      </c>
      <c r="C19" s="6" t="n">
        <v>-48901</v>
      </c>
    </row>
    <row r="20">
      <c r="A20" s="4" t="inlineStr">
        <is>
          <t>Prepaid expenses and other assets</t>
        </is>
      </c>
      <c r="B20" s="6" t="n">
        <v>-24758</v>
      </c>
      <c r="C20" s="6" t="n">
        <v>6326</v>
      </c>
    </row>
    <row r="21">
      <c r="A21" s="4" t="inlineStr">
        <is>
          <t>Lease liabilities - operating leases</t>
        </is>
      </c>
      <c r="B21" s="6" t="n">
        <v>140</v>
      </c>
      <c r="C21" s="6" t="n">
        <v>82</v>
      </c>
    </row>
    <row r="22">
      <c r="A22" s="4" t="inlineStr">
        <is>
          <t>Accounts payable and accrued expenses</t>
        </is>
      </c>
      <c r="B22" s="6" t="n">
        <v>6320</v>
      </c>
      <c r="C22" s="6" t="n">
        <v>-18636</v>
      </c>
    </row>
    <row r="23">
      <c r="A23" s="4" t="inlineStr">
        <is>
          <t>Accrued interest payable</t>
        </is>
      </c>
      <c r="B23" s="6" t="n">
        <v>7314</v>
      </c>
      <c r="C23" s="6" t="n">
        <v>2036</v>
      </c>
    </row>
    <row r="24">
      <c r="A24" s="4" t="inlineStr">
        <is>
          <t>Other liabilities</t>
        </is>
      </c>
      <c r="B24" s="6" t="n">
        <v>-21773</v>
      </c>
      <c r="C24" s="6" t="n">
        <v>-37732</v>
      </c>
    </row>
    <row r="25">
      <c r="A25" s="4" t="inlineStr">
        <is>
          <t>Tenant leasing costs</t>
        </is>
      </c>
      <c r="B25" s="6" t="n">
        <v>-47651</v>
      </c>
      <c r="C25" s="6" t="n">
        <v>-40561</v>
      </c>
    </row>
    <row r="26">
      <c r="A26" s="4" t="inlineStr">
        <is>
          <t>Total adjustments</t>
        </is>
      </c>
      <c r="B26" s="6" t="n">
        <v>371371</v>
      </c>
      <c r="C26" s="6" t="n">
        <v>172439</v>
      </c>
    </row>
    <row r="27">
      <c r="A27" s="4" t="inlineStr">
        <is>
          <t>Net cash provided by operating activities</t>
        </is>
      </c>
      <c r="B27" s="6" t="n">
        <v>613183</v>
      </c>
      <c r="C27" s="6" t="n">
        <v>616639</v>
      </c>
    </row>
    <row r="28">
      <c r="A28" s="3" t="inlineStr">
        <is>
          <t>Cash flows from investing activities:</t>
        </is>
      </c>
      <c r="B28" s="4" t="inlineStr">
        <is>
          <t xml:space="preserve"> </t>
        </is>
      </c>
      <c r="C28" s="4" t="inlineStr">
        <is>
          <t xml:space="preserve"> </t>
        </is>
      </c>
    </row>
    <row r="29">
      <c r="A29" s="4" t="inlineStr">
        <is>
          <t>Acquisitions of real estate</t>
        </is>
      </c>
      <c r="B29" s="6" t="n">
        <v>0</v>
      </c>
      <c r="C29" s="6" t="n">
        <v>-727835</v>
      </c>
    </row>
    <row r="30">
      <c r="A30" s="4" t="inlineStr">
        <is>
          <t>Construction in progress</t>
        </is>
      </c>
      <c r="B30" s="6" t="n">
        <v>-235331</v>
      </c>
      <c r="C30" s="6" t="n">
        <v>-237182</v>
      </c>
    </row>
    <row r="31">
      <c r="A31" s="4" t="inlineStr">
        <is>
          <t>Building and other capital improvements</t>
        </is>
      </c>
      <c r="B31" s="6" t="n">
        <v>-78344</v>
      </c>
      <c r="C31" s="6" t="n">
        <v>-63278</v>
      </c>
    </row>
    <row r="32">
      <c r="A32" s="4" t="inlineStr">
        <is>
          <t>Tenant improvements</t>
        </is>
      </c>
      <c r="B32" s="6" t="n">
        <v>-135743</v>
      </c>
      <c r="C32" s="6" t="n">
        <v>-97844</v>
      </c>
    </row>
    <row r="33">
      <c r="A33" s="4" t="inlineStr">
        <is>
          <t>Proceeds from sales of real estate</t>
        </is>
      </c>
      <c r="B33" s="6" t="n">
        <v>0</v>
      </c>
      <c r="C33" s="6" t="n">
        <v>157345</v>
      </c>
    </row>
    <row r="34">
      <c r="A34" s="4" t="inlineStr">
        <is>
          <t>Proceeds from assignment fee</t>
        </is>
      </c>
      <c r="B34" s="6" t="n">
        <v>0</v>
      </c>
      <c r="C34" s="6" t="n">
        <v>6624</v>
      </c>
    </row>
    <row r="35">
      <c r="A35" s="4" t="inlineStr">
        <is>
          <t>Capital contributions to unconsolidated joint ventures</t>
        </is>
      </c>
      <c r="B35" s="6" t="n">
        <v>-103595</v>
      </c>
      <c r="C35" s="6" t="n">
        <v>-69819</v>
      </c>
    </row>
    <row r="36">
      <c r="A36" s="4" t="inlineStr">
        <is>
          <t>Capital distributions from unconsolidated joint ventures</t>
        </is>
      </c>
      <c r="B36" s="6" t="n">
        <v>7350</v>
      </c>
      <c r="C36" s="6" t="n">
        <v>36622</v>
      </c>
    </row>
    <row r="37">
      <c r="A37" s="4" t="inlineStr">
        <is>
          <t>Investment in non-real estate investments</t>
        </is>
      </c>
      <c r="B37" s="6" t="n">
        <v>-733</v>
      </c>
      <c r="C37" s="6" t="n">
        <v>0</v>
      </c>
    </row>
    <row r="38">
      <c r="A38" s="4" t="inlineStr">
        <is>
          <t>Issuance of related party note receivable</t>
        </is>
      </c>
      <c r="B38" s="6" t="n">
        <v>-10500</v>
      </c>
      <c r="C38" s="6" t="n">
        <v>0</v>
      </c>
    </row>
    <row r="39">
      <c r="A39" s="4" t="inlineStr">
        <is>
          <t>Proceeds from note receivable</t>
        </is>
      </c>
      <c r="B39" s="6" t="n">
        <v>0</v>
      </c>
      <c r="C39" s="6" t="n">
        <v>10000</v>
      </c>
    </row>
    <row r="40">
      <c r="A40" s="4" t="inlineStr">
        <is>
          <t>Investments in securities, net</t>
        </is>
      </c>
      <c r="B40" s="6" t="n">
        <v>2032</v>
      </c>
      <c r="C40" s="6" t="n">
        <v>5197</v>
      </c>
    </row>
    <row r="41">
      <c r="A41" s="4" t="inlineStr">
        <is>
          <t>Net cash used in investing activities</t>
        </is>
      </c>
      <c r="B41" s="6" t="n">
        <v>-554864</v>
      </c>
      <c r="C41" s="6" t="n">
        <v>-980170</v>
      </c>
    </row>
    <row r="42">
      <c r="A42" s="3" t="inlineStr">
        <is>
          <t>Cash flows from financing activities:</t>
        </is>
      </c>
      <c r="B42" s="4" t="inlineStr">
        <is>
          <t xml:space="preserve"> </t>
        </is>
      </c>
      <c r="C42" s="4" t="inlineStr">
        <is>
          <t xml:space="preserve"> </t>
        </is>
      </c>
    </row>
    <row r="43">
      <c r="A43" s="4" t="inlineStr">
        <is>
          <t>Proceeds from unsecured senior notes</t>
        </is>
      </c>
      <c r="B43" s="6" t="n">
        <v>747727</v>
      </c>
      <c r="C43" s="6" t="n">
        <v>0</v>
      </c>
    </row>
    <row r="44">
      <c r="A44" s="4" t="inlineStr">
        <is>
          <t>Borrowings on unsecured line of credit</t>
        </is>
      </c>
      <c r="B44" s="6" t="n">
        <v>0</v>
      </c>
      <c r="C44" s="6" t="n">
        <v>340000</v>
      </c>
    </row>
    <row r="45">
      <c r="A45" s="4" t="inlineStr">
        <is>
          <t>Repayments of unsecured line of credit</t>
        </is>
      </c>
      <c r="B45" s="6" t="n">
        <v>0</v>
      </c>
      <c r="C45" s="6" t="n">
        <v>-320000</v>
      </c>
    </row>
    <row r="46">
      <c r="A46" s="4" t="inlineStr">
        <is>
          <t>Borrowings on unsecured term loan</t>
        </is>
      </c>
      <c r="B46" s="6" t="n">
        <v>1200000</v>
      </c>
      <c r="C46" s="6" t="n">
        <v>730000</v>
      </c>
    </row>
    <row r="47">
      <c r="A47" s="4" t="inlineStr">
        <is>
          <t>Repayment of unsecured term loan</t>
        </is>
      </c>
      <c r="B47" s="6" t="n">
        <v>-730000</v>
      </c>
      <c r="C47" s="6" t="n">
        <v>0</v>
      </c>
    </row>
    <row r="48">
      <c r="A48" s="4" t="inlineStr">
        <is>
          <t>Deferred financing costs</t>
        </is>
      </c>
      <c r="B48" s="6" t="n">
        <v>-12339</v>
      </c>
      <c r="C48" s="6" t="n">
        <v>-2230</v>
      </c>
    </row>
    <row r="49">
      <c r="A49" s="4" t="inlineStr">
        <is>
          <t>Net activity from equity transactions</t>
        </is>
      </c>
      <c r="B49" s="6" t="n">
        <v>-39</v>
      </c>
      <c r="C49" s="6" t="n">
        <v>-366</v>
      </c>
    </row>
    <row r="50">
      <c r="A50" s="4" t="inlineStr">
        <is>
          <t>Dividends and distributions</t>
        </is>
      </c>
      <c r="B50" s="6" t="n">
        <v>-343325</v>
      </c>
      <c r="C50" s="6" t="n">
        <v>-341951</v>
      </c>
    </row>
    <row r="51">
      <c r="A51" s="4" t="inlineStr">
        <is>
          <t>Contributions from noncontrolling interests in property partnerships</t>
        </is>
      </c>
      <c r="B51" s="6" t="n">
        <v>7555</v>
      </c>
      <c r="C51" s="6" t="n">
        <v>849</v>
      </c>
    </row>
    <row r="52">
      <c r="A52" s="4" t="inlineStr">
        <is>
          <t>Distributions to noncontrolling interests in property partnerships</t>
        </is>
      </c>
      <c r="B52" s="6" t="n">
        <v>-36220</v>
      </c>
      <c r="C52" s="6" t="n">
        <v>-41079</v>
      </c>
    </row>
    <row r="53">
      <c r="A53" s="4" t="inlineStr">
        <is>
          <t>Net cash provided by financing activities</t>
        </is>
      </c>
      <c r="B53" s="6" t="n">
        <v>833359</v>
      </c>
      <c r="C53" s="6" t="n">
        <v>365223</v>
      </c>
    </row>
    <row r="54">
      <c r="A54" s="4" t="inlineStr">
        <is>
          <t>Net increase (decrease) in cash and cash equivalents and cash held in escrows</t>
        </is>
      </c>
      <c r="B54" s="6" t="n">
        <v>891678</v>
      </c>
      <c r="C54" s="6" t="n">
        <v>1692</v>
      </c>
    </row>
    <row r="55">
      <c r="A55" s="4" t="inlineStr">
        <is>
          <t>Cash and cash equivalents and cash held in escrows, beginning of period</t>
        </is>
      </c>
      <c r="B55" s="6" t="n">
        <v>736812</v>
      </c>
      <c r="C55" s="6" t="n">
        <v>501158</v>
      </c>
    </row>
    <row r="56">
      <c r="A56" s="4" t="inlineStr">
        <is>
          <t>Cash and cash equivalents and cash held in escrows, end of period</t>
        </is>
      </c>
      <c r="B56" s="6" t="n">
        <v>1628490</v>
      </c>
      <c r="C56" s="6" t="n">
        <v>502850</v>
      </c>
    </row>
    <row r="57">
      <c r="A57" s="3" t="inlineStr">
        <is>
          <t>Reconciliation of cash and cash equivalents and cash held in escrow</t>
        </is>
      </c>
      <c r="B57" s="4" t="inlineStr">
        <is>
          <t xml:space="preserve"> </t>
        </is>
      </c>
      <c r="C57" s="4" t="inlineStr">
        <is>
          <t xml:space="preserve"> </t>
        </is>
      </c>
    </row>
    <row r="58">
      <c r="A58" s="4" t="inlineStr">
        <is>
          <t>Cash and cash equivalents, beginning of period</t>
        </is>
      </c>
      <c r="B58" s="6" t="n">
        <v>690333</v>
      </c>
      <c r="C58" s="6" t="n">
        <v>452692</v>
      </c>
    </row>
    <row r="59">
      <c r="A59" s="4" t="inlineStr">
        <is>
          <t>Cash held in escrows, beginning of period</t>
        </is>
      </c>
      <c r="B59" s="6" t="n">
        <v>46479</v>
      </c>
      <c r="C59" s="6" t="n">
        <v>48466</v>
      </c>
    </row>
    <row r="60">
      <c r="A60" s="4" t="inlineStr">
        <is>
          <t>Cash and cash equivalents, end of period</t>
        </is>
      </c>
      <c r="B60" s="6" t="n">
        <v>1581575</v>
      </c>
      <c r="C60" s="6" t="n">
        <v>456491</v>
      </c>
    </row>
    <row r="61">
      <c r="A61" s="4" t="inlineStr">
        <is>
          <t>Cash held in escrows,end of period</t>
        </is>
      </c>
      <c r="B61" s="6" t="n">
        <v>46915</v>
      </c>
      <c r="C61" s="6" t="n">
        <v>46359</v>
      </c>
    </row>
    <row r="62">
      <c r="A62" s="3" t="inlineStr">
        <is>
          <t>Supplemental disclosures:</t>
        </is>
      </c>
      <c r="B62" s="4" t="inlineStr">
        <is>
          <t xml:space="preserve"> </t>
        </is>
      </c>
      <c r="C62" s="4" t="inlineStr">
        <is>
          <t xml:space="preserve"> </t>
        </is>
      </c>
    </row>
    <row r="63">
      <c r="A63" s="4" t="inlineStr">
        <is>
          <t>Cash paid for interest</t>
        </is>
      </c>
      <c r="B63" s="6" t="n">
        <v>273214</v>
      </c>
      <c r="C63" s="6" t="n">
        <v>216409</v>
      </c>
    </row>
    <row r="64">
      <c r="A64" s="4" t="inlineStr">
        <is>
          <t>Interest capitalized</t>
        </is>
      </c>
      <c r="B64" s="6" t="n">
        <v>21153</v>
      </c>
      <c r="C64" s="6" t="n">
        <v>27819</v>
      </c>
    </row>
    <row r="65">
      <c r="A65" s="3" t="inlineStr">
        <is>
          <t>Non-cash investing and financing activities:</t>
        </is>
      </c>
      <c r="B65" s="4" t="inlineStr">
        <is>
          <t xml:space="preserve"> </t>
        </is>
      </c>
      <c r="C65" s="4" t="inlineStr">
        <is>
          <t xml:space="preserve"> </t>
        </is>
      </c>
    </row>
    <row r="66">
      <c r="A66" s="4" t="inlineStr">
        <is>
          <t>Write-off of fully depreciated real estate</t>
        </is>
      </c>
      <c r="B66" s="6" t="n">
        <v>-85878</v>
      </c>
      <c r="C66" s="6" t="n">
        <v>-65435</v>
      </c>
    </row>
    <row r="67">
      <c r="A67" s="4" t="inlineStr">
        <is>
          <t>Change in real estate included in accounts payable and accrued expenses</t>
        </is>
      </c>
      <c r="B67" s="6" t="n">
        <v>25562</v>
      </c>
      <c r="C67" s="6" t="n">
        <v>40655</v>
      </c>
    </row>
    <row r="68">
      <c r="A68" s="4" t="inlineStr">
        <is>
          <t>Construction in progress, net deconsolidated</t>
        </is>
      </c>
      <c r="B68" s="6" t="n">
        <v>0</v>
      </c>
      <c r="C68" s="6" t="n">
        <v>-11316</v>
      </c>
    </row>
    <row r="69">
      <c r="A69" s="4" t="inlineStr">
        <is>
          <t>Investment in unconsolidated joint ventures recorded upon deconsolidation</t>
        </is>
      </c>
      <c r="B69" s="6" t="n">
        <v>0</v>
      </c>
      <c r="C69" s="6" t="n">
        <v>11316</v>
      </c>
    </row>
    <row r="70">
      <c r="A70" s="4" t="inlineStr">
        <is>
          <t>Dividends and distributions declared but not paid</t>
        </is>
      </c>
      <c r="B70" s="6" t="n">
        <v>171465</v>
      </c>
      <c r="C70" s="6" t="n">
        <v>170937</v>
      </c>
    </row>
    <row r="71">
      <c r="A71" s="4" t="inlineStr">
        <is>
          <t>Conversions of noncontrolling interests to stockholders’ equity</t>
        </is>
      </c>
      <c r="B71" s="6" t="n">
        <v>794</v>
      </c>
      <c r="C71" s="6" t="n">
        <v>5429</v>
      </c>
    </row>
    <row r="72">
      <c r="A72" s="4" t="inlineStr">
        <is>
          <t>Issuance of restricted securities to employees and non-employee directors</t>
        </is>
      </c>
      <c r="B72" s="6" t="n">
        <v>47885</v>
      </c>
      <c r="C72" s="6" t="n">
        <v>47198</v>
      </c>
    </row>
    <row r="73">
      <c r="A73" s="4" t="inlineStr">
        <is>
          <t>Boston Properties Limited Partnership</t>
        </is>
      </c>
      <c r="B73" s="4" t="inlineStr">
        <is>
          <t xml:space="preserve"> </t>
        </is>
      </c>
      <c r="C73" s="4" t="inlineStr">
        <is>
          <t xml:space="preserve"> </t>
        </is>
      </c>
    </row>
    <row r="74">
      <c r="A74" s="4" t="inlineStr">
        <is>
          <t>Net income</t>
        </is>
      </c>
      <c r="B74" s="6" t="n">
        <v>245356</v>
      </c>
      <c r="C74" s="6" t="n">
        <v>451712</v>
      </c>
    </row>
    <row r="75">
      <c r="A75" s="3" t="inlineStr">
        <is>
          <t>Adjustments to reconcile net income to net cash provided by operating activities:</t>
        </is>
      </c>
      <c r="B75" s="4" t="inlineStr">
        <is>
          <t xml:space="preserve"> </t>
        </is>
      </c>
      <c r="C75" s="4" t="inlineStr">
        <is>
          <t xml:space="preserve"> </t>
        </is>
      </c>
    </row>
    <row r="76">
      <c r="A76" s="4" t="inlineStr">
        <is>
          <t>Depreciation and amortization</t>
        </is>
      </c>
      <c r="B76" s="6" t="n">
        <v>407767</v>
      </c>
      <c r="C76" s="6" t="n">
        <v>357302</v>
      </c>
    </row>
    <row r="77">
      <c r="A77" s="4" t="inlineStr">
        <is>
          <t>Amortization of right of use assets - operating leases</t>
        </is>
      </c>
      <c r="B77" s="6" t="n">
        <v>929</v>
      </c>
      <c r="C77" s="6" t="n">
        <v>1407</v>
      </c>
    </row>
    <row r="78">
      <c r="A78" s="4" t="inlineStr">
        <is>
          <t>Non-cash compensation expense</t>
        </is>
      </c>
      <c r="B78" s="6" t="n">
        <v>41524</v>
      </c>
      <c r="C78" s="6" t="n">
        <v>36195</v>
      </c>
    </row>
    <row r="79">
      <c r="A79" s="4" t="inlineStr">
        <is>
          <t>Loss (income) from unconsolidated joint ventures</t>
        </is>
      </c>
      <c r="B79" s="6" t="n">
        <v>14237</v>
      </c>
      <c r="C79" s="6" t="n">
        <v>-2135</v>
      </c>
    </row>
    <row r="80">
      <c r="A80" s="4" t="inlineStr">
        <is>
          <t>Distributions of net cash flow from operations of unconsolidated joint ventures</t>
        </is>
      </c>
      <c r="B80" s="6" t="n">
        <v>11437</v>
      </c>
      <c r="C80" s="6" t="n">
        <v>10097</v>
      </c>
    </row>
    <row r="81">
      <c r="A81" s="4" t="inlineStr">
        <is>
          <t>Losses (gains) from investments in securities</t>
        </is>
      </c>
      <c r="B81" s="6" t="n">
        <v>-3236</v>
      </c>
      <c r="C81" s="6" t="n">
        <v>6978</v>
      </c>
    </row>
    <row r="82">
      <c r="A82" s="4" t="inlineStr">
        <is>
          <t>Allowance for current expected credit losses</t>
        </is>
      </c>
      <c r="B82" s="6" t="n">
        <v>264</v>
      </c>
      <c r="C82" s="6" t="n">
        <v>-458</v>
      </c>
    </row>
    <row r="83">
      <c r="A83" s="4" t="inlineStr">
        <is>
          <t>Non-cash portion of interest expense</t>
        </is>
      </c>
      <c r="B83" s="6" t="n">
        <v>14940</v>
      </c>
      <c r="C83" s="6" t="n">
        <v>12528</v>
      </c>
    </row>
    <row r="84">
      <c r="A84" s="4" t="inlineStr">
        <is>
          <t>Other Income - assignment fee</t>
        </is>
      </c>
      <c r="B84" s="6" t="n">
        <v>0</v>
      </c>
      <c r="C84" s="6" t="n">
        <v>-6624</v>
      </c>
    </row>
    <row r="85">
      <c r="A85" s="4" t="inlineStr">
        <is>
          <t>Gains on sales of real estate</t>
        </is>
      </c>
      <c r="B85" s="6" t="n">
        <v>0</v>
      </c>
      <c r="C85" s="6" t="n">
        <v>-122992</v>
      </c>
    </row>
    <row r="86">
      <c r="A86" s="4" t="inlineStr">
        <is>
          <t>Unrealized gain on non-real estate investment</t>
        </is>
      </c>
      <c r="B86" s="6" t="n">
        <v>-383</v>
      </c>
      <c r="C86" s="6" t="n">
        <v>0</v>
      </c>
    </row>
    <row r="87">
      <c r="A87" s="3" t="inlineStr">
        <is>
          <t>Change in assets and liabilities:</t>
        </is>
      </c>
      <c r="B87" s="4" t="inlineStr">
        <is>
          <t xml:space="preserve"> </t>
        </is>
      </c>
      <c r="C87" s="4" t="inlineStr">
        <is>
          <t xml:space="preserve"> </t>
        </is>
      </c>
    </row>
    <row r="88">
      <c r="A88" s="4" t="inlineStr">
        <is>
          <t>Tenant and other receivables, net</t>
        </is>
      </c>
      <c r="B88" s="6" t="n">
        <v>3721</v>
      </c>
      <c r="C88" s="6" t="n">
        <v>10167</v>
      </c>
    </row>
    <row r="89">
      <c r="A89" s="4" t="inlineStr">
        <is>
          <t>Notes receivable, net</t>
        </is>
      </c>
      <c r="B89" s="6" t="n">
        <v>0</v>
      </c>
      <c r="C89" s="6" t="n">
        <v>-152</v>
      </c>
    </row>
    <row r="90">
      <c r="A90" s="4" t="inlineStr">
        <is>
          <t>Accrued rental income, net</t>
        </is>
      </c>
      <c r="B90" s="6" t="n">
        <v>-42965</v>
      </c>
      <c r="C90" s="6" t="n">
        <v>-48901</v>
      </c>
    </row>
    <row r="91">
      <c r="A91" s="4" t="inlineStr">
        <is>
          <t>Prepaid expenses and other assets</t>
        </is>
      </c>
      <c r="B91" s="6" t="n">
        <v>-24758</v>
      </c>
      <c r="C91" s="6" t="n">
        <v>6326</v>
      </c>
    </row>
    <row r="92">
      <c r="A92" s="4" t="inlineStr">
        <is>
          <t>Lease liabilities - operating leases</t>
        </is>
      </c>
      <c r="B92" s="6" t="n">
        <v>140</v>
      </c>
      <c r="C92" s="6" t="n">
        <v>82</v>
      </c>
    </row>
    <row r="93">
      <c r="A93" s="4" t="inlineStr">
        <is>
          <t>Accounts payable and accrued expenses</t>
        </is>
      </c>
      <c r="B93" s="6" t="n">
        <v>6320</v>
      </c>
      <c r="C93" s="6" t="n">
        <v>-18636</v>
      </c>
    </row>
    <row r="94">
      <c r="A94" s="4" t="inlineStr">
        <is>
          <t>Accrued interest payable</t>
        </is>
      </c>
      <c r="B94" s="6" t="n">
        <v>7314</v>
      </c>
      <c r="C94" s="6" t="n">
        <v>2036</v>
      </c>
    </row>
    <row r="95">
      <c r="A95" s="4" t="inlineStr">
        <is>
          <t>Other liabilities</t>
        </is>
      </c>
      <c r="B95" s="6" t="n">
        <v>-21773</v>
      </c>
      <c r="C95" s="6" t="n">
        <v>-37732</v>
      </c>
    </row>
    <row r="96">
      <c r="A96" s="4" t="inlineStr">
        <is>
          <t>Tenant leasing costs</t>
        </is>
      </c>
      <c r="B96" s="6" t="n">
        <v>-47651</v>
      </c>
      <c r="C96" s="6" t="n">
        <v>-40561</v>
      </c>
    </row>
    <row r="97">
      <c r="A97" s="4" t="inlineStr">
        <is>
          <t>Total adjustments</t>
        </is>
      </c>
      <c r="B97" s="6" t="n">
        <v>367827</v>
      </c>
      <c r="C97" s="6" t="n">
        <v>164927</v>
      </c>
    </row>
    <row r="98">
      <c r="A98" s="4" t="inlineStr">
        <is>
          <t>Net cash provided by operating activities</t>
        </is>
      </c>
      <c r="B98" s="6" t="n">
        <v>613183</v>
      </c>
      <c r="C98" s="6" t="n">
        <v>616639</v>
      </c>
    </row>
    <row r="99">
      <c r="A99" s="3" t="inlineStr">
        <is>
          <t>Cash flows from investing activities:</t>
        </is>
      </c>
      <c r="B99" s="4" t="inlineStr">
        <is>
          <t xml:space="preserve"> </t>
        </is>
      </c>
      <c r="C99" s="4" t="inlineStr">
        <is>
          <t xml:space="preserve"> </t>
        </is>
      </c>
    </row>
    <row r="100">
      <c r="A100" s="4" t="inlineStr">
        <is>
          <t>Acquisitions of real estate</t>
        </is>
      </c>
      <c r="B100" s="6" t="n">
        <v>0</v>
      </c>
      <c r="C100" s="6" t="n">
        <v>-727835</v>
      </c>
    </row>
    <row r="101">
      <c r="A101" s="4" t="inlineStr">
        <is>
          <t>Construction in progress</t>
        </is>
      </c>
      <c r="B101" s="6" t="n">
        <v>-235331</v>
      </c>
      <c r="C101" s="6" t="n">
        <v>-237182</v>
      </c>
    </row>
    <row r="102">
      <c r="A102" s="4" t="inlineStr">
        <is>
          <t>Building and other capital improvements</t>
        </is>
      </c>
      <c r="B102" s="6" t="n">
        <v>-78344</v>
      </c>
      <c r="C102" s="6" t="n">
        <v>-63278</v>
      </c>
    </row>
    <row r="103">
      <c r="A103" s="4" t="inlineStr">
        <is>
          <t>Tenant improvements</t>
        </is>
      </c>
      <c r="B103" s="6" t="n">
        <v>-135743</v>
      </c>
      <c r="C103" s="6" t="n">
        <v>-97844</v>
      </c>
    </row>
    <row r="104">
      <c r="A104" s="4" t="inlineStr">
        <is>
          <t>Proceeds from sales of real estate</t>
        </is>
      </c>
      <c r="B104" s="6" t="n">
        <v>0</v>
      </c>
      <c r="C104" s="6" t="n">
        <v>157345</v>
      </c>
    </row>
    <row r="105">
      <c r="A105" s="4" t="inlineStr">
        <is>
          <t>Proceeds from assignment fee</t>
        </is>
      </c>
      <c r="B105" s="6" t="n">
        <v>0</v>
      </c>
      <c r="C105" s="6" t="n">
        <v>6624</v>
      </c>
    </row>
    <row r="106">
      <c r="A106" s="4" t="inlineStr">
        <is>
          <t>Capital contributions to unconsolidated joint ventures</t>
        </is>
      </c>
      <c r="B106" s="6" t="n">
        <v>-103595</v>
      </c>
      <c r="C106" s="6" t="n">
        <v>-69819</v>
      </c>
    </row>
    <row r="107">
      <c r="A107" s="4" t="inlineStr">
        <is>
          <t>Capital distributions from unconsolidated joint ventures</t>
        </is>
      </c>
      <c r="B107" s="6" t="n">
        <v>7350</v>
      </c>
      <c r="C107" s="6" t="n">
        <v>36622</v>
      </c>
    </row>
    <row r="108">
      <c r="A108" s="4" t="inlineStr">
        <is>
          <t>Investment in non-real estate investments</t>
        </is>
      </c>
      <c r="B108" s="6" t="n">
        <v>-733</v>
      </c>
      <c r="C108" s="6" t="n">
        <v>0</v>
      </c>
    </row>
    <row r="109">
      <c r="A109" s="4" t="inlineStr">
        <is>
          <t>Issuance of related party note receivable</t>
        </is>
      </c>
      <c r="B109" s="6" t="n">
        <v>-10500</v>
      </c>
      <c r="C109" s="6" t="n">
        <v>0</v>
      </c>
    </row>
    <row r="110">
      <c r="A110" s="4" t="inlineStr">
        <is>
          <t>Proceeds from note receivable</t>
        </is>
      </c>
      <c r="B110" s="6" t="n">
        <v>0</v>
      </c>
      <c r="C110" s="6" t="n">
        <v>10000</v>
      </c>
    </row>
    <row r="111">
      <c r="A111" s="4" t="inlineStr">
        <is>
          <t>Investments in securities, net</t>
        </is>
      </c>
      <c r="B111" s="6" t="n">
        <v>2032</v>
      </c>
      <c r="C111" s="6" t="n">
        <v>5197</v>
      </c>
    </row>
    <row r="112">
      <c r="A112" s="4" t="inlineStr">
        <is>
          <t>Net cash used in investing activities</t>
        </is>
      </c>
      <c r="B112" s="6" t="n">
        <v>-554864</v>
      </c>
      <c r="C112" s="6" t="n">
        <v>-980170</v>
      </c>
    </row>
    <row r="113">
      <c r="A113" s="3" t="inlineStr">
        <is>
          <t>Cash flows from financing activities:</t>
        </is>
      </c>
      <c r="B113" s="4" t="inlineStr">
        <is>
          <t xml:space="preserve"> </t>
        </is>
      </c>
      <c r="C113" s="4" t="inlineStr">
        <is>
          <t xml:space="preserve"> </t>
        </is>
      </c>
    </row>
    <row r="114">
      <c r="A114" s="4" t="inlineStr">
        <is>
          <t>Proceeds from unsecured senior notes</t>
        </is>
      </c>
      <c r="B114" s="6" t="n">
        <v>747727</v>
      </c>
      <c r="C114" s="6" t="n">
        <v>0</v>
      </c>
    </row>
    <row r="115">
      <c r="A115" s="4" t="inlineStr">
        <is>
          <t>Borrowings on unsecured line of credit</t>
        </is>
      </c>
      <c r="B115" s="6" t="n">
        <v>0</v>
      </c>
      <c r="C115" s="6" t="n">
        <v>340000</v>
      </c>
    </row>
    <row r="116">
      <c r="A116" s="4" t="inlineStr">
        <is>
          <t>Repayments of unsecured line of credit</t>
        </is>
      </c>
      <c r="B116" s="6" t="n">
        <v>0</v>
      </c>
      <c r="C116" s="6" t="n">
        <v>-320000</v>
      </c>
    </row>
    <row r="117">
      <c r="A117" s="4" t="inlineStr">
        <is>
          <t>Borrowings on unsecured term loan</t>
        </is>
      </c>
      <c r="B117" s="6" t="n">
        <v>1200000</v>
      </c>
      <c r="C117" s="6" t="n">
        <v>730000</v>
      </c>
    </row>
    <row r="118">
      <c r="A118" s="4" t="inlineStr">
        <is>
          <t>Repayment of unsecured term loan</t>
        </is>
      </c>
      <c r="B118" s="6" t="n">
        <v>-730000</v>
      </c>
      <c r="C118" s="6" t="n">
        <v>0</v>
      </c>
    </row>
    <row r="119">
      <c r="A119" s="4" t="inlineStr">
        <is>
          <t>Deferred financing costs</t>
        </is>
      </c>
      <c r="B119" s="6" t="n">
        <v>-12339</v>
      </c>
      <c r="C119" s="6" t="n">
        <v>-2230</v>
      </c>
    </row>
    <row r="120">
      <c r="A120" s="4" t="inlineStr">
        <is>
          <t>Net activity from equity transactions</t>
        </is>
      </c>
      <c r="B120" s="6" t="n">
        <v>-39</v>
      </c>
      <c r="C120" s="6" t="n">
        <v>-366</v>
      </c>
    </row>
    <row r="121">
      <c r="A121" s="4" t="inlineStr">
        <is>
          <t>Dividends and distributions</t>
        </is>
      </c>
      <c r="B121" s="6" t="n">
        <v>-343325</v>
      </c>
      <c r="C121" s="6" t="n">
        <v>-341951</v>
      </c>
    </row>
    <row r="122">
      <c r="A122" s="4" t="inlineStr">
        <is>
          <t>Contributions from noncontrolling interests in property partnerships</t>
        </is>
      </c>
      <c r="B122" s="6" t="n">
        <v>7555</v>
      </c>
      <c r="C122" s="6" t="n">
        <v>849</v>
      </c>
    </row>
    <row r="123">
      <c r="A123" s="4" t="inlineStr">
        <is>
          <t>Distributions to noncontrolling interests in property partnerships</t>
        </is>
      </c>
      <c r="B123" s="6" t="n">
        <v>-36220</v>
      </c>
      <c r="C123" s="6" t="n">
        <v>-41079</v>
      </c>
    </row>
    <row r="124">
      <c r="A124" s="4" t="inlineStr">
        <is>
          <t>Net cash provided by financing activities</t>
        </is>
      </c>
      <c r="B124" s="6" t="n">
        <v>833359</v>
      </c>
      <c r="C124" s="6" t="n">
        <v>365223</v>
      </c>
    </row>
    <row r="125">
      <c r="A125" s="4" t="inlineStr">
        <is>
          <t>Net increase (decrease) in cash and cash equivalents and cash held in escrows</t>
        </is>
      </c>
      <c r="B125" s="6" t="n">
        <v>891678</v>
      </c>
      <c r="C125" s="6" t="n">
        <v>1692</v>
      </c>
    </row>
    <row r="126">
      <c r="A126" s="4" t="inlineStr">
        <is>
          <t>Cash and cash equivalents and cash held in escrows, beginning of period</t>
        </is>
      </c>
      <c r="B126" s="6" t="n">
        <v>736812</v>
      </c>
      <c r="C126" s="6" t="n">
        <v>501158</v>
      </c>
    </row>
    <row r="127">
      <c r="A127" s="4" t="inlineStr">
        <is>
          <t>Cash and cash equivalents and cash held in escrows, end of period</t>
        </is>
      </c>
      <c r="B127" s="6" t="n">
        <v>1628490</v>
      </c>
      <c r="C127" s="6" t="n">
        <v>502850</v>
      </c>
    </row>
    <row r="128">
      <c r="A128" s="3" t="inlineStr">
        <is>
          <t>Reconciliation of cash and cash equivalents and cash held in escrow</t>
        </is>
      </c>
      <c r="B128" s="4" t="inlineStr">
        <is>
          <t xml:space="preserve"> </t>
        </is>
      </c>
      <c r="C128" s="4" t="inlineStr">
        <is>
          <t xml:space="preserve"> </t>
        </is>
      </c>
    </row>
    <row r="129">
      <c r="A129" s="4" t="inlineStr">
        <is>
          <t>Cash and cash equivalents, beginning of period</t>
        </is>
      </c>
      <c r="B129" s="6" t="n">
        <v>690333</v>
      </c>
      <c r="C129" s="6" t="n">
        <v>452692</v>
      </c>
    </row>
    <row r="130">
      <c r="A130" s="4" t="inlineStr">
        <is>
          <t>Cash held in escrows, beginning of period</t>
        </is>
      </c>
      <c r="B130" s="6" t="n">
        <v>46479</v>
      </c>
      <c r="C130" s="6" t="n">
        <v>48466</v>
      </c>
    </row>
    <row r="131">
      <c r="A131" s="4" t="inlineStr">
        <is>
          <t>Cash and cash equivalents, end of period</t>
        </is>
      </c>
      <c r="B131" s="6" t="n">
        <v>1581575</v>
      </c>
      <c r="C131" s="6" t="n">
        <v>456491</v>
      </c>
    </row>
    <row r="132">
      <c r="A132" s="4" t="inlineStr">
        <is>
          <t>Cash held in escrows,end of period</t>
        </is>
      </c>
      <c r="B132" s="6" t="n">
        <v>46915</v>
      </c>
      <c r="C132" s="6" t="n">
        <v>46359</v>
      </c>
    </row>
    <row r="133">
      <c r="A133" s="3" t="inlineStr">
        <is>
          <t>Supplemental disclosures:</t>
        </is>
      </c>
      <c r="B133" s="4" t="inlineStr">
        <is>
          <t xml:space="preserve"> </t>
        </is>
      </c>
      <c r="C133" s="4" t="inlineStr">
        <is>
          <t xml:space="preserve"> </t>
        </is>
      </c>
    </row>
    <row r="134">
      <c r="A134" s="4" t="inlineStr">
        <is>
          <t>Cash paid for interest</t>
        </is>
      </c>
      <c r="B134" s="6" t="n">
        <v>273214</v>
      </c>
      <c r="C134" s="6" t="n">
        <v>216409</v>
      </c>
    </row>
    <row r="135">
      <c r="A135" s="4" t="inlineStr">
        <is>
          <t>Interest capitalized</t>
        </is>
      </c>
      <c r="B135" s="6" t="n">
        <v>21153</v>
      </c>
      <c r="C135" s="6" t="n">
        <v>27819</v>
      </c>
    </row>
    <row r="136">
      <c r="A136" s="3" t="inlineStr">
        <is>
          <t>Non-cash investing and financing activities:</t>
        </is>
      </c>
      <c r="B136" s="4" t="inlineStr">
        <is>
          <t xml:space="preserve"> </t>
        </is>
      </c>
      <c r="C136" s="4" t="inlineStr">
        <is>
          <t xml:space="preserve"> </t>
        </is>
      </c>
    </row>
    <row r="137">
      <c r="A137" s="4" t="inlineStr">
        <is>
          <t>Write-off of fully depreciated real estate</t>
        </is>
      </c>
      <c r="B137" s="6" t="n">
        <v>-84629</v>
      </c>
      <c r="C137" s="6" t="n">
        <v>-65435</v>
      </c>
    </row>
    <row r="138">
      <c r="A138" s="4" t="inlineStr">
        <is>
          <t>Change in real estate included in accounts payable and accrued expenses</t>
        </is>
      </c>
      <c r="B138" s="6" t="n">
        <v>25562</v>
      </c>
      <c r="C138" s="6" t="n">
        <v>40655</v>
      </c>
    </row>
    <row r="139">
      <c r="A139" s="4" t="inlineStr">
        <is>
          <t>Construction in progress, net deconsolidated</t>
        </is>
      </c>
      <c r="B139" s="6" t="n">
        <v>0</v>
      </c>
      <c r="C139" s="6" t="n">
        <v>-11316</v>
      </c>
    </row>
    <row r="140">
      <c r="A140" s="4" t="inlineStr">
        <is>
          <t>Investment in unconsolidated joint ventures recorded upon deconsolidation</t>
        </is>
      </c>
      <c r="B140" s="6" t="n">
        <v>0</v>
      </c>
      <c r="C140" s="6" t="n">
        <v>11316</v>
      </c>
    </row>
    <row r="141">
      <c r="A141" s="4" t="inlineStr">
        <is>
          <t>Dividends and distributions declared but not paid</t>
        </is>
      </c>
      <c r="B141" s="6" t="n">
        <v>171465</v>
      </c>
      <c r="C141" s="6" t="n">
        <v>170937</v>
      </c>
    </row>
    <row r="142">
      <c r="A142" s="4" t="inlineStr">
        <is>
          <t>Conversions of noncontrolling interests to stockholders’ equity</t>
        </is>
      </c>
      <c r="B142" s="6" t="n">
        <v>794</v>
      </c>
      <c r="C142" s="6" t="n">
        <v>5429</v>
      </c>
    </row>
    <row r="143">
      <c r="A143" s="4" t="inlineStr">
        <is>
          <t>Issuance of restricted securities to employees and non-employee directors</t>
        </is>
      </c>
      <c r="B143" s="7" t="n">
        <v>47885</v>
      </c>
      <c r="C143" s="7" t="n">
        <v>47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June 30, 2023 owned an approximate 89.4% (89.6% at December 31, 2022)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3 multi-year, long-term incentive program awards (also referred to as “MYLTIP Units”), each of which, upon the satisfaction of certain performance-based and time-based vesting conditions, is convertible into one OP Unit. The three Properties At June 30, 2023, the Company owned or had joint venture interests in a portfolio of 191 commercial real estate properties (the “Properties”) aggregating approximately 54.1 million net rentable square feet of primarily premier workplaces, including 13 properties under construction/redevelopment totaling approximately 3.1 million net rentable square feet. At June 30, 2023, the Properties consisted of: • 170 office and life sciences properties (including 10 properties under construction/redevelopment); • 14 retail properties (including two properties under construction/redevelopment); • six residential properties (including one property under construction ) ; and • one hotel. The Company considers premier workplaces to be well-located buildings that are modern structures or have been modernized to compete with newer buildings and professionally managed and maintained. As such, these properties attract high-quality clients and command upper-tier rental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2:53Z</dcterms:created>
  <dcterms:modified xmlns:dcterms="http://purl.org/dc/terms/" xmlns:xsi="http://www.w3.org/2001/XMLSchema-instance" xsi:type="dcterms:W3CDTF">2023-08-07T20:02:53Z</dcterms:modified>
</cp:coreProperties>
</file>